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structuring Charges, Net and "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Investment in Nonconsolidated A" sheetId="15" state="visible" r:id="rId15"/>
    <sheet xmlns:r="http://schemas.openxmlformats.org/officeDocument/2006/relationships" name="Derivatives and Hedging Activit" sheetId="16" state="visible" r:id="rId16"/>
    <sheet xmlns:r="http://schemas.openxmlformats.org/officeDocument/2006/relationships" name="Fair Value" sheetId="17" state="visible" r:id="rId17"/>
    <sheet xmlns:r="http://schemas.openxmlformats.org/officeDocument/2006/relationships" name="Debt and Other Financing Arrang" sheetId="18" state="visible" r:id="rId18"/>
    <sheet xmlns:r="http://schemas.openxmlformats.org/officeDocument/2006/relationships" name="Pension Plans, Postretirement a"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Shareholders' Equity"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vestitures (" sheetId="28" state="visible" r:id="rId28"/>
    <sheet xmlns:r="http://schemas.openxmlformats.org/officeDocument/2006/relationships" name="Restructuring Charges, Net an_2"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Investment in Nonconsolidated_2" sheetId="32" state="visible" r:id="rId32"/>
    <sheet xmlns:r="http://schemas.openxmlformats.org/officeDocument/2006/relationships" name="Derivatives and Hedging Activ_2" sheetId="33" state="visible" r:id="rId33"/>
    <sheet xmlns:r="http://schemas.openxmlformats.org/officeDocument/2006/relationships" name="Fair Value (Tables)" sheetId="34" state="visible" r:id="rId34"/>
    <sheet xmlns:r="http://schemas.openxmlformats.org/officeDocument/2006/relationships" name="Debt and Other Financing Arra_2" sheetId="35" state="visible" r:id="rId35"/>
    <sheet xmlns:r="http://schemas.openxmlformats.org/officeDocument/2006/relationships" name="Pension Plans, Postretirement_2" sheetId="36" state="visible" r:id="rId36"/>
    <sheet xmlns:r="http://schemas.openxmlformats.org/officeDocument/2006/relationships" name="Commitments and Contingencies (" sheetId="37" state="visible" r:id="rId37"/>
    <sheet xmlns:r="http://schemas.openxmlformats.org/officeDocument/2006/relationships" name="Share-Based Compensation (Table" sheetId="38" state="visible" r:id="rId38"/>
    <sheet xmlns:r="http://schemas.openxmlformats.org/officeDocument/2006/relationships" name="Shareholders' Equity (Tables)"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Description of Business - Narr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Restructuring Charges, Net an_3" sheetId="48" state="visible" r:id="rId48"/>
    <sheet xmlns:r="http://schemas.openxmlformats.org/officeDocument/2006/relationships" name="Restructuring Charges, Net an_4" sheetId="49" state="visible" r:id="rId49"/>
    <sheet xmlns:r="http://schemas.openxmlformats.org/officeDocument/2006/relationships" name="Restructuring Charges, Net an_5" sheetId="50" state="visible" r:id="rId50"/>
    <sheet xmlns:r="http://schemas.openxmlformats.org/officeDocument/2006/relationships" name="Inventories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Investment in Nonconsolidated_3" sheetId="57" state="visible" r:id="rId57"/>
    <sheet xmlns:r="http://schemas.openxmlformats.org/officeDocument/2006/relationships" name="Investment in Nonconsolidated_4"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Fair Value - Carrying and Estim" sheetId="62" state="visible" r:id="rId62"/>
    <sheet xmlns:r="http://schemas.openxmlformats.org/officeDocument/2006/relationships" name="Fair Value - Additional Informa" sheetId="63" state="visible" r:id="rId63"/>
    <sheet xmlns:r="http://schemas.openxmlformats.org/officeDocument/2006/relationships" name="Fair Value - Fair Value of Long" sheetId="64" state="visible" r:id="rId64"/>
    <sheet xmlns:r="http://schemas.openxmlformats.org/officeDocument/2006/relationships" name="Debt and Other Financing Arra_3" sheetId="65" state="visible" r:id="rId65"/>
    <sheet xmlns:r="http://schemas.openxmlformats.org/officeDocument/2006/relationships" name="Debt and Other Financing Arra_4" sheetId="66" state="visible" r:id="rId66"/>
    <sheet xmlns:r="http://schemas.openxmlformats.org/officeDocument/2006/relationships" name="Debt and Other Financing Arra_5" sheetId="67" state="visible" r:id="rId67"/>
    <sheet xmlns:r="http://schemas.openxmlformats.org/officeDocument/2006/relationships" name="Debt and Other Financing Arra_6" sheetId="68" state="visible" r:id="rId68"/>
    <sheet xmlns:r="http://schemas.openxmlformats.org/officeDocument/2006/relationships" name="Debt and Other Financing Arra_7" sheetId="69" state="visible" r:id="rId69"/>
    <sheet xmlns:r="http://schemas.openxmlformats.org/officeDocument/2006/relationships" name="Debt and Other Financing Arra_8" sheetId="70" state="visible" r:id="rId70"/>
    <sheet xmlns:r="http://schemas.openxmlformats.org/officeDocument/2006/relationships" name="Debt and Other Financing Arra_9" sheetId="71" state="visible" r:id="rId71"/>
    <sheet xmlns:r="http://schemas.openxmlformats.org/officeDocument/2006/relationships" name="Debt and Other Financing Arr_10" sheetId="72" state="visible" r:id="rId72"/>
    <sheet xmlns:r="http://schemas.openxmlformats.org/officeDocument/2006/relationships" name="Debt and Other Financing Arr_11" sheetId="73" state="visible" r:id="rId73"/>
    <sheet xmlns:r="http://schemas.openxmlformats.org/officeDocument/2006/relationships" name="Pension Plans, Postretirement_3" sheetId="74" state="visible" r:id="rId74"/>
    <sheet xmlns:r="http://schemas.openxmlformats.org/officeDocument/2006/relationships" name="Income Taxes - Additional Infor"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Share-Based Compensation (Detai" sheetId="80" state="visible" r:id="rId80"/>
    <sheet xmlns:r="http://schemas.openxmlformats.org/officeDocument/2006/relationships" name="Share-Based Compensation - Unve" sheetId="81" state="visible" r:id="rId81"/>
    <sheet xmlns:r="http://schemas.openxmlformats.org/officeDocument/2006/relationships" name="Shareholders' Equity - Shares O" sheetId="82" state="visible" r:id="rId82"/>
    <sheet xmlns:r="http://schemas.openxmlformats.org/officeDocument/2006/relationships" name="Shareholders' Equity - Share Co" sheetId="83" state="visible" r:id="rId83"/>
    <sheet xmlns:r="http://schemas.openxmlformats.org/officeDocument/2006/relationships" name="Shareholders' Equity - Accumula" sheetId="84" state="visible" r:id="rId84"/>
    <sheet xmlns:r="http://schemas.openxmlformats.org/officeDocument/2006/relationships" name="Segment Information - Additiona" sheetId="85" state="visible" r:id="rId85"/>
    <sheet xmlns:r="http://schemas.openxmlformats.org/officeDocument/2006/relationships" name="Segment Information - Segment I" sheetId="86" state="visible" r:id="rId86"/>
    <sheet xmlns:r="http://schemas.openxmlformats.org/officeDocument/2006/relationships" name="Segment Information - Segment A" sheetId="87" state="visible" r:id="rId87"/>
    <sheet xmlns:r="http://schemas.openxmlformats.org/officeDocument/2006/relationships" name="Segment Information - Segment R" sheetId="88" state="visible" r:id="rId88"/>
    <sheet xmlns:r="http://schemas.openxmlformats.org/officeDocument/2006/relationships" name="Related Party Transactions (Det"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2387</t>
        </is>
      </c>
    </row>
    <row r="9">
      <c r="A9" s="4" t="inlineStr">
        <is>
          <t>Entity Registrant Name</t>
        </is>
      </c>
      <c r="B9" s="4" t="inlineStr">
        <is>
          <t>TENNECO INC</t>
        </is>
      </c>
    </row>
    <row r="10">
      <c r="A10" s="4" t="inlineStr">
        <is>
          <t>Entity Incorporation, State or Country Code</t>
        </is>
      </c>
      <c r="B10" s="4" t="inlineStr">
        <is>
          <t>DE</t>
        </is>
      </c>
    </row>
    <row r="11">
      <c r="A11" s="4" t="inlineStr">
        <is>
          <t>Entity Tax Identification Number</t>
        </is>
      </c>
      <c r="B11" s="4" t="inlineStr">
        <is>
          <t>76-0515284</t>
        </is>
      </c>
    </row>
    <row r="12">
      <c r="A12" s="4" t="inlineStr">
        <is>
          <t>Entity Address, Address Line One</t>
        </is>
      </c>
      <c r="B12" s="4" t="inlineStr">
        <is>
          <t>500 North Field Drive</t>
        </is>
      </c>
    </row>
    <row r="13">
      <c r="A13" s="4" t="inlineStr">
        <is>
          <t>Entity Address, City or Town</t>
        </is>
      </c>
      <c r="B13" s="4" t="inlineStr">
        <is>
          <t>Lake Forest</t>
        </is>
      </c>
    </row>
    <row r="14">
      <c r="A14" s="4" t="inlineStr">
        <is>
          <t>Entity Address, State or Province</t>
        </is>
      </c>
      <c r="B14" s="4" t="inlineStr">
        <is>
          <t>IL</t>
        </is>
      </c>
    </row>
    <row r="15">
      <c r="A15" s="4" t="inlineStr">
        <is>
          <t>Entity Address, Postal Zip Code</t>
        </is>
      </c>
      <c r="B15" s="4" t="inlineStr">
        <is>
          <t>60045</t>
        </is>
      </c>
    </row>
    <row r="16">
      <c r="A16" s="4" t="inlineStr">
        <is>
          <t>City Area Code</t>
        </is>
      </c>
      <c r="B16" s="4" t="inlineStr">
        <is>
          <t>847</t>
        </is>
      </c>
    </row>
    <row r="17">
      <c r="A17" s="4" t="inlineStr">
        <is>
          <t>Local Phone Number</t>
        </is>
      </c>
      <c r="B17" s="4" t="inlineStr">
        <is>
          <t>482-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024725</t>
        </is>
      </c>
    </row>
    <row r="25">
      <c r="A25" s="4" t="inlineStr">
        <is>
          <t>Current Fiscal Year End Date</t>
        </is>
      </c>
      <c r="B25" s="4" t="inlineStr">
        <is>
          <t>--12-31</t>
        </is>
      </c>
    </row>
    <row r="26">
      <c r="A26" s="4" t="inlineStr">
        <is>
          <t>Document Fiscal Year Focus</t>
        </is>
      </c>
      <c r="B26" s="4" t="inlineStr">
        <is>
          <t>2020</t>
        </is>
      </c>
    </row>
    <row r="27">
      <c r="A27" s="4" t="inlineStr">
        <is>
          <t>Document Fiscal Period Focus</t>
        </is>
      </c>
      <c r="B27" s="4" t="inlineStr">
        <is>
          <t>Q3</t>
        </is>
      </c>
    </row>
    <row r="28">
      <c r="A28" s="4" t="inlineStr">
        <is>
          <t>Amendment Flag</t>
        </is>
      </c>
      <c r="B28" s="4" t="inlineStr">
        <is>
          <t>false</t>
        </is>
      </c>
    </row>
    <row r="29">
      <c r="A29" s="4" t="inlineStr">
        <is>
          <t>Class A</t>
        </is>
      </c>
    </row>
    <row r="30">
      <c r="A30" s="3" t="inlineStr">
        <is>
          <t>Document Information [Line Items]</t>
        </is>
      </c>
    </row>
    <row r="31">
      <c r="A31" s="4" t="inlineStr">
        <is>
          <t>Title of 12(b) Security</t>
        </is>
      </c>
      <c r="B31" s="4" t="inlineStr">
        <is>
          <t>Class A Voting Common Stock, par value $0.01 per share</t>
        </is>
      </c>
    </row>
    <row r="32">
      <c r="A32" s="4" t="inlineStr">
        <is>
          <t>Trading Symbol</t>
        </is>
      </c>
      <c r="B32" s="4" t="inlineStr">
        <is>
          <t>TEN</t>
        </is>
      </c>
    </row>
    <row r="33">
      <c r="A33" s="4" t="inlineStr">
        <is>
          <t>Security Exchange Name</t>
        </is>
      </c>
      <c r="B33" s="4" t="inlineStr">
        <is>
          <t>NYSE</t>
        </is>
      </c>
    </row>
    <row r="34">
      <c r="A34" s="4" t="inlineStr">
        <is>
          <t>Entity Common Stock, Shares Outstanding</t>
        </is>
      </c>
      <c r="C34" s="5" t="n">
        <v>61123440</v>
      </c>
    </row>
    <row r="35">
      <c r="A35" s="4" t="inlineStr">
        <is>
          <t>Class B</t>
        </is>
      </c>
    </row>
    <row r="36">
      <c r="A36" s="3" t="inlineStr">
        <is>
          <t>Document Information [Line Items]</t>
        </is>
      </c>
    </row>
    <row r="37">
      <c r="A37" s="4" t="inlineStr">
        <is>
          <t>Entity Common Stock, Shares Outstanding</t>
        </is>
      </c>
      <c r="C37" s="5" t="n">
        <v>20308454</v>
      </c>
    </row>
    <row r="38">
      <c r="A38" s="4" t="inlineStr">
        <is>
          <t>Preferred Stock Purchase Rights</t>
        </is>
      </c>
    </row>
    <row r="39">
      <c r="A39" s="3" t="inlineStr">
        <is>
          <t>Document Information [Line Items]</t>
        </is>
      </c>
    </row>
    <row r="40">
      <c r="A40" s="4" t="inlineStr">
        <is>
          <t>Title of 12(b) Security</t>
        </is>
      </c>
      <c r="B40" s="4" t="inlineStr">
        <is>
          <t>Preferred Stock Purchase Rights</t>
        </is>
      </c>
    </row>
    <row r="41">
      <c r="A41" s="4" t="inlineStr">
        <is>
          <t>Security Exchange Name</t>
        </is>
      </c>
      <c r="B41" s="4" t="inlineStr">
        <is>
          <t>NYSE</t>
        </is>
      </c>
    </row>
    <row r="42">
      <c r="A42" s="4" t="inlineStr">
        <is>
          <t>No Trading Symbol Flag</t>
        </is>
      </c>
      <c r="B4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management believes are necessary to fairly state the results of operations, comprehensive income, financial position, changes in shareholders' equity, and cash flows.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19, which was filed with the Securities and Exchange Commission on March 2, 2020. Operating results for the three and nine months ended September 30, 2020 are not necessarily indicative of the results that may be expected for the year ending December 31, 2020. There are many uncertainties related to the COVID-19 global pandemic that could negatively affect the Company's results of operations, financial position, and cash flows. In response to the expected economic effects of COVID-19, the Company implemented various cost reduction initiatives, including, but not limited to reductions to salary costs and unpaid furloughs; the restructuring actions as discussed in Note 4, Restructuring Charges, Net and Asset Impairments; and the deferral of the Company’s portion of its 2020 employer paid payroll taxes and its U.S. qualified pension plan contributions under the Coronavirus Aid, Relief, and Economic Security Act. At September 30, 2020, the Company was in compliance with all financial covenants under its credit agreement. On May 5, 2020, the Company entered into a third amendment to its credit agreement to increase the maximum leverage ratio and decrease the minimum interest coverage ratio. The amendment is discussed in more detail in Note 10, Debt and Other Financing Arrangements. Reclassifications: Certain amounts in the prior period have been aggregated or disaggregated to conform to current year presentation. These reclassifications included reclassifying amounts from restructuring charges, net and asset impairments to cost of sales (exclusive of depreciation and amortization), and selling, general, and administrative expenses. These reclassifications affected the three and nine months ended September 30, 2019 and have no effect on previously reported net income within the condensed consolidated statements of income (loss), other comprehensive income (loss) within the condensed consolidated statements of comprehensive income (loss), and the cash (used) provided by operating, investing or financing activities within the condensed consolidated statements of cash flows. During the three and nine months ended September 30, 2019, the Company recorded an immaterial $5 million charge in its Ride Performance segment related to prior periods. Redeemable noncontrolling interests: The Company has noncontrolling interests with redemption features. These redemption features could require the Company to make an offer to purchase the noncontrolling interests in the event of a change in control of Tenneco Inc. or certain of its subsidiaries or the passage of time. At September 30, 2020 and December 31, 2019, the Company held redeemable noncontrolling interests of $33 million and $44 million which were not currently redeemable or probable of becoming redeemable. The redemption of these redeemable noncontrolling interests is not solely within the Company's control, therefore, they are presented in the temporary equity section of the Company's condensed consolidated balance sheets. The Company does not believe it is probable the redemption features related to these noncontrolling interest securities will be triggered, as a change in control event is generally not probable until it occurs. As such, these noncontrolling interests have not been remeasured to redemption value. In addition, at September 30, 2020 and December 31, 2019, the Company held redeemable noncontrolling interests of $30 million and $152 million which were currently redeemable or probable of becoming redeemable. These noncontrolling interests are also presented in the temporary equity section of the Company's condensed consolidated balance sheets and have been remeasured to redemption value. The Company immediately recognizes changes to redemption value as a component of net income (loss) attributable to noncontrolling interests in the condensed consolidated statements of income (loss). These redeemable noncontrolling interests include the following: • During the first quarter of 2020, the Company completed the process to make a tender offer of the shares it did not own for a subsidiary in India acquired by the Company as part of the Federal-Mogul Acquisition on October 1, 2018, in accordance with local regulations. As a result of completing the tender offer, the redeemable noncontrolling interest was no longer redeemable or probable of becoming redeemable and the amount of $82 million was reclassified to permanent equity during the nine months ended September 30, 2020. Refer to Note 17, Related Party Transactions, for additional information related to the tender offer of this noncontrolling interest; and • A 9.5% ownership interest in Öhlins Intressenter AB (the “KÖ Interest”) was retained by K Öhlin Holding AB (“Köhlin”), as a result of the Öhlins acquisition on January 10, 2019. Köhlin has an irrevocable right at any time after the third anniversary of the Öhlins acquisition to sell the KÖ Interest to the Company. Since it is probable the KÖ Interest will become redeemable, the Company recognized the change in carrying value and recorded an increase of $10 million during the nine months ended September 30, 2020 to reflect its redemption value of $30 million at September 30, 2020. For the nine months ended September 30, 2019, the Company recorded a decrease to the redeemable noncontrolling interests of $8 million, as a result of adjustments made in the measurement period to the preliminary purchase price allocation from the Federal-Mogul Acquisition. The following is a rollforward of activities in the Company's redeemable noncontrolling interests: Nine Months Ended September 30, 2020 2019 Balance at beginning of period $ 196 $ 138 Net income (loss) attributable to redeemable noncontrolling interests 12 19 Other comprehensive income (loss) (2) (10) Acquisition and other — 17 Noncontrolling interest tender offer redemption (46) — Redemption value measurement adjustment 10 — Purchase accounting measurement period adjustment — (8) Reclassification of noncontrolling interest to permanent equity (82) — Dividends declared (25) (17) Balance at end of period $ 63 $ 139 Income taxes: On December 22, 2017, the Tax Cuts and Jobs Act ("TCJA") was enacted into U.S. law, which, among other provisions, included an anti-deferral provision (the Global Intangible Low-Taxed Income tax or "GILTI") effective from 2018 wherein taxes on foreign income are imposed in excess of a deemed return on tangible assets of non-U.S. corporations. The Company has elected the “tax law ordering approach” in that the Company will look to tax law ordering to determine whether its net operating loss ("NOL") carryforward deferred tax asset is expected to be realized. Based on the tax law ordering approach, NOL carryforwards are realizable if they will reduce the expected tax liability when utilized, regardless if the 50% GILTI deduction or related foreign tax credits may have been available. Earnings (loss) per share: Basic earnings (loss) per share is calculated by dividing net earnings (loss) by the weighted average shares outstanding during the period. Diluted earnings (loss) per share reflects the weighted average effect of all potentially dilutive securities from the date of issuance. Actual weighted average shares outstanding used in calculating earnings (loss) per share were: Three Months Ended September 30, Nine Months Ended September 30, 2020 2019 2020 2019 Weighted average shares of common stock outstanding 81,456,821 80,916,676 81,325,385 80,903,967 Effect of dilutive securities: Restricted stock, PSUs, and RSUs — — — — Stock options — — — — Dilutive shares outstanding 81,456,821 80,916,676 81,325,385 80,903,967 For the three and nine months ended September 30, 2020, the calculation of diluted earnings (loss) per share excluded 2,424,215 and 2,246,177 of share-based awards, as the effect on the calculation would have been anti-dilutive. For the three and nine months ended September 30, 2019, the calculation of diluted earnings (loss) per share excluded 1,895,180 and 1,865,345 of share-based awards, as the effect on the calculation would have been anti-dilutive. New Accounting Pronouncements Adoption of New Accounting Standards Income Taxes — In December 2019, the Financial Accounting Standards Board ("FASB") issued Accounting Standard Update ("ASU") 2019-12: Simplifying the Accounting for Income Taxes (Topic 740), which removes certain exceptions to the general principles in Topic 740 and improves consistent application of and simplifies U.S. GAAP for other areas of Topic 740 by clarifying and amending existing guidance. The ASU allows certain simplifications in the annual effective tax rate computations, which did not have a material effect on the financial statements. The Company early adopted this ASU on a prospective basis beginning January 1, 2020. Intangibles — On January 1, 2020, the Company adopted ASU 2018-15, Intangibles – Goodwill and Other – Internal Use Software (Subtopic 350-40): Customer’s Accounting for Implementation Costs Incurred in a Cloud Computing Arrangement That Is a Service Contract, which includes amendments to align the accounting for costs incurred to implement a cloud computing arrangement that is a service contract with the guidance on capitalizing costs associated with developing or obtaining internal-use software. The Company adopted this guidance on a prospective basis beginning January 1, 2020 and the effects of the adoption were not material on the consolidated financial statements. Retirement benefits — In August 2018, the FASB issued ASU 2018-14, Compensation-Retirement Benefits-Defined Benefit Plans-General (Subtopic 715-20). The new standard (i) requires the removal of disclosures that are no longer considered cost beneficial; (ii) clarifies specific requirements of certain disclosures; and (iii) adds new disclosure requirements, including reasons for significant gains and losses related to changes in the benefit obligation. The amendments in this update are effective for fiscal years ending after December 15, 2020. The Company will adopt the enhanced disclosures in the consolidated financial statements for the year ending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3. Acquisitions and Divestitures Öhlins Intressenter AB Acquisition On January 10, 2019, the Company completed the acquisition of a 90.5% ownership interest in Öhlins Intressenter AB (“Öhlins”, the “Öhlins Acquisition”), a Swedish technology company that develops premium suspension systems and components for the automotive and motorsport industries for a purchase price of $162 million (including $4 million of cash acquired). The remaining 9.5% ownership interest in Öhlins was retained by Köhlin. Köhlin has an irrevocable right at any time after the third anniversary of the Öhlins Acquisition to sell the KÖ Interest to the Company. Refer to Note 2, Summary of Significant Accounting Policies, for further information on the KÖ Interest. Pro Forma Results Pro forma results of operations have not been presented because the effects of the Öhlins Acquisition were not material to the Company’s condensed consolidated results of operations. Assets Held for Sale On October 17, 2020, the Company entered into an agreement to sell a non-core business and its related assets for $15 million. The sale of the business closed on October 31, 2020 and the related assets shortly thereafter. The Company received $5 million of the purchase price at closing with the remaining to be received in installment payments through the fourth quarter of 2023. The Company recognized an impairment on these assets held for sale of $2 million and $1 million during the three and nine months ended September 30, 2020. The related assets and liabilities for this non-core business are classified as held for sale at September 30, 2020 and December 31, 2019: September 30, 2020 December 31, 2019 Assets Receivables $ 3 $ 5 Inventories 7 8 Other current assets 1 1 Long-lived assets 17 18 Goodwill 2 4 Impairment on carrying value (9) (8) Total assets held for sale $ 21 $ 28 Liabilities Accounts payable $ 3 $ 4 Accrued liabilities 1 2 Total liabilities held for sale $ 4 $ 6 In addition to the non-core business above, at September 30, 2020, the Company had approximately $22 million of property, plant, and equipment, primarily land and buildings and non-core machinery and equipment, and $2 million of related liabilities across multiple segments that are expected to be sold in the next twelve months. The related assets and liabilities have been classified as held for sale at September 30, 2020 and are not included in the table above. The Company recognized a non-cash impairment charge of $1 million during the nine months ended September 30, 2020 related to these assets held for sale. The assets and liabilities held for sale are recorded in prepayments and other current assets and accrued expenses and other current liabilities in the condensed consolidated balance sheets at September 30, 2020 and December 31, 2019. On March 1, 2019, in accordance with a stock and asset purchase agreement, the Company sold certain assets and liabilities related to a non-core business and received sale proceeds of $22 million, subject to customary working capital adjustments. During the three and nine months ended September 30, 2020, the Company received $3 million of proceeds due to the finalization of working capital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Net and Asset Impairments</t>
        </is>
      </c>
      <c r="B1" s="2" t="inlineStr">
        <is>
          <t>9 Months Ended</t>
        </is>
      </c>
    </row>
    <row r="2">
      <c r="B2" s="2" t="inlineStr">
        <is>
          <t>Sep. 30, 2020</t>
        </is>
      </c>
    </row>
    <row r="3">
      <c r="A3" s="3" t="inlineStr">
        <is>
          <t>Restructuring and Related Activities [Abstract]</t>
        </is>
      </c>
    </row>
    <row r="4">
      <c r="A4" s="4" t="inlineStr">
        <is>
          <t>Restructuring Charges, Net and Asset Impairments</t>
        </is>
      </c>
      <c r="B4" s="4" t="inlineStr">
        <is>
          <t>4. Restructuring Charges, Net and Asset Impairments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operations to best cost locations. The Company's restructuring charges consist primarily of employee costs (principally severance and/or termination benefits) and facility closure and exit costs. The 2019 amounts below reflect the reclassifications to the prior period as discussed in Note 2, Summary of Significant Accounting Policies. For the three and nine months ended September 30, 2020 and 2019, restructuring charges, net and asset impairments by segment are as follows: Three Months Ended September 30, 2020 Clean Air Powertrain Ride Performance Motorparts Corporate Total Severance and other charges, net $ 1 $ 13 $ — $ — $ — $ 14 Asset impairments related to restructuring actions — — — 1 — 1 Impairment of assets held for sale — — — 2 — 2 Total asset impairment charges — — — 3 — 3 Total restructuring charges, net and asset impairments $ 1 $ 13 $ — $ 3 $ — $ 17 Three Months Ended September 30, 2019 Clean Air Powertrain Ride Performance Motorparts Corporate Total Severance and other charges, net $ 6 $ 11 $ 5 $ 2 $ 1 $ 25 Impairment of assets held for sale — — — 8 — 8 Total restructuring charges, net and asset impairments $ 6 $ 11 $ 5 $ 10 $ 1 $ 33 Nine Months Ended September 30, 2020 Clean Air Powertrain Ride Performance Motorparts Corporate Total Severance and other charges, net $ 23 $ 50 $ 24 $ 17 $ 5 $ 119 Asset impairments related to restructuring actions — 3 — 26 — 29 Other non-restructuring asset impairments — — 455 — 17 472 Impairment of assets held for sale — 1 — 1 — 2 Total asset impairment charges — 4 455 27 17 503 Total restructuring charges, net and asset impairments $ 23 $ 54 $ 479 $ 44 $ 22 $ 622 Nine Months Ended September 30, 2019 Clean Air Powertrain Ride Performance Motorparts Corporate Total Severance and other charges, net $ 25 $ 29 $ 20 $ 12 $ 2 $ 88 Other non-restructuring asset impairments 1 — — 1 — 2 Impairment of assets held for sale — — — 8 — 8 Total restructuring charges, net and asset impairments $ 26 $ 29 $ 20 $ 21 $ 2 $ 98 Severance and other charges, net Severance and other charges, net for the three months ended September 30, 2020 include the following actions: • In conjunction with the Company's previously announced Project Accelerate, and in response to the COVID-19 global pandemic, the Company is executing global headcount reductions, subject to negotiation with works councils in certain jurisdictions. The Company began implementing these actions during the second quarter of 2020 and expects to complete them during 2021. During the three months ended September 30, 2020, the Powertrain segment recognized an incremental $1 million charge in connection with these actions. • In addition to the actions above, the Company initiated several other cost reduction initiatives across all segments and regions aimed at optimizing the Company's cost structure. During the three months ended September 30, 2020, the Powertrain segment recognized a cash severance charge of $4 million in connection with these programs, which was offset by a revision to previously recorded estimates of $3 million in the Ride Performance segment. • During the three months ended September 30, 2020, the Company incurred $3 million in restructuring and other costs related to previously announced plant relocation and closures within its Ride Performance segment. Severance and other charges, net for the nine months ended September 30, 2020 include the following actions: • In conjunction with the Company's previously announced Project Accelerate, and in response to the COVID-19 global pandemic, the Company is executing global headcount reductions, subject to negotiation with works councils in certain jurisdictions. The Company began implementing these actions during the second quarter of 2020 and expects to complete them during 2021. During the nine months ended September 30, 2020, the Company recognized a charge of $26 million in connection with the cash severance costs expected to be paid in connections with these actions. Clean Air recognized charges of $9 million, Powertrain recognized charges of $8 million, Motorparts recognized charges of $5 million, Ride Performance recognized charges of $3 million, and corporate recognized charges of $1 million. • In addition to the actions above, the Company initiated several other cost reduction initiatives across all segments and regions aimed at optimizing the Company's cost structure. During the nine months ended September 30, 2020, the Company recognized cash severance charges of $33 million expected to be paid under these programs. Clean Air recognized charges of $12 million, Powertrain recognized charges of $12 million, Motorparts recognized charges of $2 million, and Ride Performance recognized charges of $7 million. • During the nine months ended September 30, 2020, the Powertrain segment incurred $16 million in restructuring and other costs related to plant relocations and closures, and $5 million related to a cost reduction program in one of its product lines. • During the nine months ended September 30, 2020, the Company incurred $13 million in restructuring and other costs related to previously announced plant relocation and closures within its Ride Performance segment. • In the second quarter of 2020, the Motorparts segment initiated a rationalization of its supply chain and distribution network to achieve supply chain efficiencies and improve throughput to its customers; as discussed in Note 1, Description of Business. During the nine months ended September 30, 2020, the Motorparts segment recognized $4 million in restructuring charges related to cash severance expected to be paid in connection with this action. In addition, the Motorparts segment also recognized charges during the nine months ended September 30, 2020 of $4 million in connection with an infrastructure cost reduction program in one of its regions. • The Company also incurred $4 million in cash severance costs for the elimination of certain redundant positions within its corporate component in the nine months ended September 30, 2020. On June 30, 2020, the Company approved a voluntary termination program within the Powertrain segment at one of its European bearings plants aimed at reducing headcount, as negotiated with the works council and union. The Company anticipates implementing headcount reductions during 2020 and continuing into 2021 through a voluntary early retirement program and a voluntary special termination program. Restructuring and related charges are expected to be incurred during the remainder of 2020 and in 2021 aggregating to approximately $31 million. The charges are expected to be comprised of approximately $10 million for postemployment benefits, including an early retirement program, and $21 million of special termination benefits. In addition, the Company expects to incur additional costs of approximately $2 million for customer validation, equipment transfer, and related expenditures. During the three and nine months ended September 30, 2020, restructuring costs incurred related to this program were $6 million and $7 million. During the three and nine months ended September 30, 2019, the Company incurred $3 million and $12 million in restructuring and related costs and reduced previously recorded estimates by $1 million and $3 million related to a restructuring plan designed to achieve a portion of the synergies the Company anticipated achieving in connection with the Federal-Mogul Acquisition. Pursuant to the plan, the Company reduced its headcount globally across all segments. During the three and nine months ended September 30, 2019, the Ride Performance segment incurred $5 million and $13 million in restructuring and other costs related to plant relocations and closures. Restructuring reserve rollforward Amounts related to activities that were charged to restructuring reserves by reportable segments are as follows: Reportable Segments Clean Air Powertrain Ride Performance Motorparts Total Reportable Segments Corporate Total Balance at December 31, 2019 $ 23 $ 30 $ 23 $ 16 $ 92 $ 9 $ 101 Provisions — 2 7 2 11 4 15 Revisions to estimates — (1) (1) — (2) — (2) Payments (4) (4) (9) (4) (21) (9) (30) Foreign currency — — (1) — (1) — (1) Balance at March 31, 2020 19 27 19 14 79 4 83 Provisions 24 36 18 17 95 1 96 Revisions to estimates (2) — — (2) (4) — (4) Payments (6) (6) (17) (5) (34) (1) (35) Balance at June 30, 2020 35 57 20 24 136 4 140 Provisions 1 14 3 1 19 — 19 Revisions to estimates — (1) (3) (1) (5) — (5) Payments (5) (11) (3) (6) (25) (3) (28) Foreign currency — — — — — 1 1 Balance at September 30, 2020 $ 31 $ 59 $ 17 $ 18 $ 125 $ 2 $ 127 Reportable Segments Clean Air Powertrain Ride Performance Motorparts Total Reportable Segments Corporate Total Balance at December 31, 2018 $ 17 $ 15 $ 25 $ 43 $ 100 $ 3 $ 103 Provisions 5 1 5 4 15 1 16 Payments (6) (3) (5) (14) (28) (2) (30) Balance at March 31, 2019 16 13 25 33 87 2 89 Provisions 14 17 10 8 49 — 49 Revisions to estimates — — — (2) (2) — (2) Payments (2) (4) (7) (7) (20) (1) (21) Balance at June 30, 2019 28 26 28 32 114 1 115 Provisions 6 11 5 4 26 1 27 Revisions to estimates — — — (2) (2) — (2) Payments (7) (4) (9) (13) (33) (2) (35) Foreign currency (1) — — — (1) — (1) Balance at September 30, 2019 $ 26 $ 33 $ 24 $ 21 $ 104 $ — $ 104 The following table provides a summary of the Company's restructuring liabilities and related activity for each type of exit costs: Nine Months Ended September 30, 2020 Nine Months Ended September 30, 2019 Employee Costs Facility Closure and Other Costs Total Employee Costs Facility Closure and Other Costs Total Balance at beginning of period $ 97 $ 4 $ 101 $ 98 $ 5 $ 103 Provisions 10 5 15 11 5 16 Revisions to estimates (2) — (2) — — — Payments (23) (7) (30) (25) (5) (30) Foreign currency (1) — (1) — — — Balance at March 31 81 2 83 84 5 89 Provisions 90 6 96 44 5 49 Revisions to estimates (4) — (4) (2) — (2) Payments (31) (4) (35) (16) (5) (21) Balance at June 30 136 4 140 110 5 115 Provisions 16 3 19 22 5 27 Revisions to estimates (4) (1) (5) (2) — (2) Payments (24) (4) (28) (29) (6) (35) Foreign currency 1 — 1 (1) — (1) Balance at end of period $ 125 $ 2 $ 127 $ 100 $ 4 $ 104 Asset impairments Asset impairments related to restructuring actions During the nine months ended September 30, 2020, as a result of the actions in the Motorparts segment discussed above, asset impairment charges of $25 million were recognized which included $16 million related to the write-down of property, plant, and equipment to its fair value, and $9 million of impairment charge to its operating lease right-of-use assets. Refer to Note 1, Description of Business, for additional information. During the nine months ended September 30, 2020, the Powertrain segment incurred $3 million in asset impairment charges in connection with its plant relocation and closure actions. Other non-restructuring asset impairments The Company evaluates its long-lived assets for impairment whenever events or circumstances indicate the value of these long-lived asset groups are not recoverable. During the first quarter of 2020, the Company concluded impairment triggers had occurred for certain long-lived asset groups in the Ride Performance segment as a result of the effects of the COVID-19 global pandemic on the Company's projected financial information. Accordingly, the Company tested these long-lived asset groups for recoverability by performing undiscounted cash flow analyses. Based on these analyses, the net carrying values of these asset groups exceeded their undiscounted future cash flows. As such, the Company estimated the fair values of these asset groups at March 31, 2020 and compared them to their carrying values. As the net carrying values of these long-lived asset groups exceeded their fair values, the Company recorded long-lived asset impairment charges for property, plant, and equipment of $455 million during the nine months ended September 30, 2020. Refer to Note 9, Fair Value for additional information on the fair value estimates used in these analyses. As a result of changes in the business, during the first quarter of 2020, the Company assessed and concluded an impairment trigger had occurred for certain long-lived asset groups in its corporate component. Accordingly, the Company tested these long-lived asset groups for recoverability. The Company estimated the fair value of these asset groups and compared it to the carrying value. As the net carrying value exceeded fair value, the Company recorded long-lived asset impairment charges of $17 million during the nine months ended September 30, 2020. Included in the asset impairment charges for the nine months ended September 30, 2020 are $11 million related to property, plant, and equipment and $6 million related to operating lease right-of-use assets. There are many uncertainties regarding the COVID-19 global pandemic that could negatively affect the Company's results of operations, financial position, and cash flows. As a result, if there is an adverse change to the Company’s projected financial information, due to business performance or market conditions, this may be indicative the value of its long-lived assets are not recoverable, which may result in additional non-cash long-lived asset impairment charges in a future period. Impairment of asset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5. Inventories At September 30, 2020 and December 31, 2019, inventory consists of the following: September 30, 2020 December 31, 2019 Finished goods $ 734 $ 1,027 Work in process 441 460 Raw materials 400 408 Materials and supplies 103 104 $ 1,678 $ 1,9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6. Goodwill and Other Intangible Assets During the three months ended September 30, 2020, the Company performed a review of potential triggering events, and concluded no events indicated it was more likely than not that the fair values of its reporting units had declined to below their carrying values. There are many uncertainties regarding the COVID-19 global pandemic that could negatively affect the Company's results of operations, financial position, and cash flows. As a result, if there is an adverse change to the Company’s projected financial information, due to business performance or market conditions, this may be indicative that the fair value of its reporting units have declined below their carrying values, which may result in non-cash goodwill or intangible asset impairment charges in a future period. During the first quarter of 2020, the Company concluded it was more likely than not that the fair values of certain of its reporting units and its indefinite-lived intangible assets had declined to below their carrying values as a result of the effects of the COVID-19 global pandemic on the Company's projected financial information. The Company completed a goodwill impairment analysis for four of its reporting units with goodwill in the Powertrain, Motorparts, and Ride Performance segments. The difference between the reporting units' carrying values and fair values were recognized as impairment charges. The Company recognized $267 million in non-cash impairment charges related to its goodwill during the nine months ended September 30, 2020, which represented full impairments of the goodwill in one reporting unit in the Powertrain segment and one reporting unit in the Ride Performance segment, and partial impairments of goodwill in one reporting unit in the Powertrain segment and one reporting unit in the Motorparts segment. During the first quarter of 2020, the Company also completed an analysis to determine the fair value of its trade names and trademarks for its reporting units in the Ride Performance and Motorparts segments. It was determined their carrying values exceeded their fair values and the Company recognized $51 million in non-cash impairment charges related to these indefinite-lived intangible assets during the nine months ended September 30, 2020, which represented a full impairment of the trade names and trademarks in one of the reporting units in the Motorparts segment, and a partial impairment of the trade names and trademarks in one of the reporting units in the Ride Performance segment and one of the reporting units in the Motorparts segment. As discussed in more details in Note 4, Restructuring Charges, Net and Asset Impairments, the Company concluded impairment triggers had occurred during the first quarter of 2020 for certain long-lived asset groups within the Ride Performance segment. As a result, the Company recorded non-cash impairment charges of $65 million related to its definite-lived intangible assets during the nine months ended September 30, 2020, which represented full impairments of the definite-lived intangible assets in these two reporting units. Impairment charges for goodwill and intangible assets recognized by segment during the nine months ended September 30, 2020 consist of the following: Nine Months Ended September 30, 2020 Powertrain Ride Performance Motorparts Total Goodwill impairment charges $ 160 $ 37 $ 70 $ 267 Trade names and trademarks intangible asset impairment charges — 11 40 51 Definite-lived intangible asset impairment charges — 65 — 65 $ 160 $ 113 $ 110 $ 383 The following table shows a summary of the number of reporting units with goodwill in each segment and whether or not the reporting unit's fair value exceeds its carrying value by more or less than 10% based on each respective reporting units most recent goodwill impairment analysis: Segments Clean Air Powertrain Ride Performance Motorparts Number of reporting units with goodwill 3 1 1 1 Number of reporting units where fair value exceeds carrying value: Greater than 10% 3 — 1 — Less than 10% — 1 — 1 Goodwill for reporting units where fair value exceeds carrying value: Greater than 10% $ 22 $ — $ 7 $ — Less than 10% — 165 — 313 $ 22 $ 165 $ 7 $ 313 At September 30, 2020 and December 31, 2019, goodwill consists of the following: Clean Air Powertrain Ride Performance Motorparts Total Gross carrying amount at December 31, 2019 $ 22 $ 343 $ 259 $ 620 $ 1,244 Foreign exchange — — (3) — (3) Gross carrying amount at March 31, 2020 22 343 256 620 1,241 Foreign exchange — — 3 — 3 Gross carrying amount at June 30, 2020 22 343 259 620 1,244 Reclassified from held for sale — — — 2 2 Foreign exchange — — 1 1 2 Gross carrying amount at September 30, 2020 22 343 260 623 1,248 Accumulated impairment loss at December 31, 2019 — (18) (212) (239) (469) Impairment — (160) (37) (70) (267) Accumulated impairment loss at March 31, 2020 — (178) (249) (309) (736) Foreign exchange — — (3) — (3) Accumulated impairment loss at June 30, 2020 — (178) (252) (309) (739) Foreign exchange — — (1) (1) (2) Accumulated impairment loss at September 30, 2020 — (178) (253) (310) (741) Net carrying value at September 30, 2020 $ 22 $ 165 $ 7 $ 313 $ 507 During the first quarter of 2019, the Company reorganized the reporting structure of its Aftermarket, Ride Performance, and Motorparts segments and the underlying reporting units within those segments. The Company reassigned assets and liabilities (excluding goodwill) to the reporting units affected. Goodwill was then reassigned to the reporting units using a relative fair value approach based on the fair value of the elements transferred and the fair value of the elements remaining within the original reporting units. The Company tested goodwill for impairment on a pre-reorganization basis and determined there was no impairment for the affected reporting units. The Company also performed an impairment analysis on a post-reorganization basis and determined $60 million of goodwill was impaired for two reporting units within its Ride Performance segment, one of which was a full impairment of the goodwill. As a result, this non-cash charge was recorded in the nine months ended September 30, 2019. Goodwill allocated to other reporting units was supported by the valuation performed at that time. During the third quarter of 2019, the Company completed purchase accounting for the Federal-Mogul Acquisition. As a result, the final goodwill allocation was reassigned to the reorganized segments and reporting unit structure that occurred in the first quarter of 2019 using a relative fair value approach and the Company determined an incremental $9 million of goodwill was impaired for one reporting unit in its Ride Performance segment. This non-cash charge was recorded in the three months ended September 30, 2019 and the total impairment charges recognized in the nine months ended September 30, 2019 for the reorganization of the reporting units that occurred in the first quarter of 2019 was $69 million. At September 30, 2020 and December 31, 2019, the Company's intangible assets consist of the following: September 30, 2020 December 31, 2019 Useful Lives Gross Carrying Value Accumulated Amortization Net Carrying Value Gross Carrying Value Accumulated Amortization Net Carrying Value Definite-lived intangible assets: Customer relationships and platforms 10 years $ 990 $ (257) $ 733 $ 988 $ (123) $ 865 Customer contract 10 years 8 (6) 2 8 (6) 2 Patents 10 to 17 years 1 (1) — 1 (1) — Technology rights 10 to 30 years 135 (47) 88 133 (37) 96 Packaged kits know-how 10 years 54 (11) 43 54 (7) 47 Catalogs 10 years 47 (9) 38 47 (6) 41 Licensing agreements 3 to 5 years 64 (31) 33 63 (18) 45 Land use rights 28 to 46 years 48 (4) 44 47 (3) 44 1,347 (366) 981 1,341 (201) 1,140 Indefinite-lived intangible assets: Trade names and trademarks 233 282 Total $ 1,214 $ 1,422 The amortization expense associated with definite-lived intangible assets is as follows: Three Months Ended September 30, Nine Months Ended September 30, 2020 2019 2020 2019 Amortization expense $ 32 $ 33 $ 98 $ 101 The expected future amortization expense for the Company's definite-lived intangible assets is as follows: 2020 2021 2022 2023 2024 2025 and thereafter Total Expected amortization expense $ 32 $ 129 $ 124 $ 121 $ 114 $ 461 $ 9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t>
        </is>
      </c>
      <c r="B1" s="2" t="inlineStr">
        <is>
          <t>9 Months Ended</t>
        </is>
      </c>
    </row>
    <row r="2">
      <c r="B2" s="2" t="inlineStr">
        <is>
          <t>Sep. 30, 2020</t>
        </is>
      </c>
    </row>
    <row r="3">
      <c r="A3" s="3" t="inlineStr">
        <is>
          <t>Equity Method Investments and Joint Ventures [Abstract]</t>
        </is>
      </c>
    </row>
    <row r="4">
      <c r="A4" s="4" t="inlineStr">
        <is>
          <t>Investment in Nonconsolidated Affiliates</t>
        </is>
      </c>
      <c r="B4" s="4" t="inlineStr">
        <is>
          <t>7. Investment in Nonconsolidated Affiliates The Company's ownership interest in affiliates accounted for under the equity method is as follows: September 30, 2020 December 31, 2019 Anqing TP Goetze Piston Ring Company Limited (China) 35.7 % 35.7 % Anqing TP Powder Metallurgy Co., Ltd (China) 20.0 % 20.0 % Dongsuh Federal-Mogul Industrial Co. Ltd. (Korea) 50.0 % 50.0 % Farloc Argentina SAIC Y F (Argentina) 23.9 % 23.9 % Federal-Mogul Powertrain Otomotiv A.S. (Turkey) 50.0 % 50.0 % Federal-Mogul TP Liner Europe Otomotiv Ltd. Sti. (Turkey) 25.0 % 25.0 % Federal-Mogul TP Liners, Inc. (U.S.) 46.0 % 46.0 % Frenos Hidraulicos Automotrices, S.A. de C.V. (Mexico) 49.0 % 49.0 % JURID do Brasil Sistemas Automotivos Ltda. (Brazil) 19.9 % 19.9 % KB Autosys Co., Ltd. (Korea) 33.6 % 33.6 % Montagewerk Abgastechnik Emden GmbH (Germany) 50.0 % 50.0 % The Company's investments in its nonconsolidated affiliates at September 30, 2020 and December 31, 2019 is as follows: September 30, 2020 December 31, 2019 Investments in nonconsolidated affiliates $ 541 $ 518 The carrying amount of the Company's investments in its nonconsolidated affiliates accounted for under the equity method exceeded its share of the underlying net assets by $265 million and $251 million at September 30, 2020 and December 31, 2019. The following table represents the activity from the Company's investments in its nonconsolidated affiliates for the three and nine months ended September 30, 2020 and 2019: Three Months Ended September 30, Nine Months Ended September 30, 2020 2019 2020 2019 Equity in earnings (losses) of nonconsolidated affiliates, net of tax $ 9 $ 1 $ 26 $ 34 Cash dividends received from nonconsolidated affiliates $ — $ 18 $ 18 $ 45 During the three and nine months ended September 30, 2019, the Company made adjustments in the measurement period to the preliminary purchase price allocation for the Federal-Mogul Acquisition which resulted in a reduction to the fair value of its investments in nonconsolidated affiliates of $4 million. As a result of finalizing purchase accounting and completing a purchase price allocation for certain equity method investments, a $10 million reduction to equity in earnings was recognized in the three and nine months ended September 30, 2019. The non-cash reduction in equity earnings was to recognize the basis difference between the fair value and book value of certain assets, including inventory, property, plant, and equipment, and intangible assets. The purchase price allocation for the Federal-Mogul Acquisition was finalized in the third quarter of 2019. The following tables present summarized aggregated financial information of the Company's nonconsolidated affiliates for the three and nine months ended September 30, 2020 and 2019. The amounts represent 100% of the interest in the nonconsolidated affiliates and not the Company's proportionate share: Three Months Ended September 30, 2020 Statements of Income Otomotiv A.S. Anqing TP Goetze Other Total Sales $ 73 $ 72 $ 140 $ 285 Gross profit $ 21 $ 17 $ 27 $ 65 Income from continuing operations $ 16 $ 18 $ 9 $ 43 Net income $ 11 $ 16 $ 8 $ 35 Three Months Ended September 30, 2019 Statements of Income Otomotiv A.S. Anqing TP Goetze Other Total Sales $ 85 $ 33 $ 115 $ 233 Gross profit $ 18 $ 8 $ 20 $ 46 Income from continuing operations $ 13 $ 8 $ 11 $ 32 Net income $ 12 $ 7 $ 9 $ 28 Nine Months Ended September 30, 2020 Statements of Income Otomotiv A.S. Anqing TP Goetze Other Total Sales $ 193 $ 113 $ 286 $ 592 Gross profit $ 53 $ 28 $ 53 $ 134 Income from continuing operations $ 43 $ 29 $ 20 $ 92 Net income $ 34 $ 26 $ 16 $ 76 Nine Months Ended September 30, 2019 Statements of Income Otomotiv A.S. Anqing TP Goetze Other Total Sales $ 261 $ 111 $ 360 $ 732 Gross profit $ 61 $ 34 $ 66 $ 161 Income from continuing operations $ 49 $ 28 $ 35 $ 112 Net income $ 51 $ 25 $ 31 $ 107 Refer to Note 17, Related Party Transactions, for additional information on balances and transactions with equity method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8. Derivatives and Hedging Activities The Company is exposed to market risk, such as fluctuations in foreign currency exchange rates, commodity prices, equity compensation liabilities, and changes in interest rates, which may result in cash flow risks. For exposures not offset within its operations, the Company may enter into various derivative transactions pursuant to its risk management policies, which prohibit holding or issuing derivative financial instruments for speculative purposes.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The Company assesses the initial and ongoing effectiveness of its hedging relationships in accordance with its documented policy. Market Risks Foreign Currency Exchange Rate Risk The Company manufactures and sells its products in North America, South America, Asia, Europe, and Africa. As a result, the Company's financial results could be significantly affected by factors such as changes in foreign currency exchange rates or weak economic conditions in foreign markets in which the Company manufactures and sells its products. The Company generally tries to use natural hedges within its foreign currency activities, including the matching of revenues and costs, to minimize foreign currency exchange rate risk. Where natural hedges are not in place, the Company considers managing certain aspects of its foreign currency activities and larger transactions through the use of foreign currency options or forward contracts. Principal currencies hedged have historically included the U.S. dollar, euro, British pound, Polish zloty, Singapore dollar, Thailand bhat, South African rand, Mexican peso, and Canadian dollar. Concentrations of Credit Risk Financial instruments including cash equivalents and derivative contracts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September 30, 2020 and December 31, 2019 is not material. Other 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cost of sales in the condensed consolidated statements of income (loss). Derivative gains and losses included in accumulated other comprehensive income (loss) for effective hedges are reclassified into operations upon recognition of the hedged transaction. Derivative gains and losses associated with undesignated hedges are recognized in cost of sales in the condensed consolidated statements of income (loss). Derivative Instruments Foreign Currency Forward Contracts The Company enters into foreign currency forward purchase and sale contracts to mitigate its exposure to changes in exchange rates on certain intercompany and third-party trade receivables and payables. In managing its foreign currency exposures, the Company identifies and aggregates existing offsetting positions and then hedges residual exposures through third-party derivative contracts. The gains or losses on these contracts are recognized as foreign currency gains (losses) within cost of sales in the condensed consolidated statements of income (loss). The fair value of foreign currency forward contracts is recorded in prepayments and other current assets or accrued expenses and other current liabilities in the condensed consolidated balance sheets. The fair value of these derivative instruments is not considered material to the condensed consolidated financial statements, refer to Note 9, Fair Value for additional information. The following table summarizes by position the notional amounts for foreign currency forward contracts at September 30, 2020 (all of which mature in 2020): Notional Amount Long positions $ 43 Short positions $ (43) Cash-Settled Share and Index Swap Transactions The Company selectively uses swaps to reduce market risk associated with its deferred compensation liabilities, which increase as the Company's stock price increases and decrease as the Company's stock price decreases. The Company has entered into a cash-settled share swap agreement that moves in the opposite direction of these liabilities, allowing the Company to fix a portion of the liabilities at a stated amount. At September 30, 2020, the Company hedged its deferred compensation liability related to approximately 1,700,000 common share equivalents, an increase of 1,100,000 common share equivalents from December 31, 2019. In the first quarter of 2020, the Company entered into an S&amp;P 500 index fund ETF swap agreement to further reduce its market risk, which will act as a natural hedge offsetting an equivalent amount of indexed investments in the Company's deferred compensation plans. The fair value of these swap agreements is recorded in prepayments and other current assets or accrued expenses and other current liabilities in the condensed consolidated balance sheets. The fair value of these derivative instruments is not considered material to the condensed consolidated financial statements, refer to Note 9, Fair Value for additional information. Hedging Instruments Cash Flow Hedges — Commodity Price Risk — 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for up to eighteen months in the future. The Company monitors its commodity price risk exposures regularly to maximize the overall effectiveness of its commodity forward contracts. Principal raw materials hedged include copper, tin, and nickel. In certain instances, within this program, foreign currency forwards may be used in order to match critical terms for commodity exposure. The Company has designated these contracts as cash flow hedging instruments. The Company records unrecognized gains and losses in other comprehensive income (loss) (“OCI or OCL”) and makes regular reclassifying adjustments into cost of sales within the condensed consolidated statements of income (loss) when the underlying hedged transaction is recognized in earnings. The Company had commodity derivatives outstanding with an equivalent notional amount of $14 million and $19 million at September 30, 2020 and December 31, 2019. Substantially all of the commodity price hedge contracts mature within one year. Net Investment Hedge — Foreign Currency Borrowings — The Company has foreign currency denominated debt, €779 million of which was designated as a net investment hedge in certain foreign subsidiaries and affiliates of the Company. Changes to its carrying value are included in the condensed consolidated statements of changes in shareholders' equity in the foreign currency translation component of OCL and offset against the translation adjustment on the underlying net assets of those foreign subsidiaries and affiliates, which are also recorded in OCL. The Company’s debt instruments are discussed further in Note 10, Debt and Other Financing Arrangements. The following table is a summary of the carrying value of derivative and non-derivative instruments designated as hedges at September 30, 2020 and December 31, 2019: Carrying Value Balance sheet classification September 30, 2020 December 31, 2019 Commodity price hedge contracts designated as cash flow hedges Prepayments and other current assets $ 2 $ — Foreign currency borrowings designated as net investment hedges Long-term debt $ 913 $ 850 The following table represents the amount of gain (loss) recognized in accumulated other comprehensive income (loss) before any reclassifications into net income (loss) for derivative and non-derivative instruments designated as hedges for the three and nine months ended September 30, 2020 and 2019: Three Months Ended September 30, Nine Months Ended September 30, 2020 2019 2020 2019 Commodity price hedge contracts designated as cash flow hedges $ 1 $ (1) $ 3 $ — Foreign currency borrowings designated as net investment hedges $ (38) $ 38 $ (40) $ 45 The Company estimates approximately $2 million included in accumulated OCI or OCL at September 30, 2020 will be reclassified into net income (loss) within the following twelve months. Refer to Note 15, Shareholders' Equity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9. Fair Value A three-level valuation hierarchy, based upon observable and unobservable inputs, is used for fair value measurements. Observable inputs reflect market data obtained from independent sources, while unobservable inputs reflect market assumptions based on the best evidence available. A financial instrument’s categorization within the hierarchy is based on the lowest level of input that is significant to the fair value measurement.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the Company's own assumptions. Assets and Liabilities Measured at Fair Value on a Recurring Basis The following table presents the assets and liabilities included in the Company's condensed consolidated balance sheets at September 30, 2020 and December 31, 2019 that are recognized at fair value on a recurring basis and indicate the fair value hierarchy utilized to determine such fair values: September 30, 2020 December 31, 2019 Fair value Carrying Fair Carrying Fair Derivative asset (liability) instruments: Swap agreements Level 2 $ 2 $ 2 $ (1) $ (1) Commodity contracts Level 2 $ 2 $ 2 $ — $ — Asset and Liability Instruments The carrying value of cash and cash equivalents, restricted cash, short and long-term receivables, accounts payable, and short-term debt approximates fair value. Cash-Settled Share and Index Swap Agreements The Company's stock price is used as an observable input in determining the fair value of the cash-settled share swap agreement. The S&amp;P 500 index ETF price is used as an observable input in determining the fair value of this swap agreement. Commodity Contracts and Foreign Currency Contracts The Company calculates the fair value of its commodity contracts and foreign currency contracts using commodity forward rates and currency forward rates, to calculate forward values, and then discounts the forward values. The discount rates for all derivative contracts are based on bank deposit rates. The fair value of the Company's foreign currency forward contracts was a net asset position of less than $1 million at September 30, 2020 and December 31, 2019. Assets and Liabilities Measured at Fair Value on a Nonrecurring Basis In addition to items measured at fair value on a recurring basis, assets may be measured at fair value on a nonrecurring basis. These assets include long-lived assets and intangible assets which may be written down to fair value as a result of impairment. Long-Lived Assets The Company evaluates its long-lived assets for impairment whenever events or circumstances indicate the value of these long-lived asset groups are not recoverable. During the first quarter of 2020, the Company concluded certain impairment triggers had occurred for certain long-lived asset groups as a result of the effects of the COVID-19 global pandemic on the Company's projected financial information. After failing the undiscounted cash flow recoverability test, the Company estimated the fair values of these long-lived asset groups and compared them to their net carrying values. The fair value measurements related to these long-lived asset groups rely primarily on Company-specific inputs and the Company's assumptions about the use of the assets, as observable inputs are not available (level 3). To determine the fair value of the long-lived asset groups, the Company utilized an asset-based approach. The Company believes the assumptions and estimates used to determine the estimated fair values of the long-lived asset groups are reasonable; however, these estimates and assumptions are subject to a high degree of uncertainty. Due to the many variables inherent in estimating fair value differences in assumptions could have a material effect on the results of the analyses. As the net carrying values of the long-lived asset groups exceeded their fair values, the Company recorded long-lived asset impairment charges consisting of $65 million of definite-lived intangible assets and $455 million of property, plant, and equipment, during the nine months ended September 30, 2020. Refer to Note 4, Restructuring Charges, Net and Asset Impairments for additional information on asset impairments and refer to Note 6, Goodwill and Other Intangible Assets, for additional information on the definite-lived intangible asset impairments. Goodwill and Indefinite-Lived Intangible Assets The Company evaluates the carrying value of its goodwill and indefinite-lived intangible assets for impairment annually in the fourth quarter of each year, or more frequently if events or circumstances indicate these assets might be impaired. During the first quarter of 2020, the Company concluded it was more likely than not that the fair values of certain of its reporting units and its indefinite-lived intangible assets had declined to below their carrying values as a result of the effects of the COVID-19 global pandemic on the Company's projected financial information. The Company completed analyses to estimate the fair values of these reporting units and its trade names and trademarks. These fair value measurements require the Company to make significant assumptions and estimates about the (i) projected operating margins, (ii) revenue growth rate, and (iii) discount rate, which is risk-adjusted based on the aforementioned items, as observable inputs are not available (level 3). The Company believes the assumptions and estimates used to determine the estimated fair value are reasonable; however, these estimates and assumptions are subject to a high degree of uncertainty. Due to the many variables inherent in estimating fair value, differences in assumptions could have a material effect on the results of the analyses. During the first quarter of 2020, it was determined the carrying values of certain reporting units, and the Company's trade names and trademarks exceeded their fair values. As a result, the Company recognized $267 million in non-cash impairment charges related to its goodwill and $51 million in non-cash impairment charges related to its indefinite-lived intangible assets during the nine months ended September 30, 2020. Refer to Note 6, Goodwill and Other Intangible Assets, for additional information on the goodwill and indefinite-lived intangible asset impairments. During the first quarter of 2019, the Company reorganized the reporting structure of its Aftermarket, Ride Performance, and Motorparts segments and the underlying reporting units within those segments. Refer to Note 6, Goodwill and Other Intangible Assets, for additional information on the goodwill impairment recognized in the nine months ended September 30, 2019. Financial Instruments Not Carried at Fair Value The estimated fair value of the Company's outstanding debt is as follows: September 30, 2020 December 31, 2019 Fair value Carrying Fair Carrying Fair Long-term debt (including current maturities): Term loans and senior notes Level 2 $ 5,151 $ 4,788 $ 5,179 $ 5,1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Sep. 30, 2020</t>
        </is>
      </c>
    </row>
    <row r="3">
      <c r="A3" s="3" t="inlineStr">
        <is>
          <t>Debt Disclosure [Abstract]</t>
        </is>
      </c>
    </row>
    <row r="4">
      <c r="A4" s="4" t="inlineStr">
        <is>
          <t>Debt and Other Financing Arrangements</t>
        </is>
      </c>
      <c r="B4" s="4" t="inlineStr">
        <is>
          <t xml:space="preserve">10. Debt and Other Financing Arrangements Long-Term Debt A summary of the Company's long-term debt obligations at September 30, 2020 and December 31, 2019 is set forth in the following table: September 30, 2020 December 31, 2019 Principal Carrying Amount (a) Principal Carrying Amount (a) Credit Facilities Revolver Borrowings Due 2023 $ 429 $ 429 $ 183 $ 183 Term Loans LIBOR plus 2.50% Term Loan A due 2019 through 2023 (b) 1,552 1,541 1,615 1,608 LIBOR plus 3.00% Term Loan B due 2019 through 2025 1,670 1,613 1,683 1,623 Senior Unsecured Notes $225 million of 5.375% Senior Notes due 2024 225 223 225 222 $500 million of 5.000% Senior Notes due 2026 500 495 500 494 Senior Secured Notes €415 million of 4.875% Euro Fixed Rate Notes due 2022 486 496 465 479 €300 million of Euribor plus 4.875% Euro Floating Rate Notes due 2024 352 355 336 340 €350 million of 5.000% Euro Fixed Rate Notes due 2024 410 428 392 413 Other debt, primarily foreign instruments 21 20 14 13 5,600 5,375 Less - maturities classified as current 4 4 Total long-term debt $ 5,596 $ 5,371 (a) Carrying amount is net of unamortized debt issuance costs and debt discounts or premiums. Total unamortized debt issuance costs were $75 million and $76 million at September 30, 2020 and December 31, 2019. Total unamortized debt (premium) discount, net was $(30) million and $(37) million at September 30, 2020 and December 31, 2019. (b) The interest rate on Term Loan A at December 31, 2019 was LIBOR plus 1.75%. Short-Term Debt The Company's short-term debt at September 30, 2020 and December 31, 2019 consists of the following: September 30, 2020 December 31, 2019 Maturities classified as current $ 4 $ 4 Short-term borrowings (a) 161 179 Bank overdrafts 11 2 Total short-term debt $ 176 $ 185 (a) Includes borrowings under both committed credit facilities and uncommitted lines of credit and similar arrangements. Amortization of debt issuance costs and original issue discounts (premiums) Interest expense associated with the amortization of the debt issuance costs and original issue discounts (premiums) recognized in the Company's condensed consolidated statements of income (loss) for the three and nine months ended September 30, 2020 and 2019 is as follows: Three Months Ended September 30, Nine Months Ended September 30, 2020 2019 2020 2019 Amortization of debt issuance fees $ 6 $ 5 $ 16 $ 14 Accretion of debt premium $ (2) $ (3) $ (8) $ (9) Included in the table above is the amortization of debt issuance costs on the revolver of $1 million in each of the three months ended September 30, 2020 and 2019, and $3 million in each of the nine months ended September 30, 2020 and 2019. The unamortized debt issuance costs related to the revolver are included in other assets in the condensed consolidated balance sheets. Credit Facilities Financing Arrangements The table below shows the Company's borrowing capacity on committed credit facilities at September 30, 2020: Committed Credit Facilities Term Available (b) (in billions) Tenneco Inc. revolving credit facility (a) 2023 $ 1.1 Tenneco Inc. Term Loan A 2023 — Tenneco Inc. Term Loan B 2025 — Subsidiaries’ credit agreements 2020 - 2028 — $ 1.1 (a) The Company is required to pay commitment fees under the revolving credit facility on the unused portion of the total commitment. (b) Letters of credit reduce the available borrowings under the revolving credit facility. The Company also had $74 million of outstanding letters of credit under uncommitted facilities at September 30, 2020. At September 30, 2020, the Company had liquidity of $1.8 billion comprised of $721 million of cash and $1.1 billion undrawn on its revolving credit facility. During the three months ended September 30, 2020, the Company repaid $1.1 billion of its $1.5 billion revolving credit facility. Term Loans On October 1, 2018, the Company entered into a new credit agreement with JPMorgan Chase Bank, N.A., as administrative agent and other lenders (the "New Credit Facility") in connection with the Federal-Mogul Acquisition, which has been amended by the first amendment, dated February 14, 2020 ("the "First Amendment"), by the second amendment, dated February 14, 2020 (the "Second Amendment"), and by the third amendment, dated May 5, 2020 (the "Third Amendment"). The New Credit Facility provides $4.9 billion of total debt financing, consisting of a five-year $1.5 billion revolving credit facility, a five-year $1.7 billion term loan A facility ("Term Loan A"), and a seven-year $1.7 billion term loan B facility ("Term Loan B"). The Company paid $8 million in one-time fees in connection with the First Amendment and Second Amendment, and $10 million in one-time fees in connection with the Third Amendment. New Credit Facility — Interest Rates and Fees The Third Amendment provides for an increase to the margin applicable to borrowings under the revolving credit facility and the Term Loan A facility at certain leverage levels as set forth below as one of several conditions for obtaining the less restrictive financial maintenance covenants described below under New Credit Facility — Other Terms and Conditions : Consolidated net leverage ratio Interest rate greater than 6.0 to 1 LIBOR plus 2.50% less than 6.0 to 1 and greater than 4.5 to 1 LIBOR plus 2.25% Initially, and so long as the Company’s corporate family rating is Ba3 (with a stable outlook) or higher from Moody’s Investors Service, Inc. (“Moody’s”) and BB- (with a stable outlook) or higher from Standard &amp; Poor’s Financial Services LLC (“S&amp;P”), the interest rate on borrowings under the Term Loan B facility will be LIBOR plus 2.75%; at any time the foregoing conditions are not satisfied, the interest rate on the Term Loan B facility will be LIBOR plus 3.00%. When the Term Loan B facility is no longer outstanding and the Company and its subsidiaries have no other secured indebtedness (with certain exceptions set forth in the New Credit Facility), and upon the Company achieving and maintaining two or more corporate credit and/or corporate family ratings higher than or equal to BBB- from S&amp;P, BBB- from Fitch Ratings Inc. (“Fitch”) and/or Baa3 from Moody’s (in each case, with a stable or positive outlook), the collateral under the New Credit Facility may be released. On June 3, 2019, Moody’s lowered our corporate family rating to B1 and the interest rate on borrowings under the term loan B was raised to LIBOR plus 3.00%. New Credit Facility — Other Terms and Conditions — After giving effect to the Third Amendment, the Company must comply with certain less restrictive financial maintenance covenants for the revolving credit facility and the Term Loan A facility. The financial maintenance covenants are subject to several covenant reset triggers (“Covenant Reset Triggers”) that limit certain activities of the Company by implementing more restrictive affirmative and negative covenants, as more fully described below. If a Covenant Reset Trigger occurs, the financial maintenance covenants revert back to the previous financial maintenance covenants in effect immediately prior to the Third Amendment (and described below) (the “Prior Financial Covenants”). The financial maintenance covenants include (i) a requirement to have a senior secured leverage ratio (as defined in the New Credit Facility), with step-downs, as detailed in the table below; (ii) a requirement to have a consolidated net leverage ratio (as defined in the New Credit Facility), with step-downs, as follows: (i) Senior secured net leverage ratio (ii) Consolidated net leverage ratio not greater than 6.75 to 1 at June 30, 2020 not greater than 4.50 to 1 at March 31, 2020 not greater than 9.50 to 1 at September 30, 2020 not greater than 5.25 to 1 at March 31, 2022 not greater than 8.75 to 1 at December 31, 2020 not greater than 4.75 to 1 at June 30, 2022 not greater than 8.25 to 1 at March 31, 2021 not greater than 4.25 to 1 at September 30, 2022 not greater than 4.50 to 1 at June 30, 2021 not greater than 3.75 to 1 thereafter not greater than 4.25 to 1 at September 30, 2021 not greater than 4.00 to 1 at December 31, 2021 and (iii) a requirement to maintain a consolidated interest coverage ratio (as defined in the New Credit Facility) for any period of four consecutive fiscal quarters of not less than 2.00 to 1 as of June 30, 2020, 1.50 to 1 through March 31, 2021, and 2.75 to 1 thereafter. The Company may make a one-time election to revert back to the Prior Financial Covenants and terminate the Covenant Reset Triggers upon delivery of a covenant reset certificate that attests to compliance with the Prior Financial Covenants as of the end of the relevant fiscal period (“Covenant Reset Certificate”). The Covenant Reset Triggers include certain limitations on the ability of the Company and its restricted subsidiaries to, among other things, (a) incur additional indebtedness, (b) enter into additional sales and leasebacks, (c) create additional liens over their assets, (d) pay dividends or distributions to Tenneco’s stockholders, (e) prepay certain unsecured indebtedness of the Company or its restricted subsidiaries (as more fully described below), (f) make additional investments, (g) dispose of material intellectual property, and (h) reinvest the proceeds of certain asset sales in the business in lieu of repaying indebtedness, each as more specifically described in the Third Amendment. These limitations are in addition to other affirmative and negative covenants (with customary exceptions, materiality qualifiers and limitations) in the New Credit Agreement, including with respect to: financial reporting; payment of taxes; maintenance of existence; compliance with law and material contractual obligations; maintenance of property and insurance; inspection of property, books and records; notices of certain events; compliance with environmental laws; provision and maintenance of collateral perfection; satisfaction of the financial maintenance covenants described above; incurrence of indebtedness; permitting liens over assets; mergers, consolidations, dispositions or other fundamental transactions; dispositions and asset sales; restricted payments; investments; compliance with limitations on certain transactions with nonconsolidated affiliates; sale and leaseback transactions; changes in fiscal periods; negative pledge clauses in certain contracts; changes to lines of business; prepayments and modifications of certain subordinated indebtedness (as more fully described below); use of proceeds; transactions involving special purpose finance subsidiaries; and transactions related to effectuating a spin-off (as defined in the New Credit Agreement), each as more specifically described in the New Credit Agreement. The Covenant Reset Triggers in the Third Amendment generally prohibit the Company from repaying the Senior Unsecured Notes. After giving effect to the Third Amendment, so long as no default exists under its New Credit Facility, the Company would be permitted to (i) make regularly scheduled interest and principal payments as and when due in respect of the Senior Unsecured Notes, (ii) refinance the Senior Unsecured Notes with the net cash proceeds of permitted refinancing indebtedness (as defined in the New Credit Facility); (iii) make payments in respect of the Senior Unsecured Notes in an amount equal to the net cash proceeds of qualified capital stock (as defined in the New Credit Facility) issued after May 5, 2020; (iv) convert any Senior Unsecured Notes into qualified capital stock issued after May 5, 2020; and (v) make additional payments of the Senior Unsecured Notes provided that after giving effect to such additional payments the consolidated leverage ratio would be equal to or less than 2.00 to 1 after giving effect to such additional payments. The foregoing limitations regarding repayment and refinancing of the Senior Unsecured Notes apply from the effectiveness of the Third Amendment until delivery of a Covenant Reset Certificate. The covenants in the New Credit Facility generally prohibit the Company from repaying certain subordinated indebtedness. So long as no default exists, the Company would, under its New Credit Facility, be permitted to repay or refinance its subordinated indebtedness (i) with the net cash proceeds of permitted refinancing indebtedness (as defined in the New Credit Facility); (ii) in an amount equal to the net cash proceeds of qualified capital stock (as defined in the New Credit Facility) issued after October 1, 2018; (iii) in exchange for qualified capital stock issued after October 1, 2018; and (iv) with additional payments provided that such additional payments are capped based on a pro forma consolidated leverage ratio after giving effect to such additional payments. Such additional payments on subordinated indebtedness (x) will not be permitted at any time the pro forma consolidated leverage ratio is greater than 2.00 to 1 after giving effect to such additional payments and (y) will be permitted in an unlimited amount at any time the pro forma consolidated leverage ratio is equal to or less than 2.00 to 1 after giving effect to such additional payments. The New Credit Facility contains customary representations and warranties, including, as a condition to future revolver borrowings, that all such representations and warranties are true and correct, in all material respects, on the date of borrowing, including representations (with customary exceptions, materiality qualifiers and limitations) as to: existence; compliance with law; power, authority and enforceability; no violation of law or material contracts; material litigation; no default under the New Credit Agreement and related documents; ownership of property, including material intellectual property; payment of material taxes; compliance with margin stock regulations; labor matters; ERISA; Investment Company Act matters; subsidiaries; use of loan proceeds; environmental matters; accuracy of information; security documents; solvency; anti-corruption laws and sanctions; and that since December 31, 2017 there has been no development or event that has had a material adverse effect on the business or financial condition of the Company and its subsidiaries, each as more specifically described in the New Credit Facility. The New Credit Facility includes customary events of default and other provisions that could require all amounts due thereunder to become immediately due and payable, either automatically or at the option of the lenders, if the Company fails to comply with the terms of the New Credit Facility or if other customary events occur. These events of default (with customary exceptions, materiality qualifiers, limitations and grace periods) include (i) failure to pay obligations under the New Credit Agreement when due; (ii) material inaccuracy of representations and warranties; (iii) failure to comply with the covenants in the New Credit Facility and related documents (as summarized above); (iv) cross-default to material indebtedness; (v) commencement of bankruptcy or insolvency proceedings; (vi) ERISA events; (vii) certain material judgments; (viii) invalidity of unenforceability of security and guarantee documents; and (ix) change of control, each as more specifically described in the New Credit Facility. Senior Notes The Company has outstanding 5.375% senior unsecured notes due December 15, 2024 ("2024 Senior Notes") and 5.000% senior unsecured notes due July 15, 2026 ("2026 Senior Notes" and together with the 2024 Senior Notes, the "Senior Unsecured Notes"). The Company has outstanding 5.000% euro denominated fixed rate notes which are due July 15, 2024 ("5.000% Euro Fixed Rate Notes"), 4.875% euro denominated fixed rate notes due April 15, 2022 ("4.875% Euro Fixed Rate Notes"), and floating rate notes due April 15, 2024 ("Euro Floating Rate Notes", together with the 5.000% Euro Fixed Rate Notes and the 4.875% Euro Fixed Notes, the "Senior Secured Notes"). Senior Unsecured Notes and Senior Secured Notes — Other Terms and Conditions — The Senior Unsecured Notes and Senior Secured Notes contain covenants that will, among other things, limit the Company's ability to create liens and enter into sale and leaseback transactions. In addition, the Senior Secured Notes and 2024 Senior Unsecured Notes also require that, as a condition precedent to incurring certain types of indebtedness not otherwise permitted, the Company's consolidated fixed charge coverage ratio, as calculated on a pro forma basis, be greater than 2.00, as well as containing restrictions on its operations, including limitations on: (i) incurring additional indebtedness; (ii) paying dividends; (iii) distributions and stock repurchases; (iv) investments; (v) asset sales and (vi) mergers and consolidations. Subject to limited exceptions, all of the Company's existing and future material, domestic wholly owned subsidiaries fully and unconditionally guarantee its Senior Unsecured Notes and Senior Secured Notes on a joint and several basis. There are no significant restrictions on the ability of the subsidiaries that have guaranteed the Company's Senior Notes to make distributions to the Company. At September 30, 2020, the Company was in compliance with all of its financial covenants. Other Debt Other debt consists primarily of subsidiary debt. Accounts Receivable Securitization and Factoring On-Balance Sheet Arrangements The Company has securitization programs for some of its accounts receivable, with limited recourse provisions. Borrowings on these securitization programs, which are recorded in short-term debt, at September 30, 2020 and December 31, 2019 are as follows: September 30, 2020 December 31, 2019 Borrowings on securitization programs $ 6 $ 4 Off-Balance Sheet Arrangements In the Company's European and U.S. accounts receivable factoring programs, accounts receivables are transferred in their entirety to the acquiring entities and are accounted for as a sale. The fair value of assets received as proceeds in exchange for the transfer of accounts receivable under these factoring programs approximates the fair value of such receivables. Some of these programs have deferred purchase price arrangements with the banks. The Company is the servicer of the receivables under some of these arrangements and is responsible for performing all accounts receivable administration functions. Where the Company receives a fee to service and monitor these transferred accounts receivables, such fees are sufficient to offset the costs and as such, a servicing asset or liability is not recorded as a result of such activities. In the U.S and Canada, the Company participates in supply chain financing programs with certain of the Company's aftermarket customers through drafting programs. The amount of accounts receivable outstanding and derecognized for these factoring and drafting arrangements was $0.9 billion and $1.0 billion at September 30, 2020 and December 31, 2019. In addition, the deferred purchase price receivable was $49 million and $33 million at September 30, 2020 and December 31, 2019. Proceeds from the factoring of accounts receivable qualifying as sales and drafting programs was $1.1 billion for each of the three months ended September 30, 2020 and 2019 and was $3.0 billion and $3.6 billion for the nine months ended September 30, 2020 and 2019. The following table represents the Company's expenses associated with these arrangements for the three and nine months ended September 30, 2020 and 2019: Three Months Ended September 30, Nine Months Ended September 30, 2020 2019 2020 2019 Loss on sale of receivables (a) $ 5 $ 9 $ 15 $ 23 (a) Amount is included in "Interest expense" in the condensed consolidated statements of incom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Postretirement and Other Employee Benefits</t>
        </is>
      </c>
      <c r="B1" s="2" t="inlineStr">
        <is>
          <t>9 Months Ended</t>
        </is>
      </c>
    </row>
    <row r="2">
      <c r="B2" s="2" t="inlineStr">
        <is>
          <t>Sep. 30, 2020</t>
        </is>
      </c>
    </row>
    <row r="3">
      <c r="A3" s="3" t="inlineStr">
        <is>
          <t>Retirement Benefits [Abstract]</t>
        </is>
      </c>
    </row>
    <row r="4">
      <c r="A4" s="4" t="inlineStr">
        <is>
          <t>Pension Plans, Postretirement and Other Employee Benefits</t>
        </is>
      </c>
      <c r="B4" s="4" t="inlineStr">
        <is>
          <t xml:space="preserve">11. Pension Plans, Postretirement and Other Employee Benefits The Company sponsors several defined benefit pension plans ("Pension Benefits") and health care and life insurance benefits ("Other Postretirement Benefits" or "OPEB") for certain employees and retirees around the world. In September 2020, the Company renegotiated one of its collective bargaining agreements in the U.S. which eliminated health care benefits in retirement if benefits are not commenced by September 24, 2021 for participants covered by the union agreement. This amendment resulted in a non-cash curtailment gain of $21 million for the three and nine months ended September 30, 2020. During the three and nine months ended September 30, 2020, the Company paid lump sums out of certain pension plans in connection with a previously announced plant closure. These lump sums were paid out of the pension plan assets and resulted in a non-cash settlement charge of $5 million for the three and nine months ended September 30, 2020. The Company expects additional lump sums to be paid out of pension plan assets during the fourth quarter 2020. Components of net periodic benefit costs (credits) for the three and nine months ended September 30, 2020 and 2019 are as follows: Three Months Ended September 30, Pension Benefits Other Postretirement Benefits 2020 2019 U.S. Non-U.S. U.S. Non-U.S. 2020 2019 Service cost $ — $ 7 $ 1 $ 6 $ — $ — Interest cost 11 4 13 6 2 3 Expected return on plan assets (16) (5) (17) (5) — — Settlement loss — 5 — — — — Curtailment gain — — — — (21) — Net amortization: Actuarial loss 1 3 1 1 1 1 Prior service cost (credit) — — — 1 (3) (2) Net pension and postretirement costs (credits) $ (4) $ 14 $ (2) $ 9 $ (21) $ 2 Nine Months Ended September 30, Pension Benefits Other Postretirement Benefits 2020 2019 U.S. Non-U.S. U.S. Non-U.S. 2020 2019 Service cost $ 1 $ 19 $ 2 $ 18 $ — $ — Interest cost 31 13 40 18 7 10 Expected return on plan assets (48) (13) (51) (14) — — Settlement loss — 5 — — — — Curtailment gain — — — — (21) — Net amortization: Actuarial loss 4 7 3 4 2 3 Prior service cost (credit) — — — 1 (7) (6) Net pension and postretirement costs (credits) $ (12) $ 31 $ (6) $ 27 $ (19)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sales and operating revenues</t>
        </is>
      </c>
      <c r="B4" s="6" t="n">
        <v>4256</v>
      </c>
      <c r="C4" s="6" t="n">
        <v>4319</v>
      </c>
      <c r="D4" s="6" t="n">
        <v>10729</v>
      </c>
      <c r="E4" s="6" t="n">
        <v>13307</v>
      </c>
    </row>
    <row r="5">
      <c r="A5" s="3" t="inlineStr">
        <is>
          <t>Costs and expenses</t>
        </is>
      </c>
    </row>
    <row r="6">
      <c r="A6" s="4" t="inlineStr">
        <is>
          <t>Cost of sales (exclusive of depreciation and amortization)</t>
        </is>
      </c>
      <c r="B6" s="5" t="n">
        <v>3610</v>
      </c>
      <c r="C6" s="5" t="n">
        <v>3660</v>
      </c>
      <c r="D6" s="5" t="n">
        <v>9447</v>
      </c>
      <c r="E6" s="5" t="n">
        <v>11331</v>
      </c>
    </row>
    <row r="7">
      <c r="A7" s="4" t="inlineStr">
        <is>
          <t>Selling, general, and administrative</t>
        </is>
      </c>
      <c r="B7" s="5" t="n">
        <v>214</v>
      </c>
      <c r="C7" s="5" t="n">
        <v>252</v>
      </c>
      <c r="D7" s="5" t="n">
        <v>658</v>
      </c>
      <c r="E7" s="5" t="n">
        <v>862</v>
      </c>
    </row>
    <row r="8">
      <c r="A8" s="4" t="inlineStr">
        <is>
          <t>Depreciation and amortization</t>
        </is>
      </c>
      <c r="B8" s="5" t="n">
        <v>151</v>
      </c>
      <c r="C8" s="5" t="n">
        <v>165</v>
      </c>
      <c r="D8" s="5" t="n">
        <v>481</v>
      </c>
      <c r="E8" s="5" t="n">
        <v>503</v>
      </c>
    </row>
    <row r="9">
      <c r="A9" s="4" t="inlineStr">
        <is>
          <t>Engineering, research, and development</t>
        </is>
      </c>
      <c r="B9" s="5" t="n">
        <v>67</v>
      </c>
      <c r="C9" s="5" t="n">
        <v>78</v>
      </c>
      <c r="D9" s="5" t="n">
        <v>199</v>
      </c>
      <c r="E9" s="5" t="n">
        <v>248</v>
      </c>
    </row>
    <row r="10">
      <c r="A10" s="4" t="inlineStr">
        <is>
          <t>Restructuring charges, net and asset impairments</t>
        </is>
      </c>
      <c r="B10" s="5" t="n">
        <v>17</v>
      </c>
      <c r="C10" s="5" t="n">
        <v>33</v>
      </c>
      <c r="D10" s="5" t="n">
        <v>622</v>
      </c>
      <c r="E10" s="5" t="n">
        <v>98</v>
      </c>
    </row>
    <row r="11">
      <c r="A11" s="4" t="inlineStr">
        <is>
          <t>Goodwill and intangible impairment charges</t>
        </is>
      </c>
      <c r="B11" s="5" t="n">
        <v>0</v>
      </c>
      <c r="C11" s="5" t="n">
        <v>9</v>
      </c>
      <c r="D11" s="5" t="n">
        <v>383</v>
      </c>
      <c r="E11" s="5" t="n">
        <v>69</v>
      </c>
    </row>
    <row r="12">
      <c r="A12" s="4" t="inlineStr">
        <is>
          <t>Costs and expenses</t>
        </is>
      </c>
      <c r="B12" s="5" t="n">
        <v>4059</v>
      </c>
      <c r="C12" s="5" t="n">
        <v>4197</v>
      </c>
      <c r="D12" s="5" t="n">
        <v>11790</v>
      </c>
      <c r="E12" s="5" t="n">
        <v>13111</v>
      </c>
    </row>
    <row r="13">
      <c r="A13" s="3" t="inlineStr">
        <is>
          <t>Other income (expense)</t>
        </is>
      </c>
    </row>
    <row r="14">
      <c r="A14" s="4" t="inlineStr">
        <is>
          <t>Non-service pension and other postretirement benefit (costs) credits</t>
        </is>
      </c>
      <c r="B14" s="5" t="n">
        <v>18</v>
      </c>
      <c r="C14" s="5" t="n">
        <v>-2</v>
      </c>
      <c r="D14" s="5" t="n">
        <v>20</v>
      </c>
      <c r="E14" s="5" t="n">
        <v>-8</v>
      </c>
    </row>
    <row r="15">
      <c r="A15" s="4" t="inlineStr">
        <is>
          <t>Equity in earnings (losses) of nonconsolidated affiliates, net of tax</t>
        </is>
      </c>
      <c r="B15" s="5" t="n">
        <v>9</v>
      </c>
      <c r="C15" s="5" t="n">
        <v>1</v>
      </c>
      <c r="D15" s="5" t="n">
        <v>26</v>
      </c>
      <c r="E15" s="5" t="n">
        <v>34</v>
      </c>
    </row>
    <row r="16">
      <c r="A16" s="4" t="inlineStr">
        <is>
          <t>Other income (expense), net</t>
        </is>
      </c>
      <c r="B16" s="5" t="n">
        <v>12</v>
      </c>
      <c r="C16" s="5" t="n">
        <v>27</v>
      </c>
      <c r="D16" s="5" t="n">
        <v>31</v>
      </c>
      <c r="E16" s="5" t="n">
        <v>43</v>
      </c>
    </row>
    <row r="17">
      <c r="A17" s="4" t="inlineStr">
        <is>
          <t>Total other expense (income)</t>
        </is>
      </c>
      <c r="B17" s="5" t="n">
        <v>39</v>
      </c>
      <c r="C17" s="5" t="n">
        <v>26</v>
      </c>
      <c r="D17" s="5" t="n">
        <v>77</v>
      </c>
      <c r="E17" s="5" t="n">
        <v>69</v>
      </c>
    </row>
    <row r="18">
      <c r="A18" s="4" t="inlineStr">
        <is>
          <t>Earnings (loss) before interest expense, income taxes, and noncontrolling interests</t>
        </is>
      </c>
      <c r="B18" s="5" t="n">
        <v>236</v>
      </c>
      <c r="C18" s="5" t="n">
        <v>148</v>
      </c>
      <c r="D18" s="5" t="n">
        <v>-984</v>
      </c>
      <c r="E18" s="5" t="n">
        <v>265</v>
      </c>
    </row>
    <row r="19">
      <c r="A19" s="4" t="inlineStr">
        <is>
          <t>Interest expense</t>
        </is>
      </c>
      <c r="B19" s="5" t="n">
        <v>-68</v>
      </c>
      <c r="C19" s="5" t="n">
        <v>-79</v>
      </c>
      <c r="D19" s="5" t="n">
        <v>-209</v>
      </c>
      <c r="E19" s="5" t="n">
        <v>-242</v>
      </c>
    </row>
    <row r="20">
      <c r="A20" s="4" t="inlineStr">
        <is>
          <t>Earnings (loss) before income taxes and noncontrolling interests</t>
        </is>
      </c>
      <c r="B20" s="5" t="n">
        <v>168</v>
      </c>
      <c r="C20" s="5" t="n">
        <v>69</v>
      </c>
      <c r="D20" s="5" t="n">
        <v>-1193</v>
      </c>
      <c r="E20" s="5" t="n">
        <v>23</v>
      </c>
    </row>
    <row r="21">
      <c r="A21" s="4" t="inlineStr">
        <is>
          <t>Income tax (expense) benefit</t>
        </is>
      </c>
      <c r="B21" s="5" t="n">
        <v>-648</v>
      </c>
      <c r="C21" s="5" t="n">
        <v>9</v>
      </c>
      <c r="D21" s="5" t="n">
        <v>-453</v>
      </c>
      <c r="E21" s="5" t="n">
        <v>-5</v>
      </c>
    </row>
    <row r="22">
      <c r="A22" s="4" t="inlineStr">
        <is>
          <t>Net income (loss)</t>
        </is>
      </c>
      <c r="B22" s="5" t="n">
        <v>-480</v>
      </c>
      <c r="C22" s="5" t="n">
        <v>78</v>
      </c>
      <c r="D22" s="5" t="n">
        <v>-1646</v>
      </c>
      <c r="E22" s="5" t="n">
        <v>18</v>
      </c>
    </row>
    <row r="23">
      <c r="A23" s="4" t="inlineStr">
        <is>
          <t>Less: Net income (loss) attributable to noncontrolling interests</t>
        </is>
      </c>
      <c r="B23" s="5" t="n">
        <v>19</v>
      </c>
      <c r="C23" s="5" t="n">
        <v>8</v>
      </c>
      <c r="D23" s="5" t="n">
        <v>42</v>
      </c>
      <c r="E23" s="5" t="n">
        <v>39</v>
      </c>
    </row>
    <row r="24">
      <c r="A24" s="4" t="inlineStr">
        <is>
          <t>Net income (loss) attributable to Tenneco Inc.</t>
        </is>
      </c>
      <c r="B24" s="6" t="n">
        <v>-499</v>
      </c>
      <c r="C24" s="6" t="n">
        <v>70</v>
      </c>
      <c r="D24" s="6" t="n">
        <v>-1688</v>
      </c>
      <c r="E24" s="6" t="n">
        <v>-21</v>
      </c>
    </row>
    <row r="25">
      <c r="A25" s="3" t="inlineStr">
        <is>
          <t>Basic earnings (loss) per share:</t>
        </is>
      </c>
    </row>
    <row r="26">
      <c r="A26" s="4" t="inlineStr">
        <is>
          <t>Earnings (loss) per share (in dollars per share)</t>
        </is>
      </c>
      <c r="B26" s="7" t="n">
        <v>-6.12</v>
      </c>
      <c r="C26" s="7" t="n">
        <v>0.87</v>
      </c>
      <c r="D26" s="7" t="n">
        <v>-20.75</v>
      </c>
      <c r="E26" s="7" t="n">
        <v>-0.25</v>
      </c>
    </row>
    <row r="27">
      <c r="A27" s="4" t="inlineStr">
        <is>
          <t>Weighted average shares outstanding (in shares)</t>
        </is>
      </c>
      <c r="B27" s="5" t="n">
        <v>81456821</v>
      </c>
      <c r="C27" s="5" t="n">
        <v>80916676</v>
      </c>
      <c r="D27" s="5" t="n">
        <v>81325385</v>
      </c>
      <c r="E27" s="5" t="n">
        <v>80903967</v>
      </c>
    </row>
    <row r="28">
      <c r="A28" s="3" t="inlineStr">
        <is>
          <t>Diluted earnings (loss) per share:</t>
        </is>
      </c>
    </row>
    <row r="29">
      <c r="A29" s="4" t="inlineStr">
        <is>
          <t>Earnings (loss) per share (in dollars per share)</t>
        </is>
      </c>
      <c r="B29" s="7" t="n">
        <v>-6.12</v>
      </c>
      <c r="C29" s="7" t="n">
        <v>0.87</v>
      </c>
      <c r="D29" s="7" t="n">
        <v>-20.75</v>
      </c>
      <c r="E29" s="7" t="n">
        <v>-0.25</v>
      </c>
    </row>
    <row r="30">
      <c r="A30" s="4" t="inlineStr">
        <is>
          <t>Weighted average shares outstanding (in shares)</t>
        </is>
      </c>
      <c r="B30" s="5" t="n">
        <v>81456821</v>
      </c>
      <c r="C30" s="5" t="n">
        <v>80916676</v>
      </c>
      <c r="D30" s="5" t="n">
        <v>81325385</v>
      </c>
      <c r="E30" s="5" t="n">
        <v>809039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2. Income Taxes For interim tax reporting, the Company estimates its annual effective tax rate and applies it to year-to-date ordinary income. Jurisdictions where no tax benefit can be recognized due to a valuation allowance are excluded from the estimated annual effective tax rate. The effect of including these jurisdictions on the quarterly effective rate calculation could result in a higher or lower effective tax rate during a quarter due to the mix and timing of actual earnings versus annual projections. The tax effects of certain items, including changes in judgment about valuation allowances and effects of changes in tax laws or rates, are excluded from the estimated annual effective tax rate calculation and recognized in the interim period in which they occur. For the three months ended September 30, 2020, the Company recorded income tax expense of $648 million on income from continuing operations before income taxes of $168 million. This compares to an income tax benefit of $9 million on income from continuing operations of $69 million in the three months ended September 30, 2019. For the nine months ended September 30, 2020, the Company recorded income tax expense of $453 million on loss from continuing operations before income taxes of $1.2 billion. This compares to an income tax expense of $5 million on income from continuing operations before income taxes of $23 million in the nine months ended September 30, 2019. Income tax expense for the three months ended September 30, 2020 differs from the U.S. statutory rate due primarily to (i) a $369 million and $11 million non-cash charge relating to the establishment of valuation allowances on deferred tax assets recognized in prior years for the U.S. and France; (ii) a non-cash tax benefit of $2 million relating to the reversal of a valuation allowance in China; and (iii) a $145 million non-cash charge to adjust the estimated annual tax rate for the tax benefit that can no longer be recognized due to the change in positions for these respective entities. Income tax benefit for the nine months ended September 30, 2020 differs from the U.S. statutory rate due primarily to $39 million of tax benefit recognized related to asset impairment charges of $883 million, the discrete items noted above, and pre-tax income taxed at rates higher than the U.S. statutory tax rate, and pre-tax losses with no tax benefit. Income tax expense for the three and nine months ended September 30, 2019 differ from the U.S. statutory rate due primarily to $33 million of net tax benefit recognized relating to a valuation allowance release for an entity in Spain, pre-tax income taxed at rates higher than the U.S. statutory rate and pre-tax losses with no tax benefit. The Company considers both positive and negative evidence and evaluates its deferred tax assets quarterly to determine if valuation allowances are required or should be adjusted. This assessment considers, among other matters, the nature, frequency and amount of recent losses, the duration of statutory carryforward periods, reversals of existing taxable temporary differences and tax planning strategies. In making such judgments, significant weight is given to evidence that can be objectively verified. Due to the sudden and sharp decline in industry demand, and the temporary suspension of production at the Company's U.S. manufacturing facilities as a result of the COVID-19 global pandemic, it incurred a significant U.S. pre-tax loss for the second quarter of 2020. Based on the market research and financial forecast available at that time, the Company expected that its U.S. business operations would be recovered substantially in the third and fourth quarters of 2020. However, based on the updated analysis in the current quarter, the third quarter and expected fourth quarter results did not provide enough positive evidence of profitability of the U.S. operations, therefore, the realizability of the U.S. deferred tax assets was re-assessed. While the disruption to the Company's business is expected to be temporary, there is considerable uncertainty around the extent and duration of that disruption. Combined with restructuring, impairment and integration expenses incurred in the most recent three-years, the Company will have a cumulative loss in the three-year period ending December 31, 2020. The Company has concluded that it was no longer more likely than not that it will be able to utilize the U.S. deferred tax assets. Therefore, it established a $369 million full valuation allowance against the deferred tax assets in the U.S. during the three and nine months ended September 30, 2020. Under current tax laws, the valuation allowance will not limit the Company’s ability to utilize U.S. deferred tax assets provided it can generate sufficient future taxable income in the U.S. The Company anticipates it will continue to record a valuation allowance against the losses until such time as they are able to determine it is “more-likely-than-not” the deferred tax asset will be realized. This position is dependent on whether there will be sufficient future taxable income to realize such deferred tax assets. Also, during the three months ended September 30, 2020, the Company evaluated its ability to realize deferred tax assets of its non-US jurisdictions with available positive and negative evidence with the Company’s assessment noted above. Based on the analysis performed, at September 30, 2020, the Company believed that it is more likely than not that the deferred tax assets will be realized in certain jurisdictions that have reported losses in 2020 and in some instances are reporting a projected three-year cumulative loss. While these entities have demonstrated a return to profit in the third quarter of 2020, if operational declines continue due to the COVID-19 pandemic in certain jurisdictions, the Company believes that there may be sufficient negative evidence for a valuation allowance to be recorded in the next twelve months in the amount of $69 million. The Company believes it is reasonably possible up to $34 million in unrecognized tax benefits related to the expiration of foreign statute of limitations and the conclusion of income tax examinations may be recognized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3. Commitments and Contingencies Environmental Matters The Company is subject to a variety of environmental and pollution control laws and regulations in all jurisdictions in which it operates. The Company has been notified by the U.S. Environmental Protection Agency, other national environmental agencies, and various provincial and state agencies it may be a potentially responsible party (“PRP”) under such laws for the cost of remediating hazardous substances pursuant to the Comprehensive Environmental Response, Compensation, and Liability Act ("CERCLA") and other national and state or provincial environmental laws. PRP designation typically requires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its share of the total waste sent to these sites generally has been small. The Company believes its exposure for liability at these sites is not material. On a global basis, the Company has also identified certain other present and former properties at which it may be responsible for cleaning up or addressing environmental contamination, in some cases as a result of contractual commitments and/or federal or state environmental laws. The Company is seeking to resolve its responsibilities for those sites for which a claim has been received. The Company expenses or capitalizes, as appropriate, expenditures for ongoing compliance with environmental regulations. At September 30, 2020, the Company has an obligation to remediate or contribute towards the remediation of certain sites, including the sites discussed above at which it may be a PRP. The Company's estimated share of environmental remediation costs for all these sites is recognized in the condensed consolidated balance sheets on a discounted basis and the amounts at September 30, 2020 and December 31, 2019 are as follows: September 30, 2020 December 31, 2019 Accrued expenses and other current liabilities $ 9 $ 8 Deferred credits and other liabilities 26 28 $ 35 $ 36 For those locations where the liability was discounted, the weighted average discount rate used was 0.66% and 1.30% at September 30, 2020 and December 31, 2019. The Company's expected payments for environmental remediation costs for non-indemnified locations are estimated to be approximately: 2020 2021 2022 2023 2024 2025 and thereafter Expected payments $ 3 $ 5 $ 3 $ 2 $ 2 $ 15 Based on information known to the Company from site investigations and the professional judgment of consultants, the Company has established reserves it believes are adequate for these costs. Although the Company believes these estimates of remediation costs are reasonable and are based on the latest available information, the costs are estimates, difficult to quantify based on the complexity of the issues, and are subject to revision as more information becomes available about the extent of remediation required. At some sites, the Company expects other parties will contribute to the remediation costs. In addition, certain environmental statutes provide the Company's liability could be joint and several, meaning the Company could be required to pay amounts in excess of its share of remediation costs. The financial strength of the other PRPs at these sites has been considered, where appropriate, in the determination of the estimated liability. The Company does not believe any potential costs associated with its current status as a PRP, or as a liable party at the other locations referenced herein, will be material to its annual consolidated financial position, results of operations, or liquidity. Antitrust Investigations and Litigation On March 25, 2014, representatives of the European Commission (EC) were at Tenneco GmbH's Edenkoben, Germany administrative facility to gather information in connection with a global antitrust investigation concerning multiple automotive suppliers. On the same date, the Company also received a related subpoena from the U.S. Department of Justice (“DOJ”). On November 5, 2014, the DOJ granted conditional leniency to the Company, its subsidiaries, and its 50% affiliates as of such date ("2014 Tenneco Entities") pursuant to an agreement the Company entered into under the Antitrust Division's Corporate Leniency Policy. On October 22, 2020, the DOJ granted unconditional leniency to the 2014 Tenneco entities. Unconditional leniency means that the DOJ will not bring any criminal antitrust prosecution against the 2014 Tenneco Entities, nor seek any criminal fines or penalties, in connection with the matters the Company reported to the DOJ. On April 27, 2017, the Company received notification from the EC that it has administratively closed its global antitrust inquiry regarding the production, assembly, and supply of complete exhaust systems. No charges against the Company or any other competitor were initiated at any time and the EC inquiry is now closed. Certain other competition agencies are also investigating possible violations of antitrust laws relating to products supplied by the Company and its subsidiaries, including Federal-Mogul. The Company has cooperated and continues to cooperate fully with all of these antitrust investigations and take other actions to minimize its potential exposure. The exposure to these investigations is not expected to be material to the Company. The Company and certain of its competitors were also named as defendants in civil putative class action litigations in the United States and Canada. The opt-out deadline in these lawsuits has now passed. The Company has now reached a resolution with the parties in all pending claims in the United States and Canada and expects final judgment to be granted in these lawsuits before the calendar year-end or shortly thereafter. It remains possible that lawsuits alleging similar claims could be filed against the Company in these and other jurisdictions. The Company established a reserve of $132 million in its second quarter 2017 financial results for settlement costs that were probable, reasonably estimable, and expected to be necessary to resolve its antitrust matters globally, which primarily involves the resolution of civil suits and related claims. Of the $132 million reserve that was established, $12 million remains at September 30, 2020 and is recorded in deferred credits and other liabilities in the Company's condensed consolidated balance sheets. The Company's reserve for its antitrust matters is based upon all currently available information and an assessment of the probability of events for those matters where the Company can make a reasonable estimate of the costs to resolve such outstanding matters. The Company's estimate involves significant judgment, given the number, variety and potential outcomes of actual and potential claims, the uncertainty of future rulings and approvals by a court or other authority, the behavior or incentives of adverse parties or regulatory authorities, and other factors outside of its control. As a result, the Company's reserve may change from time to time, and actual costs may vary. Although the ultimate outcome of any legal matter cannot be predicted with certainty, based on current information, the Company does not expect any such change in the reserve will have a material adverse effect on the Company's annual consolidated financial position, results of operations or liquidity. Other Legal Proceedings, Claims and Investigations For many years, the Company has been and continues to be subject to lawsuits initiated by claimants alleging health problems as a result of exposure to asbestos. The Company's current docket of active and inactive cases is less than 500 cases in the United States and less than 50 in Europe. With respect to the claims filed in the United States, the substantial majority of the claims are related to alleged exposure to asbestos in the Company's line of Walker® exhaust automotive products although a significant number of those claims appear also to involve occupational exposures sustained in industries other than automotive. A small number of claims have been asserted against one of the Company's subsidiaries by railroad workers alleging exposure to asbestos products in railroad cars. The Company believes, based on scientific and other evidence, it is unlikely that U.S. claimants were exposed to asbestos by the Company's former products and that, in any event, they would not be at increased risk of asbestos-related disease based on their work with these products. Further, many of these cases involve numerous defendants. Additionally, in many cases the plaintiffs either do not specify any, or specify the jurisdictional minimum, dollar amount for damages. With respect to the claims filed in Europe, the substantial majority relate to occupational exposure claims brought by current and former employees of Federal-Mogul facilities in France and amounts paid out were not material. A small number of occupational exposure claims have also been asserted against Federal-Mogul entities in Italy and Spain. As major asbestos manufacturers and/or users continue to go out of business or file for bankruptcy, the Company may experience an increased number of these claims. The Company vigorously defends itself against these claims as part of its ordinary course of business. In future periods, the Company could be subject to cash costs or charges to earnings if any of these matters are resolved unfavorably to the Company. To date, with respect to claims that have proceeded sufficiently through the judicial process, the Company has regularly achieved favorable resolutions. Accordingly, the Company presently believes that these asbestos-related claims will not have a material adverse effect on the Company's annual consolidated financial position, results of operations or liquidity. The Company is also from time to time involved in other legal proceedings, claims or investigations. Some of these matters involve allegations of damages against the Company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dvertising matters, and commercial or contractual disputes, sometimes related to acquisitions or divestitures. Additionally, some of these matters involve allegations relating to legal compliance. While the Company vigorously defends itself against all of these legal proceedings, claims and investigations and take other actions to minimize its potential exposure, in future periods, the Company could be subject to cash costs or charges to earnings if any of these matters are resolved on unfavorable terms. Although the ultimate outcome of any legal matter cannot be predicted with certainty, based on current information, including the Company's assessment of the merits of the particular claim, the Company does not expect the legal proceedings, claims or investigations currently pending against it will have any material adverse effect on its annual consolidated financial position, results of operations or liquidity. Asset Retirement Obligations The Company’s primary asset retirement obligations ("ARO") activities relate to the removal of hazardous building materials at its facilities. The Company records an ARO at fair value upon initial recognition when the amount is probable and can be reasonably estimated. ARO fair values are determined based on the Company’s determination of what a third party would charge to perform the remediation activities, generally using a present value technique. The Company's ARO liabilities at September 30, 2020 and December 31, 2019 are as follows: September 30, 2020 December 31, 2019 Accrued expenses and other current liabilities $ 4 $ 3 Deferred credits and other liabilities 12 13 $ 16 $ 16 Warranty Matters The Company provides warranties on some of its products. The warranty terms vary but range from one year up to limited lifetime warranties on some of its premium aftermarket products. Provisions for estimated expenses related to product warranty are made at the time products are sold or when specific warranty issues are identified with the Company's products. These estimates are established using historical information about the nature, frequency, and average cost of warranty claims. The Company believes the warranty reserve is appropriate; however, actual claims incurred could differ from the original estimates, requiring adjustments to the reserve. The reserve is included in both current and long-term liabilities on the condensed consolidated balance sheets. The following represents the changes in the Company's warranty accrual for the three and nine months ended September 30, 2020 and 2019: Three Months Ended September 30, Nine Months Ended September 30, 2020 2019 2020 2019 Balance at beginning of period $ 50 $ 53 $ 54 $ 45 Accruals related to product warranties 10 2 14 23 Reductions for payments made (1) (2) (8) (15) Foreign currency 1 (1) — (1) Balance at end of period $ 60 $ 52 $ 60 $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14. Share-Based Compensation Share-based compensation expense is included in selling, general, and administrative expenses in the condensed consolidated statements of income (loss). Total share-based compensation expense (benefit) for the three and nine months ended September 30, 2020 and 2019 is as follows: Three Months Ended September 30, Nine Months Ended September 30, 2020 2019 2020 2019 Cash-settled share-based compensation expense (benefit) $ — $ — $ 1 $ — Share-settled share-based compensation expense (benefit) 4 7 13 20 $ 4 $ 7 $ 14 $ 20 Cash-Settled Awards The Company has granted restricted stock units ("RSUs") to certain key employees that are payable in cash. These awards are classified as liabilities, valued based on the fair value of the award at the grant date, and remeasured at each reporting date until settlement, with compensation expense being recognized in proportion to the completed requisite period up until date of settlement. At September 30, 2020, approximately $4 million of total unrecognized compensation costs is expected to be recognized on the cash-settled RSU's over a weighted average period of approximately 2 years. Share-Settled Awards The Company has granted restricted stock, RSUs, and performance share units ("PSUs") to its directors and certain key employees that are payable in common stock. These awards are settled in shares upon vesting and recognized in equity based on their fair value. The following table reflects the status of all nonvested restricted shares, share-settled RSUs, and PSUs for the nine months ended September 30, 2020: Restricted Stock Share-Settled RSUs PSUs Shares Weighted Avg. Units Weighted Avg. Units Weighted Avg. Nonvested balance at beginning of period 35,630 $ 63.27 1,125,346 $ 37.91 806,233 $ 34.12 Granted 174,347 9.10 1,511,628 7.86 6,654 12.26 Vested (205,822) 40.64 (447,292) 41.39 — — Forfeited (1,781) 58.01 (371,271) 35.11 (275,514) 28.75 Nonvested balance at end of period 2,374 $ 61.36 1,818,411 $ 28.49 537,373 $ 3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15. Shareholders' Equity Common Stock Outstanding The Company has authorized 175,000,000 shares ($0.01 par value) of Class A Common Stock at September 30, 2020 and December 31, 2019. The Company has authorized 25,000,000 shares ($0.01 par value) of Class B Common Stock at September 30, 2020 and December 31, 2019. Total common stock outstanding and changes in common stock issued are as follows: Nine Months Ended September 30, Class A Common Stock Class B Common Stock 2020 2019 2020 2019 Shares issued at beginning of period 71,727,061 71,675,379 23,793,669 23,793,669 Issuance (repurchased) pursuant to benefit plans 605,163 98,716 — — Restricted stock forfeited and withheld for taxes (124,667) (62,919) — — Stock options exercised — 8,438 — — Class B common stock converted to Class A common stock 3,485,215 — (3,485,215) — Shares issued at end of period 75,692,772 71,719,614 20,308,454 23,793,669 Treasury stock 14,592,888 14,592,888 — — Total shares outstanding 61,099,884 57,126,726 20,308,454 23,793,669 Class B Common Stock Conversion Effective April 1, 2020, Icahn Enterprises L.P. ("IEP") exercised its right to convert 3,485,215 shares of the Company’s Class B Common Stock into 3,485,215 shares of the Company’s Class A Common Stock. As a result, IEP holds 9,136,392 shares, or approximately 14.99%, of the Company’s outstanding Class A Common Stock and 20,308,454 shares of the Company’s outstanding Class B Common Stock. Preferred Stock The Company had 50,000,000 shares of preferred stock ($0.01 par value) authorized at both September 30, 2020 and December 31, 2019. No shares of preferred stock were issued or outstanding at those dates. Shareholder Rights Plan On April 15, 2020, the Company's Board of Directors approved a Section 382 Rights Plan, which will expire on the earliest to occur of (i) the close of business on the day following the certification of the voting results of the Company’s 2021 annual meeting of stockholders, if at such stockholder meeting or any other meeting of stockholders of the Company duly held prior to such meeting, a proposal to ratify the Section 382 Rights Plan has not been passed by the requisite vote of the Company’s stockholders; (ii) the date on which the Board of Directors determines in its sole discretion that (x) the Section 382 Rights Plan is no longer necessary for the preservation of material valuable tax attributes or (y) the tax attributes have been fully utilized and may no longer be carried forward; and (iii) the close of business on October 2, 2021. Pursuant to the Section 382 Rights Plan, our Board of Directors declared a dividend of (i) one preferred share purchase right (a “Class A Right”), payable on April 27, 2020, for each share of Class A Voting Common Stock and (ii) one preferred share purchase right (a “Class B Right” and, together with the Class A Rights, the “Rights”), payable on April 27, 2020, for each share of Class B Non-Voting Common Stock, in each case, outstanding on April 27, 2020 to the stockholders of record on that date. Each Right, which is exercisable only in the event that any person or group acquires 4.9% or more of the Company’s outstanding shares of Class A Voting Common Stock (with certain limited exceptions), would entitle any holder other than the person or group whose ownership position has exceeded the ownership limit to purchase common stock having a value equal to twice the exercise price of the Right, or, at the election of the Board of Directors, to exchange each Right for one share of Class A Common Stock per Class A Right or one share of Class B Non-Voting Common Stock per Class B Right. Accumulated Other Comprehensive Income (Loss) The following represents the Company's changes in accumulated other comprehensive income (loss) by component, net of tax for the three and nine months ended September 30, 2020 and 2019: Three Months Ended September 30, Nine Months Ended September 30, 2020 2019 2020 2019 Foreign currency translation adjustments and other: Balance at beginning of period $ (533) $ (383) $ (369) $ (395) Other comprehensive income (loss) before reclassifications 33 (77) (132) (66) Reclassification from other comprehensive income (loss) — — — — Other comprehensive income (loss) 33 (77) (132) (66) Income tax benefit (provision) — 2 1 3 Balance at end of period (500) (458) (500) (458) Pensions and other postretirement benefits: Balance at beginning of period (343) (298) (342) (297) Other comprehensive income (loss) before reclassifications — — — — Reclassification from other comprehensive income (loss) (14) 2 (10) 5 Other comprehensive income (loss) (14) 2 (10) 5 Income tax benefit (provision) — 1 (5) (3) Balance at end of period (357) (295) (357) (295) Cash flow hedge instruments: Balance at beginning of period 2 1 — — Other comprehensive income (loss) before reclassifications 1 (1) 3 — Reclassification from other comprehensive income (loss) — 1 — 1 Other comprehensive income (loss) 1 — 3 1 Income tax benefit (provision) — — — — Balance at end of period 3 1 3 1 Accumulated other comprehensive loss at end of period $ (854) $ (752) $ (854) $ (752) Other comprehensive income (loss) attributable to noncontrolling interests $ 10 $ (22) $ (3) $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16. Segment Information Tenneco consists of four operating segments: Powertrain, Clean Air, Ride Performance, and Motorparts. Costs related to other business activities, primarily corporate headquarter functions, are disclosed separately from the four operating segments as "Corporate." Management uses EBITDA including noncontrolling interests as the key performance measure of segment profitability and uses the measure in its financial and operational decision-making processes, for internal reporting, and for planning and forecasting purposes to effectively allocate resources. EBITDA including noncontrolling interests is defined as earnings before interest expense, income taxes, noncontrolling interests, and depreciation and amortization. Segment assets are not presented as it is not a measure reviewed by the Chief Operating Decision Maker in allocating resources and assessing performance. EBITDA including noncontrolling interests should not be considered a substitute for results prepared in accordance with U.S. GAAP and should not be considered an alternative to net income, which is the most directly comparable financial measure to EBITDA including noncontrolling interests that is in accordance with U.S. GAAP. EBITDA including noncontrolling interests, as determined and measured by the Company, should not be compared to similarly titled measures reported by other companies. Segment results for the three and nine months ended September 30, 2020 and 2019 are as follows: Reportable Segments Clean Air Powertrain Ride Performance Motorparts Total Reclass &amp; Elims Total For the Three Months Ended September 30, 2020 Revenues from external customers $ 1,919 $ 1,007 $ 600 $ 730 $ 4,256 $ — $ 4,256 Intersegment revenues $ 5 $ 37 $ 28 $ 8 $ 78 $ (78) $ — Equity in earnings of nonconsolidated affiliates, net of tax $ — $ 7 $ — $ 2 $ 9 $ — $ 9 For the Three Months Ended September 30, 2019 Revenues from external customers $ 1,772 $ 1,082 $ 671 $ 794 $ 4,319 $ — $ 4,319 Intersegment revenues $ — $ 38 $ 42 $ 9 $ 89 $ (89) $ — Equity in earnings of nonconsolidated affiliates, net of tax $ — $ (1) $ 1 $ 1 $ 1 $ — $ 1 For the Nine Months Ended September 30, 2020 Revenues from external customers $ 4,604 $ 2,606 $ 1,524 $ 1,995 $ 10,729 $ — $ 10,729 Intersegment revenues $ 14 $ 96 $ 78 $ 23 $ 211 $ (211) $ — Equity in earnings of nonconsolidated affiliates, net of tax $ — $ 20 $ 1 $ 5 $ 26 $ — $ 26 For the Nine Months Ended September 30, 2019 Revenues from external customers $ 5,378 $ 3,390 $ 2,113 $ 2,426 $ 13,307 $ — $ 13,307 Intersegment revenues $ — $ 124 $ 126 $ 31 $ 281 $ (281) $ — Equity in earnings of nonconsolidated affiliates, net of tax $ — $ 26 $ 3 $ 5 $ 34 $ — $ 34 Segment EBITDA including noncontrolling interests and the reconciliation to earnings (loss) before interest expense, income taxes, and noncontrolling interests are as follows: Three Months Ended September 30, Nine Months Ended September 30, 2020 2019 2020 2019 EBITDA including noncontrolling interests by segment: Clean Air $ 149 $ 169 $ 265 $ 452 Powertrain 111 90 (21) 303 Ride Performance 23 20 (624) 1 Motorparts 138 113 46 268 Total reportable segments 421 392 (334) 1,024 Corporate (34) (79) (169) (256) Depreciation and amortization (151) (165) (481) (503) Earnings (loss) before interest expense, income taxes, and noncontrolling interests 236 148 (984) 265 Interest expense (68) (79) (209) (242) Income tax (expense) benefit (648) 9 (453) (5) Net income (loss) $ (480) $ 78 $ (1,646) $ 18 Disaggregated Revenue Original Equipment Value-Added Sales OE revenue is generated from providing original equipment manufacturers and servicers with products for automotive, heavy duty, and industrial applications. Supply relationships typically extend over the life of the related vehicle, subject to interim design and technical specification revisions, and do not require the customer to purchase a minimum quantity. Substrate/Passthrough Sales Generally, in connection with the sale of exhaust systems to certain OE manufacturers, the Company purchases catalytic converters and diesel particulate filters or components thereof including precious metals (“substrates”) on behalf of its customers which are used in the assembled system. These substrates are included in inventory and are “passed through” to the customer at cost, plus a small margin. Since the Company takes title to the substrate inventory and has responsibility for both the delivery and quality of the finished product including the substrates, the revenues and related expenses are recorded at gross amounts. Aftermarket Aftermarket revenue is generated from providing products for the global vehicle aftermarket to a wide range of warehouse distributors, retail parts stores, and mass merchants that distribute these products to customers ranging from professional service providers to “do-it-yourself” consumers. Revenue from contracts with customers is disaggregated by customer type and geography, as it depicts the nature and amount of the Company’s revenue that is aligned with the Company's key growth strategies. Certain amounts in the prior period for the Ride Performance segment have been reclassified from OE - Value add to Aftermarket to conform with the current year presentation. This reclassification affected the three and nine months ended September 30, 2019 and has no effect on the previously reported totals. In the following tables, revenue is disaggregated accordingly: Reportable Segments By Customer Type Clean Air Powertrain Ride Performance Motorparts Total Three Months Ended September 30, 2020 OE - Substrate $ 961 $ — $ — $ — $ 961 OE - Value add 958 1,007 586 — 2,551 Aftermarket — — 14 730 744 Total $ 1,919 $ 1,007 $ 600 $ 730 $ 4,256 Three Months Ended September 30, 2019 OE - Substrate $ 775 $ — $ — $ — $ 775 OE - Value add 997 1,082 658 — 2,737 Aftermarket — — 13 794 807 Total $ 1,772 $ 1,082 $ 671 $ 794 $ 4,319 Nine Months Ended September 30, 2020 OE - Substrate $ 2,284 $ — $ — $ — $ 2,284 OE - Value add 2,320 2,606 1,485 — 6,411 Aftermarket — — 39 1,995 2,034 Total $ 4,604 $ 2,606 $ 1,524 $ 1,995 $ 10,729 Nine Months Ended September 30, 2019 OE - Substrate $ 2,258 $ — $ — $ — $ 2,258 OE - Value add 3,120 3,390 2,072 — 8,582 Aftermarket — — 41 2,426 2,467 Total $ 5,378 $ 3,390 $ 2,113 $ 2,426 $ 13,307 Reportable Segments By Geography Clean Air Powertrain Ride Performance Motorparts Total Three Months Ended September 30, 2020 North America $ 798 $ 337 $ 192 $ 475 $ 1,802 Europe, Middle East and Africa 532 459 266 206 1,463 Rest of world 589 211 142 49 991 Total $ 1,919 $ 1,007 $ 600 $ 730 $ 4,256 Three Months Ended September 30, 2019 North America $ 759 $ 386 $ 225 $ 513 $ 1,883 Europe, Middle East and Africa 581 502 311 229 1,623 Rest of world 432 194 135 52 813 Total $ 1,772 $ 1,082 $ 671 $ 794 $ 4,319 Nine Months Ended September 30, 2020 North America $ 1,837 $ 849 $ 471 $ 1,340 $ 4,497 Europe, Middle East and Africa 1,345 1,214 724 538 3,821 Rest of world 1,422 543 329 117 2,411 Total $ 4,604 $ 2,606 $ 1,524 $ 1,995 $ 10,729 Nine Months Ended September 30, 2019 North America $ 2,352 $ 1,189 $ 685 $ 1,556 $ 5,782 Europe, Middle East and Africa 1,831 1,617 1,038 707 5,193 Rest of world 1,195 584 390 163 2,332 Total $ 5,378 $ 3,390 $ 2,113 $ 2,426 $ 13,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7. Related Party Transactions The following table summarizes the net sales, purchases, and royalty and other income (expense) to and from related parties for the three and nine months ended September 30, 2020 and 2019: Three Months Ended September 30, 2020 2019 Net Sales Purchases Royalty and Other Net Sales Purchases Royalty and Other Anqing TP Goetze Piston Ring Company Limited $ 7 $ 14 $ 2 $ 1 $ 14 $ — Anqing TP Powder Metallurgy Company Limited $ — $ 1 $ — $ 1 $ 2 $ — Dongsuh Federal-Mogul Industrial Co., Ltd. $ — $ 2 $ (1) $ 1 $ 3 $ — Federal-Mogul Powertrain Otomotiv A.S. $ 13 $ 50 $ 6 $ 11 $ 56 $ 1 Federal-Mogul TP Liner Europe Otomotiv Ltd. Sti. $ — $ 1 $ — $ — $ 1 $ — Federal-Mogul TP Liners, Inc. $ 3 $ 12 $ 1 $ 4 $ — $ — Icahn Automotive Group LLC $ 59 $ — $ 1 $ 48 $ — $ 1 Montagewerk Abgastechnik Emden GmbH $ 3 $ — $ — $ 2 $ — $ — Nine Months Ended September 30, 2020 2019 Net Sales Purchases Royalty and Other Net Sales Purchases Royalty and Other Anqing TP Goetze Piston Ring Company Limited $ 12 $ 40 $ 3 $ 1 $ 43 $ 1 Anqing TP Powder Metallurgy Company Limited $ 3 $ 3 $ — $ 2 $ 5 $ — Dongsuh Federal-Mogul Industrial Co., Ltd. $ 1 $ 5 $ (1) $ 4 $ 10 $ — Federal-Mogul Powertrain Otomotiv A.S. $ 30 $ 126 $ 12 $ 55 $ 168 $ 3 Federal-Mogul TP Liner Europe Otomotiv Ltd. Sti. $ — $ 3 $ — $ — $ 6 $ — Federal-Mogul TP Liners, Inc. $ 10 $ 28 $ 1 $ 12 $ — $ 1 Frenos Hidraulicos Autos $ — $ — $ — $ 1 $ — $ — Icahn Automotive Group LLC $ 124 $ — $ 3 $ 138 $ — $ 3 Montagewerk Abgastechnik Emden GmbH $ 7 $ — $ — $ 4 $ — $ — PSC Metals, Inc. $ 1 $ — $ — $ 1 $ — $ — The following table is a summary of amounts due to and from the Company's related parties at September 30, 2020 and December 31, 2019: September 30, 2020 December 31, 2019 Receivables Payables and Accruals Receivables Payables and Accruals Anqing TP Goetze Piston Ring Company Limited $ 2 $ 22 $ 1 $ 26 Anqing TP Powder Metallurgy Company Limited $ — $ 1 $ — $ 1 Dongsuh Federal-Mogul Industrial Co., Ltd. $ — $ 1 $ — $ 2 Farloc Argentina SAIC $ — $ — $ 1 $ — Federal-Mogul Powertrain Otomotiv A.S. $ 17 $ 31 $ 8 $ 31 Federal-Mogul TP Liners, Inc. $ 1 $ 6 $ 2 $ 7 Icahn Automotive Group LLC $ 62 $ 11 $ 52 $ 10 Montagewerk Abgastechnik Emden GmbH $ 1 $ — $ 1 $ — Refer to Note 7, Investment in Nonconsolidated Affiliates, for further information for companies within the tables above that represent equity method investments. Amounts presented as Icahn Automotive Group LLC represent the Company's activities with Auto Plus and Pep Boys. During the three and nine months ended September 30, 2020, the Company paid an amount owed to IEP of $3 million, related to the allocation of certain tax cred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se statements include all adjustments (consisting of normal recurring adjustments) management believes are necessary to fairly state the results of operations, comprehensive income, financial position, changes in shareholders' equity, and cash flows. The Company's management believes the disclosures are adequate to make the information presented not misleading when read in conjunction with the audited consolidated financial statements and the notes thereto included in its Annual Report on Form 10-K for the year ended December 31, 2019, which was filed with the Securities and Exchange Commission on March 2, 2020. Operating results for the three and nine months ended September 30, 2020 are not necessarily indicative of the results that may be expected for the year ending December 31, 2020. There are many uncertainties related to the COVID-19 global pandemic that could negatively affect the Company's results of operations, financial position, and cash flows. In response to the expected economic effects of COVID-19, the Company implemented various cost reduction initiatives, including, but not limited to reductions to salary costs and unpaid furloughs; the restructuring actions as discussed in Note 4, Restructuring Charges, Net and Asset Impairments; and the deferral of the Company’s portion of its 2020 employer paid payroll taxes and its U.S. qualified pension plan contributions under the Coronavirus Aid, Relief, and Economic Security Act. </t>
        </is>
      </c>
    </row>
    <row r="5">
      <c r="A5" s="4" t="inlineStr">
        <is>
          <t>Reclassifications</t>
        </is>
      </c>
      <c r="B5" s="4" t="inlineStr">
        <is>
          <t>Reclassifications: Certain amounts in the prior period have been aggregated or disaggregated to conform to current year presentation. These reclassifications included reclassifying amounts from restructuring charges, net and asset impairments to cost of sales (exclusive of depreciation and amortization), and selling, general, and administrative expenses. These reclassifications affected the three and nine months ended September 30, 2019 and have no effect on previously reported net income within the condensed consolidated statements of income (loss), other comprehensive income (loss) within the condensed consolidated statements of comprehensive income (loss), and the cash (used) provided by operating, investing or financing activities within the condensed consolidated statements of cash flows.</t>
        </is>
      </c>
    </row>
    <row r="6">
      <c r="A6" s="4" t="inlineStr">
        <is>
          <t>Redeemable noncontrolling interests</t>
        </is>
      </c>
      <c r="B6" s="4" t="inlineStr">
        <is>
          <t>Redeemable noncontrolling interests: The Company has noncontrolling interests with redemption features. These redemption features could require the Company to make an offer to purchase the noncontrolling interests in the event of a change in control of Tenneco Inc. or certain of its subsidiaries or the passage of time.</t>
        </is>
      </c>
    </row>
    <row r="7">
      <c r="A7" s="4" t="inlineStr">
        <is>
          <t>Earnings (loss) per share</t>
        </is>
      </c>
      <c r="B7" s="4" t="inlineStr">
        <is>
          <t>Earnings (loss) per share: Basic earnings (loss) per share is calculated by dividing net earnings (loss) by the weighted average shares outstanding during the period. Diluted earnings (loss) per share reflects the weighted average effect of all potentially dilutive securities from the date of issuance.</t>
        </is>
      </c>
    </row>
    <row r="8">
      <c r="A8" s="4" t="inlineStr">
        <is>
          <t>New Accounting Pronouncements</t>
        </is>
      </c>
      <c r="B8" s="4" t="inlineStr">
        <is>
          <t>New Accounting Pronouncements Adoption of New Accounting Standards Income Taxes — In December 2019, the Financial Accounting Standards Board ("FASB") issued Accounting Standard Update ("ASU") 2019-12: Simplifying the Accounting for Income Taxes (Topic 740), which removes certain exceptions to the general principles in Topic 740 and improves consistent application of and simplifies U.S. GAAP for other areas of Topic 740 by clarifying and amending existing guidance. The ASU allows certain simplifications in the annual effective tax rate computations, which did not have a material effect on the financial statements. The Company early adopted this ASU on a prospective basis beginning January 1, 2020. Intangibles — On January 1, 2020, the Company adopted ASU 2018-15, Intangibles – Goodwill and Other – Internal Use Software (Subtopic 350-40): Customer’s Accounting for Implementation Costs Incurred in a Cloud Computing Arrangement That Is a Service Contract, which includes amendments to align the accounting for costs incurred to implement a cloud computing arrangement that is a service contract with the guidance on capitalizing costs associated with developing or obtaining internal-use software. The Company adopted this guidance on a prospective basis beginning January 1, 2020 and the effects of the adoption were not material on the consolidated financial statements. Retirement benefits — In August 2018, the FASB issued ASU 2018-14, Compensation-Retirement Benefits-Defined Benefit Plans-General (Subtopic 715-20). The new standard (i) requires the removal of disclosures that are no longer considered cost beneficial; (ii) clarifies specific requirements of certain disclosures; and (iii) adds new disclosure requirements, including reasons for significant gains and losses related to changes in the benefit obligation. The amendments in this update are effective for fiscal years ending after December 15, 2020. The Company will adopt the enhanced disclosures in the consolidated financial statements for the year ending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Redeemable Noncontrolling Interests</t>
        </is>
      </c>
      <c r="B4" s="4" t="inlineStr">
        <is>
          <t xml:space="preserve">The following is a rollforward of activities in the Company's redeemable noncontrolling interests: Nine Months Ended September 30, 2020 2019 Balance at beginning of period $ 196 $ 138 Net income (loss) attributable to redeemable noncontrolling interests 12 19 Other comprehensive income (loss) (2) (10) Acquisition and other — 17 Noncontrolling interest tender offer redemption (46) — Redemption value measurement adjustment 10 — Purchase accounting measurement period adjustment — (8) Reclassification of noncontrolling interest to permanent equity (82) — Dividends declared (25) (17) Balance at end of period $ 63 $ 139 </t>
        </is>
      </c>
    </row>
    <row r="5">
      <c r="A5" s="4" t="inlineStr">
        <is>
          <t>Schedule of Earnings Per Share, Basic and Diluted</t>
        </is>
      </c>
      <c r="B5" s="4" t="inlineStr">
        <is>
          <t xml:space="preserve">Actual weighted average shares outstanding used in calculating earnings (loss) per share were: Three Months Ended September 30, Nine Months Ended September 30, 2020 2019 2020 2019 Weighted average shares of common stock outstanding 81,456,821 80,916,676 81,325,385 80,903,967 Effect of dilutive securities: Restricted stock, PSUs, and RSUs — — — — Stock options — — — — Dilutive shares outstanding 81,456,821 80,916,676 81,325,385 80,903,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and Divestitures (Tables)</t>
        </is>
      </c>
      <c r="B1" s="2" t="inlineStr">
        <is>
          <t>9 Months Ended</t>
        </is>
      </c>
    </row>
    <row r="2">
      <c r="B2" s="2" t="inlineStr">
        <is>
          <t>Sep. 30, 2020</t>
        </is>
      </c>
    </row>
    <row r="3">
      <c r="A3" s="3" t="inlineStr">
        <is>
          <t>Business Combinations [Abstract]</t>
        </is>
      </c>
    </row>
    <row r="4">
      <c r="A4" s="4" t="inlineStr">
        <is>
          <t>Disposal Groups, Including Discontinued Operations</t>
        </is>
      </c>
      <c r="B4" s="4" t="inlineStr">
        <is>
          <t xml:space="preserve">The related assets and liabilities for this non-core business are classified as held for sale at September 30, 2020 and December 31, 2019: September 30, 2020 December 31, 2019 Assets Receivables $ 3 $ 5 Inventories 7 8 Other current assets 1 1 Long-lived assets 17 18 Goodwill 2 4 Impairment on carrying value (9) (8) Total assets held for sale $ 21 $ 28 Liabilities Accounts payable $ 3 $ 4 Accrued liabilities 1 2 Total liabilities held for sale $ 4 $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Charges, Net and Asset Impairments (Tables)</t>
        </is>
      </c>
      <c r="B1" s="2" t="inlineStr">
        <is>
          <t>9 Months Ended</t>
        </is>
      </c>
    </row>
    <row r="2">
      <c r="B2" s="2" t="inlineStr">
        <is>
          <t>Sep. 30, 2020</t>
        </is>
      </c>
    </row>
    <row r="3">
      <c r="A3" s="3" t="inlineStr">
        <is>
          <t>Restructuring and Related Activities [Abstract]</t>
        </is>
      </c>
    </row>
    <row r="4">
      <c r="A4" s="4" t="inlineStr">
        <is>
          <t>Schedule of Restructuring</t>
        </is>
      </c>
      <c r="B4" s="4" t="inlineStr">
        <is>
          <t xml:space="preserve">For the three and nine months ended September 30, 2020 and 2019, restructuring charges, net and asset impairments by segment are as follows: Three Months Ended September 30, 2020 Clean Air Powertrain Ride Performance Motorparts Corporate Total Severance and other charges, net $ 1 $ 13 $ — $ — $ — $ 14 Asset impairments related to restructuring actions — — — 1 — 1 Impairment of assets held for sale — — — 2 — 2 Total asset impairment charges — — — 3 — 3 Total restructuring charges, net and asset impairments $ 1 $ 13 $ — $ 3 $ — $ 17 Three Months Ended September 30, 2019 Clean Air Powertrain Ride Performance Motorparts Corporate Total Severance and other charges, net $ 6 $ 11 $ 5 $ 2 $ 1 $ 25 Impairment of assets held for sale — — — 8 — 8 Total restructuring charges, net and asset impairments $ 6 $ 11 $ 5 $ 10 $ 1 $ 33 Nine Months Ended September 30, 2020 Clean Air Powertrain Ride Performance Motorparts Corporate Total Severance and other charges, net $ 23 $ 50 $ 24 $ 17 $ 5 $ 119 Asset impairments related to restructuring actions — 3 — 26 — 29 Other non-restructuring asset impairments — — 455 — 17 472 Impairment of assets held for sale — 1 — 1 — 2 Total asset impairment charges — 4 455 27 17 503 Total restructuring charges, net and asset impairments $ 23 $ 54 $ 479 $ 44 $ 22 $ 622 Nine Months Ended September 30, 2019 Clean Air Powertrain Ride Performance Motorparts Corporate Total Severance and other charges, net $ 25 $ 29 $ 20 $ 12 $ 2 $ 88 Other non-restructuring asset impairments 1 — — 1 — 2 Impairment of assets held for sale — — — 8 — 8 Total restructuring charges, net and asset impairments $ 26 $ 29 $ 20 $ 21 $ 2 $ 98 Amounts related to activities that were charged to restructuring reserves by reportable segments are as follows: Reportable Segments Clean Air Powertrain Ride Performance Motorparts Total Reportable Segments Corporate Total Balance at December 31, 2019 $ 23 $ 30 $ 23 $ 16 $ 92 $ 9 $ 101 Provisions — 2 7 2 11 4 15 Revisions to estimates — (1) (1) — (2) — (2) Payments (4) (4) (9) (4) (21) (9) (30) Foreign currency — — (1) — (1) — (1) Balance at March 31, 2020 19 27 19 14 79 4 83 Provisions 24 36 18 17 95 1 96 Revisions to estimates (2) — — (2) (4) — (4) Payments (6) (6) (17) (5) (34) (1) (35) Balance at June 30, 2020 35 57 20 24 136 4 140 Provisions 1 14 3 1 19 — 19 Revisions to estimates — (1) (3) (1) (5) — (5) Payments (5) (11) (3) (6) (25) (3) (28) Foreign currency — — — — — 1 1 Balance at September 30, 2020 $ 31 $ 59 $ 17 $ 18 $ 125 $ 2 $ 127 Reportable Segments Clean Air Powertrain Ride Performance Motorparts Total Reportable Segments Corporate Total Balance at December 31, 2018 $ 17 $ 15 $ 25 $ 43 $ 100 $ 3 $ 103 Provisions 5 1 5 4 15 1 16 Payments (6) (3) (5) (14) (28) (2) (30) Balance at March 31, 2019 16 13 25 33 87 2 89 Provisions 14 17 10 8 49 — 49 Revisions to estimates — — — (2) (2) — (2) Payments (2) (4) (7) (7) (20) (1) (21) Balance at June 30, 2019 28 26 28 32 114 1 115 Provisions 6 11 5 4 26 1 27 Revisions to estimates — — — (2) (2) — (2) Payments (7) (4) (9) (13) (33) (2) (35) Foreign currency (1) — — — (1) — (1) Balance at September 30, 2019 $ 26 $ 33 $ 24 $ 21 $ 104 $ — $ 104 The following table provides a summary of the Company's restructuring liabilities and related activity for each type of exit costs: Nine Months Ended September 30, 2020 Nine Months Ended September 30, 2019 Employee Costs Facility Closure and Other Costs Total Employee Costs Facility Closure and Other Costs Total Balance at beginning of period $ 97 $ 4 $ 101 $ 98 $ 5 $ 103 Provisions 10 5 15 11 5 16 Revisions to estimates (2) — (2) — — — Payments (23) (7) (30) (25) (5) (30) Foreign currency (1) — (1) — — — Balance at March 31 81 2 83 84 5 89 Provisions 90 6 96 44 5 49 Revisions to estimates (4) — (4) (2) — (2) Payments (31) (4) (35) (16) (5) (21) Balance at June 30 136 4 140 110 5 115 Provisions 16 3 19 22 5 27 Revisions to estimates (4) (1) (5) (2) — (2) Payments (24) (4) (28) (29) (6) (35) Foreign currency 1 — 1 (1) — (1) Balance at end of period $ 125 $ 2 $ 127 $ 100 $ 4 $ 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480</v>
      </c>
      <c r="C4" s="6" t="n">
        <v>78</v>
      </c>
      <c r="D4" s="6" t="n">
        <v>-1646</v>
      </c>
      <c r="E4" s="6" t="n">
        <v>18</v>
      </c>
    </row>
    <row r="5">
      <c r="A5" s="3" t="inlineStr">
        <is>
          <t>Other comprehensive income (loss), net of tax:</t>
        </is>
      </c>
    </row>
    <row r="6">
      <c r="A6" s="4" t="inlineStr">
        <is>
          <t>Foreign currency translation adjustments</t>
        </is>
      </c>
      <c r="B6" s="5" t="n">
        <v>43</v>
      </c>
      <c r="C6" s="5" t="n">
        <v>-97</v>
      </c>
      <c r="D6" s="5" t="n">
        <v>-134</v>
      </c>
      <c r="E6" s="5" t="n">
        <v>-80</v>
      </c>
    </row>
    <row r="7">
      <c r="A7" s="4" t="inlineStr">
        <is>
          <t>Cash flow hedges</t>
        </is>
      </c>
      <c r="B7" s="5" t="n">
        <v>1</v>
      </c>
      <c r="C7" s="5" t="n">
        <v>0</v>
      </c>
      <c r="D7" s="5" t="n">
        <v>3</v>
      </c>
      <c r="E7" s="5" t="n">
        <v>1</v>
      </c>
    </row>
    <row r="8">
      <c r="A8" s="4" t="inlineStr">
        <is>
          <t>Defined benefit plans</t>
        </is>
      </c>
      <c r="B8" s="5" t="n">
        <v>-14</v>
      </c>
      <c r="C8" s="5" t="n">
        <v>3</v>
      </c>
      <c r="D8" s="5" t="n">
        <v>-15</v>
      </c>
      <c r="E8" s="5" t="n">
        <v>2</v>
      </c>
    </row>
    <row r="9">
      <c r="A9" s="4" t="inlineStr">
        <is>
          <t>Other comprehensive income (loss), net of tax</t>
        </is>
      </c>
      <c r="B9" s="5" t="n">
        <v>30</v>
      </c>
      <c r="C9" s="5" t="n">
        <v>-94</v>
      </c>
      <c r="D9" s="5" t="n">
        <v>-146</v>
      </c>
      <c r="E9" s="5" t="n">
        <v>-77</v>
      </c>
    </row>
    <row r="10">
      <c r="A10" s="4" t="inlineStr">
        <is>
          <t>Comprehensive income (loss)</t>
        </is>
      </c>
      <c r="B10" s="5" t="n">
        <v>-450</v>
      </c>
      <c r="C10" s="5" t="n">
        <v>-16</v>
      </c>
      <c r="D10" s="5" t="n">
        <v>-1792</v>
      </c>
      <c r="E10" s="5" t="n">
        <v>-59</v>
      </c>
    </row>
    <row r="11">
      <c r="A11" s="4" t="inlineStr">
        <is>
          <t>Less: Comprehensive income (loss) attributable to noncontrolling interests</t>
        </is>
      </c>
      <c r="B11" s="5" t="n">
        <v>29</v>
      </c>
      <c r="C11" s="5" t="n">
        <v>-14</v>
      </c>
      <c r="D11" s="5" t="n">
        <v>39</v>
      </c>
      <c r="E11" s="5" t="n">
        <v>22</v>
      </c>
    </row>
    <row r="12">
      <c r="A12" s="4" t="inlineStr">
        <is>
          <t>Comprehensive income (loss) attributable to common shareholders</t>
        </is>
      </c>
      <c r="B12" s="6" t="n">
        <v>-479</v>
      </c>
      <c r="C12" s="6" t="n">
        <v>-2</v>
      </c>
      <c r="D12" s="6" t="n">
        <v>-1831</v>
      </c>
      <c r="E12" s="6" t="n">
        <v>-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At September 30, 2020 and December 31, 2019, inventory consists of the following: September 30, 2020 December 31, 2019 Finished goods $ 734 $ 1,027 Work in process 441 460 Raw materials 400 408 Materials and supplies 103 104 $ 1,678 $ 1,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 xml:space="preserve">Impairment charges for goodwill and intangible assets recognized by segment during the nine months ended September 30, 2020 consist of the following: Nine Months Ended September 30, 2020 Powertrain Ride Performance Motorparts Total Goodwill impairment charges $ 160 $ 37 $ 70 $ 267 Trade names and trademarks intangible asset impairment charges — 11 40 51 Definite-lived intangible asset impairment charges — 65 — 65 $ 160 $ 113 $ 110 $ 383 </t>
        </is>
      </c>
    </row>
    <row r="5">
      <c r="A5" s="4" t="inlineStr">
        <is>
          <t>Schedule of Goodwill</t>
        </is>
      </c>
      <c r="B5" s="4" t="inlineStr">
        <is>
          <t xml:space="preserve">The following table shows a summary of the number of reporting units with goodwill in each segment and whether or not the reporting unit's fair value exceeds its carrying value by more or less than 10% based on each respective reporting units most recent goodwill impairment analysis: Segments Clean Air Powertrain Ride Performance Motorparts Number of reporting units with goodwill 3 1 1 1 Number of reporting units where fair value exceeds carrying value: Greater than 10% 3 — 1 — Less than 10% — 1 — 1 Goodwill for reporting units where fair value exceeds carrying value: Greater than 10% $ 22 $ — $ 7 $ — Less than 10% — 165 — 313 $ 22 $ 165 $ 7 $ 313 At September 30, 2020 and December 31, 2019, goodwill consists of the following: Clean Air Powertrain Ride Performance Motorparts Total Gross carrying amount at December 31, 2019 $ 22 $ 343 $ 259 $ 620 $ 1,244 Foreign exchange — — (3) — (3) Gross carrying amount at March 31, 2020 22 343 256 620 1,241 Foreign exchange — — 3 — 3 Gross carrying amount at June 30, 2020 22 343 259 620 1,244 Reclassified from held for sale — — — 2 2 Foreign exchange — — 1 1 2 Gross carrying amount at September 30, 2020 22 343 260 623 1,248 Accumulated impairment loss at December 31, 2019 — (18) (212) (239) (469) Impairment — (160) (37) (70) (267) Accumulated impairment loss at March 31, 2020 — (178) (249) (309) (736) Foreign exchange — — (3) — (3) Accumulated impairment loss at June 30, 2020 — (178) (252) (309) (739) Foreign exchange — — (1) (1) (2) Accumulated impairment loss at September 30, 2020 — (178) (253) (310) (741) Net carrying value at September 30, 2020 $ 22 $ 165 $ 7 $ 313 $ 507 </t>
        </is>
      </c>
    </row>
    <row r="6">
      <c r="A6" s="4" t="inlineStr">
        <is>
          <t>Schedule of Indefinite-Lived Intangible Assets</t>
        </is>
      </c>
      <c r="B6" s="4" t="inlineStr">
        <is>
          <t xml:space="preserve">At September 30, 2020 and December 31, 2019, the Company's intangible assets consist of the following: September 30, 2020 December 31, 2019 Useful Lives Gross Carrying Value Accumulated Amortization Net Carrying Value Gross Carrying Value Accumulated Amortization Net Carrying Value Definite-lived intangible assets: Customer relationships and platforms 10 years $ 990 $ (257) $ 733 $ 988 $ (123) $ 865 Customer contract 10 years 8 (6) 2 8 (6) 2 Patents 10 to 17 years 1 (1) — 1 (1) — Technology rights 10 to 30 years 135 (47) 88 133 (37) 96 Packaged kits know-how 10 years 54 (11) 43 54 (7) 47 Catalogs 10 years 47 (9) 38 47 (6) 41 Licensing agreements 3 to 5 years 64 (31) 33 63 (18) 45 Land use rights 28 to 46 years 48 (4) 44 47 (3) 44 1,347 (366) 981 1,341 (201) 1,140 Indefinite-lived intangible assets: Trade names and trademarks 233 282 Total $ 1,214 $ 1,422 </t>
        </is>
      </c>
    </row>
    <row r="7">
      <c r="A7" s="4" t="inlineStr">
        <is>
          <t>Schedule of Finite-Lived Intangible Assets</t>
        </is>
      </c>
      <c r="B7" s="4" t="inlineStr">
        <is>
          <t xml:space="preserve">At September 30, 2020 and December 31, 2019, the Company's intangible assets consist of the following: September 30, 2020 December 31, 2019 Useful Lives Gross Carrying Value Accumulated Amortization Net Carrying Value Gross Carrying Value Accumulated Amortization Net Carrying Value Definite-lived intangible assets: Customer relationships and platforms 10 years $ 990 $ (257) $ 733 $ 988 $ (123) $ 865 Customer contract 10 years 8 (6) 2 8 (6) 2 Patents 10 to 17 years 1 (1) — 1 (1) — Technology rights 10 to 30 years 135 (47) 88 133 (37) 96 Packaged kits know-how 10 years 54 (11) 43 54 (7) 47 Catalogs 10 years 47 (9) 38 47 (6) 41 Licensing agreements 3 to 5 years 64 (31) 33 63 (18) 45 Land use rights 28 to 46 years 48 (4) 44 47 (3) 44 1,347 (366) 981 1,341 (201) 1,140 Indefinite-lived intangible assets: Trade names and trademarks 233 282 Total $ 1,214 $ 1,422 </t>
        </is>
      </c>
    </row>
    <row r="8">
      <c r="A8" s="4" t="inlineStr">
        <is>
          <t>Finite-lived Intangible Assets Amortization Expense</t>
        </is>
      </c>
      <c r="B8" s="4" t="inlineStr">
        <is>
          <t xml:space="preserve">The amortization expense associated with definite-lived intangible assets is as follows: Three Months Ended September 30, Nine Months Ended September 30, 2020 2019 2020 2019 Amortization expense $ 32 $ 33 $ 98 $ 101 The expected future amortization expense for the Company's definite-lived intangible assets is as follows: 2020 2021 2022 2023 2024 2025 and thereafter Total Expected amortization expense $ 32 $ 129 $ 124 $ 121 $ 114 $ 461 $ 9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 xml:space="preserve">The Company's ownership interest in affiliates accounted for under the equity method is as follows: September 30, 2020 December 31, 2019 Anqing TP Goetze Piston Ring Company Limited (China) 35.7 % 35.7 % Anqing TP Powder Metallurgy Co., Ltd (China) 20.0 % 20.0 % Dongsuh Federal-Mogul Industrial Co. Ltd. (Korea) 50.0 % 50.0 % Farloc Argentina SAIC Y F (Argentina) 23.9 % 23.9 % Federal-Mogul Powertrain Otomotiv A.S. (Turkey) 50.0 % 50.0 % Federal-Mogul TP Liner Europe Otomotiv Ltd. Sti. (Turkey) 25.0 % 25.0 % Federal-Mogul TP Liners, Inc. (U.S.) 46.0 % 46.0 % Frenos Hidraulicos Automotrices, S.A. de C.V. (Mexico) 49.0 % 49.0 % JURID do Brasil Sistemas Automotivos Ltda. (Brazil) 19.9 % 19.9 % KB Autosys Co., Ltd. (Korea) 33.6 % 33.6 % Montagewerk Abgastechnik Emden GmbH (Germany) 50.0 % 50.0 % The Company's investments in its nonconsolidated affiliates at September 30, 2020 and December 31, 2019 is as follows: September 30, 2020 December 31, 2019 Investments in nonconsolidated affiliates $ 541 $ 518 The following table represents the activity from the Company's investments in its nonconsolidated affiliates for the three and nine months ended September 30, 2020 and 2019: Three Months Ended September 30, Nine Months Ended September 30, 2020 2019 2020 2019 Equity in earnings (losses) of nonconsolidated affiliates, net of tax $ 9 $ 1 $ 26 $ 34 Cash dividends received from nonconsolidated affiliates $ — $ 18 $ 18 $ 45 The following tables present summarized aggregated financial information of the Company's nonconsolidated affiliates for the three and nine months ended September 30, 2020 and 2019. The amounts represent 100% of the interest in the nonconsolidated affiliates and not the Company's proportionate share: Three Months Ended September 30, 2020 Statements of Income Otomotiv A.S. Anqing TP Goetze Other Total Sales $ 73 $ 72 $ 140 $ 285 Gross profit $ 21 $ 17 $ 27 $ 65 Income from continuing operations $ 16 $ 18 $ 9 $ 43 Net income $ 11 $ 16 $ 8 $ 35 Three Months Ended September 30, 2019 Statements of Income Otomotiv A.S. Anqing TP Goetze Other Total Sales $ 85 $ 33 $ 115 $ 233 Gross profit $ 18 $ 8 $ 20 $ 46 Income from continuing operations $ 13 $ 8 $ 11 $ 32 Net income $ 12 $ 7 $ 9 $ 28 Nine Months Ended September 30, 2020 Statements of Income Otomotiv A.S. Anqing TP Goetze Other Total Sales $ 193 $ 113 $ 286 $ 592 Gross profit $ 53 $ 28 $ 53 $ 134 Income from continuing operations $ 43 $ 29 $ 20 $ 92 Net income $ 34 $ 26 $ 16 $ 76 Nine Months Ended September 30, 2019 Statements of Income Otomotiv A.S. Anqing TP Goetze Other Total Sales $ 261 $ 111 $ 360 $ 732 Gross profit $ 61 $ 34 $ 66 $ 161 Income from continuing operations $ 49 $ 28 $ 35 $ 112 Net income $ 51 $ 25 $ 31 $ 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Summarization for Foreign Currency Forward Purchase and Sale Contracts</t>
        </is>
      </c>
      <c r="B4" s="4" t="inlineStr">
        <is>
          <t>The following table summarizes by position the notional amounts for foreign currency forward contracts at September 30, 2020 (all of which mature in 2020): Notional Amount Long positions $ 43 Short positions $ (43)</t>
        </is>
      </c>
    </row>
    <row r="5">
      <c r="A5" s="4" t="inlineStr">
        <is>
          <t>Schedule of Derivative Instruments</t>
        </is>
      </c>
      <c r="B5" s="4" t="inlineStr">
        <is>
          <t xml:space="preserve">The following table is a summary of the carrying value of derivative and non-derivative instruments designated as hedges at September 30, 2020 and December 31, 2019: Carrying Value Balance sheet classification September 30, 2020 December 31, 2019 Commodity price hedge contracts designated as cash flow hedges Prepayments and other current assets $ 2 $ — Foreign currency borrowings designated as net investment hedges Long-term debt $ 913 $ 850 The following table represents the amount of gain (loss) recognized in accumulated other comprehensive income (loss) before any reclassifications into net income (loss) for derivative and non-derivative instruments designated as hedges for the three and nine months ended September 30, 2020 and 2019: Three Months Ended September 30, Nine Months Ended September 30, 2020 2019 2020 2019 Commodity price hedge contracts designated as cash flow hedges $ 1 $ (1) $ 3 $ — Foreign currency borrowings designated as net investment hedges $ (38) $ 38 $ (40) $ 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Carrying and Estimated Fair Value</t>
        </is>
      </c>
      <c r="B4" s="4" t="inlineStr">
        <is>
          <t xml:space="preserve">The following table presents the assets and liabilities included in the Company's condensed consolidated balance sheets at September 30, 2020 and December 31, 2019 that are recognized at fair value on a recurring basis and indicate the fair value hierarchy utilized to determine such fair values: September 30, 2020 December 31, 2019 Fair value Carrying Fair Carrying Fair Derivative asset (liability) instruments: Swap agreements Level 2 $ 2 $ 2 $ (1) $ (1) Commodity contracts Level 2 $ 2 $ 2 $ — $ — The estimated fair value of the Company's outstanding debt is as follows: September 30, 2020 December 31, 2019 Fair value Carrying Fair Carrying Fair Long-term debt (including current maturities): Term loans and senior notes Level 2 $ 5,151 $ 4,788 $ 5,179 $ 5,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Other Financing Arrangements (Tables)</t>
        </is>
      </c>
      <c r="B1" s="2" t="inlineStr">
        <is>
          <t>9 Months Ended</t>
        </is>
      </c>
    </row>
    <row r="2">
      <c r="B2" s="2" t="inlineStr">
        <is>
          <t>Sep. 30, 2020</t>
        </is>
      </c>
    </row>
    <row r="3">
      <c r="A3" s="3" t="inlineStr">
        <is>
          <t>Debt Disclosure [Abstract]</t>
        </is>
      </c>
    </row>
    <row r="4">
      <c r="A4" s="4" t="inlineStr">
        <is>
          <t>Summary of Long-term Debt Obligations</t>
        </is>
      </c>
      <c r="B4" s="4" t="inlineStr">
        <is>
          <t>A summary of the Company's long-term debt obligations at September 30, 2020 and December 31, 2019 is set forth in the following table: September 30, 2020 December 31, 2019 Principal Carrying Amount (a) Principal Carrying Amount (a) Credit Facilities Revolver Borrowings Due 2023 $ 429 $ 429 $ 183 $ 183 Term Loans LIBOR plus 2.50% Term Loan A due 2019 through 2023 (b) 1,552 1,541 1,615 1,608 LIBOR plus 3.00% Term Loan B due 2019 through 2025 1,670 1,613 1,683 1,623 Senior Unsecured Notes $225 million of 5.375% Senior Notes due 2024 225 223 225 222 $500 million of 5.000% Senior Notes due 2026 500 495 500 494 Senior Secured Notes €415 million of 4.875% Euro Fixed Rate Notes due 2022 486 496 465 479 €300 million of Euribor plus 4.875% Euro Floating Rate Notes due 2024 352 355 336 340 €350 million of 5.000% Euro Fixed Rate Notes due 2024 410 428 392 413 Other debt, primarily foreign instruments 21 20 14 13 5,600 5,375 Less - maturities classified as current 4 4 Total long-term debt $ 5,596 $ 5,371 (a) Carrying amount is net of unamortized debt issuance costs and debt discounts or premiums. Total unamortized debt issuance costs were $75 million and $76 million at September 30, 2020 and December 31, 2019. Total unamortized debt (premium) discount, net was $(30) million and $(37) million at September 30, 2020 and December 31, 2019. (b) The interest rate on Term Loan A at December 31, 2019 was LIBOR plus 1.75%. Interest expense associated with the amortization of the debt issuance costs and original issue discounts (premiums) recognized in the Company's condensed consolidated statements of income (loss) for the three and nine months ended September 30, 2020 and 2019 is as follows: Three Months Ended September 30, Nine Months Ended September 30, 2020 2019 2020 2019 Amortization of debt issuance fees $ 6 $ 5 $ 16 $ 14 Accretion of debt premium $ (2) $ (3) $ (8) $ (9)</t>
        </is>
      </c>
    </row>
    <row r="5">
      <c r="A5" s="4" t="inlineStr">
        <is>
          <t>Schedule of Short-term Debt</t>
        </is>
      </c>
      <c r="B5" s="4" t="inlineStr">
        <is>
          <t>The Company's short-term debt at September 30, 2020 and December 31, 2019 consists of the following: September 30, 2020 December 31, 2019 Maturities classified as current $ 4 $ 4 Short-term borrowings (a) 161 179 Bank overdrafts 11 2 Total short-term debt $ 176 $ 185 (a) Includes borrowings under both committed credit facilities and uncommitted lines of credit and similar arrangements.</t>
        </is>
      </c>
    </row>
    <row r="6">
      <c r="A6" s="4" t="inlineStr">
        <is>
          <t>Financing Arrangements</t>
        </is>
      </c>
      <c r="B6" s="4" t="inlineStr">
        <is>
          <t>Financing Arrangements The table below shows the Company's borrowing capacity on committed credit facilities at September 30, 2020: Committed Credit Facilities Term Available (b) (in billions) Tenneco Inc. revolving credit facility (a) 2023 $ 1.1 Tenneco Inc. Term Loan A 2023 — Tenneco Inc. Term Loan B 2025 — Subsidiaries’ credit agreements 2020 - 2028 — $ 1.1 (a) The Company is required to pay commitment fees under the revolving credit facility on the unused portion of the total commitment. (b) Letters of credit reduce the available borrowings under the revolving credit facility. The Third Amendment provides for an increase to the margin applicable to borrowings under the revolving credit facility and the Term Loan A facility at certain leverage levels as set forth below as one of several conditions for obtaining the less restrictive financial maintenance covenants described below under New Credit Facility — Other Terms and Conditions : Consolidated net leverage ratio Interest rate greater than 6.0 to 1 LIBOR plus 2.50% less than 6.0 to 1 and greater than 4.5 to 1 LIBOR plus 2.25% (i) Senior secured net leverage ratio (ii) Consolidated net leverage ratio not greater than 6.75 to 1 at June 30, 2020 not greater than 4.50 to 1 at March 31, 2020 not greater than 9.50 to 1 at September 30, 2020 not greater than 5.25 to 1 at March 31, 2022 not greater than 8.75 to 1 at December 31, 2020 not greater than 4.75 to 1 at June 30, 2022 not greater than 8.25 to 1 at March 31, 2021 not greater than 4.25 to 1 at September 30, 2022 not greater than 4.50 to 1 at June 30, 2021 not greater than 3.75 to 1 thereafter not greater than 4.25 to 1 at September 30, 2021 not greater than 4.00 to 1 at December 31, 2021</t>
        </is>
      </c>
    </row>
    <row r="7">
      <c r="A7" s="4" t="inlineStr">
        <is>
          <t>Schedule of Gain (Loss) on Securitizations or Asset-backed Financing Arrangements of Financial Assets Accounted for as Sale</t>
        </is>
      </c>
      <c r="B7" s="4" t="inlineStr">
        <is>
          <t xml:space="preserve">The Company has securitization programs for some of its accounts receivable, with limited recourse provisions. Borrowings on these securitization programs, which are recorded in short-term debt, at September 30, 2020 and December 31, 2019 are as follows: September 30, 2020 December 31, 2019 Borrowings on securitization programs $ 6 $ 4 The following table represents the Company's expenses associated with these arrangements for the three and nine months ended September 30, 2020 and 2019: Three Months Ended September 30, Nine Months Ended September 30, 2020 2019 2020 2019 Loss on sale of receivables (a) $ 5 $ 9 $ 15 $ 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ension Plans, Postretirement and Other Employee Benefit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 xml:space="preserve">Components of net periodic benefit costs (credits) for the three and nine months ended September 30, 2020 and 2019 are as follows: Three Months Ended September 30, Pension Benefits Other Postretirement Benefits 2020 2019 U.S. Non-U.S. U.S. Non-U.S. 2020 2019 Service cost $ — $ 7 $ 1 $ 6 $ — $ — Interest cost 11 4 13 6 2 3 Expected return on plan assets (16) (5) (17) (5) — — Settlement loss — 5 — — — — Curtailment gain — — — — (21) — Net amortization: Actuarial loss 1 3 1 1 1 1 Prior service cost (credit) — — — 1 (3) (2) Net pension and postretirement costs (credits) $ (4) $ 14 $ (2) $ 9 $ (21) $ 2 Nine Months Ended September 30, Pension Benefits Other Postretirement Benefits 2020 2019 U.S. Non-U.S. U.S. Non-U.S. 2020 2019 Service cost $ 1 $ 19 $ 2 $ 18 $ — $ — Interest cost 31 13 40 18 7 10 Expected return on plan assets (48) (13) (51) (14) — — Settlement loss — 5 — — — — Curtailment gain — — — — (21) — Net amortization: Actuarial loss 4 7 3 4 2 3 Prior service cost (credit) — — — 1 (7) (6) Net pension and postretirement costs (credits) $ (12) $ 31 $ (6) $ 27 $ (19)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Environmental Loss Contingencies</t>
        </is>
      </c>
      <c r="B4" s="4" t="inlineStr">
        <is>
          <t xml:space="preserve">The Company's estimated share of environmental remediation costs for all these sites is recognized in the condensed consolidated balance sheets on a discounted basis and the amounts at September 30, 2020 and December 31, 2019 are as follows: September 30, 2020 December 31, 2019 Accrued expenses and other current liabilities $ 9 $ 8 Deferred credits and other liabilities 26 28 $ 35 $ 36 The Company's expected payments for environmental remediation costs for non-indemnified locations are estimated to be approximately: 2020 2021 2022 2023 2024 2025 and thereafter Expected payments $ 3 $ 5 $ 3 $ 2 $ 2 $ 15 </t>
        </is>
      </c>
    </row>
    <row r="5">
      <c r="A5" s="4" t="inlineStr">
        <is>
          <t>Schedule of Asset Retirement Obligations</t>
        </is>
      </c>
      <c r="B5" s="4" t="inlineStr">
        <is>
          <t xml:space="preserve">The Company's ARO liabilities at September 30, 2020 and December 31, 2019 are as follows: September 30, 2020 December 31, 2019 Accrued expenses and other current liabilities $ 4 $ 3 Deferred credits and other liabilities 12 13 $ 16 $ 16 </t>
        </is>
      </c>
    </row>
    <row r="6">
      <c r="A6" s="4" t="inlineStr">
        <is>
          <t>Warranty Accrual Table</t>
        </is>
      </c>
      <c r="B6" s="4" t="inlineStr">
        <is>
          <t xml:space="preserve">The following represents the changes in the Company's warranty accrual for the three and nine months ended September 30, 2020 and 2019: Three Months Ended September 30, Nine Months Ended September 30, 2020 2019 2020 2019 Balance at beginning of period $ 50 $ 53 $ 54 $ 45 Accruals related to product warranties 10 2 14 23 Reductions for payments made (1) (2) (8) (15) Foreign currency 1 (1) — (1) Balance at end of period $ 60 $ 52 $ 60 $ 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Total share-based compensation expense (benefit) for the three and nine months ended September 30, 2020 and 2019 is as follows: Three Months Ended September 30, Nine Months Ended September 30, 2020 2019 2020 2019 Cash-settled share-based compensation expense (benefit) $ — $ — $ 1 $ — Share-settled share-based compensation expense (benefit) 4 7 13 20 $ 4 $ 7 $ 14 $ 20 </t>
        </is>
      </c>
    </row>
    <row r="5">
      <c r="A5" s="4" t="inlineStr">
        <is>
          <t>Unvested Restricted Shares</t>
        </is>
      </c>
      <c r="B5" s="4" t="inlineStr">
        <is>
          <t xml:space="preserve">The following table reflects the status of all nonvested restricted shares, share-settled RSUs, and PSUs for the nine months ended September 30, 2020: Restricted Stock Share-Settled RSUs PSUs Shares Weighted Avg. Units Weighted Avg. Units Weighted Avg. Nonvested balance at beginning of period 35,630 $ 63.27 1,125,346 $ 37.91 806,233 $ 34.12 Granted 174,347 9.10 1,511,628 7.86 6,654 12.26 Vested (205,822) 40.64 (447,292) 41.39 — — Forfeited (1,781) 58.01 (371,271) 35.11 (275,514) 28.75 Nonvested balance at end of period 2,374 $ 61.36 1,818,411 $ 28.49 537,373 $ 36.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Stock by Class</t>
        </is>
      </c>
      <c r="B4" s="4" t="inlineStr">
        <is>
          <t xml:space="preserve">Total common stock outstanding and changes in common stock issued are as follows: Nine Months Ended September 30, Class A Common Stock Class B Common Stock 2020 2019 2020 2019 Shares issued at beginning of period 71,727,061 71,675,379 23,793,669 23,793,669 Issuance (repurchased) pursuant to benefit plans 605,163 98,716 — — Restricted stock forfeited and withheld for taxes (124,667) (62,919) — — Stock options exercised — 8,438 — — Class B common stock converted to Class A common stock 3,485,215 — (3,485,215) — Shares issued at end of period 75,692,772 71,719,614 20,308,454 23,793,669 Treasury stock 14,592,888 14,592,888 — — Total shares outstanding 61,099,884 57,126,726 20,308,454 23,793,669 </t>
        </is>
      </c>
    </row>
    <row r="5">
      <c r="A5" s="4" t="inlineStr">
        <is>
          <t>Schedule of AOCI</t>
        </is>
      </c>
      <c r="B5" s="4" t="inlineStr">
        <is>
          <t>The following represents the Company's changes in accumulated other comprehensive income (loss) by component, net of tax for the three and nine months ended September 30, 2020 and 2019: Three Months Ended September 30, Nine Months Ended September 30, 2020 2019 2020 2019 Foreign currency translation adjustments and other: Balance at beginning of period $ (533) $ (383) $ (369) $ (395) Other comprehensive income (loss) before reclassifications 33 (77) (132) (66) Reclassification from other comprehensive income (loss) — — — — Other comprehensive income (loss) 33 (77) (132) (66) Income tax benefit (provision) — 2 1 3 Balance at end of period (500) (458) (500) (458) Pensions and other postretirement benefits: Balance at beginning of period (343) (298) (342) (297) Other comprehensive income (loss) before reclassifications — — — — Reclassification from other comprehensive income (loss) (14) 2 (10) 5 Other comprehensive income (loss) (14) 2 (10) 5 Income tax benefit (provision) — 1 (5) (3) Balance at end of period (357) (295) (357) (295) Cash flow hedge instruments: Balance at beginning of period 2 1 — — Other comprehensive income (loss) before reclassifications 1 (1) 3 — Reclassification from other comprehensive income (loss) — 1 — 1 Other comprehensive income (loss) 1 — 3 1 Income tax benefit (provision) — — — — Balance at end of period 3 1 3 1 Accumulated other comprehensive loss at end of period $ (854) $ (752) $ (854) $ (752) Other comprehensive income (loss) attributable to noncontrolling interests $ 10 $ (22) $ (3) $ (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716</v>
      </c>
      <c r="C3" s="6" t="n">
        <v>564</v>
      </c>
    </row>
    <row r="4">
      <c r="A4" s="4" t="inlineStr">
        <is>
          <t>Restricted cash</t>
        </is>
      </c>
      <c r="B4" s="5" t="n">
        <v>5</v>
      </c>
      <c r="C4" s="5" t="n">
        <v>2</v>
      </c>
    </row>
    <row r="5">
      <c r="A5" s="3" t="inlineStr">
        <is>
          <t>Receivables:</t>
        </is>
      </c>
    </row>
    <row r="6">
      <c r="A6" s="4" t="inlineStr">
        <is>
          <t>Customer notes and accounts, net</t>
        </is>
      </c>
      <c r="B6" s="5" t="n">
        <v>2675</v>
      </c>
      <c r="C6" s="5" t="n">
        <v>2438</v>
      </c>
    </row>
    <row r="7">
      <c r="A7" s="4" t="inlineStr">
        <is>
          <t>Other</t>
        </is>
      </c>
      <c r="B7" s="5" t="n">
        <v>108</v>
      </c>
      <c r="C7" s="5" t="n">
        <v>100</v>
      </c>
    </row>
    <row r="8">
      <c r="A8" s="4" t="inlineStr">
        <is>
          <t>Inventories</t>
        </is>
      </c>
      <c r="B8" s="5" t="n">
        <v>1678</v>
      </c>
      <c r="C8" s="5" t="n">
        <v>1999</v>
      </c>
    </row>
    <row r="9">
      <c r="A9" s="4" t="inlineStr">
        <is>
          <t>Prepayments and other current assets</t>
        </is>
      </c>
      <c r="B9" s="5" t="n">
        <v>597</v>
      </c>
      <c r="C9" s="5" t="n">
        <v>632</v>
      </c>
    </row>
    <row r="10">
      <c r="A10" s="4" t="inlineStr">
        <is>
          <t>Total current assets</t>
        </is>
      </c>
      <c r="B10" s="5" t="n">
        <v>5779</v>
      </c>
      <c r="C10" s="5" t="n">
        <v>5735</v>
      </c>
    </row>
    <row r="11">
      <c r="A11" s="4" t="inlineStr">
        <is>
          <t>Property, plant, and equipment, net</t>
        </is>
      </c>
      <c r="B11" s="5" t="n">
        <v>2968</v>
      </c>
      <c r="C11" s="5" t="n">
        <v>3627</v>
      </c>
    </row>
    <row r="12">
      <c r="A12" s="4" t="inlineStr">
        <is>
          <t>Long-term receivables, net</t>
        </is>
      </c>
      <c r="B12" s="5" t="n">
        <v>9</v>
      </c>
      <c r="C12" s="5" t="n">
        <v>10</v>
      </c>
    </row>
    <row r="13">
      <c r="A13" s="4" t="inlineStr">
        <is>
          <t>Goodwill</t>
        </is>
      </c>
      <c r="B13" s="5" t="n">
        <v>507</v>
      </c>
      <c r="C13" s="5" t="n">
        <v>775</v>
      </c>
    </row>
    <row r="14">
      <c r="A14" s="4" t="inlineStr">
        <is>
          <t>Intangibles, net</t>
        </is>
      </c>
      <c r="B14" s="5" t="n">
        <v>1214</v>
      </c>
      <c r="C14" s="5" t="n">
        <v>1422</v>
      </c>
    </row>
    <row r="15">
      <c r="A15" s="4" t="inlineStr">
        <is>
          <t>Investments in nonconsolidated affiliates</t>
        </is>
      </c>
      <c r="B15" s="5" t="n">
        <v>541</v>
      </c>
      <c r="C15" s="5" t="n">
        <v>518</v>
      </c>
    </row>
    <row r="16">
      <c r="A16" s="4" t="inlineStr">
        <is>
          <t>Deferred income taxes</t>
        </is>
      </c>
      <c r="B16" s="5" t="n">
        <v>282</v>
      </c>
      <c r="C16" s="5" t="n">
        <v>607</v>
      </c>
    </row>
    <row r="17">
      <c r="A17" s="4" t="inlineStr">
        <is>
          <t>Other assets</t>
        </is>
      </c>
      <c r="B17" s="5" t="n">
        <v>511</v>
      </c>
      <c r="C17" s="5" t="n">
        <v>532</v>
      </c>
    </row>
    <row r="18">
      <c r="A18" s="4" t="inlineStr">
        <is>
          <t>Total assets</t>
        </is>
      </c>
      <c r="B18" s="5" t="n">
        <v>11811</v>
      </c>
      <c r="C18" s="5" t="n">
        <v>13226</v>
      </c>
    </row>
    <row r="19">
      <c r="A19" s="3" t="inlineStr">
        <is>
          <t>Current liabilities:</t>
        </is>
      </c>
    </row>
    <row r="20">
      <c r="A20" s="4" t="inlineStr">
        <is>
          <t>Short-term debt, including current maturities of long-term debt</t>
        </is>
      </c>
      <c r="B20" s="5" t="n">
        <v>176</v>
      </c>
      <c r="C20" s="5" t="n">
        <v>185</v>
      </c>
    </row>
    <row r="21">
      <c r="A21" s="4" t="inlineStr">
        <is>
          <t>Accounts payable</t>
        </is>
      </c>
      <c r="B21" s="5" t="n">
        <v>2708</v>
      </c>
      <c r="C21" s="5" t="n">
        <v>2647</v>
      </c>
    </row>
    <row r="22">
      <c r="A22" s="4" t="inlineStr">
        <is>
          <t>Accrued compensation and employee benefits</t>
        </is>
      </c>
      <c r="B22" s="5" t="n">
        <v>370</v>
      </c>
      <c r="C22" s="5" t="n">
        <v>325</v>
      </c>
    </row>
    <row r="23">
      <c r="A23" s="4" t="inlineStr">
        <is>
          <t>Accrued income taxes</t>
        </is>
      </c>
      <c r="B23" s="5" t="n">
        <v>89</v>
      </c>
      <c r="C23" s="5" t="n">
        <v>72</v>
      </c>
    </row>
    <row r="24">
      <c r="A24" s="4" t="inlineStr">
        <is>
          <t>Accrued expenses and other current liabilities</t>
        </is>
      </c>
      <c r="B24" s="5" t="n">
        <v>1178</v>
      </c>
      <c r="C24" s="5" t="n">
        <v>1070</v>
      </c>
    </row>
    <row r="25">
      <c r="A25" s="4" t="inlineStr">
        <is>
          <t>Total current liabilities</t>
        </is>
      </c>
      <c r="B25" s="5" t="n">
        <v>4521</v>
      </c>
      <c r="C25" s="5" t="n">
        <v>4299</v>
      </c>
    </row>
    <row r="26">
      <c r="A26" s="4" t="inlineStr">
        <is>
          <t>Long-term debt</t>
        </is>
      </c>
      <c r="B26" s="5" t="n">
        <v>5596</v>
      </c>
      <c r="C26" s="5" t="n">
        <v>5371</v>
      </c>
    </row>
    <row r="27">
      <c r="A27" s="4" t="inlineStr">
        <is>
          <t>Deferred income taxes</t>
        </is>
      </c>
      <c r="B27" s="5" t="n">
        <v>90</v>
      </c>
      <c r="C27" s="5" t="n">
        <v>106</v>
      </c>
    </row>
    <row r="28">
      <c r="A28" s="4" t="inlineStr">
        <is>
          <t>Pension and postretirement benefits</t>
        </is>
      </c>
      <c r="B28" s="5" t="n">
        <v>1129</v>
      </c>
      <c r="C28" s="5" t="n">
        <v>1145</v>
      </c>
    </row>
    <row r="29">
      <c r="A29" s="4" t="inlineStr">
        <is>
          <t>Deferred credits and other liabilities</t>
        </is>
      </c>
      <c r="B29" s="5" t="n">
        <v>518</v>
      </c>
      <c r="C29" s="5" t="n">
        <v>490</v>
      </c>
    </row>
    <row r="30">
      <c r="A30" s="4" t="inlineStr">
        <is>
          <t>Commitments and contingencies (Note 13)</t>
        </is>
      </c>
      <c r="B30" s="4" t="inlineStr">
        <is>
          <t xml:space="preserve"> </t>
        </is>
      </c>
      <c r="C30" s="4" t="inlineStr">
        <is>
          <t xml:space="preserve"> </t>
        </is>
      </c>
    </row>
    <row r="31">
      <c r="A31" s="4" t="inlineStr">
        <is>
          <t>Total liabilities</t>
        </is>
      </c>
      <c r="B31" s="5" t="n">
        <v>11854</v>
      </c>
      <c r="C31" s="5" t="n">
        <v>11411</v>
      </c>
    </row>
    <row r="32">
      <c r="A32" s="4" t="inlineStr">
        <is>
          <t>Redeemable noncontrolling interests</t>
        </is>
      </c>
      <c r="B32" s="5" t="n">
        <v>63</v>
      </c>
      <c r="C32" s="5" t="n">
        <v>196</v>
      </c>
    </row>
    <row r="33">
      <c r="A33" s="3" t="inlineStr">
        <is>
          <t>Tenneco Inc. shareholders’ equity:</t>
        </is>
      </c>
    </row>
    <row r="34">
      <c r="A34" s="4" t="inlineStr">
        <is>
          <t>Preferred Stock, Value, Issued</t>
        </is>
      </c>
      <c r="B34" s="5" t="n">
        <v>0</v>
      </c>
      <c r="C34" s="5" t="n">
        <v>0</v>
      </c>
    </row>
    <row r="35">
      <c r="A35" s="4" t="inlineStr">
        <is>
          <t>Additional paid-in capital</t>
        </is>
      </c>
      <c r="B35" s="5" t="n">
        <v>4437</v>
      </c>
      <c r="C35" s="5" t="n">
        <v>4432</v>
      </c>
    </row>
    <row r="36">
      <c r="A36" s="4" t="inlineStr">
        <is>
          <t>Accumulated other comprehensive loss</t>
        </is>
      </c>
      <c r="B36" s="5" t="n">
        <v>-854</v>
      </c>
      <c r="C36" s="5" t="n">
        <v>-711</v>
      </c>
    </row>
    <row r="37">
      <c r="A37" s="4" t="inlineStr">
        <is>
          <t>Accumulated deficit</t>
        </is>
      </c>
      <c r="B37" s="5" t="n">
        <v>-3055</v>
      </c>
      <c r="C37" s="5" t="n">
        <v>-1367</v>
      </c>
    </row>
    <row r="38">
      <c r="A38" s="4" t="inlineStr">
        <is>
          <t>Total shareholders equity before treasury stock</t>
        </is>
      </c>
      <c r="B38" s="5" t="n">
        <v>529</v>
      </c>
      <c r="C38" s="5" t="n">
        <v>2355</v>
      </c>
    </row>
    <row r="39">
      <c r="A39" s="4" t="inlineStr">
        <is>
          <t>Treasury Stock, Value</t>
        </is>
      </c>
      <c r="B39" s="5" t="n">
        <v>-930</v>
      </c>
      <c r="C39" s="5" t="n">
        <v>-930</v>
      </c>
    </row>
    <row r="40">
      <c r="A40" s="4" t="inlineStr">
        <is>
          <t>Total Tenneco Inc. shareholders’ equity</t>
        </is>
      </c>
      <c r="B40" s="5" t="n">
        <v>-401</v>
      </c>
      <c r="C40" s="5" t="n">
        <v>1425</v>
      </c>
    </row>
    <row r="41">
      <c r="A41" s="4" t="inlineStr">
        <is>
          <t>Noncontrolling interests</t>
        </is>
      </c>
      <c r="B41" s="5" t="n">
        <v>295</v>
      </c>
      <c r="C41" s="5" t="n">
        <v>194</v>
      </c>
    </row>
    <row r="42">
      <c r="A42" s="4" t="inlineStr">
        <is>
          <t>Total equity</t>
        </is>
      </c>
      <c r="B42" s="5" t="n">
        <v>-106</v>
      </c>
      <c r="C42" s="5" t="n">
        <v>1619</v>
      </c>
    </row>
    <row r="43">
      <c r="A43" s="4" t="inlineStr">
        <is>
          <t>Total liabilities, redeemable noncontrolling interests, and equity</t>
        </is>
      </c>
      <c r="B43" s="5" t="n">
        <v>11811</v>
      </c>
      <c r="C43" s="5" t="n">
        <v>13226</v>
      </c>
    </row>
    <row r="44">
      <c r="A44" s="4" t="inlineStr">
        <is>
          <t>Class A</t>
        </is>
      </c>
    </row>
    <row r="45">
      <c r="A45" s="3" t="inlineStr">
        <is>
          <t>Tenneco Inc. shareholders’ equity:</t>
        </is>
      </c>
    </row>
    <row r="46">
      <c r="A46" s="4" t="inlineStr">
        <is>
          <t>Common stock</t>
        </is>
      </c>
      <c r="B46" s="5" t="n">
        <v>1</v>
      </c>
      <c r="C46" s="5" t="n">
        <v>1</v>
      </c>
    </row>
    <row r="47">
      <c r="A47" s="4" t="inlineStr">
        <is>
          <t>Class B</t>
        </is>
      </c>
    </row>
    <row r="48">
      <c r="A48" s="3" t="inlineStr">
        <is>
          <t>Tenneco Inc. shareholders’ equity:</t>
        </is>
      </c>
    </row>
    <row r="49">
      <c r="A49" s="4" t="inlineStr">
        <is>
          <t>Common stock</t>
        </is>
      </c>
      <c r="B49" s="6" t="n">
        <v>0</v>
      </c>
      <c r="C4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results for the three and nine months ended September 30, 2020 and 2019 are as follows: Reportable Segments Clean Air Powertrain Ride Performance Motorparts Total Reclass &amp; Elims Total For the Three Months Ended September 30, 2020 Revenues from external customers $ 1,919 $ 1,007 $ 600 $ 730 $ 4,256 $ — $ 4,256 Intersegment revenues $ 5 $ 37 $ 28 $ 8 $ 78 $ (78) $ — Equity in earnings of nonconsolidated affiliates, net of tax $ — $ 7 $ — $ 2 $ 9 $ — $ 9 For the Three Months Ended September 30, 2019 Revenues from external customers $ 1,772 $ 1,082 $ 671 $ 794 $ 4,319 $ — $ 4,319 Intersegment revenues $ — $ 38 $ 42 $ 9 $ 89 $ (89) $ — Equity in earnings of nonconsolidated affiliates, net of tax $ — $ (1) $ 1 $ 1 $ 1 $ — $ 1 For the Nine Months Ended September 30, 2020 Revenues from external customers $ 4,604 $ 2,606 $ 1,524 $ 1,995 $ 10,729 $ — $ 10,729 Intersegment revenues $ 14 $ 96 $ 78 $ 23 $ 211 $ (211) $ — Equity in earnings of nonconsolidated affiliates, net of tax $ — $ 20 $ 1 $ 5 $ 26 $ — $ 26 For the Nine Months Ended September 30, 2019 Revenues from external customers $ 5,378 $ 3,390 $ 2,113 $ 2,426 $ 13,307 $ — $ 13,307 Intersegment revenues $ — $ 124 $ 126 $ 31 $ 281 $ (281) $ — Equity in earnings of nonconsolidated affiliates, net of tax $ — $ 26 $ 3 $ 5 $ 34 $ — $ 34 Segment EBITDA including noncontrolling interests and the reconciliation to earnings (loss) before interest expense, income taxes, and noncontrolling interests are as follows: Three Months Ended September 30, Nine Months Ended September 30, 2020 2019 2020 2019 EBITDA including noncontrolling interests by segment: Clean Air $ 149 $ 169 $ 265 $ 452 Powertrain 111 90 (21) 303 Ride Performance 23 20 (624) 1 Motorparts 138 113 46 268 Total reportable segments 421 392 (334) 1,024 Corporate (34) (79) (169) (256) Depreciation and amortization (151) (165) (481) (503) Earnings (loss) before interest expense, income taxes, and noncontrolling interests 236 148 (984) 265 Interest expense (68) (79) (209) (242) Income tax (expense) benefit (648) 9 (453) (5) Net income (loss) $ (480) $ 78 $ (1,646) $ 18 </t>
        </is>
      </c>
    </row>
    <row r="5">
      <c r="A5" s="4" t="inlineStr">
        <is>
          <t>Disaggregation of Revenue</t>
        </is>
      </c>
      <c r="B5" s="4" t="inlineStr">
        <is>
          <t xml:space="preserve">Revenue from contracts with customers is disaggregated by customer type and geography, as it depicts the nature and amount of the Company’s revenue that is aligned with the Company's key growth strategies. Certain amounts in the prior period for the Ride Performance segment have been reclassified from OE - Value add to Aftermarket to conform with the current year presentation. This reclassification affected the three and nine months ended September 30, 2019 and has no effect on the previously reported totals. In the following tables, revenue is disaggregated accordingly: Reportable Segments By Customer Type Clean Air Powertrain Ride Performance Motorparts Total Three Months Ended September 30, 2020 OE - Substrate $ 961 $ — $ — $ — $ 961 OE - Value add 958 1,007 586 — 2,551 Aftermarket — — 14 730 744 Total $ 1,919 $ 1,007 $ 600 $ 730 $ 4,256 Three Months Ended September 30, 2019 OE - Substrate $ 775 $ — $ — $ — $ 775 OE - Value add 997 1,082 658 — 2,737 Aftermarket — — 13 794 807 Total $ 1,772 $ 1,082 $ 671 $ 794 $ 4,319 Nine Months Ended September 30, 2020 OE - Substrate $ 2,284 $ — $ — $ — $ 2,284 OE - Value add 2,320 2,606 1,485 — 6,411 Aftermarket — — 39 1,995 2,034 Total $ 4,604 $ 2,606 $ 1,524 $ 1,995 $ 10,729 Nine Months Ended September 30, 2019 OE - Substrate $ 2,258 $ — $ — $ — $ 2,258 OE - Value add 3,120 3,390 2,072 — 8,582 Aftermarket — — 41 2,426 2,467 Total $ 5,378 $ 3,390 $ 2,113 $ 2,426 $ 13,307 Reportable Segments By Geography Clean Air Powertrain Ride Performance Motorparts Total Three Months Ended September 30, 2020 North America $ 798 $ 337 $ 192 $ 475 $ 1,802 Europe, Middle East and Africa 532 459 266 206 1,463 Rest of world 589 211 142 49 991 Total $ 1,919 $ 1,007 $ 600 $ 730 $ 4,256 Three Months Ended September 30, 2019 North America $ 759 $ 386 $ 225 $ 513 $ 1,883 Europe, Middle East and Africa 581 502 311 229 1,623 Rest of world 432 194 135 52 813 Total $ 1,772 $ 1,082 $ 671 $ 794 $ 4,319 Nine Months Ended September 30, 2020 North America $ 1,837 $ 849 $ 471 $ 1,340 $ 4,497 Europe, Middle East and Africa 1,345 1,214 724 538 3,821 Rest of world 1,422 543 329 117 2,411 Total $ 4,604 $ 2,606 $ 1,524 $ 1,995 $ 10,729 Nine Months Ended September 30, 2019 North America $ 2,352 $ 1,189 $ 685 $ 1,556 $ 5,782 Europe, Middle East and Africa 1,831 1,617 1,038 707 5,193 Rest of world 1,195 584 390 163 2,332 Total $ 5,378 $ 3,390 $ 2,113 $ 2,426 $ 13,3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The following table summarizes the net sales, purchases, and royalty and other income (expense) to and from related parties for the three and nine months ended September 30, 2020 and 2019: Three Months Ended September 30, 2020 2019 Net Sales Purchases Royalty and Other Net Sales Purchases Royalty and Other Anqing TP Goetze Piston Ring Company Limited $ 7 $ 14 $ 2 $ 1 $ 14 $ — Anqing TP Powder Metallurgy Company Limited $ — $ 1 $ — $ 1 $ 2 $ — Dongsuh Federal-Mogul Industrial Co., Ltd. $ — $ 2 $ (1) $ 1 $ 3 $ — Federal-Mogul Powertrain Otomotiv A.S. $ 13 $ 50 $ 6 $ 11 $ 56 $ 1 Federal-Mogul TP Liner Europe Otomotiv Ltd. Sti. $ — $ 1 $ — $ — $ 1 $ — Federal-Mogul TP Liners, Inc. $ 3 $ 12 $ 1 $ 4 $ — $ — Icahn Automotive Group LLC $ 59 $ — $ 1 $ 48 $ — $ 1 Montagewerk Abgastechnik Emden GmbH $ 3 $ — $ — $ 2 $ — $ — Nine Months Ended September 30, 2020 2019 Net Sales Purchases Royalty and Other Net Sales Purchases Royalty and Other Anqing TP Goetze Piston Ring Company Limited $ 12 $ 40 $ 3 $ 1 $ 43 $ 1 Anqing TP Powder Metallurgy Company Limited $ 3 $ 3 $ — $ 2 $ 5 $ — Dongsuh Federal-Mogul Industrial Co., Ltd. $ 1 $ 5 $ (1) $ 4 $ 10 $ — Federal-Mogul Powertrain Otomotiv A.S. $ 30 $ 126 $ 12 $ 55 $ 168 $ 3 Federal-Mogul TP Liner Europe Otomotiv Ltd. Sti. $ — $ 3 $ — $ — $ 6 $ — Federal-Mogul TP Liners, Inc. $ 10 $ 28 $ 1 $ 12 $ — $ 1 Frenos Hidraulicos Autos $ — $ — $ — $ 1 $ — $ — Icahn Automotive Group LLC $ 124 $ — $ 3 $ 138 $ — $ 3 Montagewerk Abgastechnik Emden GmbH $ 7 $ — $ — $ 4 $ — $ — PSC Metals, Inc. $ 1 $ — $ — $ 1 $ — $ — The following table is a summary of amounts due to and from the Company's related parties at September 30, 2020 and December 31, 2019: September 30, 2020 December 31, 2019 Receivables Payables and Accruals Receivables Payables and Accruals Anqing TP Goetze Piston Ring Company Limited $ 2 $ 22 $ 1 $ 26 Anqing TP Powder Metallurgy Company Limited $ — $ 1 $ — $ 1 Dongsuh Federal-Mogul Industrial Co., Ltd. $ — $ 1 $ — $ 2 Farloc Argentina SAIC $ — $ — $ 1 $ — Federal-Mogul Powertrain Otomotiv A.S. $ 17 $ 31 $ 8 $ 31 Federal-Mogul TP Liners, Inc. $ 1 $ 6 $ 2 $ 7 Icahn Automotive Group LLC $ 62 $ 11 $ 52 $ 10 Montagewerk Abgastechnik Emden GmbH $ 1 $ — $ 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Description of Business - Narrative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3" t="inlineStr">
        <is>
          <t>Restructuring Cost and Reserve [Line Items]</t>
        </is>
      </c>
    </row>
    <row r="4">
      <c r="A4" s="4" t="inlineStr">
        <is>
          <t>Asset impairment charges</t>
        </is>
      </c>
      <c r="B4" s="6" t="n">
        <v>3</v>
      </c>
      <c r="H4" s="6" t="n">
        <v>503</v>
      </c>
    </row>
    <row r="5">
      <c r="A5" s="4" t="inlineStr">
        <is>
          <t>Restructuring charges</t>
        </is>
      </c>
      <c r="B5" s="5" t="n">
        <v>19</v>
      </c>
      <c r="C5" s="6" t="n">
        <v>96</v>
      </c>
      <c r="D5" s="6" t="n">
        <v>15</v>
      </c>
      <c r="E5" s="6" t="n">
        <v>27</v>
      </c>
      <c r="F5" s="6" t="n">
        <v>49</v>
      </c>
      <c r="G5" s="6" t="n">
        <v>16</v>
      </c>
    </row>
    <row r="6">
      <c r="A6" s="4" t="inlineStr">
        <is>
          <t>Severance</t>
        </is>
      </c>
    </row>
    <row r="7">
      <c r="A7" s="3" t="inlineStr">
        <is>
          <t>Restructuring Cost and Reserve [Line Items]</t>
        </is>
      </c>
    </row>
    <row r="8">
      <c r="A8" s="4" t="inlineStr">
        <is>
          <t>Restructuring charges</t>
        </is>
      </c>
      <c r="B8" s="6" t="n">
        <v>16</v>
      </c>
      <c r="C8" s="6" t="n">
        <v>90</v>
      </c>
      <c r="D8" s="6" t="n">
        <v>10</v>
      </c>
      <c r="E8" s="6" t="n">
        <v>22</v>
      </c>
      <c r="F8" s="6" t="n">
        <v>44</v>
      </c>
      <c r="G8" s="6" t="n">
        <v>11</v>
      </c>
    </row>
    <row r="9">
      <c r="A9" s="4" t="inlineStr">
        <is>
          <t>Motorparts</t>
        </is>
      </c>
    </row>
    <row r="10">
      <c r="A10" s="3" t="inlineStr">
        <is>
          <t>Restructuring Cost and Reserve [Line Items]</t>
        </is>
      </c>
    </row>
    <row r="11">
      <c r="A11" s="4" t="inlineStr">
        <is>
          <t>Inventory write-down</t>
        </is>
      </c>
      <c r="H11" s="5" t="n">
        <v>82</v>
      </c>
    </row>
    <row r="12">
      <c r="A12" s="4" t="inlineStr">
        <is>
          <t>Asset impairment charges</t>
        </is>
      </c>
      <c r="H12" s="5" t="n">
        <v>16</v>
      </c>
    </row>
    <row r="13">
      <c r="A13" s="4" t="inlineStr">
        <is>
          <t>Operating lease impairment</t>
        </is>
      </c>
      <c r="H13" s="5" t="n">
        <v>9</v>
      </c>
    </row>
    <row r="14">
      <c r="A14" s="4" t="inlineStr">
        <is>
          <t>Motorparts | Severance</t>
        </is>
      </c>
    </row>
    <row r="15">
      <c r="A15" s="3" t="inlineStr">
        <is>
          <t>Restructuring Cost and Reserve [Line Items]</t>
        </is>
      </c>
    </row>
    <row r="16">
      <c r="A16" s="4" t="inlineStr">
        <is>
          <t>Restructuring charges</t>
        </is>
      </c>
      <c r="H16" s="6" t="n">
        <v>4</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 Additional Information (Details) - USD ($) $ in Millions</t>
        </is>
      </c>
      <c r="B1" s="2" t="inlineStr">
        <is>
          <t>3 Months Ended</t>
        </is>
      </c>
      <c r="C1" s="2" t="inlineStr">
        <is>
          <t>9 Months Ended</t>
        </is>
      </c>
    </row>
    <row r="2">
      <c r="B2" s="2" t="inlineStr">
        <is>
          <t>Sep. 30, 2019</t>
        </is>
      </c>
      <c r="C2" s="2" t="inlineStr">
        <is>
          <t>Sep. 30, 2020</t>
        </is>
      </c>
      <c r="D2" s="2" t="inlineStr">
        <is>
          <t>Sep. 30, 2019</t>
        </is>
      </c>
      <c r="E2" s="2" t="inlineStr">
        <is>
          <t>Dec. 31, 2019</t>
        </is>
      </c>
      <c r="F2" s="2" t="inlineStr">
        <is>
          <t>Jan. 10, 2019</t>
        </is>
      </c>
    </row>
    <row r="3">
      <c r="A3" s="3" t="inlineStr">
        <is>
          <t>Redeemable Noncontrolling Interest [Line Items]</t>
        </is>
      </c>
    </row>
    <row r="4">
      <c r="A4" s="4" t="inlineStr">
        <is>
          <t>Redeemable noncontrolling interest, not currently redeemable</t>
        </is>
      </c>
      <c r="C4" s="6" t="n">
        <v>33</v>
      </c>
      <c r="E4" s="6" t="n">
        <v>44</v>
      </c>
    </row>
    <row r="5">
      <c r="A5" s="4" t="inlineStr">
        <is>
          <t>Redeemable noncontrolling interest, redemption value</t>
        </is>
      </c>
      <c r="C5" s="5" t="n">
        <v>30</v>
      </c>
      <c r="E5" s="6" t="n">
        <v>152</v>
      </c>
    </row>
    <row r="6">
      <c r="A6" s="4" t="inlineStr">
        <is>
          <t>Reclassification of noncontrolling interest to permanent equity</t>
        </is>
      </c>
      <c r="C6" s="5" t="n">
        <v>-82</v>
      </c>
      <c r="D6" s="6" t="n">
        <v>0</v>
      </c>
    </row>
    <row r="7">
      <c r="A7" s="4" t="inlineStr">
        <is>
          <t>Redemption value measurement adjustment</t>
        </is>
      </c>
      <c r="C7" s="5" t="n">
        <v>10</v>
      </c>
      <c r="D7" s="5" t="n">
        <v>0</v>
      </c>
    </row>
    <row r="8">
      <c r="A8" s="4" t="inlineStr">
        <is>
          <t>Purchase accounting measurement period adjustment</t>
        </is>
      </c>
      <c r="C8" s="6" t="n">
        <v>0</v>
      </c>
      <c r="D8" s="5" t="n">
        <v>8</v>
      </c>
    </row>
    <row r="9">
      <c r="A9" s="4" t="inlineStr">
        <is>
          <t>Ride Performance</t>
        </is>
      </c>
    </row>
    <row r="10">
      <c r="A10" s="3" t="inlineStr">
        <is>
          <t>Redeemable Noncontrolling Interest [Line Items]</t>
        </is>
      </c>
    </row>
    <row r="11">
      <c r="A11" s="4" t="inlineStr">
        <is>
          <t>Prior period reclassification</t>
        </is>
      </c>
      <c r="B11" s="6" t="n">
        <v>5</v>
      </c>
      <c r="D11" s="6" t="n">
        <v>5</v>
      </c>
    </row>
    <row r="12">
      <c r="A12" s="4" t="inlineStr">
        <is>
          <t>Öhlins Intressenter AB | K Öhlin Holding AB</t>
        </is>
      </c>
    </row>
    <row r="13">
      <c r="A13" s="3" t="inlineStr">
        <is>
          <t>Redeemable Noncontrolling Interest [Line Items]</t>
        </is>
      </c>
    </row>
    <row r="14">
      <c r="A14" s="4" t="inlineStr">
        <is>
          <t>Ownership percentage</t>
        </is>
      </c>
      <c r="C14" s="4" t="inlineStr">
        <is>
          <t>9.50%</t>
        </is>
      </c>
      <c r="F14" s="4" t="inlineStr">
        <is>
          <t>9.5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deemable Non Controlling Interest (Details) - USD ($) $ in Millions</t>
        </is>
      </c>
      <c r="B1" s="2" t="inlineStr">
        <is>
          <t>9 Months Ended</t>
        </is>
      </c>
    </row>
    <row r="2">
      <c r="B2" s="2" t="inlineStr">
        <is>
          <t>Sep. 30, 2020</t>
        </is>
      </c>
      <c r="C2" s="2" t="inlineStr">
        <is>
          <t>Sep. 30, 2019</t>
        </is>
      </c>
    </row>
    <row r="3">
      <c r="A3" s="3" t="inlineStr">
        <is>
          <t>Redeemable Noncontrolling Interest [Roll Forward]</t>
        </is>
      </c>
    </row>
    <row r="4">
      <c r="A4" s="4" t="inlineStr">
        <is>
          <t>Balance at beginning of period</t>
        </is>
      </c>
      <c r="B4" s="6" t="n">
        <v>196</v>
      </c>
      <c r="C4" s="6" t="n">
        <v>138</v>
      </c>
    </row>
    <row r="5">
      <c r="A5" s="4" t="inlineStr">
        <is>
          <t>Net income (loss) attributable to redeemable noncontrolling interests</t>
        </is>
      </c>
      <c r="B5" s="5" t="n">
        <v>12</v>
      </c>
      <c r="C5" s="5" t="n">
        <v>19</v>
      </c>
    </row>
    <row r="6">
      <c r="A6" s="4" t="inlineStr">
        <is>
          <t>Other comprehensive income (loss)</t>
        </is>
      </c>
      <c r="B6" s="5" t="n">
        <v>-2</v>
      </c>
      <c r="C6" s="5" t="n">
        <v>-10</v>
      </c>
    </row>
    <row r="7">
      <c r="A7" s="4" t="inlineStr">
        <is>
          <t>Acquisition and other</t>
        </is>
      </c>
      <c r="B7" s="5" t="n">
        <v>0</v>
      </c>
      <c r="C7" s="5" t="n">
        <v>17</v>
      </c>
    </row>
    <row r="8">
      <c r="A8" s="4" t="inlineStr">
        <is>
          <t>Noncontrolling interest tender offer redemption</t>
        </is>
      </c>
      <c r="B8" s="5" t="n">
        <v>46</v>
      </c>
      <c r="C8" s="5" t="n">
        <v>0</v>
      </c>
    </row>
    <row r="9">
      <c r="A9" s="4" t="inlineStr">
        <is>
          <t>Redemption value measurement adjustment</t>
        </is>
      </c>
      <c r="B9" s="5" t="n">
        <v>10</v>
      </c>
      <c r="C9" s="5" t="n">
        <v>0</v>
      </c>
    </row>
    <row r="10">
      <c r="A10" s="4" t="inlineStr">
        <is>
          <t>Noncontrolling Interest, Period Increase (Decrease)</t>
        </is>
      </c>
      <c r="B10" s="5" t="n">
        <v>0</v>
      </c>
      <c r="C10" s="5" t="n">
        <v>-8</v>
      </c>
    </row>
    <row r="11">
      <c r="A11" s="4" t="inlineStr">
        <is>
          <t>Reclassification of noncontrolling interest to permanent equity</t>
        </is>
      </c>
      <c r="B11" s="5" t="n">
        <v>-82</v>
      </c>
      <c r="C11" s="5" t="n">
        <v>0</v>
      </c>
    </row>
    <row r="12">
      <c r="A12" s="4" t="inlineStr">
        <is>
          <t>Dividends declared</t>
        </is>
      </c>
      <c r="B12" s="5" t="n">
        <v>-25</v>
      </c>
      <c r="C12" s="5" t="n">
        <v>-17</v>
      </c>
    </row>
    <row r="13">
      <c r="A13" s="4" t="inlineStr">
        <is>
          <t>Balance at end of period</t>
        </is>
      </c>
      <c r="B13" s="6" t="n">
        <v>63</v>
      </c>
      <c r="C13" s="6" t="n">
        <v>1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Weighted average shares of common stock outstanding (in shares)</t>
        </is>
      </c>
      <c r="B4" s="5" t="n">
        <v>81456821</v>
      </c>
      <c r="C4" s="5" t="n">
        <v>80916676</v>
      </c>
      <c r="D4" s="5" t="n">
        <v>81325385</v>
      </c>
      <c r="E4" s="5" t="n">
        <v>80903967</v>
      </c>
    </row>
    <row r="5">
      <c r="A5" s="4" t="inlineStr">
        <is>
          <t>Dilutive shares outstanding (in shares)</t>
        </is>
      </c>
      <c r="B5" s="5" t="n">
        <v>81456821</v>
      </c>
      <c r="C5" s="5" t="n">
        <v>80916676</v>
      </c>
      <c r="D5" s="5" t="n">
        <v>81325385</v>
      </c>
      <c r="E5" s="5" t="n">
        <v>80903967</v>
      </c>
    </row>
    <row r="6">
      <c r="A6" s="4" t="inlineStr">
        <is>
          <t>Anti-dilutive shares (in shares)</t>
        </is>
      </c>
      <c r="B6" s="5" t="n">
        <v>2424215</v>
      </c>
      <c r="C6" s="5" t="n">
        <v>1895180</v>
      </c>
      <c r="D6" s="5" t="n">
        <v>2246177</v>
      </c>
      <c r="E6" s="5" t="n">
        <v>1865345</v>
      </c>
    </row>
    <row r="7">
      <c r="A7" s="4" t="inlineStr">
        <is>
          <t>Restricted stock, PSUs, and RSUs</t>
        </is>
      </c>
    </row>
    <row r="8">
      <c r="A8" s="3" t="inlineStr">
        <is>
          <t>Earnings Per Share, Basic, by Common Class, Including Two Class Method [Line Items]</t>
        </is>
      </c>
    </row>
    <row r="9">
      <c r="A9" s="4" t="inlineStr">
        <is>
          <t>Effect of dilutive securities (in shares)</t>
        </is>
      </c>
      <c r="B9" s="5" t="n">
        <v>0</v>
      </c>
      <c r="C9" s="5" t="n">
        <v>0</v>
      </c>
      <c r="D9" s="5" t="n">
        <v>0</v>
      </c>
      <c r="E9" s="5" t="n">
        <v>0</v>
      </c>
    </row>
    <row r="10">
      <c r="A10" s="4" t="inlineStr">
        <is>
          <t>Stock options</t>
        </is>
      </c>
    </row>
    <row r="11">
      <c r="A11" s="3" t="inlineStr">
        <is>
          <t>Earnings Per Share, Basic, by Common Class, Including Two Class Method [Line Items]</t>
        </is>
      </c>
    </row>
    <row r="12">
      <c r="A12" s="4" t="inlineStr">
        <is>
          <t>Effect of dilutive securities (in shares)</t>
        </is>
      </c>
      <c r="B12" s="5" t="n">
        <v>0</v>
      </c>
      <c r="C12" s="5" t="n">
        <v>0</v>
      </c>
      <c r="D12" s="5" t="n">
        <v>0</v>
      </c>
      <c r="E12"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Öhlins Intressenter AB (Details) - USD ($) $ in Millions</t>
        </is>
      </c>
      <c r="B1" s="2" t="inlineStr">
        <is>
          <t>Jan. 10, 2019</t>
        </is>
      </c>
      <c r="C1" s="2" t="inlineStr">
        <is>
          <t>Sep. 30, 2020</t>
        </is>
      </c>
    </row>
    <row r="2">
      <c r="A2" s="4" t="inlineStr">
        <is>
          <t>Öhlins Intressenter AB | K Öhlin Holding AB</t>
        </is>
      </c>
    </row>
    <row r="3">
      <c r="A3" s="3" t="inlineStr">
        <is>
          <t>Business Acquisition [Line Items]</t>
        </is>
      </c>
    </row>
    <row r="4">
      <c r="A4" s="4" t="inlineStr">
        <is>
          <t>Ownership percentage</t>
        </is>
      </c>
      <c r="B4" s="4" t="inlineStr">
        <is>
          <t>9.50%</t>
        </is>
      </c>
      <c r="C4" s="4" t="inlineStr">
        <is>
          <t>9.50%</t>
        </is>
      </c>
    </row>
    <row r="5">
      <c r="A5" s="4" t="inlineStr">
        <is>
          <t>Öhlins Intressenter AB</t>
        </is>
      </c>
    </row>
    <row r="6">
      <c r="A6" s="3" t="inlineStr">
        <is>
          <t>Business Acquisition [Line Items]</t>
        </is>
      </c>
    </row>
    <row r="7">
      <c r="A7" s="4" t="inlineStr">
        <is>
          <t>Percentage of business acquired</t>
        </is>
      </c>
      <c r="B7" s="4" t="inlineStr">
        <is>
          <t>90.50%</t>
        </is>
      </c>
    </row>
    <row r="8">
      <c r="A8" s="4" t="inlineStr">
        <is>
          <t>Purchase price</t>
        </is>
      </c>
      <c r="B8" s="6" t="n">
        <v>162</v>
      </c>
    </row>
    <row r="9">
      <c r="A9" s="4" t="inlineStr">
        <is>
          <t>Cash acquired</t>
        </is>
      </c>
      <c r="B9"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vestitures - Assets Held For Sale (Details) - USD ($) $ in Millions</t>
        </is>
      </c>
      <c r="B1" s="2" t="inlineStr">
        <is>
          <t>Oct. 31, 2020</t>
        </is>
      </c>
      <c r="C1" s="2" t="inlineStr">
        <is>
          <t>Mar. 01, 2019</t>
        </is>
      </c>
      <c r="D1" s="2" t="inlineStr">
        <is>
          <t>Sep. 30, 2020</t>
        </is>
      </c>
      <c r="E1" s="2" t="inlineStr">
        <is>
          <t>Sep. 30, 2019</t>
        </is>
      </c>
      <c r="F1" s="2" t="inlineStr">
        <is>
          <t>Sep. 30, 2020</t>
        </is>
      </c>
      <c r="G1" s="2" t="inlineStr">
        <is>
          <t>Sep. 30, 2019</t>
        </is>
      </c>
      <c r="H1" s="2" t="inlineStr">
        <is>
          <t>Oct. 17, 2020</t>
        </is>
      </c>
      <c r="I1" s="2" t="inlineStr">
        <is>
          <t>Dec. 31, 2019</t>
        </is>
      </c>
    </row>
    <row r="2">
      <c r="A2" s="3" t="inlineStr">
        <is>
          <t>Income Statement, Balance Sheet and Additional Disclosures by Disposal Groups, Including Discontinued Operations [Line Items]</t>
        </is>
      </c>
    </row>
    <row r="3">
      <c r="A3" s="4" t="inlineStr">
        <is>
          <t>Proceeds from sale of assets</t>
        </is>
      </c>
      <c r="F3" s="6" t="n">
        <v>8</v>
      </c>
      <c r="G3" s="6" t="n">
        <v>8</v>
      </c>
    </row>
    <row r="4">
      <c r="A4" s="4" t="inlineStr">
        <is>
          <t>Impairment of assets held for sale</t>
        </is>
      </c>
      <c r="D4" s="6" t="n">
        <v>2</v>
      </c>
      <c r="E4" s="6" t="n">
        <v>8</v>
      </c>
      <c r="F4" s="5" t="n">
        <v>2</v>
      </c>
      <c r="G4" s="5" t="n">
        <v>8</v>
      </c>
    </row>
    <row r="5">
      <c r="A5" s="3" t="inlineStr">
        <is>
          <t>Liabilities</t>
        </is>
      </c>
    </row>
    <row r="6">
      <c r="A6" s="4" t="inlineStr">
        <is>
          <t>Asset impairment charges</t>
        </is>
      </c>
      <c r="F6" s="5" t="n">
        <v>1</v>
      </c>
    </row>
    <row r="7">
      <c r="A7" s="4" t="inlineStr">
        <is>
          <t>Operating Segments | Motorparts</t>
        </is>
      </c>
    </row>
    <row r="8">
      <c r="A8" s="3" t="inlineStr">
        <is>
          <t>Income Statement, Balance Sheet and Additional Disclosures by Disposal Groups, Including Discontinued Operations [Line Items]</t>
        </is>
      </c>
    </row>
    <row r="9">
      <c r="A9" s="4" t="inlineStr">
        <is>
          <t>Impairment of assets held for sale</t>
        </is>
      </c>
      <c r="D9" s="5" t="n">
        <v>2</v>
      </c>
      <c r="E9" s="6" t="n">
        <v>8</v>
      </c>
      <c r="F9" s="5" t="n">
        <v>1</v>
      </c>
      <c r="G9" s="6" t="n">
        <v>8</v>
      </c>
    </row>
    <row r="10">
      <c r="A10" s="4" t="inlineStr">
        <is>
          <t>Held-for-sale</t>
        </is>
      </c>
    </row>
    <row r="11">
      <c r="A11" s="3" t="inlineStr">
        <is>
          <t>Assets</t>
        </is>
      </c>
    </row>
    <row r="12">
      <c r="A12" s="4" t="inlineStr">
        <is>
          <t>Receivables</t>
        </is>
      </c>
      <c r="D12" s="5" t="n">
        <v>3</v>
      </c>
      <c r="F12" s="5" t="n">
        <v>3</v>
      </c>
      <c r="I12" s="6" t="n">
        <v>5</v>
      </c>
    </row>
    <row r="13">
      <c r="A13" s="4" t="inlineStr">
        <is>
          <t>Inventories</t>
        </is>
      </c>
      <c r="D13" s="5" t="n">
        <v>7</v>
      </c>
      <c r="F13" s="5" t="n">
        <v>7</v>
      </c>
      <c r="I13" s="5" t="n">
        <v>8</v>
      </c>
    </row>
    <row r="14">
      <c r="A14" s="4" t="inlineStr">
        <is>
          <t>Other current assets</t>
        </is>
      </c>
      <c r="D14" s="5" t="n">
        <v>1</v>
      </c>
      <c r="F14" s="5" t="n">
        <v>1</v>
      </c>
      <c r="I14" s="5" t="n">
        <v>1</v>
      </c>
    </row>
    <row r="15">
      <c r="A15" s="4" t="inlineStr">
        <is>
          <t>Long-lived assets</t>
        </is>
      </c>
      <c r="D15" s="5" t="n">
        <v>17</v>
      </c>
      <c r="F15" s="5" t="n">
        <v>17</v>
      </c>
      <c r="I15" s="5" t="n">
        <v>18</v>
      </c>
    </row>
    <row r="16">
      <c r="A16" s="4" t="inlineStr">
        <is>
          <t>Goodwill</t>
        </is>
      </c>
      <c r="D16" s="5" t="n">
        <v>2</v>
      </c>
      <c r="F16" s="5" t="n">
        <v>2</v>
      </c>
      <c r="I16" s="5" t="n">
        <v>4</v>
      </c>
    </row>
    <row r="17">
      <c r="A17" s="4" t="inlineStr">
        <is>
          <t>Impairment on carrying value</t>
        </is>
      </c>
      <c r="D17" s="5" t="n">
        <v>-9</v>
      </c>
      <c r="F17" s="5" t="n">
        <v>-9</v>
      </c>
      <c r="I17" s="5" t="n">
        <v>-8</v>
      </c>
    </row>
    <row r="18">
      <c r="A18" s="4" t="inlineStr">
        <is>
          <t>Total assets held for sale</t>
        </is>
      </c>
      <c r="D18" s="5" t="n">
        <v>21</v>
      </c>
      <c r="F18" s="5" t="n">
        <v>21</v>
      </c>
      <c r="I18" s="5" t="n">
        <v>28</v>
      </c>
    </row>
    <row r="19">
      <c r="A19" s="3" t="inlineStr">
        <is>
          <t>Liabilities</t>
        </is>
      </c>
    </row>
    <row r="20">
      <c r="A20" s="4" t="inlineStr">
        <is>
          <t>Accounts payable</t>
        </is>
      </c>
      <c r="D20" s="5" t="n">
        <v>3</v>
      </c>
      <c r="F20" s="5" t="n">
        <v>3</v>
      </c>
      <c r="I20" s="5" t="n">
        <v>4</v>
      </c>
    </row>
    <row r="21">
      <c r="A21" s="4" t="inlineStr">
        <is>
          <t>Accrued liabilities</t>
        </is>
      </c>
      <c r="D21" s="5" t="n">
        <v>1</v>
      </c>
      <c r="F21" s="5" t="n">
        <v>1</v>
      </c>
      <c r="I21" s="5" t="n">
        <v>2</v>
      </c>
    </row>
    <row r="22">
      <c r="A22" s="4" t="inlineStr">
        <is>
          <t>Total liabilities held for sale</t>
        </is>
      </c>
      <c r="D22" s="5" t="n">
        <v>4</v>
      </c>
      <c r="F22" s="5" t="n">
        <v>4</v>
      </c>
      <c r="I22" s="6" t="n">
        <v>6</v>
      </c>
    </row>
    <row r="23">
      <c r="A23" s="4" t="inlineStr">
        <is>
          <t>Property, plant and equipment</t>
        </is>
      </c>
      <c r="D23" s="5" t="n">
        <v>22</v>
      </c>
      <c r="F23" s="5" t="n">
        <v>22</v>
      </c>
    </row>
    <row r="24">
      <c r="A24" s="4" t="inlineStr">
        <is>
          <t>Related liabilities</t>
        </is>
      </c>
      <c r="D24" s="5" t="n">
        <v>2</v>
      </c>
      <c r="F24" s="5" t="n">
        <v>2</v>
      </c>
    </row>
    <row r="25">
      <c r="A25" s="4" t="inlineStr">
        <is>
          <t>Non-core business and related assets | Disposed of by sale | Subsequent Event [Member]</t>
        </is>
      </c>
    </row>
    <row r="26">
      <c r="A26" s="3" t="inlineStr">
        <is>
          <t>Income Statement, Balance Sheet and Additional Disclosures by Disposal Groups, Including Discontinued Operations [Line Items]</t>
        </is>
      </c>
    </row>
    <row r="27">
      <c r="A27" s="4" t="inlineStr">
        <is>
          <t>Consideration on disposal</t>
        </is>
      </c>
      <c r="H27" s="6" t="n">
        <v>15</v>
      </c>
    </row>
    <row r="28">
      <c r="A28" s="4" t="inlineStr">
        <is>
          <t>Proceeds from sale of assets</t>
        </is>
      </c>
      <c r="B28" s="6" t="n">
        <v>5</v>
      </c>
    </row>
    <row r="29">
      <c r="A29" s="4" t="inlineStr">
        <is>
          <t>Motorsports Certain Assets and Liabilities | Held-for-sale</t>
        </is>
      </c>
    </row>
    <row r="30">
      <c r="A30" s="3" t="inlineStr">
        <is>
          <t>Income Statement, Balance Sheet and Additional Disclosures by Disposal Groups, Including Discontinued Operations [Line Items]</t>
        </is>
      </c>
    </row>
    <row r="31">
      <c r="A31" s="4" t="inlineStr">
        <is>
          <t>Proceeds from sale of assets</t>
        </is>
      </c>
      <c r="C31" s="6" t="n">
        <v>22</v>
      </c>
    </row>
    <row r="32">
      <c r="A32" s="3" t="inlineStr">
        <is>
          <t>Liabilities</t>
        </is>
      </c>
    </row>
    <row r="33">
      <c r="A33" s="4" t="inlineStr">
        <is>
          <t>Proceeds from working capital adjustment</t>
        </is>
      </c>
      <c r="D33" s="6" t="n">
        <v>3</v>
      </c>
      <c r="F33"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Net and Asset Impairments - Incurred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Severance and other charges, net</t>
        </is>
      </c>
      <c r="B4" s="6" t="n">
        <v>14</v>
      </c>
      <c r="C4" s="6" t="n">
        <v>25</v>
      </c>
      <c r="D4" s="6" t="n">
        <v>119</v>
      </c>
      <c r="E4" s="6" t="n">
        <v>88</v>
      </c>
    </row>
    <row r="5">
      <c r="A5" s="4" t="inlineStr">
        <is>
          <t>Asset impairments related to restructuring actions</t>
        </is>
      </c>
      <c r="B5" s="5" t="n">
        <v>1</v>
      </c>
      <c r="D5" s="5" t="n">
        <v>29</v>
      </c>
    </row>
    <row r="6">
      <c r="A6" s="4" t="inlineStr">
        <is>
          <t>Other non-restructuring asset impairments</t>
        </is>
      </c>
      <c r="D6" s="5" t="n">
        <v>472</v>
      </c>
      <c r="E6" s="5" t="n">
        <v>2</v>
      </c>
    </row>
    <row r="7">
      <c r="A7" s="4" t="inlineStr">
        <is>
          <t>Impairment of assets held for sale</t>
        </is>
      </c>
      <c r="B7" s="5" t="n">
        <v>2</v>
      </c>
      <c r="C7" s="5" t="n">
        <v>8</v>
      </c>
      <c r="D7" s="5" t="n">
        <v>2</v>
      </c>
      <c r="E7" s="5" t="n">
        <v>8</v>
      </c>
    </row>
    <row r="8">
      <c r="A8" s="4" t="inlineStr">
        <is>
          <t>Total asset impairment charges</t>
        </is>
      </c>
      <c r="B8" s="5" t="n">
        <v>3</v>
      </c>
      <c r="D8" s="5" t="n">
        <v>503</v>
      </c>
    </row>
    <row r="9">
      <c r="A9" s="4" t="inlineStr">
        <is>
          <t>Total restructuring charges, net and asset impairments</t>
        </is>
      </c>
      <c r="B9" s="5" t="n">
        <v>17</v>
      </c>
      <c r="C9" s="5" t="n">
        <v>33</v>
      </c>
      <c r="D9" s="5" t="n">
        <v>622</v>
      </c>
      <c r="E9" s="5" t="n">
        <v>98</v>
      </c>
    </row>
    <row r="10">
      <c r="A10" s="4" t="inlineStr">
        <is>
          <t>Motorparts</t>
        </is>
      </c>
    </row>
    <row r="11">
      <c r="A11" s="3" t="inlineStr">
        <is>
          <t>Restructuring Cost and Reserve [Line Items]</t>
        </is>
      </c>
    </row>
    <row r="12">
      <c r="A12" s="4" t="inlineStr">
        <is>
          <t>Asset impairments related to restructuring actions</t>
        </is>
      </c>
      <c r="D12" s="5" t="n">
        <v>25</v>
      </c>
    </row>
    <row r="13">
      <c r="A13" s="4" t="inlineStr">
        <is>
          <t>Total asset impairment charges</t>
        </is>
      </c>
      <c r="D13" s="5" t="n">
        <v>16</v>
      </c>
    </row>
    <row r="14">
      <c r="A14" s="4" t="inlineStr">
        <is>
          <t>Total Reportable Segments | Clean Air</t>
        </is>
      </c>
    </row>
    <row r="15">
      <c r="A15" s="3" t="inlineStr">
        <is>
          <t>Restructuring Cost and Reserve [Line Items]</t>
        </is>
      </c>
    </row>
    <row r="16">
      <c r="A16" s="4" t="inlineStr">
        <is>
          <t>Severance and other charges, net</t>
        </is>
      </c>
      <c r="B16" s="5" t="n">
        <v>1</v>
      </c>
      <c r="C16" s="5" t="n">
        <v>6</v>
      </c>
      <c r="D16" s="5" t="n">
        <v>23</v>
      </c>
      <c r="E16" s="5" t="n">
        <v>25</v>
      </c>
    </row>
    <row r="17">
      <c r="A17" s="4" t="inlineStr">
        <is>
          <t>Asset impairments related to restructuring actions</t>
        </is>
      </c>
      <c r="B17" s="5" t="n">
        <v>0</v>
      </c>
      <c r="D17" s="5" t="n">
        <v>0</v>
      </c>
    </row>
    <row r="18">
      <c r="A18" s="4" t="inlineStr">
        <is>
          <t>Other non-restructuring asset impairments</t>
        </is>
      </c>
      <c r="D18" s="5" t="n">
        <v>0</v>
      </c>
      <c r="E18" s="5" t="n">
        <v>1</v>
      </c>
    </row>
    <row r="19">
      <c r="A19" s="4" t="inlineStr">
        <is>
          <t>Impairment of assets held for sale</t>
        </is>
      </c>
      <c r="B19" s="5" t="n">
        <v>0</v>
      </c>
      <c r="C19" s="5" t="n">
        <v>0</v>
      </c>
      <c r="D19" s="5" t="n">
        <v>0</v>
      </c>
      <c r="E19" s="5" t="n">
        <v>0</v>
      </c>
    </row>
    <row r="20">
      <c r="A20" s="4" t="inlineStr">
        <is>
          <t>Total asset impairment charges</t>
        </is>
      </c>
      <c r="B20" s="5" t="n">
        <v>0</v>
      </c>
      <c r="D20" s="5" t="n">
        <v>0</v>
      </c>
    </row>
    <row r="21">
      <c r="A21" s="4" t="inlineStr">
        <is>
          <t>Total restructuring charges, net and asset impairments</t>
        </is>
      </c>
      <c r="B21" s="5" t="n">
        <v>1</v>
      </c>
      <c r="C21" s="5" t="n">
        <v>6</v>
      </c>
      <c r="D21" s="5" t="n">
        <v>23</v>
      </c>
      <c r="E21" s="5" t="n">
        <v>26</v>
      </c>
    </row>
    <row r="22">
      <c r="A22" s="4" t="inlineStr">
        <is>
          <t>Total Reportable Segments | Powertrain</t>
        </is>
      </c>
    </row>
    <row r="23">
      <c r="A23" s="3" t="inlineStr">
        <is>
          <t>Restructuring Cost and Reserve [Line Items]</t>
        </is>
      </c>
    </row>
    <row r="24">
      <c r="A24" s="4" t="inlineStr">
        <is>
          <t>Severance and other charges, net</t>
        </is>
      </c>
      <c r="B24" s="5" t="n">
        <v>13</v>
      </c>
      <c r="C24" s="5" t="n">
        <v>11</v>
      </c>
      <c r="D24" s="5" t="n">
        <v>50</v>
      </c>
      <c r="E24" s="5" t="n">
        <v>29</v>
      </c>
    </row>
    <row r="25">
      <c r="A25" s="4" t="inlineStr">
        <is>
          <t>Asset impairments related to restructuring actions</t>
        </is>
      </c>
      <c r="B25" s="5" t="n">
        <v>0</v>
      </c>
      <c r="D25" s="5" t="n">
        <v>3</v>
      </c>
    </row>
    <row r="26">
      <c r="A26" s="4" t="inlineStr">
        <is>
          <t>Other non-restructuring asset impairments</t>
        </is>
      </c>
      <c r="D26" s="5" t="n">
        <v>0</v>
      </c>
      <c r="E26" s="5" t="n">
        <v>0</v>
      </c>
    </row>
    <row r="27">
      <c r="A27" s="4" t="inlineStr">
        <is>
          <t>Impairment of assets held for sale</t>
        </is>
      </c>
      <c r="B27" s="5" t="n">
        <v>0</v>
      </c>
      <c r="C27" s="5" t="n">
        <v>0</v>
      </c>
      <c r="D27" s="5" t="n">
        <v>1</v>
      </c>
      <c r="E27" s="5" t="n">
        <v>0</v>
      </c>
    </row>
    <row r="28">
      <c r="A28" s="4" t="inlineStr">
        <is>
          <t>Total asset impairment charges</t>
        </is>
      </c>
      <c r="B28" s="5" t="n">
        <v>0</v>
      </c>
      <c r="D28" s="5" t="n">
        <v>4</v>
      </c>
    </row>
    <row r="29">
      <c r="A29" s="4" t="inlineStr">
        <is>
          <t>Total restructuring charges, net and asset impairments</t>
        </is>
      </c>
      <c r="B29" s="5" t="n">
        <v>13</v>
      </c>
      <c r="C29" s="5" t="n">
        <v>11</v>
      </c>
      <c r="D29" s="5" t="n">
        <v>54</v>
      </c>
      <c r="E29" s="5" t="n">
        <v>29</v>
      </c>
    </row>
    <row r="30">
      <c r="A30" s="4" t="inlineStr">
        <is>
          <t>Total Reportable Segments | Ride Performance</t>
        </is>
      </c>
    </row>
    <row r="31">
      <c r="A31" s="3" t="inlineStr">
        <is>
          <t>Restructuring Cost and Reserve [Line Items]</t>
        </is>
      </c>
    </row>
    <row r="32">
      <c r="A32" s="4" t="inlineStr">
        <is>
          <t>Severance and other charges, net</t>
        </is>
      </c>
      <c r="B32" s="5" t="n">
        <v>0</v>
      </c>
      <c r="C32" s="5" t="n">
        <v>5</v>
      </c>
      <c r="D32" s="5" t="n">
        <v>24</v>
      </c>
      <c r="E32" s="5" t="n">
        <v>20</v>
      </c>
    </row>
    <row r="33">
      <c r="A33" s="4" t="inlineStr">
        <is>
          <t>Asset impairments related to restructuring actions</t>
        </is>
      </c>
      <c r="B33" s="5" t="n">
        <v>0</v>
      </c>
      <c r="D33" s="5" t="n">
        <v>0</v>
      </c>
    </row>
    <row r="34">
      <c r="A34" s="4" t="inlineStr">
        <is>
          <t>Other non-restructuring asset impairments</t>
        </is>
      </c>
      <c r="D34" s="5" t="n">
        <v>455</v>
      </c>
      <c r="E34" s="5" t="n">
        <v>0</v>
      </c>
    </row>
    <row r="35">
      <c r="A35" s="4" t="inlineStr">
        <is>
          <t>Impairment of assets held for sale</t>
        </is>
      </c>
      <c r="B35" s="5" t="n">
        <v>0</v>
      </c>
      <c r="C35" s="5" t="n">
        <v>0</v>
      </c>
      <c r="D35" s="5" t="n">
        <v>0</v>
      </c>
      <c r="E35" s="5" t="n">
        <v>0</v>
      </c>
    </row>
    <row r="36">
      <c r="A36" s="4" t="inlineStr">
        <is>
          <t>Total asset impairment charges</t>
        </is>
      </c>
      <c r="B36" s="5" t="n">
        <v>0</v>
      </c>
      <c r="D36" s="5" t="n">
        <v>455</v>
      </c>
    </row>
    <row r="37">
      <c r="A37" s="4" t="inlineStr">
        <is>
          <t>Total restructuring charges, net and asset impairments</t>
        </is>
      </c>
      <c r="B37" s="5" t="n">
        <v>0</v>
      </c>
      <c r="C37" s="5" t="n">
        <v>5</v>
      </c>
      <c r="D37" s="5" t="n">
        <v>479</v>
      </c>
      <c r="E37" s="5" t="n">
        <v>20</v>
      </c>
    </row>
    <row r="38">
      <c r="A38" s="4" t="inlineStr">
        <is>
          <t>Total Reportable Segments | Motorparts</t>
        </is>
      </c>
    </row>
    <row r="39">
      <c r="A39" s="3" t="inlineStr">
        <is>
          <t>Restructuring Cost and Reserve [Line Items]</t>
        </is>
      </c>
    </row>
    <row r="40">
      <c r="A40" s="4" t="inlineStr">
        <is>
          <t>Severance and other charges, net</t>
        </is>
      </c>
      <c r="B40" s="5" t="n">
        <v>0</v>
      </c>
      <c r="C40" s="5" t="n">
        <v>2</v>
      </c>
      <c r="D40" s="5" t="n">
        <v>17</v>
      </c>
      <c r="E40" s="5" t="n">
        <v>12</v>
      </c>
    </row>
    <row r="41">
      <c r="A41" s="4" t="inlineStr">
        <is>
          <t>Asset impairments related to restructuring actions</t>
        </is>
      </c>
      <c r="B41" s="5" t="n">
        <v>1</v>
      </c>
      <c r="D41" s="5" t="n">
        <v>26</v>
      </c>
    </row>
    <row r="42">
      <c r="A42" s="4" t="inlineStr">
        <is>
          <t>Other non-restructuring asset impairments</t>
        </is>
      </c>
      <c r="D42" s="5" t="n">
        <v>0</v>
      </c>
      <c r="E42" s="5" t="n">
        <v>1</v>
      </c>
    </row>
    <row r="43">
      <c r="A43" s="4" t="inlineStr">
        <is>
          <t>Impairment of assets held for sale</t>
        </is>
      </c>
      <c r="B43" s="5" t="n">
        <v>2</v>
      </c>
      <c r="C43" s="5" t="n">
        <v>8</v>
      </c>
      <c r="D43" s="5" t="n">
        <v>1</v>
      </c>
      <c r="E43" s="5" t="n">
        <v>8</v>
      </c>
    </row>
    <row r="44">
      <c r="A44" s="4" t="inlineStr">
        <is>
          <t>Total asset impairment charges</t>
        </is>
      </c>
      <c r="B44" s="5" t="n">
        <v>3</v>
      </c>
      <c r="D44" s="5" t="n">
        <v>27</v>
      </c>
    </row>
    <row r="45">
      <c r="A45" s="4" t="inlineStr">
        <is>
          <t>Total restructuring charges, net and asset impairments</t>
        </is>
      </c>
      <c r="B45" s="5" t="n">
        <v>3</v>
      </c>
      <c r="C45" s="5" t="n">
        <v>10</v>
      </c>
      <c r="D45" s="5" t="n">
        <v>44</v>
      </c>
      <c r="E45" s="5" t="n">
        <v>21</v>
      </c>
    </row>
    <row r="46">
      <c r="A46" s="4" t="inlineStr">
        <is>
          <t>Corporate</t>
        </is>
      </c>
    </row>
    <row r="47">
      <c r="A47" s="3" t="inlineStr">
        <is>
          <t>Restructuring Cost and Reserve [Line Items]</t>
        </is>
      </c>
    </row>
    <row r="48">
      <c r="A48" s="4" t="inlineStr">
        <is>
          <t>Severance and other charges, net</t>
        </is>
      </c>
      <c r="B48" s="5" t="n">
        <v>0</v>
      </c>
      <c r="C48" s="5" t="n">
        <v>1</v>
      </c>
      <c r="D48" s="5" t="n">
        <v>5</v>
      </c>
      <c r="E48" s="5" t="n">
        <v>2</v>
      </c>
    </row>
    <row r="49">
      <c r="A49" s="4" t="inlineStr">
        <is>
          <t>Asset impairments related to restructuring actions</t>
        </is>
      </c>
      <c r="B49" s="5" t="n">
        <v>0</v>
      </c>
      <c r="D49" s="5" t="n">
        <v>0</v>
      </c>
    </row>
    <row r="50">
      <c r="A50" s="4" t="inlineStr">
        <is>
          <t>Other non-restructuring asset impairments</t>
        </is>
      </c>
      <c r="D50" s="5" t="n">
        <v>17</v>
      </c>
      <c r="E50" s="5" t="n">
        <v>0</v>
      </c>
    </row>
    <row r="51">
      <c r="A51" s="4" t="inlineStr">
        <is>
          <t>Impairment of assets held for sale</t>
        </is>
      </c>
      <c r="B51" s="5" t="n">
        <v>0</v>
      </c>
      <c r="C51" s="5" t="n">
        <v>0</v>
      </c>
      <c r="D51" s="5" t="n">
        <v>0</v>
      </c>
      <c r="E51" s="5" t="n">
        <v>0</v>
      </c>
    </row>
    <row r="52">
      <c r="A52" s="4" t="inlineStr">
        <is>
          <t>Total asset impairment charges</t>
        </is>
      </c>
      <c r="B52" s="5" t="n">
        <v>0</v>
      </c>
      <c r="D52" s="5" t="n">
        <v>17</v>
      </c>
    </row>
    <row r="53">
      <c r="A53" s="4" t="inlineStr">
        <is>
          <t>Total restructuring charges, net and asset impairments</t>
        </is>
      </c>
      <c r="B53" s="6" t="n">
        <v>0</v>
      </c>
      <c r="C53" s="6" t="n">
        <v>1</v>
      </c>
      <c r="D53" s="6" t="n">
        <v>22</v>
      </c>
      <c r="E53"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ructuring Charges, Net and Asset Impairments - Additional Information (Details) - USD ($) $ in Millions</t>
        </is>
      </c>
      <c r="B1" s="2" t="inlineStr">
        <is>
          <t>Jun. 30,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3" t="inlineStr">
        <is>
          <t>Restructuring Cost and Reserve [Line Items]</t>
        </is>
      </c>
    </row>
    <row r="3">
      <c r="A3" s="4" t="inlineStr">
        <is>
          <t>Restructuring charges</t>
        </is>
      </c>
      <c r="C3" s="6" t="n">
        <v>19</v>
      </c>
      <c r="D3" s="6" t="n">
        <v>96</v>
      </c>
      <c r="E3" s="6" t="n">
        <v>15</v>
      </c>
      <c r="F3" s="6" t="n">
        <v>27</v>
      </c>
      <c r="G3" s="6" t="n">
        <v>49</v>
      </c>
      <c r="H3" s="6" t="n">
        <v>16</v>
      </c>
    </row>
    <row r="4">
      <c r="A4" s="4" t="inlineStr">
        <is>
          <t>Revisions to estimates</t>
        </is>
      </c>
      <c r="C4" s="5" t="n">
        <v>-5</v>
      </c>
      <c r="D4" s="5" t="n">
        <v>-4</v>
      </c>
      <c r="E4" s="5" t="n">
        <v>-2</v>
      </c>
      <c r="F4" s="5" t="n">
        <v>-2</v>
      </c>
      <c r="G4" s="5" t="n">
        <v>-2</v>
      </c>
      <c r="H4" s="5" t="n">
        <v>0</v>
      </c>
    </row>
    <row r="5">
      <c r="A5" s="4" t="inlineStr">
        <is>
          <t>Severance and other charges, net</t>
        </is>
      </c>
      <c r="C5" s="5" t="n">
        <v>14</v>
      </c>
      <c r="F5" s="5" t="n">
        <v>25</v>
      </c>
      <c r="I5" s="6" t="n">
        <v>119</v>
      </c>
      <c r="J5" s="6" t="n">
        <v>88</v>
      </c>
    </row>
    <row r="6">
      <c r="A6" s="4" t="inlineStr">
        <is>
          <t>Asset impairments, restructuring charges</t>
        </is>
      </c>
      <c r="C6" s="5" t="n">
        <v>1</v>
      </c>
      <c r="I6" s="5" t="n">
        <v>29</v>
      </c>
    </row>
    <row r="7">
      <c r="A7" s="4" t="inlineStr">
        <is>
          <t>Asset impairment charges</t>
        </is>
      </c>
      <c r="C7" s="5" t="n">
        <v>3</v>
      </c>
      <c r="I7" s="5" t="n">
        <v>503</v>
      </c>
    </row>
    <row r="8">
      <c r="A8" s="4" t="inlineStr">
        <is>
          <t>Impairment of property, plant and equipment</t>
        </is>
      </c>
      <c r="I8" s="5" t="n">
        <v>1</v>
      </c>
    </row>
    <row r="9">
      <c r="A9" s="4" t="inlineStr">
        <is>
          <t>Corporate</t>
        </is>
      </c>
    </row>
    <row r="10">
      <c r="A10" s="3" t="inlineStr">
        <is>
          <t>Restructuring Cost and Reserve [Line Items]</t>
        </is>
      </c>
    </row>
    <row r="11">
      <c r="A11" s="4" t="inlineStr">
        <is>
          <t>Restructuring charges</t>
        </is>
      </c>
      <c r="C11" s="5" t="n">
        <v>0</v>
      </c>
      <c r="D11" s="5" t="n">
        <v>1</v>
      </c>
      <c r="E11" s="5" t="n">
        <v>4</v>
      </c>
      <c r="F11" s="5" t="n">
        <v>1</v>
      </c>
      <c r="G11" s="5" t="n">
        <v>0</v>
      </c>
      <c r="H11" s="5" t="n">
        <v>1</v>
      </c>
    </row>
    <row r="12">
      <c r="A12" s="4" t="inlineStr">
        <is>
          <t>Revisions to estimates</t>
        </is>
      </c>
      <c r="C12" s="5" t="n">
        <v>0</v>
      </c>
      <c r="D12" s="5" t="n">
        <v>0</v>
      </c>
      <c r="E12" s="5" t="n">
        <v>0</v>
      </c>
      <c r="F12" s="5" t="n">
        <v>0</v>
      </c>
      <c r="G12" s="5" t="n">
        <v>0</v>
      </c>
    </row>
    <row r="13">
      <c r="A13" s="4" t="inlineStr">
        <is>
          <t>Severance and other charges, net</t>
        </is>
      </c>
      <c r="C13" s="5" t="n">
        <v>0</v>
      </c>
      <c r="F13" s="5" t="n">
        <v>1</v>
      </c>
      <c r="I13" s="5" t="n">
        <v>5</v>
      </c>
      <c r="J13" s="5" t="n">
        <v>2</v>
      </c>
    </row>
    <row r="14">
      <c r="A14" s="4" t="inlineStr">
        <is>
          <t>Asset impairments, restructuring charges</t>
        </is>
      </c>
      <c r="C14" s="5" t="n">
        <v>0</v>
      </c>
      <c r="I14" s="5" t="n">
        <v>0</v>
      </c>
    </row>
    <row r="15">
      <c r="A15" s="4" t="inlineStr">
        <is>
          <t>Asset impairment charges</t>
        </is>
      </c>
      <c r="C15" s="5" t="n">
        <v>0</v>
      </c>
      <c r="I15" s="5" t="n">
        <v>17</v>
      </c>
    </row>
    <row r="16">
      <c r="A16" s="4" t="inlineStr">
        <is>
          <t>Operating lease impairment</t>
        </is>
      </c>
      <c r="I16" s="5" t="n">
        <v>6</v>
      </c>
    </row>
    <row r="17">
      <c r="A17" s="4" t="inlineStr">
        <is>
          <t>Impairment of property, plant and equipment</t>
        </is>
      </c>
      <c r="I17" s="5" t="n">
        <v>11</v>
      </c>
    </row>
    <row r="18">
      <c r="A18" s="4" t="inlineStr">
        <is>
          <t>Federal-Mogul</t>
        </is>
      </c>
    </row>
    <row r="19">
      <c r="A19" s="3" t="inlineStr">
        <is>
          <t>Restructuring Cost and Reserve [Line Items]</t>
        </is>
      </c>
    </row>
    <row r="20">
      <c r="A20" s="4" t="inlineStr">
        <is>
          <t>Revisions to estimates</t>
        </is>
      </c>
      <c r="F20" s="5" t="n">
        <v>1</v>
      </c>
      <c r="J20" s="5" t="n">
        <v>3</v>
      </c>
    </row>
    <row r="21">
      <c r="A21" s="4" t="inlineStr">
        <is>
          <t>Restructuring costs</t>
        </is>
      </c>
      <c r="F21" s="5" t="n">
        <v>3</v>
      </c>
      <c r="J21" s="5" t="n">
        <v>12</v>
      </c>
    </row>
    <row r="22">
      <c r="A22" s="4" t="inlineStr">
        <is>
          <t>Ride Performance</t>
        </is>
      </c>
    </row>
    <row r="23">
      <c r="A23" s="3" t="inlineStr">
        <is>
          <t>Restructuring Cost and Reserve [Line Items]</t>
        </is>
      </c>
    </row>
    <row r="24">
      <c r="A24" s="4" t="inlineStr">
        <is>
          <t>Impairment of property, plant and equipment</t>
        </is>
      </c>
      <c r="I24" s="5" t="n">
        <v>455</v>
      </c>
    </row>
    <row r="25">
      <c r="A25" s="4" t="inlineStr">
        <is>
          <t>Motorparts</t>
        </is>
      </c>
    </row>
    <row r="26">
      <c r="A26" s="3" t="inlineStr">
        <is>
          <t>Restructuring Cost and Reserve [Line Items]</t>
        </is>
      </c>
    </row>
    <row r="27">
      <c r="A27" s="4" t="inlineStr">
        <is>
          <t>Asset impairments, restructuring charges</t>
        </is>
      </c>
      <c r="I27" s="5" t="n">
        <v>25</v>
      </c>
    </row>
    <row r="28">
      <c r="A28" s="4" t="inlineStr">
        <is>
          <t>Asset impairment charges</t>
        </is>
      </c>
      <c r="I28" s="5" t="n">
        <v>16</v>
      </c>
    </row>
    <row r="29">
      <c r="A29" s="4" t="inlineStr">
        <is>
          <t>Operating lease impairment</t>
        </is>
      </c>
      <c r="I29" s="5" t="n">
        <v>9</v>
      </c>
    </row>
    <row r="30">
      <c r="A30" s="4" t="inlineStr">
        <is>
          <t>Employee Costs</t>
        </is>
      </c>
    </row>
    <row r="31">
      <c r="A31" s="3" t="inlineStr">
        <is>
          <t>Restructuring Cost and Reserve [Line Items]</t>
        </is>
      </c>
    </row>
    <row r="32">
      <c r="A32" s="4" t="inlineStr">
        <is>
          <t>Restructuring charges</t>
        </is>
      </c>
      <c r="C32" s="5" t="n">
        <v>16</v>
      </c>
      <c r="D32" s="5" t="n">
        <v>90</v>
      </c>
      <c r="E32" s="5" t="n">
        <v>10</v>
      </c>
      <c r="F32" s="5" t="n">
        <v>22</v>
      </c>
      <c r="G32" s="5" t="n">
        <v>44</v>
      </c>
      <c r="H32" s="5" t="n">
        <v>11</v>
      </c>
    </row>
    <row r="33">
      <c r="A33" s="4" t="inlineStr">
        <is>
          <t>Revisions to estimates</t>
        </is>
      </c>
      <c r="C33" s="5" t="n">
        <v>-4</v>
      </c>
      <c r="D33" s="5" t="n">
        <v>-4</v>
      </c>
      <c r="E33" s="5" t="n">
        <v>-2</v>
      </c>
      <c r="F33" s="5" t="n">
        <v>-2</v>
      </c>
      <c r="G33" s="5" t="n">
        <v>-2</v>
      </c>
      <c r="H33" s="5" t="n">
        <v>0</v>
      </c>
    </row>
    <row r="34">
      <c r="A34" s="4" t="inlineStr">
        <is>
          <t>Restructuring costs</t>
        </is>
      </c>
      <c r="I34" s="5" t="n">
        <v>4</v>
      </c>
    </row>
    <row r="35">
      <c r="A35" s="4" t="inlineStr">
        <is>
          <t>Employee Costs | Powertrain</t>
        </is>
      </c>
    </row>
    <row r="36">
      <c r="A36" s="3" t="inlineStr">
        <is>
          <t>Restructuring Cost and Reserve [Line Items]</t>
        </is>
      </c>
    </row>
    <row r="37">
      <c r="A37" s="4" t="inlineStr">
        <is>
          <t>Restructuring charges</t>
        </is>
      </c>
      <c r="C37" s="5" t="n">
        <v>4</v>
      </c>
    </row>
    <row r="38">
      <c r="A38" s="4" t="inlineStr">
        <is>
          <t>Employee Costs | Ride Performance</t>
        </is>
      </c>
    </row>
    <row r="39">
      <c r="A39" s="3" t="inlineStr">
        <is>
          <t>Restructuring Cost and Reserve [Line Items]</t>
        </is>
      </c>
    </row>
    <row r="40">
      <c r="A40" s="4" t="inlineStr">
        <is>
          <t>Revisions to estimates</t>
        </is>
      </c>
      <c r="C40" s="5" t="n">
        <v>3</v>
      </c>
    </row>
    <row r="41">
      <c r="A41" s="4" t="inlineStr">
        <is>
          <t>Employee Costs | Motorparts</t>
        </is>
      </c>
    </row>
    <row r="42">
      <c r="A42" s="3" t="inlineStr">
        <is>
          <t>Restructuring Cost and Reserve [Line Items]</t>
        </is>
      </c>
    </row>
    <row r="43">
      <c r="A43" s="4" t="inlineStr">
        <is>
          <t>Restructuring charges</t>
        </is>
      </c>
      <c r="I43" s="5" t="n">
        <v>4</v>
      </c>
    </row>
    <row r="44">
      <c r="A44" s="4" t="inlineStr">
        <is>
          <t>Facility Closure and Other Costs</t>
        </is>
      </c>
    </row>
    <row r="45">
      <c r="A45" s="3" t="inlineStr">
        <is>
          <t>Restructuring Cost and Reserve [Line Items]</t>
        </is>
      </c>
    </row>
    <row r="46">
      <c r="A46" s="4" t="inlineStr">
        <is>
          <t>Restructuring charges</t>
        </is>
      </c>
      <c r="C46" s="5" t="n">
        <v>3</v>
      </c>
      <c r="D46" s="5" t="n">
        <v>6</v>
      </c>
      <c r="E46" s="5" t="n">
        <v>5</v>
      </c>
      <c r="F46" s="5" t="n">
        <v>5</v>
      </c>
      <c r="G46" s="5" t="n">
        <v>5</v>
      </c>
      <c r="H46" s="5" t="n">
        <v>5</v>
      </c>
    </row>
    <row r="47">
      <c r="A47" s="4" t="inlineStr">
        <is>
          <t>Revisions to estimates</t>
        </is>
      </c>
      <c r="C47" s="5" t="n">
        <v>-1</v>
      </c>
      <c r="D47" s="6" t="n">
        <v>0</v>
      </c>
      <c r="E47" s="6" t="n">
        <v>0</v>
      </c>
      <c r="F47" s="5" t="n">
        <v>0</v>
      </c>
      <c r="G47" s="6" t="n">
        <v>0</v>
      </c>
      <c r="H47" s="6" t="n">
        <v>0</v>
      </c>
    </row>
    <row r="48">
      <c r="A48" s="4" t="inlineStr">
        <is>
          <t>Facility Closure and Other Costs | Powertrain</t>
        </is>
      </c>
    </row>
    <row r="49">
      <c r="A49" s="3" t="inlineStr">
        <is>
          <t>Restructuring Cost and Reserve [Line Items]</t>
        </is>
      </c>
    </row>
    <row r="50">
      <c r="A50" s="4" t="inlineStr">
        <is>
          <t>Asset impairment charges</t>
        </is>
      </c>
      <c r="I50" s="5" t="n">
        <v>3</v>
      </c>
    </row>
    <row r="51">
      <c r="A51" s="4" t="inlineStr">
        <is>
          <t>Facility Closure and Other Costs | Ride Performance</t>
        </is>
      </c>
    </row>
    <row r="52">
      <c r="A52" s="3" t="inlineStr">
        <is>
          <t>Restructuring Cost and Reserve [Line Items]</t>
        </is>
      </c>
    </row>
    <row r="53">
      <c r="A53" s="4" t="inlineStr">
        <is>
          <t>Restructuring costs</t>
        </is>
      </c>
      <c r="C53" s="5" t="n">
        <v>3</v>
      </c>
      <c r="F53" s="6" t="n">
        <v>5</v>
      </c>
      <c r="J53" s="6" t="n">
        <v>13</v>
      </c>
    </row>
    <row r="54">
      <c r="A54" s="4" t="inlineStr">
        <is>
          <t>Project Accelerate | Powertrain</t>
        </is>
      </c>
    </row>
    <row r="55">
      <c r="A55" s="3" t="inlineStr">
        <is>
          <t>Restructuring Cost and Reserve [Line Items]</t>
        </is>
      </c>
    </row>
    <row r="56">
      <c r="A56" s="4" t="inlineStr">
        <is>
          <t>Restructuring charges</t>
        </is>
      </c>
      <c r="C56" s="5" t="n">
        <v>1</v>
      </c>
    </row>
    <row r="57">
      <c r="A57" s="4" t="inlineStr">
        <is>
          <t>Project Accelerate | Employee Costs</t>
        </is>
      </c>
    </row>
    <row r="58">
      <c r="A58" s="3" t="inlineStr">
        <is>
          <t>Restructuring Cost and Reserve [Line Items]</t>
        </is>
      </c>
    </row>
    <row r="59">
      <c r="A59" s="4" t="inlineStr">
        <is>
          <t>Restructuring charges</t>
        </is>
      </c>
      <c r="I59" s="5" t="n">
        <v>26</v>
      </c>
    </row>
    <row r="60">
      <c r="A60" s="4" t="inlineStr">
        <is>
          <t>Project Accelerate | Employee Costs | Corporate</t>
        </is>
      </c>
    </row>
    <row r="61">
      <c r="A61" s="3" t="inlineStr">
        <is>
          <t>Restructuring Cost and Reserve [Line Items]</t>
        </is>
      </c>
    </row>
    <row r="62">
      <c r="A62" s="4" t="inlineStr">
        <is>
          <t>Restructuring charges</t>
        </is>
      </c>
      <c r="I62" s="5" t="n">
        <v>1</v>
      </c>
    </row>
    <row r="63">
      <c r="A63" s="4" t="inlineStr">
        <is>
          <t>Project Accelerate | Employee Costs | Powertrain</t>
        </is>
      </c>
    </row>
    <row r="64">
      <c r="A64" s="3" t="inlineStr">
        <is>
          <t>Restructuring Cost and Reserve [Line Items]</t>
        </is>
      </c>
    </row>
    <row r="65">
      <c r="A65" s="4" t="inlineStr">
        <is>
          <t>Restructuring charges</t>
        </is>
      </c>
      <c r="I65" s="5" t="n">
        <v>8</v>
      </c>
    </row>
    <row r="66">
      <c r="A66" s="4" t="inlineStr">
        <is>
          <t>Project Accelerate | Employee Costs | Ride Performance</t>
        </is>
      </c>
    </row>
    <row r="67">
      <c r="A67" s="3" t="inlineStr">
        <is>
          <t>Restructuring Cost and Reserve [Line Items]</t>
        </is>
      </c>
    </row>
    <row r="68">
      <c r="A68" s="4" t="inlineStr">
        <is>
          <t>Restructuring charges</t>
        </is>
      </c>
      <c r="I68" s="5" t="n">
        <v>3</v>
      </c>
    </row>
    <row r="69">
      <c r="A69" s="4" t="inlineStr">
        <is>
          <t>Project Accelerate | Employee Costs | Motorparts</t>
        </is>
      </c>
    </row>
    <row r="70">
      <c r="A70" s="3" t="inlineStr">
        <is>
          <t>Restructuring Cost and Reserve [Line Items]</t>
        </is>
      </c>
    </row>
    <row r="71">
      <c r="A71" s="4" t="inlineStr">
        <is>
          <t>Restructuring charges</t>
        </is>
      </c>
      <c r="I71" s="5" t="n">
        <v>5</v>
      </c>
    </row>
    <row r="72">
      <c r="A72" s="4" t="inlineStr">
        <is>
          <t>Project Accelerate | Employee Costs | Clean Air</t>
        </is>
      </c>
    </row>
    <row r="73">
      <c r="A73" s="3" t="inlineStr">
        <is>
          <t>Restructuring Cost and Reserve [Line Items]</t>
        </is>
      </c>
    </row>
    <row r="74">
      <c r="A74" s="4" t="inlineStr">
        <is>
          <t>Restructuring charges</t>
        </is>
      </c>
      <c r="I74" s="5" t="n">
        <v>9</v>
      </c>
    </row>
    <row r="75">
      <c r="A75" s="4" t="inlineStr">
        <is>
          <t>Cost Reduction Programs | Motorparts</t>
        </is>
      </c>
    </row>
    <row r="76">
      <c r="A76" s="3" t="inlineStr">
        <is>
          <t>Restructuring Cost and Reserve [Line Items]</t>
        </is>
      </c>
    </row>
    <row r="77">
      <c r="A77" s="4" t="inlineStr">
        <is>
          <t>Restructuring charges</t>
        </is>
      </c>
      <c r="I77" s="5" t="n">
        <v>4</v>
      </c>
    </row>
    <row r="78">
      <c r="A78" s="4" t="inlineStr">
        <is>
          <t>Cost Reduction Programs | Employee Costs</t>
        </is>
      </c>
    </row>
    <row r="79">
      <c r="A79" s="3" t="inlineStr">
        <is>
          <t>Restructuring Cost and Reserve [Line Items]</t>
        </is>
      </c>
    </row>
    <row r="80">
      <c r="A80" s="4" t="inlineStr">
        <is>
          <t>Restructuring charges</t>
        </is>
      </c>
      <c r="I80" s="5" t="n">
        <v>33</v>
      </c>
    </row>
    <row r="81">
      <c r="A81" s="4" t="inlineStr">
        <is>
          <t>Cost Reduction Programs | Employee Costs | Powertrain</t>
        </is>
      </c>
    </row>
    <row r="82">
      <c r="A82" s="3" t="inlineStr">
        <is>
          <t>Restructuring Cost and Reserve [Line Items]</t>
        </is>
      </c>
    </row>
    <row r="83">
      <c r="A83" s="4" t="inlineStr">
        <is>
          <t>Restructuring charges</t>
        </is>
      </c>
      <c r="I83" s="5" t="n">
        <v>12</v>
      </c>
    </row>
    <row r="84">
      <c r="A84" s="4" t="inlineStr">
        <is>
          <t>Cost Reduction Programs | Employee Costs | Ride Performance</t>
        </is>
      </c>
    </row>
    <row r="85">
      <c r="A85" s="3" t="inlineStr">
        <is>
          <t>Restructuring Cost and Reserve [Line Items]</t>
        </is>
      </c>
    </row>
    <row r="86">
      <c r="A86" s="4" t="inlineStr">
        <is>
          <t>Restructuring charges</t>
        </is>
      </c>
      <c r="I86" s="5" t="n">
        <v>7</v>
      </c>
    </row>
    <row r="87">
      <c r="A87" s="4" t="inlineStr">
        <is>
          <t>Cost Reduction Programs | Employee Costs | Motorparts</t>
        </is>
      </c>
    </row>
    <row r="88">
      <c r="A88" s="3" t="inlineStr">
        <is>
          <t>Restructuring Cost and Reserve [Line Items]</t>
        </is>
      </c>
    </row>
    <row r="89">
      <c r="A89" s="4" t="inlineStr">
        <is>
          <t>Restructuring charges</t>
        </is>
      </c>
      <c r="I89" s="5" t="n">
        <v>2</v>
      </c>
    </row>
    <row r="90">
      <c r="A90" s="4" t="inlineStr">
        <is>
          <t>Cost Reduction Programs | Employee Costs | Clean Air</t>
        </is>
      </c>
    </row>
    <row r="91">
      <c r="A91" s="3" t="inlineStr">
        <is>
          <t>Restructuring Cost and Reserve [Line Items]</t>
        </is>
      </c>
    </row>
    <row r="92">
      <c r="A92" s="4" t="inlineStr">
        <is>
          <t>Restructuring charges</t>
        </is>
      </c>
      <c r="I92" s="5" t="n">
        <v>12</v>
      </c>
    </row>
    <row r="93">
      <c r="A93" s="4" t="inlineStr">
        <is>
          <t>Cost Reduction Programs | Facility Closure and Other Costs | Powertrain</t>
        </is>
      </c>
    </row>
    <row r="94">
      <c r="A94" s="3" t="inlineStr">
        <is>
          <t>Restructuring Cost and Reserve [Line Items]</t>
        </is>
      </c>
    </row>
    <row r="95">
      <c r="A95" s="4" t="inlineStr">
        <is>
          <t>Restructuring costs</t>
        </is>
      </c>
      <c r="I95" s="5" t="n">
        <v>16</v>
      </c>
    </row>
    <row r="96">
      <c r="A96" s="4" t="inlineStr">
        <is>
          <t>Cost Reduction Programs | Facility Closure and Other Costs | Ride Performance</t>
        </is>
      </c>
    </row>
    <row r="97">
      <c r="A97" s="3" t="inlineStr">
        <is>
          <t>Restructuring Cost and Reserve [Line Items]</t>
        </is>
      </c>
    </row>
    <row r="98">
      <c r="A98" s="4" t="inlineStr">
        <is>
          <t>Restructuring costs</t>
        </is>
      </c>
      <c r="I98" s="5" t="n">
        <v>13</v>
      </c>
    </row>
    <row r="99">
      <c r="A99" s="4" t="inlineStr">
        <is>
          <t>Cost Reduction Programs | Other restructuring | Powertrain</t>
        </is>
      </c>
    </row>
    <row r="100">
      <c r="A100" s="3" t="inlineStr">
        <is>
          <t>Restructuring Cost and Reserve [Line Items]</t>
        </is>
      </c>
    </row>
    <row r="101">
      <c r="A101" s="4" t="inlineStr">
        <is>
          <t>Restructuring costs</t>
        </is>
      </c>
      <c r="I101" s="5" t="n">
        <v>5</v>
      </c>
    </row>
    <row r="102">
      <c r="A102" s="4" t="inlineStr">
        <is>
          <t>Voluntary Termination Program</t>
        </is>
      </c>
    </row>
    <row r="103">
      <c r="A103" s="3" t="inlineStr">
        <is>
          <t>Restructuring Cost and Reserve [Line Items]</t>
        </is>
      </c>
    </row>
    <row r="104">
      <c r="A104" s="4" t="inlineStr">
        <is>
          <t>Restructuring costs</t>
        </is>
      </c>
      <c r="C104" s="6" t="n">
        <v>6</v>
      </c>
      <c r="I104" s="6" t="n">
        <v>7</v>
      </c>
    </row>
    <row r="105">
      <c r="A105" s="4" t="inlineStr">
        <is>
          <t>Voluntary Termination Program | Employee Costs</t>
        </is>
      </c>
    </row>
    <row r="106">
      <c r="A106" s="3" t="inlineStr">
        <is>
          <t>Restructuring Cost and Reserve [Line Items]</t>
        </is>
      </c>
    </row>
    <row r="107">
      <c r="A107" s="4" t="inlineStr">
        <is>
          <t>Restructuring costs</t>
        </is>
      </c>
      <c r="B107" s="6" t="n">
        <v>10</v>
      </c>
    </row>
    <row r="108">
      <c r="A108" s="4" t="inlineStr">
        <is>
          <t>Voluntary Termination Program | Termination benefits</t>
        </is>
      </c>
    </row>
    <row r="109">
      <c r="A109" s="3" t="inlineStr">
        <is>
          <t>Restructuring Cost and Reserve [Line Items]</t>
        </is>
      </c>
    </row>
    <row r="110">
      <c r="A110" s="4" t="inlineStr">
        <is>
          <t>Restructuring costs</t>
        </is>
      </c>
      <c r="B110" s="5" t="n">
        <v>31</v>
      </c>
    </row>
    <row r="111">
      <c r="A111" s="4" t="inlineStr">
        <is>
          <t>Voluntary Termination Program | Special termination benefits</t>
        </is>
      </c>
    </row>
    <row r="112">
      <c r="A112" s="3" t="inlineStr">
        <is>
          <t>Restructuring Cost and Reserve [Line Items]</t>
        </is>
      </c>
    </row>
    <row r="113">
      <c r="A113" s="4" t="inlineStr">
        <is>
          <t>Restructuring costs</t>
        </is>
      </c>
      <c r="B113" s="5" t="n">
        <v>21</v>
      </c>
    </row>
    <row r="114">
      <c r="A114" s="4" t="inlineStr">
        <is>
          <t>Voluntary Termination Program | Other restructuring</t>
        </is>
      </c>
    </row>
    <row r="115">
      <c r="A115" s="3" t="inlineStr">
        <is>
          <t>Restructuring Cost and Reserve [Line Items]</t>
        </is>
      </c>
    </row>
    <row r="116">
      <c r="A116" s="4" t="inlineStr">
        <is>
          <t>Restructuring costs</t>
        </is>
      </c>
      <c r="B116"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shares issued (in shares)</t>
        </is>
      </c>
      <c r="B3" s="5" t="n">
        <v>0</v>
      </c>
      <c r="C3" s="5" t="n">
        <v>0</v>
      </c>
    </row>
    <row r="4">
      <c r="A4" s="4" t="inlineStr">
        <is>
          <t>Treasury shares (in shares)</t>
        </is>
      </c>
      <c r="B4" s="5" t="n">
        <v>14592888</v>
      </c>
      <c r="C4" s="5" t="n">
        <v>14592888</v>
      </c>
    </row>
    <row r="5">
      <c r="A5" s="4" t="inlineStr">
        <is>
          <t>Class A</t>
        </is>
      </c>
    </row>
    <row r="6">
      <c r="A6" s="4" t="inlineStr">
        <is>
          <t>Common stock, par value (in dollars per share)</t>
        </is>
      </c>
      <c r="B6" s="7" t="n">
        <v>0.01</v>
      </c>
      <c r="C6" s="7" t="n">
        <v>0.01</v>
      </c>
    </row>
    <row r="7">
      <c r="A7" s="4" t="inlineStr">
        <is>
          <t>Common stock, shares issued (in shares)</t>
        </is>
      </c>
      <c r="B7" s="5" t="n">
        <v>75692772</v>
      </c>
      <c r="C7" s="5" t="n">
        <v>71727061</v>
      </c>
    </row>
    <row r="8">
      <c r="A8" s="4" t="inlineStr">
        <is>
          <t>Treasury shares (in shares)</t>
        </is>
      </c>
      <c r="B8" s="5" t="n">
        <v>14592888</v>
      </c>
    </row>
    <row r="9">
      <c r="A9" s="4" t="inlineStr">
        <is>
          <t>Class B</t>
        </is>
      </c>
    </row>
    <row r="10">
      <c r="A10" s="4" t="inlineStr">
        <is>
          <t>Common stock, par value (in dollars per share)</t>
        </is>
      </c>
      <c r="B10" s="7" t="n">
        <v>0.01</v>
      </c>
      <c r="C10" s="7" t="n">
        <v>0.01</v>
      </c>
    </row>
    <row r="11">
      <c r="A11" s="4" t="inlineStr">
        <is>
          <t>Common stock, shares issued (in shares)</t>
        </is>
      </c>
      <c r="B11" s="5" t="n">
        <v>20308454</v>
      </c>
      <c r="C11" s="5" t="n">
        <v>23793669</v>
      </c>
    </row>
    <row r="12">
      <c r="A12" s="4" t="inlineStr">
        <is>
          <t>Treasury shares (in shares)</t>
        </is>
      </c>
      <c r="B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ructuring Charges, Net and Asset Impairments - Roll Forward of Restructuring Reserve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structuring Reserve [Roll Forward]</t>
        </is>
      </c>
    </row>
    <row r="4">
      <c r="A4" s="4" t="inlineStr">
        <is>
          <t>Restructuring reserve, beginning balance</t>
        </is>
      </c>
      <c r="B4" s="6" t="n">
        <v>140</v>
      </c>
      <c r="C4" s="6" t="n">
        <v>83</v>
      </c>
      <c r="D4" s="6" t="n">
        <v>101</v>
      </c>
      <c r="E4" s="6" t="n">
        <v>115</v>
      </c>
      <c r="F4" s="6" t="n">
        <v>89</v>
      </c>
      <c r="G4" s="6" t="n">
        <v>103</v>
      </c>
      <c r="H4" s="6" t="n">
        <v>101</v>
      </c>
      <c r="I4" s="6" t="n">
        <v>103</v>
      </c>
    </row>
    <row r="5">
      <c r="A5" s="4" t="inlineStr">
        <is>
          <t>Provisions</t>
        </is>
      </c>
      <c r="B5" s="5" t="n">
        <v>19</v>
      </c>
      <c r="C5" s="5" t="n">
        <v>96</v>
      </c>
      <c r="D5" s="5" t="n">
        <v>15</v>
      </c>
      <c r="E5" s="5" t="n">
        <v>27</v>
      </c>
      <c r="F5" s="5" t="n">
        <v>49</v>
      </c>
      <c r="G5" s="5" t="n">
        <v>16</v>
      </c>
    </row>
    <row r="6">
      <c r="A6" s="4" t="inlineStr">
        <is>
          <t>Revisions to estimates</t>
        </is>
      </c>
      <c r="B6" s="5" t="n">
        <v>-5</v>
      </c>
      <c r="C6" s="5" t="n">
        <v>-4</v>
      </c>
      <c r="D6" s="5" t="n">
        <v>-2</v>
      </c>
      <c r="E6" s="5" t="n">
        <v>-2</v>
      </c>
      <c r="F6" s="5" t="n">
        <v>-2</v>
      </c>
      <c r="G6" s="5" t="n">
        <v>0</v>
      </c>
    </row>
    <row r="7">
      <c r="A7" s="4" t="inlineStr">
        <is>
          <t>Payments</t>
        </is>
      </c>
      <c r="B7" s="5" t="n">
        <v>-28</v>
      </c>
      <c r="C7" s="5" t="n">
        <v>-35</v>
      </c>
      <c r="D7" s="5" t="n">
        <v>-30</v>
      </c>
      <c r="E7" s="5" t="n">
        <v>-35</v>
      </c>
      <c r="F7" s="5" t="n">
        <v>-21</v>
      </c>
      <c r="G7" s="5" t="n">
        <v>-30</v>
      </c>
    </row>
    <row r="8">
      <c r="A8" s="4" t="inlineStr">
        <is>
          <t>Foreign currency</t>
        </is>
      </c>
      <c r="B8" s="5" t="n">
        <v>1</v>
      </c>
      <c r="D8" s="5" t="n">
        <v>-1</v>
      </c>
      <c r="E8" s="5" t="n">
        <v>-1</v>
      </c>
      <c r="G8" s="5" t="n">
        <v>0</v>
      </c>
    </row>
    <row r="9">
      <c r="A9" s="4" t="inlineStr">
        <is>
          <t>Restructuring reserve, ending balance</t>
        </is>
      </c>
      <c r="B9" s="5" t="n">
        <v>127</v>
      </c>
      <c r="C9" s="5" t="n">
        <v>140</v>
      </c>
      <c r="D9" s="5" t="n">
        <v>83</v>
      </c>
      <c r="E9" s="5" t="n">
        <v>104</v>
      </c>
      <c r="F9" s="5" t="n">
        <v>115</v>
      </c>
      <c r="G9" s="5" t="n">
        <v>89</v>
      </c>
      <c r="H9" s="5" t="n">
        <v>127</v>
      </c>
      <c r="I9" s="5" t="n">
        <v>104</v>
      </c>
    </row>
    <row r="10">
      <c r="A10" s="4" t="inlineStr">
        <is>
          <t>Employee Costs</t>
        </is>
      </c>
    </row>
    <row r="11">
      <c r="A11" s="3" t="inlineStr">
        <is>
          <t>Restructuring Reserve [Roll Forward]</t>
        </is>
      </c>
    </row>
    <row r="12">
      <c r="A12" s="4" t="inlineStr">
        <is>
          <t>Restructuring reserve, beginning balance</t>
        </is>
      </c>
      <c r="B12" s="5" t="n">
        <v>136</v>
      </c>
      <c r="C12" s="5" t="n">
        <v>81</v>
      </c>
      <c r="D12" s="5" t="n">
        <v>97</v>
      </c>
      <c r="E12" s="5" t="n">
        <v>110</v>
      </c>
      <c r="F12" s="5" t="n">
        <v>84</v>
      </c>
      <c r="G12" s="5" t="n">
        <v>98</v>
      </c>
      <c r="H12" s="5" t="n">
        <v>97</v>
      </c>
      <c r="I12" s="5" t="n">
        <v>98</v>
      </c>
    </row>
    <row r="13">
      <c r="A13" s="4" t="inlineStr">
        <is>
          <t>Provisions</t>
        </is>
      </c>
      <c r="B13" s="5" t="n">
        <v>16</v>
      </c>
      <c r="C13" s="5" t="n">
        <v>90</v>
      </c>
      <c r="D13" s="5" t="n">
        <v>10</v>
      </c>
      <c r="E13" s="5" t="n">
        <v>22</v>
      </c>
      <c r="F13" s="5" t="n">
        <v>44</v>
      </c>
      <c r="G13" s="5" t="n">
        <v>11</v>
      </c>
    </row>
    <row r="14">
      <c r="A14" s="4" t="inlineStr">
        <is>
          <t>Revisions to estimates</t>
        </is>
      </c>
      <c r="B14" s="5" t="n">
        <v>-4</v>
      </c>
      <c r="C14" s="5" t="n">
        <v>-4</v>
      </c>
      <c r="D14" s="5" t="n">
        <v>-2</v>
      </c>
      <c r="E14" s="5" t="n">
        <v>-2</v>
      </c>
      <c r="F14" s="5" t="n">
        <v>-2</v>
      </c>
      <c r="G14" s="5" t="n">
        <v>0</v>
      </c>
    </row>
    <row r="15">
      <c r="A15" s="4" t="inlineStr">
        <is>
          <t>Payments</t>
        </is>
      </c>
      <c r="B15" s="5" t="n">
        <v>-24</v>
      </c>
      <c r="C15" s="5" t="n">
        <v>-31</v>
      </c>
      <c r="D15" s="5" t="n">
        <v>-23</v>
      </c>
      <c r="E15" s="5" t="n">
        <v>-29</v>
      </c>
      <c r="F15" s="5" t="n">
        <v>-16</v>
      </c>
      <c r="G15" s="5" t="n">
        <v>-25</v>
      </c>
    </row>
    <row r="16">
      <c r="A16" s="4" t="inlineStr">
        <is>
          <t>Foreign currency</t>
        </is>
      </c>
      <c r="B16" s="5" t="n">
        <v>1</v>
      </c>
      <c r="D16" s="5" t="n">
        <v>-1</v>
      </c>
      <c r="E16" s="5" t="n">
        <v>-1</v>
      </c>
      <c r="G16" s="5" t="n">
        <v>0</v>
      </c>
    </row>
    <row r="17">
      <c r="A17" s="4" t="inlineStr">
        <is>
          <t>Restructuring reserve, ending balance</t>
        </is>
      </c>
      <c r="B17" s="5" t="n">
        <v>125</v>
      </c>
      <c r="C17" s="5" t="n">
        <v>136</v>
      </c>
      <c r="D17" s="5" t="n">
        <v>81</v>
      </c>
      <c r="E17" s="5" t="n">
        <v>100</v>
      </c>
      <c r="F17" s="5" t="n">
        <v>110</v>
      </c>
      <c r="G17" s="5" t="n">
        <v>84</v>
      </c>
      <c r="H17" s="5" t="n">
        <v>125</v>
      </c>
      <c r="I17" s="5" t="n">
        <v>100</v>
      </c>
    </row>
    <row r="18">
      <c r="A18" s="4" t="inlineStr">
        <is>
          <t>Facility Closure and Other Costs</t>
        </is>
      </c>
    </row>
    <row r="19">
      <c r="A19" s="3" t="inlineStr">
        <is>
          <t>Restructuring Reserve [Roll Forward]</t>
        </is>
      </c>
    </row>
    <row r="20">
      <c r="A20" s="4" t="inlineStr">
        <is>
          <t>Restructuring reserve, beginning balance</t>
        </is>
      </c>
      <c r="B20" s="5" t="n">
        <v>4</v>
      </c>
      <c r="C20" s="5" t="n">
        <v>2</v>
      </c>
      <c r="D20" s="5" t="n">
        <v>4</v>
      </c>
      <c r="E20" s="5" t="n">
        <v>5</v>
      </c>
      <c r="F20" s="5" t="n">
        <v>5</v>
      </c>
      <c r="G20" s="5" t="n">
        <v>5</v>
      </c>
      <c r="H20" s="5" t="n">
        <v>4</v>
      </c>
      <c r="I20" s="5" t="n">
        <v>5</v>
      </c>
    </row>
    <row r="21">
      <c r="A21" s="4" t="inlineStr">
        <is>
          <t>Provisions</t>
        </is>
      </c>
      <c r="B21" s="5" t="n">
        <v>3</v>
      </c>
      <c r="C21" s="5" t="n">
        <v>6</v>
      </c>
      <c r="D21" s="5" t="n">
        <v>5</v>
      </c>
      <c r="E21" s="5" t="n">
        <v>5</v>
      </c>
      <c r="F21" s="5" t="n">
        <v>5</v>
      </c>
      <c r="G21" s="5" t="n">
        <v>5</v>
      </c>
    </row>
    <row r="22">
      <c r="A22" s="4" t="inlineStr">
        <is>
          <t>Revisions to estimates</t>
        </is>
      </c>
      <c r="B22" s="5" t="n">
        <v>-1</v>
      </c>
      <c r="C22" s="5" t="n">
        <v>0</v>
      </c>
      <c r="D22" s="5" t="n">
        <v>0</v>
      </c>
      <c r="E22" s="5" t="n">
        <v>0</v>
      </c>
      <c r="F22" s="5" t="n">
        <v>0</v>
      </c>
      <c r="G22" s="5" t="n">
        <v>0</v>
      </c>
    </row>
    <row r="23">
      <c r="A23" s="4" t="inlineStr">
        <is>
          <t>Payments</t>
        </is>
      </c>
      <c r="B23" s="5" t="n">
        <v>-4</v>
      </c>
      <c r="C23" s="5" t="n">
        <v>-4</v>
      </c>
      <c r="D23" s="5" t="n">
        <v>-7</v>
      </c>
      <c r="E23" s="5" t="n">
        <v>-6</v>
      </c>
      <c r="F23" s="5" t="n">
        <v>-5</v>
      </c>
      <c r="G23" s="5" t="n">
        <v>-5</v>
      </c>
    </row>
    <row r="24">
      <c r="A24" s="4" t="inlineStr">
        <is>
          <t>Foreign currency</t>
        </is>
      </c>
      <c r="B24" s="5" t="n">
        <v>0</v>
      </c>
      <c r="D24" s="5" t="n">
        <v>0</v>
      </c>
      <c r="E24" s="5" t="n">
        <v>0</v>
      </c>
      <c r="G24" s="5" t="n">
        <v>0</v>
      </c>
    </row>
    <row r="25">
      <c r="A25" s="4" t="inlineStr">
        <is>
          <t>Restructuring reserve, ending balance</t>
        </is>
      </c>
      <c r="B25" s="5" t="n">
        <v>2</v>
      </c>
      <c r="C25" s="5" t="n">
        <v>4</v>
      </c>
      <c r="D25" s="5" t="n">
        <v>2</v>
      </c>
      <c r="E25" s="5" t="n">
        <v>4</v>
      </c>
      <c r="F25" s="5" t="n">
        <v>5</v>
      </c>
      <c r="G25" s="5" t="n">
        <v>5</v>
      </c>
      <c r="H25" s="5" t="n">
        <v>2</v>
      </c>
      <c r="I25" s="5" t="n">
        <v>4</v>
      </c>
    </row>
    <row r="26">
      <c r="A26" s="4" t="inlineStr">
        <is>
          <t>Powertrain | Employee Costs</t>
        </is>
      </c>
    </row>
    <row r="27">
      <c r="A27" s="3" t="inlineStr">
        <is>
          <t>Restructuring Reserve [Roll Forward]</t>
        </is>
      </c>
    </row>
    <row r="28">
      <c r="A28" s="4" t="inlineStr">
        <is>
          <t>Provisions</t>
        </is>
      </c>
      <c r="B28" s="5" t="n">
        <v>4</v>
      </c>
    </row>
    <row r="29">
      <c r="A29" s="4" t="inlineStr">
        <is>
          <t>Ride Performance | Employee Costs</t>
        </is>
      </c>
    </row>
    <row r="30">
      <c r="A30" s="3" t="inlineStr">
        <is>
          <t>Restructuring Reserve [Roll Forward]</t>
        </is>
      </c>
    </row>
    <row r="31">
      <c r="A31" s="4" t="inlineStr">
        <is>
          <t>Revisions to estimates</t>
        </is>
      </c>
      <c r="B31" s="5" t="n">
        <v>3</v>
      </c>
    </row>
    <row r="32">
      <c r="A32" s="4" t="inlineStr">
        <is>
          <t>Motorparts | Employee Costs</t>
        </is>
      </c>
    </row>
    <row r="33">
      <c r="A33" s="3" t="inlineStr">
        <is>
          <t>Restructuring Reserve [Roll Forward]</t>
        </is>
      </c>
    </row>
    <row r="34">
      <c r="A34" s="4" t="inlineStr">
        <is>
          <t>Provisions</t>
        </is>
      </c>
      <c r="H34" s="5" t="n">
        <v>4</v>
      </c>
    </row>
    <row r="35">
      <c r="A35" s="4" t="inlineStr">
        <is>
          <t>Total Reportable Segments</t>
        </is>
      </c>
    </row>
    <row r="36">
      <c r="A36" s="3" t="inlineStr">
        <is>
          <t>Restructuring Reserve [Roll Forward]</t>
        </is>
      </c>
    </row>
    <row r="37">
      <c r="A37" s="4" t="inlineStr">
        <is>
          <t>Restructuring reserve, beginning balance</t>
        </is>
      </c>
      <c r="B37" s="5" t="n">
        <v>136</v>
      </c>
      <c r="C37" s="5" t="n">
        <v>79</v>
      </c>
      <c r="D37" s="5" t="n">
        <v>92</v>
      </c>
      <c r="E37" s="5" t="n">
        <v>114</v>
      </c>
      <c r="F37" s="5" t="n">
        <v>87</v>
      </c>
      <c r="G37" s="5" t="n">
        <v>100</v>
      </c>
      <c r="H37" s="5" t="n">
        <v>92</v>
      </c>
      <c r="I37" s="5" t="n">
        <v>100</v>
      </c>
    </row>
    <row r="38">
      <c r="A38" s="4" t="inlineStr">
        <is>
          <t>Provisions</t>
        </is>
      </c>
      <c r="B38" s="5" t="n">
        <v>19</v>
      </c>
      <c r="C38" s="5" t="n">
        <v>95</v>
      </c>
      <c r="D38" s="5" t="n">
        <v>11</v>
      </c>
      <c r="E38" s="5" t="n">
        <v>26</v>
      </c>
      <c r="F38" s="5" t="n">
        <v>49</v>
      </c>
      <c r="G38" s="5" t="n">
        <v>15</v>
      </c>
    </row>
    <row r="39">
      <c r="A39" s="4" t="inlineStr">
        <is>
          <t>Revisions to estimates</t>
        </is>
      </c>
      <c r="B39" s="5" t="n">
        <v>-5</v>
      </c>
      <c r="C39" s="5" t="n">
        <v>-4</v>
      </c>
      <c r="D39" s="5" t="n">
        <v>-2</v>
      </c>
      <c r="E39" s="5" t="n">
        <v>-2</v>
      </c>
      <c r="F39" s="5" t="n">
        <v>-2</v>
      </c>
    </row>
    <row r="40">
      <c r="A40" s="4" t="inlineStr">
        <is>
          <t>Payments</t>
        </is>
      </c>
      <c r="B40" s="5" t="n">
        <v>-25</v>
      </c>
      <c r="C40" s="5" t="n">
        <v>-34</v>
      </c>
      <c r="D40" s="5" t="n">
        <v>-21</v>
      </c>
      <c r="E40" s="5" t="n">
        <v>-33</v>
      </c>
      <c r="F40" s="5" t="n">
        <v>-20</v>
      </c>
      <c r="G40" s="5" t="n">
        <v>-28</v>
      </c>
    </row>
    <row r="41">
      <c r="A41" s="4" t="inlineStr">
        <is>
          <t>Foreign currency</t>
        </is>
      </c>
      <c r="B41" s="5" t="n">
        <v>0</v>
      </c>
      <c r="D41" s="5" t="n">
        <v>-1</v>
      </c>
      <c r="E41" s="5" t="n">
        <v>-1</v>
      </c>
    </row>
    <row r="42">
      <c r="A42" s="4" t="inlineStr">
        <is>
          <t>Restructuring reserve, ending balance</t>
        </is>
      </c>
      <c r="B42" s="5" t="n">
        <v>125</v>
      </c>
      <c r="C42" s="5" t="n">
        <v>136</v>
      </c>
      <c r="D42" s="5" t="n">
        <v>79</v>
      </c>
      <c r="E42" s="5" t="n">
        <v>104</v>
      </c>
      <c r="F42" s="5" t="n">
        <v>114</v>
      </c>
      <c r="G42" s="5" t="n">
        <v>87</v>
      </c>
      <c r="H42" s="5" t="n">
        <v>125</v>
      </c>
      <c r="I42" s="5" t="n">
        <v>104</v>
      </c>
    </row>
    <row r="43">
      <c r="A43" s="4" t="inlineStr">
        <is>
          <t>Total Reportable Segments | Clean Air</t>
        </is>
      </c>
    </row>
    <row r="44">
      <c r="A44" s="3" t="inlineStr">
        <is>
          <t>Restructuring Reserve [Roll Forward]</t>
        </is>
      </c>
    </row>
    <row r="45">
      <c r="A45" s="4" t="inlineStr">
        <is>
          <t>Restructuring reserve, beginning balance</t>
        </is>
      </c>
      <c r="B45" s="5" t="n">
        <v>35</v>
      </c>
      <c r="C45" s="5" t="n">
        <v>19</v>
      </c>
      <c r="D45" s="5" t="n">
        <v>23</v>
      </c>
      <c r="E45" s="5" t="n">
        <v>28</v>
      </c>
      <c r="F45" s="5" t="n">
        <v>16</v>
      </c>
      <c r="G45" s="5" t="n">
        <v>17</v>
      </c>
      <c r="H45" s="5" t="n">
        <v>23</v>
      </c>
      <c r="I45" s="5" t="n">
        <v>17</v>
      </c>
    </row>
    <row r="46">
      <c r="A46" s="4" t="inlineStr">
        <is>
          <t>Provisions</t>
        </is>
      </c>
      <c r="B46" s="5" t="n">
        <v>1</v>
      </c>
      <c r="C46" s="5" t="n">
        <v>24</v>
      </c>
      <c r="D46" s="5" t="n">
        <v>0</v>
      </c>
      <c r="E46" s="5" t="n">
        <v>6</v>
      </c>
      <c r="F46" s="5" t="n">
        <v>14</v>
      </c>
      <c r="G46" s="5" t="n">
        <v>5</v>
      </c>
    </row>
    <row r="47">
      <c r="A47" s="4" t="inlineStr">
        <is>
          <t>Revisions to estimates</t>
        </is>
      </c>
      <c r="B47" s="5" t="n">
        <v>0</v>
      </c>
      <c r="C47" s="5" t="n">
        <v>-2</v>
      </c>
      <c r="D47" s="5" t="n">
        <v>0</v>
      </c>
      <c r="E47" s="5" t="n">
        <v>0</v>
      </c>
      <c r="F47" s="5" t="n">
        <v>0</v>
      </c>
    </row>
    <row r="48">
      <c r="A48" s="4" t="inlineStr">
        <is>
          <t>Payments</t>
        </is>
      </c>
      <c r="B48" s="5" t="n">
        <v>-5</v>
      </c>
      <c r="C48" s="5" t="n">
        <v>-6</v>
      </c>
      <c r="D48" s="5" t="n">
        <v>-4</v>
      </c>
      <c r="E48" s="5" t="n">
        <v>-7</v>
      </c>
      <c r="F48" s="5" t="n">
        <v>-2</v>
      </c>
      <c r="G48" s="5" t="n">
        <v>-6</v>
      </c>
    </row>
    <row r="49">
      <c r="A49" s="4" t="inlineStr">
        <is>
          <t>Foreign currency</t>
        </is>
      </c>
      <c r="B49" s="5" t="n">
        <v>0</v>
      </c>
      <c r="D49" s="5" t="n">
        <v>0</v>
      </c>
      <c r="E49" s="5" t="n">
        <v>-1</v>
      </c>
    </row>
    <row r="50">
      <c r="A50" s="4" t="inlineStr">
        <is>
          <t>Restructuring reserve, ending balance</t>
        </is>
      </c>
      <c r="B50" s="5" t="n">
        <v>31</v>
      </c>
      <c r="C50" s="5" t="n">
        <v>35</v>
      </c>
      <c r="D50" s="5" t="n">
        <v>19</v>
      </c>
      <c r="E50" s="5" t="n">
        <v>26</v>
      </c>
      <c r="F50" s="5" t="n">
        <v>28</v>
      </c>
      <c r="G50" s="5" t="n">
        <v>16</v>
      </c>
      <c r="H50" s="5" t="n">
        <v>31</v>
      </c>
      <c r="I50" s="5" t="n">
        <v>26</v>
      </c>
    </row>
    <row r="51">
      <c r="A51" s="4" t="inlineStr">
        <is>
          <t>Total Reportable Segments | Powertrain</t>
        </is>
      </c>
    </row>
    <row r="52">
      <c r="A52" s="3" t="inlineStr">
        <is>
          <t>Restructuring Reserve [Roll Forward]</t>
        </is>
      </c>
    </row>
    <row r="53">
      <c r="A53" s="4" t="inlineStr">
        <is>
          <t>Restructuring reserve, beginning balance</t>
        </is>
      </c>
      <c r="B53" s="5" t="n">
        <v>57</v>
      </c>
      <c r="C53" s="5" t="n">
        <v>27</v>
      </c>
      <c r="D53" s="5" t="n">
        <v>30</v>
      </c>
      <c r="E53" s="5" t="n">
        <v>26</v>
      </c>
      <c r="F53" s="5" t="n">
        <v>13</v>
      </c>
      <c r="G53" s="5" t="n">
        <v>15</v>
      </c>
      <c r="H53" s="5" t="n">
        <v>30</v>
      </c>
      <c r="I53" s="5" t="n">
        <v>15</v>
      </c>
    </row>
    <row r="54">
      <c r="A54" s="4" t="inlineStr">
        <is>
          <t>Provisions</t>
        </is>
      </c>
      <c r="B54" s="5" t="n">
        <v>14</v>
      </c>
      <c r="C54" s="5" t="n">
        <v>36</v>
      </c>
      <c r="D54" s="5" t="n">
        <v>2</v>
      </c>
      <c r="E54" s="5" t="n">
        <v>11</v>
      </c>
      <c r="F54" s="5" t="n">
        <v>17</v>
      </c>
      <c r="G54" s="5" t="n">
        <v>1</v>
      </c>
    </row>
    <row r="55">
      <c r="A55" s="4" t="inlineStr">
        <is>
          <t>Revisions to estimates</t>
        </is>
      </c>
      <c r="B55" s="5" t="n">
        <v>-1</v>
      </c>
      <c r="C55" s="5" t="n">
        <v>0</v>
      </c>
      <c r="D55" s="5" t="n">
        <v>-1</v>
      </c>
      <c r="E55" s="5" t="n">
        <v>0</v>
      </c>
      <c r="F55" s="5" t="n">
        <v>0</v>
      </c>
    </row>
    <row r="56">
      <c r="A56" s="4" t="inlineStr">
        <is>
          <t>Payments</t>
        </is>
      </c>
      <c r="B56" s="5" t="n">
        <v>-11</v>
      </c>
      <c r="C56" s="5" t="n">
        <v>-6</v>
      </c>
      <c r="D56" s="5" t="n">
        <v>-4</v>
      </c>
      <c r="E56" s="5" t="n">
        <v>-4</v>
      </c>
      <c r="F56" s="5" t="n">
        <v>-4</v>
      </c>
      <c r="G56" s="5" t="n">
        <v>-3</v>
      </c>
    </row>
    <row r="57">
      <c r="A57" s="4" t="inlineStr">
        <is>
          <t>Foreign currency</t>
        </is>
      </c>
      <c r="B57" s="5" t="n">
        <v>0</v>
      </c>
      <c r="D57" s="5" t="n">
        <v>0</v>
      </c>
      <c r="E57" s="5" t="n">
        <v>0</v>
      </c>
    </row>
    <row r="58">
      <c r="A58" s="4" t="inlineStr">
        <is>
          <t>Restructuring reserve, ending balance</t>
        </is>
      </c>
      <c r="B58" s="5" t="n">
        <v>59</v>
      </c>
      <c r="C58" s="5" t="n">
        <v>57</v>
      </c>
      <c r="D58" s="5" t="n">
        <v>27</v>
      </c>
      <c r="E58" s="5" t="n">
        <v>33</v>
      </c>
      <c r="F58" s="5" t="n">
        <v>26</v>
      </c>
      <c r="G58" s="5" t="n">
        <v>13</v>
      </c>
      <c r="H58" s="5" t="n">
        <v>59</v>
      </c>
      <c r="I58" s="5" t="n">
        <v>33</v>
      </c>
    </row>
    <row r="59">
      <c r="A59" s="4" t="inlineStr">
        <is>
          <t>Total Reportable Segments | Ride Performance</t>
        </is>
      </c>
    </row>
    <row r="60">
      <c r="A60" s="3" t="inlineStr">
        <is>
          <t>Restructuring Reserve [Roll Forward]</t>
        </is>
      </c>
    </row>
    <row r="61">
      <c r="A61" s="4" t="inlineStr">
        <is>
          <t>Restructuring reserve, beginning balance</t>
        </is>
      </c>
      <c r="B61" s="5" t="n">
        <v>20</v>
      </c>
      <c r="C61" s="5" t="n">
        <v>19</v>
      </c>
      <c r="D61" s="5" t="n">
        <v>23</v>
      </c>
      <c r="E61" s="5" t="n">
        <v>28</v>
      </c>
      <c r="F61" s="5" t="n">
        <v>25</v>
      </c>
      <c r="G61" s="5" t="n">
        <v>25</v>
      </c>
      <c r="H61" s="5" t="n">
        <v>23</v>
      </c>
      <c r="I61" s="5" t="n">
        <v>25</v>
      </c>
    </row>
    <row r="62">
      <c r="A62" s="4" t="inlineStr">
        <is>
          <t>Provisions</t>
        </is>
      </c>
      <c r="B62" s="5" t="n">
        <v>3</v>
      </c>
      <c r="C62" s="5" t="n">
        <v>18</v>
      </c>
      <c r="D62" s="5" t="n">
        <v>7</v>
      </c>
      <c r="E62" s="5" t="n">
        <v>5</v>
      </c>
      <c r="F62" s="5" t="n">
        <v>10</v>
      </c>
      <c r="G62" s="5" t="n">
        <v>5</v>
      </c>
    </row>
    <row r="63">
      <c r="A63" s="4" t="inlineStr">
        <is>
          <t>Revisions to estimates</t>
        </is>
      </c>
      <c r="B63" s="5" t="n">
        <v>-3</v>
      </c>
      <c r="C63" s="5" t="n">
        <v>0</v>
      </c>
      <c r="D63" s="5" t="n">
        <v>-1</v>
      </c>
      <c r="E63" s="5" t="n">
        <v>0</v>
      </c>
      <c r="F63" s="5" t="n">
        <v>0</v>
      </c>
    </row>
    <row r="64">
      <c r="A64" s="4" t="inlineStr">
        <is>
          <t>Payments</t>
        </is>
      </c>
      <c r="B64" s="5" t="n">
        <v>-3</v>
      </c>
      <c r="C64" s="5" t="n">
        <v>-17</v>
      </c>
      <c r="D64" s="5" t="n">
        <v>-9</v>
      </c>
      <c r="E64" s="5" t="n">
        <v>-9</v>
      </c>
      <c r="F64" s="5" t="n">
        <v>-7</v>
      </c>
      <c r="G64" s="5" t="n">
        <v>-5</v>
      </c>
    </row>
    <row r="65">
      <c r="A65" s="4" t="inlineStr">
        <is>
          <t>Foreign currency</t>
        </is>
      </c>
      <c r="B65" s="5" t="n">
        <v>0</v>
      </c>
      <c r="D65" s="5" t="n">
        <v>-1</v>
      </c>
      <c r="E65" s="5" t="n">
        <v>0</v>
      </c>
    </row>
    <row r="66">
      <c r="A66" s="4" t="inlineStr">
        <is>
          <t>Restructuring reserve, ending balance</t>
        </is>
      </c>
      <c r="B66" s="5" t="n">
        <v>17</v>
      </c>
      <c r="C66" s="5" t="n">
        <v>20</v>
      </c>
      <c r="D66" s="5" t="n">
        <v>19</v>
      </c>
      <c r="E66" s="5" t="n">
        <v>24</v>
      </c>
      <c r="F66" s="5" t="n">
        <v>28</v>
      </c>
      <c r="G66" s="5" t="n">
        <v>25</v>
      </c>
      <c r="H66" s="5" t="n">
        <v>17</v>
      </c>
      <c r="I66" s="5" t="n">
        <v>24</v>
      </c>
    </row>
    <row r="67">
      <c r="A67" s="4" t="inlineStr">
        <is>
          <t>Total Reportable Segments | Motorparts</t>
        </is>
      </c>
    </row>
    <row r="68">
      <c r="A68" s="3" t="inlineStr">
        <is>
          <t>Restructuring Reserve [Roll Forward]</t>
        </is>
      </c>
    </row>
    <row r="69">
      <c r="A69" s="4" t="inlineStr">
        <is>
          <t>Restructuring reserve, beginning balance</t>
        </is>
      </c>
      <c r="B69" s="5" t="n">
        <v>24</v>
      </c>
      <c r="C69" s="5" t="n">
        <v>14</v>
      </c>
      <c r="D69" s="5" t="n">
        <v>16</v>
      </c>
      <c r="E69" s="5" t="n">
        <v>32</v>
      </c>
      <c r="F69" s="5" t="n">
        <v>33</v>
      </c>
      <c r="G69" s="5" t="n">
        <v>43</v>
      </c>
      <c r="H69" s="5" t="n">
        <v>16</v>
      </c>
      <c r="I69" s="5" t="n">
        <v>43</v>
      </c>
    </row>
    <row r="70">
      <c r="A70" s="4" t="inlineStr">
        <is>
          <t>Provisions</t>
        </is>
      </c>
      <c r="B70" s="5" t="n">
        <v>1</v>
      </c>
      <c r="C70" s="5" t="n">
        <v>17</v>
      </c>
      <c r="D70" s="5" t="n">
        <v>2</v>
      </c>
      <c r="E70" s="5" t="n">
        <v>4</v>
      </c>
      <c r="F70" s="5" t="n">
        <v>8</v>
      </c>
      <c r="G70" s="5" t="n">
        <v>4</v>
      </c>
    </row>
    <row r="71">
      <c r="A71" s="4" t="inlineStr">
        <is>
          <t>Revisions to estimates</t>
        </is>
      </c>
      <c r="B71" s="5" t="n">
        <v>-1</v>
      </c>
      <c r="C71" s="5" t="n">
        <v>-2</v>
      </c>
      <c r="D71" s="5" t="n">
        <v>0</v>
      </c>
      <c r="E71" s="5" t="n">
        <v>-2</v>
      </c>
      <c r="F71" s="5" t="n">
        <v>-2</v>
      </c>
    </row>
    <row r="72">
      <c r="A72" s="4" t="inlineStr">
        <is>
          <t>Payments</t>
        </is>
      </c>
      <c r="B72" s="5" t="n">
        <v>-6</v>
      </c>
      <c r="C72" s="5" t="n">
        <v>-5</v>
      </c>
      <c r="D72" s="5" t="n">
        <v>-4</v>
      </c>
      <c r="E72" s="5" t="n">
        <v>-13</v>
      </c>
      <c r="F72" s="5" t="n">
        <v>-7</v>
      </c>
      <c r="G72" s="5" t="n">
        <v>-14</v>
      </c>
    </row>
    <row r="73">
      <c r="A73" s="4" t="inlineStr">
        <is>
          <t>Foreign currency</t>
        </is>
      </c>
      <c r="B73" s="5" t="n">
        <v>0</v>
      </c>
      <c r="D73" s="5" t="n">
        <v>0</v>
      </c>
      <c r="E73" s="5" t="n">
        <v>0</v>
      </c>
    </row>
    <row r="74">
      <c r="A74" s="4" t="inlineStr">
        <is>
          <t>Restructuring reserve, ending balance</t>
        </is>
      </c>
      <c r="B74" s="5" t="n">
        <v>18</v>
      </c>
      <c r="C74" s="5" t="n">
        <v>24</v>
      </c>
      <c r="D74" s="5" t="n">
        <v>14</v>
      </c>
      <c r="E74" s="5" t="n">
        <v>21</v>
      </c>
      <c r="F74" s="5" t="n">
        <v>32</v>
      </c>
      <c r="G74" s="5" t="n">
        <v>33</v>
      </c>
      <c r="H74" s="5" t="n">
        <v>18</v>
      </c>
      <c r="I74" s="5" t="n">
        <v>21</v>
      </c>
    </row>
    <row r="75">
      <c r="A75" s="4" t="inlineStr">
        <is>
          <t>Corporate</t>
        </is>
      </c>
    </row>
    <row r="76">
      <c r="A76" s="3" t="inlineStr">
        <is>
          <t>Restructuring Reserve [Roll Forward]</t>
        </is>
      </c>
    </row>
    <row r="77">
      <c r="A77" s="4" t="inlineStr">
        <is>
          <t>Restructuring reserve, beginning balance</t>
        </is>
      </c>
      <c r="B77" s="5" t="n">
        <v>4</v>
      </c>
      <c r="C77" s="5" t="n">
        <v>4</v>
      </c>
      <c r="D77" s="5" t="n">
        <v>9</v>
      </c>
      <c r="E77" s="5" t="n">
        <v>1</v>
      </c>
      <c r="F77" s="5" t="n">
        <v>2</v>
      </c>
      <c r="G77" s="5" t="n">
        <v>3</v>
      </c>
      <c r="H77" s="5" t="n">
        <v>9</v>
      </c>
      <c r="I77" s="5" t="n">
        <v>3</v>
      </c>
    </row>
    <row r="78">
      <c r="A78" s="4" t="inlineStr">
        <is>
          <t>Provisions</t>
        </is>
      </c>
      <c r="B78" s="5" t="n">
        <v>0</v>
      </c>
      <c r="C78" s="5" t="n">
        <v>1</v>
      </c>
      <c r="D78" s="5" t="n">
        <v>4</v>
      </c>
      <c r="E78" s="5" t="n">
        <v>1</v>
      </c>
      <c r="F78" s="5" t="n">
        <v>0</v>
      </c>
      <c r="G78" s="5" t="n">
        <v>1</v>
      </c>
    </row>
    <row r="79">
      <c r="A79" s="4" t="inlineStr">
        <is>
          <t>Revisions to estimates</t>
        </is>
      </c>
      <c r="B79" s="5" t="n">
        <v>0</v>
      </c>
      <c r="C79" s="5" t="n">
        <v>0</v>
      </c>
      <c r="D79" s="5" t="n">
        <v>0</v>
      </c>
      <c r="E79" s="5" t="n">
        <v>0</v>
      </c>
      <c r="F79" s="5" t="n">
        <v>0</v>
      </c>
    </row>
    <row r="80">
      <c r="A80" s="4" t="inlineStr">
        <is>
          <t>Payments</t>
        </is>
      </c>
      <c r="B80" s="5" t="n">
        <v>-3</v>
      </c>
      <c r="C80" s="5" t="n">
        <v>-1</v>
      </c>
      <c r="D80" s="5" t="n">
        <v>-9</v>
      </c>
      <c r="E80" s="5" t="n">
        <v>-2</v>
      </c>
      <c r="F80" s="5" t="n">
        <v>-1</v>
      </c>
      <c r="G80" s="5" t="n">
        <v>-2</v>
      </c>
    </row>
    <row r="81">
      <c r="A81" s="4" t="inlineStr">
        <is>
          <t>Foreign currency</t>
        </is>
      </c>
      <c r="B81" s="5" t="n">
        <v>1</v>
      </c>
      <c r="D81" s="5" t="n">
        <v>0</v>
      </c>
      <c r="E81" s="5" t="n">
        <v>0</v>
      </c>
    </row>
    <row r="82">
      <c r="A82" s="4" t="inlineStr">
        <is>
          <t>Restructuring reserve, ending balance</t>
        </is>
      </c>
      <c r="B82" s="6" t="n">
        <v>2</v>
      </c>
      <c r="C82" s="6" t="n">
        <v>4</v>
      </c>
      <c r="D82" s="6" t="n">
        <v>4</v>
      </c>
      <c r="E82" s="6" t="n">
        <v>0</v>
      </c>
      <c r="F82" s="6" t="n">
        <v>1</v>
      </c>
      <c r="G82" s="6" t="n">
        <v>2</v>
      </c>
      <c r="H82" s="6" t="n">
        <v>2</v>
      </c>
      <c r="I82" s="6" t="n">
        <v>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y Disclosure [Abstract]</t>
        </is>
      </c>
    </row>
    <row r="3">
      <c r="A3" s="4" t="inlineStr">
        <is>
          <t>Finished goods</t>
        </is>
      </c>
      <c r="B3" s="6" t="n">
        <v>734</v>
      </c>
      <c r="C3" s="6" t="n">
        <v>1027</v>
      </c>
    </row>
    <row r="4">
      <c r="A4" s="4" t="inlineStr">
        <is>
          <t>Work in process</t>
        </is>
      </c>
      <c r="B4" s="5" t="n">
        <v>441</v>
      </c>
      <c r="C4" s="5" t="n">
        <v>460</v>
      </c>
    </row>
    <row r="5">
      <c r="A5" s="4" t="inlineStr">
        <is>
          <t>Raw materials</t>
        </is>
      </c>
      <c r="B5" s="5" t="n">
        <v>400</v>
      </c>
      <c r="C5" s="5" t="n">
        <v>408</v>
      </c>
    </row>
    <row r="6">
      <c r="A6" s="4" t="inlineStr">
        <is>
          <t>Materials and supplies</t>
        </is>
      </c>
      <c r="B6" s="5" t="n">
        <v>103</v>
      </c>
      <c r="C6" s="5" t="n">
        <v>104</v>
      </c>
    </row>
    <row r="7">
      <c r="A7" s="4" t="inlineStr">
        <is>
          <t>Total inventories</t>
        </is>
      </c>
      <c r="B7" s="6" t="n">
        <v>1678</v>
      </c>
      <c r="C7" s="6" t="n">
        <v>1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21" customWidth="1" min="6" max="6"/>
  </cols>
  <sheetData>
    <row r="1">
      <c r="A1" s="1" t="inlineStr">
        <is>
          <t>Goodwill and Other Intangible Assets - Additional Information (Details) $ in Millions</t>
        </is>
      </c>
      <c r="B1" s="2" t="inlineStr">
        <is>
          <t>3 Months Ended</t>
        </is>
      </c>
      <c r="E1" s="2" t="inlineStr">
        <is>
          <t>9 Months Ended</t>
        </is>
      </c>
    </row>
    <row r="2">
      <c r="B2" s="2" t="inlineStr">
        <is>
          <t>Mar. 31, 2020USD ($)reporting_unit</t>
        </is>
      </c>
      <c r="C2" s="2" t="inlineStr">
        <is>
          <t>Sep. 30, 2019USD ($)reporting_unit</t>
        </is>
      </c>
      <c r="D2" s="2" t="inlineStr">
        <is>
          <t>Mar. 31, 2019USD ($)reporting_unit</t>
        </is>
      </c>
      <c r="E2" s="2" t="inlineStr">
        <is>
          <t>Sep. 30, 2020USD ($)reporting_unit</t>
        </is>
      </c>
      <c r="F2" s="2" t="inlineStr">
        <is>
          <t>Sep. 30, 2019USD ($)</t>
        </is>
      </c>
    </row>
    <row r="3">
      <c r="A3" s="3" t="inlineStr">
        <is>
          <t>Goodwill [Line Items]</t>
        </is>
      </c>
    </row>
    <row r="4">
      <c r="A4" s="4" t="inlineStr">
        <is>
          <t>Goodwill impairment charges</t>
        </is>
      </c>
      <c r="B4" s="6" t="n">
        <v>267</v>
      </c>
      <c r="E4" s="6" t="n">
        <v>267</v>
      </c>
    </row>
    <row r="5">
      <c r="A5" s="4" t="inlineStr">
        <is>
          <t>Trade names and trademarks intangible asset impairment charges</t>
        </is>
      </c>
      <c r="E5" s="5" t="n">
        <v>51</v>
      </c>
    </row>
    <row r="6">
      <c r="A6" s="4" t="inlineStr">
        <is>
          <t>Definite-lived intangible assets impairment charges</t>
        </is>
      </c>
      <c r="E6" s="5" t="n">
        <v>65</v>
      </c>
    </row>
    <row r="7">
      <c r="A7" s="4" t="inlineStr">
        <is>
          <t>Powertrain</t>
        </is>
      </c>
    </row>
    <row r="8">
      <c r="A8" s="3" t="inlineStr">
        <is>
          <t>Goodwill [Line Items]</t>
        </is>
      </c>
    </row>
    <row r="9">
      <c r="A9" s="4" t="inlineStr">
        <is>
          <t>Goodwill impairment charges</t>
        </is>
      </c>
      <c r="B9" s="5" t="n">
        <v>160</v>
      </c>
      <c r="E9" s="6" t="n">
        <v>160</v>
      </c>
    </row>
    <row r="10">
      <c r="A10" s="4" t="inlineStr">
        <is>
          <t>Number of reporting units with goodwill | reporting_unit</t>
        </is>
      </c>
      <c r="E10" s="5" t="n">
        <v>1</v>
      </c>
    </row>
    <row r="11">
      <c r="A11" s="4" t="inlineStr">
        <is>
          <t>Trade names and trademarks intangible asset impairment charges</t>
        </is>
      </c>
      <c r="E11" s="6" t="n">
        <v>0</v>
      </c>
    </row>
    <row r="12">
      <c r="A12" s="4" t="inlineStr">
        <is>
          <t>Definite-lived intangible assets impairment charges</t>
        </is>
      </c>
      <c r="E12" s="5" t="n">
        <v>0</v>
      </c>
    </row>
    <row r="13">
      <c r="A13" s="4" t="inlineStr">
        <is>
          <t>Ride Performance</t>
        </is>
      </c>
    </row>
    <row r="14">
      <c r="A14" s="3" t="inlineStr">
        <is>
          <t>Goodwill [Line Items]</t>
        </is>
      </c>
    </row>
    <row r="15">
      <c r="A15" s="4" t="inlineStr">
        <is>
          <t>Goodwill impairment charges</t>
        </is>
      </c>
      <c r="B15" s="6" t="n">
        <v>37</v>
      </c>
      <c r="C15" s="6" t="n">
        <v>9</v>
      </c>
      <c r="D15" s="6" t="n">
        <v>60</v>
      </c>
      <c r="E15" s="6" t="n">
        <v>37</v>
      </c>
      <c r="F15" s="6" t="n">
        <v>69</v>
      </c>
    </row>
    <row r="16">
      <c r="A16" s="4" t="inlineStr">
        <is>
          <t>Number of reporting units with goodwill | reporting_unit</t>
        </is>
      </c>
      <c r="B16" s="5" t="n">
        <v>2</v>
      </c>
      <c r="C16" s="5" t="n">
        <v>1</v>
      </c>
      <c r="D16" s="5" t="n">
        <v>2</v>
      </c>
      <c r="E16" s="5" t="n">
        <v>1</v>
      </c>
    </row>
    <row r="17">
      <c r="A17" s="4" t="inlineStr">
        <is>
          <t>Trade names and trademarks intangible asset impairment charges</t>
        </is>
      </c>
      <c r="E17" s="6" t="n">
        <v>11</v>
      </c>
    </row>
    <row r="18">
      <c r="A18" s="4" t="inlineStr">
        <is>
          <t>Definite-lived intangible assets impairment charges</t>
        </is>
      </c>
      <c r="E18" s="5" t="n">
        <v>65</v>
      </c>
    </row>
    <row r="19">
      <c r="A19" s="4" t="inlineStr">
        <is>
          <t>Motorparts</t>
        </is>
      </c>
    </row>
    <row r="20">
      <c r="A20" s="3" t="inlineStr">
        <is>
          <t>Goodwill [Line Items]</t>
        </is>
      </c>
    </row>
    <row r="21">
      <c r="A21" s="4" t="inlineStr">
        <is>
          <t>Goodwill impairment charges</t>
        </is>
      </c>
      <c r="B21" s="6" t="n">
        <v>70</v>
      </c>
      <c r="E21" s="6" t="n">
        <v>70</v>
      </c>
    </row>
    <row r="22">
      <c r="A22" s="4" t="inlineStr">
        <is>
          <t>Number of reporting units with goodwill | reporting_unit</t>
        </is>
      </c>
      <c r="E22" s="5" t="n">
        <v>1</v>
      </c>
    </row>
    <row r="23">
      <c r="A23" s="4" t="inlineStr">
        <is>
          <t>Trade names and trademarks intangible asset impairment charges</t>
        </is>
      </c>
      <c r="E23" s="6" t="n">
        <v>40</v>
      </c>
    </row>
    <row r="24">
      <c r="A24" s="4" t="inlineStr">
        <is>
          <t>Definite-lived intangible assets impairment charges</t>
        </is>
      </c>
      <c r="E24" s="6" t="n">
        <v>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Other Intangible Assets - Impairment Charges (Details) - USD ($) $ in Millions</t>
        </is>
      </c>
      <c r="B1" s="2" t="inlineStr">
        <is>
          <t>3 Months Ended</t>
        </is>
      </c>
      <c r="F1" s="2" t="inlineStr">
        <is>
          <t>9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row>
    <row r="3">
      <c r="A3" s="3" t="inlineStr">
        <is>
          <t>Segment Reporting Information [Line Items]</t>
        </is>
      </c>
    </row>
    <row r="4">
      <c r="A4" s="4" t="inlineStr">
        <is>
          <t>Goodwill impairment charges</t>
        </is>
      </c>
      <c r="C4" s="6" t="n">
        <v>267</v>
      </c>
      <c r="F4" s="6" t="n">
        <v>267</v>
      </c>
    </row>
    <row r="5">
      <c r="A5" s="4" t="inlineStr">
        <is>
          <t>Trade names and trademarks intangible asset impairment charges</t>
        </is>
      </c>
      <c r="F5" s="5" t="n">
        <v>51</v>
      </c>
    </row>
    <row r="6">
      <c r="A6" s="4" t="inlineStr">
        <is>
          <t>Definite-lived intangible asset impairment charges</t>
        </is>
      </c>
      <c r="F6" s="5" t="n">
        <v>65</v>
      </c>
    </row>
    <row r="7">
      <c r="A7" s="4" t="inlineStr">
        <is>
          <t>Total impairment charges</t>
        </is>
      </c>
      <c r="B7" s="6" t="n">
        <v>0</v>
      </c>
      <c r="D7" s="6" t="n">
        <v>9</v>
      </c>
      <c r="F7" s="5" t="n">
        <v>383</v>
      </c>
      <c r="G7" s="6" t="n">
        <v>69</v>
      </c>
    </row>
    <row r="8">
      <c r="A8" s="4" t="inlineStr">
        <is>
          <t>Powertrain</t>
        </is>
      </c>
    </row>
    <row r="9">
      <c r="A9" s="3" t="inlineStr">
        <is>
          <t>Segment Reporting Information [Line Items]</t>
        </is>
      </c>
    </row>
    <row r="10">
      <c r="A10" s="4" t="inlineStr">
        <is>
          <t>Goodwill impairment charges</t>
        </is>
      </c>
      <c r="C10" s="5" t="n">
        <v>160</v>
      </c>
      <c r="F10" s="5" t="n">
        <v>160</v>
      </c>
    </row>
    <row r="11">
      <c r="A11" s="4" t="inlineStr">
        <is>
          <t>Trade names and trademarks intangible asset impairment charges</t>
        </is>
      </c>
      <c r="F11" s="5" t="n">
        <v>0</v>
      </c>
    </row>
    <row r="12">
      <c r="A12" s="4" t="inlineStr">
        <is>
          <t>Definite-lived intangible asset impairment charges</t>
        </is>
      </c>
      <c r="F12" s="5" t="n">
        <v>0</v>
      </c>
    </row>
    <row r="13">
      <c r="A13" s="4" t="inlineStr">
        <is>
          <t>Total impairment charges</t>
        </is>
      </c>
      <c r="F13" s="5" t="n">
        <v>160</v>
      </c>
    </row>
    <row r="14">
      <c r="A14" s="4" t="inlineStr">
        <is>
          <t>Ride Performance</t>
        </is>
      </c>
    </row>
    <row r="15">
      <c r="A15" s="3" t="inlineStr">
        <is>
          <t>Segment Reporting Information [Line Items]</t>
        </is>
      </c>
    </row>
    <row r="16">
      <c r="A16" s="4" t="inlineStr">
        <is>
          <t>Goodwill impairment charges</t>
        </is>
      </c>
      <c r="C16" s="5" t="n">
        <v>37</v>
      </c>
      <c r="D16" s="6" t="n">
        <v>9</v>
      </c>
      <c r="E16" s="6" t="n">
        <v>60</v>
      </c>
      <c r="F16" s="5" t="n">
        <v>37</v>
      </c>
      <c r="G16" s="6" t="n">
        <v>69</v>
      </c>
    </row>
    <row r="17">
      <c r="A17" s="4" t="inlineStr">
        <is>
          <t>Trade names and trademarks intangible asset impairment charges</t>
        </is>
      </c>
      <c r="F17" s="5" t="n">
        <v>11</v>
      </c>
    </row>
    <row r="18">
      <c r="A18" s="4" t="inlineStr">
        <is>
          <t>Definite-lived intangible asset impairment charges</t>
        </is>
      </c>
      <c r="F18" s="5" t="n">
        <v>65</v>
      </c>
    </row>
    <row r="19">
      <c r="A19" s="4" t="inlineStr">
        <is>
          <t>Total impairment charges</t>
        </is>
      </c>
      <c r="F19" s="5" t="n">
        <v>113</v>
      </c>
    </row>
    <row r="20">
      <c r="A20" s="4" t="inlineStr">
        <is>
          <t>Motorparts</t>
        </is>
      </c>
    </row>
    <row r="21">
      <c r="A21" s="3" t="inlineStr">
        <is>
          <t>Segment Reporting Information [Line Items]</t>
        </is>
      </c>
    </row>
    <row r="22">
      <c r="A22" s="4" t="inlineStr">
        <is>
          <t>Goodwill impairment charges</t>
        </is>
      </c>
      <c r="C22" s="6" t="n">
        <v>70</v>
      </c>
      <c r="F22" s="5" t="n">
        <v>70</v>
      </c>
    </row>
    <row r="23">
      <c r="A23" s="4" t="inlineStr">
        <is>
          <t>Trade names and trademarks intangible asset impairment charges</t>
        </is>
      </c>
      <c r="F23" s="5" t="n">
        <v>40</v>
      </c>
    </row>
    <row r="24">
      <c r="A24" s="4" t="inlineStr">
        <is>
          <t>Definite-lived intangible asset impairment charges</t>
        </is>
      </c>
      <c r="F24" s="5" t="n">
        <v>0</v>
      </c>
    </row>
    <row r="25">
      <c r="A25" s="4" t="inlineStr">
        <is>
          <t>Total impairment charges</t>
        </is>
      </c>
      <c r="F25" s="6" t="n">
        <v>11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72" customWidth="1" min="1" max="1"/>
    <col width="21" customWidth="1" min="2" max="2"/>
    <col width="21" customWidth="1" min="3" max="3"/>
    <col width="35" customWidth="1" min="4" max="4"/>
    <col width="35" customWidth="1" min="5" max="5"/>
    <col width="35" customWidth="1" min="6" max="6"/>
    <col width="35" customWidth="1" min="7" max="7"/>
    <col width="21" customWidth="1" min="8" max="8"/>
    <col width="21" customWidth="1" min="9" max="9"/>
  </cols>
  <sheetData>
    <row r="1">
      <c r="A1" s="1" t="inlineStr">
        <is>
          <t>Goodwill and Other Intangible Assets - Goodwill (Details) $ in Millions</t>
        </is>
      </c>
      <c r="B1" s="2" t="inlineStr">
        <is>
          <t>3 Months Ended</t>
        </is>
      </c>
      <c r="G1" s="2" t="inlineStr">
        <is>
          <t>9 Months Ended</t>
        </is>
      </c>
    </row>
    <row r="2">
      <c r="B2" s="2" t="inlineStr">
        <is>
          <t>Sep. 30, 2020USD ($)</t>
        </is>
      </c>
      <c r="C2" s="2" t="inlineStr">
        <is>
          <t>Jun. 30, 2020USD ($)</t>
        </is>
      </c>
      <c r="D2" s="2" t="inlineStr">
        <is>
          <t>Mar. 31, 2020USD ($)reporting_unit</t>
        </is>
      </c>
      <c r="E2" s="2" t="inlineStr">
        <is>
          <t>Sep. 30, 2019USD ($)reporting_unit</t>
        </is>
      </c>
      <c r="F2" s="2" t="inlineStr">
        <is>
          <t>Mar. 31, 2019USD ($)reporting_unit</t>
        </is>
      </c>
      <c r="G2" s="2" t="inlineStr">
        <is>
          <t>Sep. 30, 2020USD ($)reporting_unit</t>
        </is>
      </c>
      <c r="H2" s="2" t="inlineStr">
        <is>
          <t>Sep. 30, 2019USD ($)</t>
        </is>
      </c>
      <c r="I2" s="2" t="inlineStr">
        <is>
          <t>Dec. 31, 2019USD ($)</t>
        </is>
      </c>
    </row>
    <row r="3">
      <c r="A3" s="3" t="inlineStr">
        <is>
          <t>Goodwill [Roll Forward]</t>
        </is>
      </c>
    </row>
    <row r="4">
      <c r="A4" s="4" t="inlineStr">
        <is>
          <t>Gross carrying amount at beginning of period</t>
        </is>
      </c>
      <c r="B4" s="6" t="n">
        <v>1244</v>
      </c>
      <c r="C4" s="6" t="n">
        <v>1241</v>
      </c>
      <c r="D4" s="6" t="n">
        <v>1244</v>
      </c>
      <c r="G4" s="6" t="n">
        <v>1244</v>
      </c>
    </row>
    <row r="5">
      <c r="A5" s="4" t="inlineStr">
        <is>
          <t>Reclassified from held for sale</t>
        </is>
      </c>
      <c r="B5" s="5" t="n">
        <v>2</v>
      </c>
    </row>
    <row r="6">
      <c r="A6" s="4" t="inlineStr">
        <is>
          <t>Foreign exchange</t>
        </is>
      </c>
      <c r="B6" s="5" t="n">
        <v>2</v>
      </c>
      <c r="C6" s="5" t="n">
        <v>3</v>
      </c>
      <c r="D6" s="5" t="n">
        <v>-3</v>
      </c>
    </row>
    <row r="7">
      <c r="A7" s="4" t="inlineStr">
        <is>
          <t>Gross carrying amount at end of period</t>
        </is>
      </c>
      <c r="B7" s="5" t="n">
        <v>1248</v>
      </c>
      <c r="C7" s="5" t="n">
        <v>1244</v>
      </c>
      <c r="D7" s="5" t="n">
        <v>1241</v>
      </c>
      <c r="G7" s="5" t="n">
        <v>1248</v>
      </c>
    </row>
    <row r="8">
      <c r="A8" s="4" t="inlineStr">
        <is>
          <t>Accumulated impairment loss, beginning balance</t>
        </is>
      </c>
      <c r="B8" s="5" t="n">
        <v>-739</v>
      </c>
      <c r="C8" s="5" t="n">
        <v>-736</v>
      </c>
      <c r="D8" s="5" t="n">
        <v>-469</v>
      </c>
      <c r="G8" s="5" t="n">
        <v>-469</v>
      </c>
    </row>
    <row r="9">
      <c r="A9" s="4" t="inlineStr">
        <is>
          <t>Impairment</t>
        </is>
      </c>
      <c r="D9" s="5" t="n">
        <v>-267</v>
      </c>
      <c r="G9" s="5" t="n">
        <v>-267</v>
      </c>
    </row>
    <row r="10">
      <c r="A10" s="4" t="inlineStr">
        <is>
          <t>Accumulated foreign exchange</t>
        </is>
      </c>
      <c r="B10" s="5" t="n">
        <v>-2</v>
      </c>
      <c r="C10" s="5" t="n">
        <v>-3</v>
      </c>
    </row>
    <row r="11">
      <c r="A11" s="4" t="inlineStr">
        <is>
          <t>Accumulated impairment loss, ending balance</t>
        </is>
      </c>
      <c r="B11" s="5" t="n">
        <v>-741</v>
      </c>
      <c r="C11" s="5" t="n">
        <v>-739</v>
      </c>
      <c r="D11" s="5" t="n">
        <v>-736</v>
      </c>
      <c r="G11" s="5" t="n">
        <v>-741</v>
      </c>
    </row>
    <row r="12">
      <c r="A12" s="4" t="inlineStr">
        <is>
          <t>Net carrying value at September 30, 2020</t>
        </is>
      </c>
      <c r="B12" s="5" t="n">
        <v>507</v>
      </c>
      <c r="G12" s="6" t="n">
        <v>507</v>
      </c>
      <c r="I12" s="6" t="n">
        <v>775</v>
      </c>
    </row>
    <row r="13">
      <c r="A13" s="4" t="inlineStr">
        <is>
          <t>Clean Air</t>
        </is>
      </c>
    </row>
    <row r="14">
      <c r="A14" s="3" t="inlineStr">
        <is>
          <t>Goodwill [Line Items]</t>
        </is>
      </c>
    </row>
    <row r="15">
      <c r="A15" s="4" t="inlineStr">
        <is>
          <t>Number of reporting units with goodwill | reporting_unit</t>
        </is>
      </c>
      <c r="G15" s="5" t="n">
        <v>3</v>
      </c>
    </row>
    <row r="16">
      <c r="A16" s="3" t="inlineStr">
        <is>
          <t>Goodwill [Roll Forward]</t>
        </is>
      </c>
    </row>
    <row r="17">
      <c r="A17" s="4" t="inlineStr">
        <is>
          <t>Gross carrying amount at beginning of period</t>
        </is>
      </c>
      <c r="B17" s="5" t="n">
        <v>22</v>
      </c>
      <c r="C17" s="5" t="n">
        <v>22</v>
      </c>
      <c r="D17" s="5" t="n">
        <v>22</v>
      </c>
      <c r="G17" s="6" t="n">
        <v>22</v>
      </c>
    </row>
    <row r="18">
      <c r="A18" s="4" t="inlineStr">
        <is>
          <t>Reclassified from held for sale</t>
        </is>
      </c>
      <c r="B18" s="5" t="n">
        <v>0</v>
      </c>
    </row>
    <row r="19">
      <c r="A19" s="4" t="inlineStr">
        <is>
          <t>Foreign exchange</t>
        </is>
      </c>
      <c r="B19" s="5" t="n">
        <v>0</v>
      </c>
      <c r="C19" s="5" t="n">
        <v>0</v>
      </c>
      <c r="D19" s="5" t="n">
        <v>0</v>
      </c>
    </row>
    <row r="20">
      <c r="A20" s="4" t="inlineStr">
        <is>
          <t>Gross carrying amount at end of period</t>
        </is>
      </c>
      <c r="B20" s="5" t="n">
        <v>22</v>
      </c>
      <c r="C20" s="5" t="n">
        <v>22</v>
      </c>
      <c r="D20" s="5" t="n">
        <v>22</v>
      </c>
      <c r="G20" s="5" t="n">
        <v>22</v>
      </c>
    </row>
    <row r="21">
      <c r="A21" s="4" t="inlineStr">
        <is>
          <t>Accumulated impairment loss, beginning balance</t>
        </is>
      </c>
      <c r="B21" s="5" t="n">
        <v>0</v>
      </c>
      <c r="C21" s="5" t="n">
        <v>0</v>
      </c>
      <c r="D21" s="5" t="n">
        <v>0</v>
      </c>
      <c r="G21" s="5" t="n">
        <v>0</v>
      </c>
    </row>
    <row r="22">
      <c r="A22" s="4" t="inlineStr">
        <is>
          <t>Impairment</t>
        </is>
      </c>
      <c r="D22" s="5" t="n">
        <v>0</v>
      </c>
    </row>
    <row r="23">
      <c r="A23" s="4" t="inlineStr">
        <is>
          <t>Accumulated foreign exchange</t>
        </is>
      </c>
      <c r="B23" s="5" t="n">
        <v>0</v>
      </c>
      <c r="C23" s="5" t="n">
        <v>0</v>
      </c>
    </row>
    <row r="24">
      <c r="A24" s="4" t="inlineStr">
        <is>
          <t>Accumulated impairment loss, ending balance</t>
        </is>
      </c>
      <c r="B24" s="5" t="n">
        <v>0</v>
      </c>
      <c r="C24" s="5" t="n">
        <v>0</v>
      </c>
      <c r="D24" s="5" t="n">
        <v>0</v>
      </c>
      <c r="G24" s="5" t="n">
        <v>0</v>
      </c>
    </row>
    <row r="25">
      <c r="A25" s="4" t="inlineStr">
        <is>
          <t>Net carrying value at September 30, 2020</t>
        </is>
      </c>
      <c r="B25" s="5" t="n">
        <v>22</v>
      </c>
      <c r="G25" s="6" t="n">
        <v>22</v>
      </c>
    </row>
    <row r="26">
      <c r="A26" s="4" t="inlineStr">
        <is>
          <t>Powertrain</t>
        </is>
      </c>
    </row>
    <row r="27">
      <c r="A27" s="3" t="inlineStr">
        <is>
          <t>Goodwill [Line Items]</t>
        </is>
      </c>
    </row>
    <row r="28">
      <c r="A28" s="4" t="inlineStr">
        <is>
          <t>Number of reporting units with goodwill | reporting_unit</t>
        </is>
      </c>
      <c r="G28" s="5" t="n">
        <v>1</v>
      </c>
    </row>
    <row r="29">
      <c r="A29" s="3" t="inlineStr">
        <is>
          <t>Goodwill [Roll Forward]</t>
        </is>
      </c>
    </row>
    <row r="30">
      <c r="A30" s="4" t="inlineStr">
        <is>
          <t>Gross carrying amount at beginning of period</t>
        </is>
      </c>
      <c r="B30" s="5" t="n">
        <v>343</v>
      </c>
      <c r="C30" s="5" t="n">
        <v>343</v>
      </c>
      <c r="D30" s="5" t="n">
        <v>343</v>
      </c>
      <c r="G30" s="6" t="n">
        <v>343</v>
      </c>
    </row>
    <row r="31">
      <c r="A31" s="4" t="inlineStr">
        <is>
          <t>Reclassified from held for sale</t>
        </is>
      </c>
      <c r="B31" s="5" t="n">
        <v>0</v>
      </c>
    </row>
    <row r="32">
      <c r="A32" s="4" t="inlineStr">
        <is>
          <t>Foreign exchange</t>
        </is>
      </c>
      <c r="B32" s="5" t="n">
        <v>0</v>
      </c>
      <c r="C32" s="5" t="n">
        <v>0</v>
      </c>
      <c r="D32" s="5" t="n">
        <v>0</v>
      </c>
    </row>
    <row r="33">
      <c r="A33" s="4" t="inlineStr">
        <is>
          <t>Gross carrying amount at end of period</t>
        </is>
      </c>
      <c r="B33" s="5" t="n">
        <v>343</v>
      </c>
      <c r="C33" s="5" t="n">
        <v>343</v>
      </c>
      <c r="D33" s="5" t="n">
        <v>343</v>
      </c>
      <c r="G33" s="5" t="n">
        <v>343</v>
      </c>
    </row>
    <row r="34">
      <c r="A34" s="4" t="inlineStr">
        <is>
          <t>Accumulated impairment loss, beginning balance</t>
        </is>
      </c>
      <c r="B34" s="5" t="n">
        <v>-178</v>
      </c>
      <c r="C34" s="5" t="n">
        <v>-178</v>
      </c>
      <c r="D34" s="5" t="n">
        <v>-18</v>
      </c>
      <c r="G34" s="5" t="n">
        <v>-18</v>
      </c>
    </row>
    <row r="35">
      <c r="A35" s="4" t="inlineStr">
        <is>
          <t>Impairment</t>
        </is>
      </c>
      <c r="D35" s="5" t="n">
        <v>-160</v>
      </c>
      <c r="G35" s="5" t="n">
        <v>-160</v>
      </c>
    </row>
    <row r="36">
      <c r="A36" s="4" t="inlineStr">
        <is>
          <t>Accumulated foreign exchange</t>
        </is>
      </c>
      <c r="B36" s="5" t="n">
        <v>0</v>
      </c>
      <c r="C36" s="5" t="n">
        <v>0</v>
      </c>
    </row>
    <row r="37">
      <c r="A37" s="4" t="inlineStr">
        <is>
          <t>Accumulated impairment loss, ending balance</t>
        </is>
      </c>
      <c r="B37" s="5" t="n">
        <v>-178</v>
      </c>
      <c r="C37" s="5" t="n">
        <v>-178</v>
      </c>
      <c r="D37" s="6" t="n">
        <v>-178</v>
      </c>
      <c r="G37" s="5" t="n">
        <v>-178</v>
      </c>
    </row>
    <row r="38">
      <c r="A38" s="4" t="inlineStr">
        <is>
          <t>Net carrying value at September 30, 2020</t>
        </is>
      </c>
      <c r="B38" s="5" t="n">
        <v>165</v>
      </c>
      <c r="G38" s="6" t="n">
        <v>165</v>
      </c>
    </row>
    <row r="39">
      <c r="A39" s="4" t="inlineStr">
        <is>
          <t>Ride Performance</t>
        </is>
      </c>
    </row>
    <row r="40">
      <c r="A40" s="3" t="inlineStr">
        <is>
          <t>Goodwill [Line Items]</t>
        </is>
      </c>
    </row>
    <row r="41">
      <c r="A41" s="4" t="inlineStr">
        <is>
          <t>Number of reporting units with goodwill | reporting_unit</t>
        </is>
      </c>
      <c r="D41" s="5" t="n">
        <v>2</v>
      </c>
      <c r="E41" s="5" t="n">
        <v>1</v>
      </c>
      <c r="F41" s="5" t="n">
        <v>2</v>
      </c>
      <c r="G41" s="5" t="n">
        <v>1</v>
      </c>
    </row>
    <row r="42">
      <c r="A42" s="3" t="inlineStr">
        <is>
          <t>Goodwill [Roll Forward]</t>
        </is>
      </c>
    </row>
    <row r="43">
      <c r="A43" s="4" t="inlineStr">
        <is>
          <t>Gross carrying amount at beginning of period</t>
        </is>
      </c>
      <c r="B43" s="5" t="n">
        <v>259</v>
      </c>
      <c r="C43" s="5" t="n">
        <v>256</v>
      </c>
      <c r="D43" s="6" t="n">
        <v>259</v>
      </c>
      <c r="G43" s="6" t="n">
        <v>259</v>
      </c>
    </row>
    <row r="44">
      <c r="A44" s="4" t="inlineStr">
        <is>
          <t>Reclassified from held for sale</t>
        </is>
      </c>
      <c r="B44" s="5" t="n">
        <v>0</v>
      </c>
    </row>
    <row r="45">
      <c r="A45" s="4" t="inlineStr">
        <is>
          <t>Foreign exchange</t>
        </is>
      </c>
      <c r="B45" s="5" t="n">
        <v>1</v>
      </c>
      <c r="C45" s="5" t="n">
        <v>3</v>
      </c>
      <c r="D45" s="5" t="n">
        <v>-3</v>
      </c>
    </row>
    <row r="46">
      <c r="A46" s="4" t="inlineStr">
        <is>
          <t>Gross carrying amount at end of period</t>
        </is>
      </c>
      <c r="B46" s="5" t="n">
        <v>260</v>
      </c>
      <c r="C46" s="5" t="n">
        <v>259</v>
      </c>
      <c r="D46" s="5" t="n">
        <v>256</v>
      </c>
      <c r="G46" s="5" t="n">
        <v>260</v>
      </c>
    </row>
    <row r="47">
      <c r="A47" s="4" t="inlineStr">
        <is>
          <t>Accumulated impairment loss, beginning balance</t>
        </is>
      </c>
      <c r="B47" s="5" t="n">
        <v>-252</v>
      </c>
      <c r="C47" s="5" t="n">
        <v>-249</v>
      </c>
      <c r="D47" s="5" t="n">
        <v>-212</v>
      </c>
      <c r="G47" s="5" t="n">
        <v>-212</v>
      </c>
    </row>
    <row r="48">
      <c r="A48" s="4" t="inlineStr">
        <is>
          <t>Impairment</t>
        </is>
      </c>
      <c r="D48" s="5" t="n">
        <v>-37</v>
      </c>
      <c r="E48" s="6" t="n">
        <v>-9</v>
      </c>
      <c r="F48" s="6" t="n">
        <v>-60</v>
      </c>
      <c r="G48" s="5" t="n">
        <v>-37</v>
      </c>
      <c r="H48" s="6" t="n">
        <v>-69</v>
      </c>
    </row>
    <row r="49">
      <c r="A49" s="4" t="inlineStr">
        <is>
          <t>Accumulated foreign exchange</t>
        </is>
      </c>
      <c r="B49" s="5" t="n">
        <v>-1</v>
      </c>
      <c r="C49" s="5" t="n">
        <v>-3</v>
      </c>
    </row>
    <row r="50">
      <c r="A50" s="4" t="inlineStr">
        <is>
          <t>Accumulated impairment loss, ending balance</t>
        </is>
      </c>
      <c r="B50" s="5" t="n">
        <v>-253</v>
      </c>
      <c r="C50" s="5" t="n">
        <v>-252</v>
      </c>
      <c r="D50" s="5" t="n">
        <v>-249</v>
      </c>
      <c r="G50" s="5" t="n">
        <v>-253</v>
      </c>
    </row>
    <row r="51">
      <c r="A51" s="4" t="inlineStr">
        <is>
          <t>Net carrying value at September 30, 2020</t>
        </is>
      </c>
      <c r="B51" s="5" t="n">
        <v>7</v>
      </c>
      <c r="G51" s="6" t="n">
        <v>7</v>
      </c>
    </row>
    <row r="52">
      <c r="A52" s="4" t="inlineStr">
        <is>
          <t>Motorparts</t>
        </is>
      </c>
    </row>
    <row r="53">
      <c r="A53" s="3" t="inlineStr">
        <is>
          <t>Goodwill [Line Items]</t>
        </is>
      </c>
    </row>
    <row r="54">
      <c r="A54" s="4" t="inlineStr">
        <is>
          <t>Number of reporting units with goodwill | reporting_unit</t>
        </is>
      </c>
      <c r="G54" s="5" t="n">
        <v>1</v>
      </c>
    </row>
    <row r="55">
      <c r="A55" s="3" t="inlineStr">
        <is>
          <t>Goodwill [Roll Forward]</t>
        </is>
      </c>
    </row>
    <row r="56">
      <c r="A56" s="4" t="inlineStr">
        <is>
          <t>Gross carrying amount at beginning of period</t>
        </is>
      </c>
      <c r="B56" s="5" t="n">
        <v>620</v>
      </c>
      <c r="C56" s="5" t="n">
        <v>620</v>
      </c>
      <c r="D56" s="5" t="n">
        <v>620</v>
      </c>
      <c r="G56" s="6" t="n">
        <v>620</v>
      </c>
    </row>
    <row r="57">
      <c r="A57" s="4" t="inlineStr">
        <is>
          <t>Reclassified from held for sale</t>
        </is>
      </c>
      <c r="B57" s="5" t="n">
        <v>2</v>
      </c>
    </row>
    <row r="58">
      <c r="A58" s="4" t="inlineStr">
        <is>
          <t>Foreign exchange</t>
        </is>
      </c>
      <c r="B58" s="5" t="n">
        <v>1</v>
      </c>
      <c r="C58" s="5" t="n">
        <v>0</v>
      </c>
      <c r="D58" s="5" t="n">
        <v>0</v>
      </c>
    </row>
    <row r="59">
      <c r="A59" s="4" t="inlineStr">
        <is>
          <t>Gross carrying amount at end of period</t>
        </is>
      </c>
      <c r="B59" s="5" t="n">
        <v>623</v>
      </c>
      <c r="C59" s="5" t="n">
        <v>620</v>
      </c>
      <c r="D59" s="5" t="n">
        <v>620</v>
      </c>
      <c r="G59" s="5" t="n">
        <v>623</v>
      </c>
    </row>
    <row r="60">
      <c r="A60" s="4" t="inlineStr">
        <is>
          <t>Accumulated impairment loss, beginning balance</t>
        </is>
      </c>
      <c r="B60" s="5" t="n">
        <v>-309</v>
      </c>
      <c r="C60" s="5" t="n">
        <v>-309</v>
      </c>
      <c r="D60" s="5" t="n">
        <v>-239</v>
      </c>
      <c r="G60" s="5" t="n">
        <v>-239</v>
      </c>
    </row>
    <row r="61">
      <c r="A61" s="4" t="inlineStr">
        <is>
          <t>Impairment</t>
        </is>
      </c>
      <c r="D61" s="5" t="n">
        <v>-70</v>
      </c>
      <c r="G61" s="5" t="n">
        <v>-70</v>
      </c>
    </row>
    <row r="62">
      <c r="A62" s="4" t="inlineStr">
        <is>
          <t>Accumulated foreign exchange</t>
        </is>
      </c>
      <c r="B62" s="5" t="n">
        <v>-1</v>
      </c>
      <c r="C62" s="5" t="n">
        <v>0</v>
      </c>
    </row>
    <row r="63">
      <c r="A63" s="4" t="inlineStr">
        <is>
          <t>Accumulated impairment loss, ending balance</t>
        </is>
      </c>
      <c r="B63" s="5" t="n">
        <v>-310</v>
      </c>
      <c r="C63" s="6" t="n">
        <v>-309</v>
      </c>
      <c r="D63" s="6" t="n">
        <v>-309</v>
      </c>
      <c r="G63" s="5" t="n">
        <v>-310</v>
      </c>
    </row>
    <row r="64">
      <c r="A64" s="4" t="inlineStr">
        <is>
          <t>Net carrying value at September 30, 2020</t>
        </is>
      </c>
      <c r="B64" s="5" t="n">
        <v>313</v>
      </c>
      <c r="G64" s="6" t="n">
        <v>313</v>
      </c>
    </row>
    <row r="65">
      <c r="A65" s="4" t="inlineStr">
        <is>
          <t>Greater than 10% | Clean Air</t>
        </is>
      </c>
    </row>
    <row r="66">
      <c r="A66" s="3" t="inlineStr">
        <is>
          <t>Goodwill [Line Items]</t>
        </is>
      </c>
    </row>
    <row r="67">
      <c r="A67" s="4" t="inlineStr">
        <is>
          <t>Number of reporting units with goodwill | reporting_unit</t>
        </is>
      </c>
      <c r="G67" s="5" t="n">
        <v>3</v>
      </c>
    </row>
    <row r="68">
      <c r="A68" s="4" t="inlineStr">
        <is>
          <t>Goodwill for reporting units where fair value exceeds carrying value</t>
        </is>
      </c>
      <c r="B68" s="5" t="n">
        <v>22</v>
      </c>
      <c r="G68" s="6" t="n">
        <v>22</v>
      </c>
    </row>
    <row r="69">
      <c r="A69" s="4" t="inlineStr">
        <is>
          <t>Greater than 10% | Powertrain</t>
        </is>
      </c>
    </row>
    <row r="70">
      <c r="A70" s="3" t="inlineStr">
        <is>
          <t>Goodwill [Line Items]</t>
        </is>
      </c>
    </row>
    <row r="71">
      <c r="A71" s="4" t="inlineStr">
        <is>
          <t>Number of reporting units with goodwill | reporting_unit</t>
        </is>
      </c>
      <c r="G71" s="5" t="n">
        <v>0</v>
      </c>
    </row>
    <row r="72">
      <c r="A72" s="4" t="inlineStr">
        <is>
          <t>Goodwill for reporting units where fair value exceeds carrying value</t>
        </is>
      </c>
      <c r="B72" s="5" t="n">
        <v>0</v>
      </c>
      <c r="G72" s="6" t="n">
        <v>0</v>
      </c>
    </row>
    <row r="73">
      <c r="A73" s="4" t="inlineStr">
        <is>
          <t>Greater than 10% | Ride Performance</t>
        </is>
      </c>
    </row>
    <row r="74">
      <c r="A74" s="3" t="inlineStr">
        <is>
          <t>Goodwill [Line Items]</t>
        </is>
      </c>
    </row>
    <row r="75">
      <c r="A75" s="4" t="inlineStr">
        <is>
          <t>Number of reporting units with goodwill | reporting_unit</t>
        </is>
      </c>
      <c r="G75" s="5" t="n">
        <v>1</v>
      </c>
    </row>
    <row r="76">
      <c r="A76" s="4" t="inlineStr">
        <is>
          <t>Goodwill for reporting units where fair value exceeds carrying value</t>
        </is>
      </c>
      <c r="B76" s="5" t="n">
        <v>7</v>
      </c>
      <c r="G76" s="6" t="n">
        <v>7</v>
      </c>
    </row>
    <row r="77">
      <c r="A77" s="4" t="inlineStr">
        <is>
          <t>Greater than 10% | Motorparts</t>
        </is>
      </c>
    </row>
    <row r="78">
      <c r="A78" s="3" t="inlineStr">
        <is>
          <t>Goodwill [Line Items]</t>
        </is>
      </c>
    </row>
    <row r="79">
      <c r="A79" s="4" t="inlineStr">
        <is>
          <t>Number of reporting units with goodwill | reporting_unit</t>
        </is>
      </c>
      <c r="G79" s="5" t="n">
        <v>0</v>
      </c>
    </row>
    <row r="80">
      <c r="A80" s="4" t="inlineStr">
        <is>
          <t>Goodwill for reporting units where fair value exceeds carrying value</t>
        </is>
      </c>
      <c r="B80" s="5" t="n">
        <v>0</v>
      </c>
      <c r="G80" s="6" t="n">
        <v>0</v>
      </c>
    </row>
    <row r="81">
      <c r="A81" s="4" t="inlineStr">
        <is>
          <t>Less than 10% | Clean Air</t>
        </is>
      </c>
    </row>
    <row r="82">
      <c r="A82" s="3" t="inlineStr">
        <is>
          <t>Goodwill [Line Items]</t>
        </is>
      </c>
    </row>
    <row r="83">
      <c r="A83" s="4" t="inlineStr">
        <is>
          <t>Number of reporting units with goodwill | reporting_unit</t>
        </is>
      </c>
      <c r="G83" s="5" t="n">
        <v>0</v>
      </c>
    </row>
    <row r="84">
      <c r="A84" s="4" t="inlineStr">
        <is>
          <t>Goodwill for reporting units where fair value exceeds carrying value</t>
        </is>
      </c>
      <c r="B84" s="5" t="n">
        <v>0</v>
      </c>
      <c r="G84" s="6" t="n">
        <v>0</v>
      </c>
    </row>
    <row r="85">
      <c r="A85" s="4" t="inlineStr">
        <is>
          <t>Less than 10% | Powertrain</t>
        </is>
      </c>
    </row>
    <row r="86">
      <c r="A86" s="3" t="inlineStr">
        <is>
          <t>Goodwill [Line Items]</t>
        </is>
      </c>
    </row>
    <row r="87">
      <c r="A87" s="4" t="inlineStr">
        <is>
          <t>Number of reporting units with goodwill | reporting_unit</t>
        </is>
      </c>
      <c r="G87" s="5" t="n">
        <v>1</v>
      </c>
    </row>
    <row r="88">
      <c r="A88" s="4" t="inlineStr">
        <is>
          <t>Goodwill for reporting units where fair value exceeds carrying value</t>
        </is>
      </c>
      <c r="B88" s="5" t="n">
        <v>165</v>
      </c>
      <c r="G88" s="6" t="n">
        <v>165</v>
      </c>
    </row>
    <row r="89">
      <c r="A89" s="4" t="inlineStr">
        <is>
          <t>Less than 10% | Ride Performance</t>
        </is>
      </c>
    </row>
    <row r="90">
      <c r="A90" s="3" t="inlineStr">
        <is>
          <t>Goodwill [Line Items]</t>
        </is>
      </c>
    </row>
    <row r="91">
      <c r="A91" s="4" t="inlineStr">
        <is>
          <t>Number of reporting units with goodwill | reporting_unit</t>
        </is>
      </c>
      <c r="G91" s="5" t="n">
        <v>0</v>
      </c>
    </row>
    <row r="92">
      <c r="A92" s="4" t="inlineStr">
        <is>
          <t>Goodwill for reporting units where fair value exceeds carrying value</t>
        </is>
      </c>
      <c r="B92" s="5" t="n">
        <v>0</v>
      </c>
      <c r="G92" s="6" t="n">
        <v>0</v>
      </c>
    </row>
    <row r="93">
      <c r="A93" s="4" t="inlineStr">
        <is>
          <t>Less than 10% | Motorparts</t>
        </is>
      </c>
    </row>
    <row r="94">
      <c r="A94" s="3" t="inlineStr">
        <is>
          <t>Goodwill [Line Items]</t>
        </is>
      </c>
    </row>
    <row r="95">
      <c r="A95" s="4" t="inlineStr">
        <is>
          <t>Number of reporting units with goodwill | reporting_unit</t>
        </is>
      </c>
      <c r="G95" s="5" t="n">
        <v>1</v>
      </c>
    </row>
    <row r="96">
      <c r="A96" s="4" t="inlineStr">
        <is>
          <t>Goodwill for reporting units where fair value exceeds carrying value</t>
        </is>
      </c>
      <c r="B96" s="6" t="n">
        <v>313</v>
      </c>
      <c r="G96" s="6" t="n">
        <v>313</v>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Intangible Assets (Details) - USD ($) $ in Millions</t>
        </is>
      </c>
      <c r="B1" s="2" t="inlineStr">
        <is>
          <t>9 Months Ended</t>
        </is>
      </c>
    </row>
    <row r="2">
      <c r="B2" s="2" t="inlineStr">
        <is>
          <t>Sep. 30, 2020</t>
        </is>
      </c>
      <c r="C2" s="2" t="inlineStr">
        <is>
          <t>Dec. 31, 2019</t>
        </is>
      </c>
    </row>
    <row r="3">
      <c r="A3" s="3" t="inlineStr">
        <is>
          <t>Finite-Lived Intangible Assets [Line Items]</t>
        </is>
      </c>
    </row>
    <row r="4">
      <c r="A4" s="4" t="inlineStr">
        <is>
          <t>Gross Carrying Value</t>
        </is>
      </c>
      <c r="B4" s="6" t="n">
        <v>1347</v>
      </c>
      <c r="C4" s="6" t="n">
        <v>1341</v>
      </c>
    </row>
    <row r="5">
      <c r="A5" s="4" t="inlineStr">
        <is>
          <t>Accumulated Amortization</t>
        </is>
      </c>
      <c r="B5" s="5" t="n">
        <v>-366</v>
      </c>
      <c r="C5" s="5" t="n">
        <v>-201</v>
      </c>
    </row>
    <row r="6">
      <c r="A6" s="4" t="inlineStr">
        <is>
          <t>Net Carrying Value</t>
        </is>
      </c>
      <c r="B6" s="5" t="n">
        <v>981</v>
      </c>
      <c r="C6" s="5" t="n">
        <v>1140</v>
      </c>
    </row>
    <row r="7">
      <c r="A7" s="4" t="inlineStr">
        <is>
          <t>Indefinite-lived intangible assets</t>
        </is>
      </c>
      <c r="B7" s="5" t="n">
        <v>233</v>
      </c>
      <c r="C7" s="5" t="n">
        <v>282</v>
      </c>
    </row>
    <row r="8">
      <c r="A8" s="4" t="inlineStr">
        <is>
          <t>Intangible assets, net</t>
        </is>
      </c>
      <c r="B8" s="6" t="n">
        <v>1214</v>
      </c>
      <c r="C8" s="5" t="n">
        <v>1422</v>
      </c>
    </row>
    <row r="9">
      <c r="A9" s="4" t="inlineStr">
        <is>
          <t>Customer relationships and platforms</t>
        </is>
      </c>
    </row>
    <row r="10">
      <c r="A10" s="3" t="inlineStr">
        <is>
          <t>Finite-Lived Intangible Assets [Line Items]</t>
        </is>
      </c>
    </row>
    <row r="11">
      <c r="A11" s="4" t="inlineStr">
        <is>
          <t>Finite useful life of intangible assets</t>
        </is>
      </c>
      <c r="B11" s="4" t="inlineStr">
        <is>
          <t>10 years</t>
        </is>
      </c>
    </row>
    <row r="12">
      <c r="A12" s="4" t="inlineStr">
        <is>
          <t>Gross Carrying Value</t>
        </is>
      </c>
      <c r="B12" s="6" t="n">
        <v>990</v>
      </c>
      <c r="C12" s="5" t="n">
        <v>988</v>
      </c>
    </row>
    <row r="13">
      <c r="A13" s="4" t="inlineStr">
        <is>
          <t>Accumulated Amortization</t>
        </is>
      </c>
      <c r="B13" s="5" t="n">
        <v>-257</v>
      </c>
      <c r="C13" s="5" t="n">
        <v>-123</v>
      </c>
    </row>
    <row r="14">
      <c r="A14" s="4" t="inlineStr">
        <is>
          <t>Net Carrying Value</t>
        </is>
      </c>
      <c r="B14" s="6" t="n">
        <v>733</v>
      </c>
      <c r="C14" s="5" t="n">
        <v>865</v>
      </c>
    </row>
    <row r="15">
      <c r="A15" s="4" t="inlineStr">
        <is>
          <t>Customer contract</t>
        </is>
      </c>
    </row>
    <row r="16">
      <c r="A16" s="3" t="inlineStr">
        <is>
          <t>Finite-Lived Intangible Assets [Line Items]</t>
        </is>
      </c>
    </row>
    <row r="17">
      <c r="A17" s="4" t="inlineStr">
        <is>
          <t>Finite useful life of intangible assets</t>
        </is>
      </c>
      <c r="B17" s="4" t="inlineStr">
        <is>
          <t>10 years</t>
        </is>
      </c>
    </row>
    <row r="18">
      <c r="A18" s="4" t="inlineStr">
        <is>
          <t>Gross Carrying Value</t>
        </is>
      </c>
      <c r="B18" s="6" t="n">
        <v>8</v>
      </c>
      <c r="C18" s="5" t="n">
        <v>8</v>
      </c>
    </row>
    <row r="19">
      <c r="A19" s="4" t="inlineStr">
        <is>
          <t>Accumulated Amortization</t>
        </is>
      </c>
      <c r="B19" s="5" t="n">
        <v>-6</v>
      </c>
      <c r="C19" s="5" t="n">
        <v>-6</v>
      </c>
    </row>
    <row r="20">
      <c r="A20" s="4" t="inlineStr">
        <is>
          <t>Net Carrying Value</t>
        </is>
      </c>
      <c r="B20" s="5" t="n">
        <v>2</v>
      </c>
      <c r="C20" s="5" t="n">
        <v>2</v>
      </c>
    </row>
    <row r="21">
      <c r="A21" s="4" t="inlineStr">
        <is>
          <t>Patents</t>
        </is>
      </c>
    </row>
    <row r="22">
      <c r="A22" s="3" t="inlineStr">
        <is>
          <t>Finite-Lived Intangible Assets [Line Items]</t>
        </is>
      </c>
    </row>
    <row r="23">
      <c r="A23" s="4" t="inlineStr">
        <is>
          <t>Gross Carrying Value</t>
        </is>
      </c>
      <c r="B23" s="5" t="n">
        <v>1</v>
      </c>
      <c r="C23" s="5" t="n">
        <v>1</v>
      </c>
    </row>
    <row r="24">
      <c r="A24" s="4" t="inlineStr">
        <is>
          <t>Accumulated Amortization</t>
        </is>
      </c>
      <c r="B24" s="5" t="n">
        <v>-1</v>
      </c>
      <c r="C24" s="5" t="n">
        <v>-1</v>
      </c>
    </row>
    <row r="25">
      <c r="A25" s="4" t="inlineStr">
        <is>
          <t>Net Carrying Value</t>
        </is>
      </c>
      <c r="B25" s="6" t="n">
        <v>0</v>
      </c>
      <c r="C25" s="5" t="n">
        <v>0</v>
      </c>
    </row>
    <row r="26">
      <c r="A26" s="4" t="inlineStr">
        <is>
          <t>Patents | Minimum</t>
        </is>
      </c>
    </row>
    <row r="27">
      <c r="A27" s="3" t="inlineStr">
        <is>
          <t>Finite-Lived Intangible Assets [Line Items]</t>
        </is>
      </c>
    </row>
    <row r="28">
      <c r="A28" s="4" t="inlineStr">
        <is>
          <t>Finite useful life of intangible assets</t>
        </is>
      </c>
      <c r="B28" s="4" t="inlineStr">
        <is>
          <t>10 years</t>
        </is>
      </c>
    </row>
    <row r="29">
      <c r="A29" s="4" t="inlineStr">
        <is>
          <t>Patents | Maximum</t>
        </is>
      </c>
    </row>
    <row r="30">
      <c r="A30" s="3" t="inlineStr">
        <is>
          <t>Finite-Lived Intangible Assets [Line Items]</t>
        </is>
      </c>
    </row>
    <row r="31">
      <c r="A31" s="4" t="inlineStr">
        <is>
          <t>Finite useful life of intangible assets</t>
        </is>
      </c>
      <c r="B31" s="4" t="inlineStr">
        <is>
          <t>17 years</t>
        </is>
      </c>
    </row>
    <row r="32">
      <c r="A32" s="4" t="inlineStr">
        <is>
          <t>Technology rights</t>
        </is>
      </c>
    </row>
    <row r="33">
      <c r="A33" s="3" t="inlineStr">
        <is>
          <t>Finite-Lived Intangible Assets [Line Items]</t>
        </is>
      </c>
    </row>
    <row r="34">
      <c r="A34" s="4" t="inlineStr">
        <is>
          <t>Gross Carrying Value</t>
        </is>
      </c>
      <c r="B34" s="6" t="n">
        <v>135</v>
      </c>
      <c r="C34" s="5" t="n">
        <v>133</v>
      </c>
    </row>
    <row r="35">
      <c r="A35" s="4" t="inlineStr">
        <is>
          <t>Accumulated Amortization</t>
        </is>
      </c>
      <c r="B35" s="5" t="n">
        <v>-47</v>
      </c>
      <c r="C35" s="5" t="n">
        <v>-37</v>
      </c>
    </row>
    <row r="36">
      <c r="A36" s="4" t="inlineStr">
        <is>
          <t>Net Carrying Value</t>
        </is>
      </c>
      <c r="B36" s="6" t="n">
        <v>88</v>
      </c>
      <c r="C36" s="5" t="n">
        <v>96</v>
      </c>
    </row>
    <row r="37">
      <c r="A37" s="4" t="inlineStr">
        <is>
          <t>Technology rights | Minimum</t>
        </is>
      </c>
    </row>
    <row r="38">
      <c r="A38" s="3" t="inlineStr">
        <is>
          <t>Finite-Lived Intangible Assets [Line Items]</t>
        </is>
      </c>
    </row>
    <row r="39">
      <c r="A39" s="4" t="inlineStr">
        <is>
          <t>Finite useful life of intangible assets</t>
        </is>
      </c>
      <c r="B39" s="4" t="inlineStr">
        <is>
          <t>10 years</t>
        </is>
      </c>
    </row>
    <row r="40">
      <c r="A40" s="4" t="inlineStr">
        <is>
          <t>Technology rights | Maximum</t>
        </is>
      </c>
    </row>
    <row r="41">
      <c r="A41" s="3" t="inlineStr">
        <is>
          <t>Finite-Lived Intangible Assets [Line Items]</t>
        </is>
      </c>
    </row>
    <row r="42">
      <c r="A42" s="4" t="inlineStr">
        <is>
          <t>Finite useful life of intangible assets</t>
        </is>
      </c>
      <c r="B42" s="4" t="inlineStr">
        <is>
          <t>30 years</t>
        </is>
      </c>
    </row>
    <row r="43">
      <c r="A43" s="4" t="inlineStr">
        <is>
          <t>Packaged kits know-how</t>
        </is>
      </c>
    </row>
    <row r="44">
      <c r="A44" s="3" t="inlineStr">
        <is>
          <t>Finite-Lived Intangible Assets [Line Items]</t>
        </is>
      </c>
    </row>
    <row r="45">
      <c r="A45" s="4" t="inlineStr">
        <is>
          <t>Finite useful life of intangible assets</t>
        </is>
      </c>
      <c r="B45" s="4" t="inlineStr">
        <is>
          <t>10 years</t>
        </is>
      </c>
    </row>
    <row r="46">
      <c r="A46" s="4" t="inlineStr">
        <is>
          <t>Gross Carrying Value</t>
        </is>
      </c>
      <c r="B46" s="6" t="n">
        <v>54</v>
      </c>
      <c r="C46" s="5" t="n">
        <v>54</v>
      </c>
    </row>
    <row r="47">
      <c r="A47" s="4" t="inlineStr">
        <is>
          <t>Accumulated Amortization</t>
        </is>
      </c>
      <c r="B47" s="5" t="n">
        <v>-11</v>
      </c>
      <c r="C47" s="5" t="n">
        <v>-7</v>
      </c>
    </row>
    <row r="48">
      <c r="A48" s="4" t="inlineStr">
        <is>
          <t>Net Carrying Value</t>
        </is>
      </c>
      <c r="B48" s="6" t="n">
        <v>43</v>
      </c>
      <c r="C48" s="5" t="n">
        <v>47</v>
      </c>
    </row>
    <row r="49">
      <c r="A49" s="4" t="inlineStr">
        <is>
          <t>Catalogs</t>
        </is>
      </c>
    </row>
    <row r="50">
      <c r="A50" s="3" t="inlineStr">
        <is>
          <t>Finite-Lived Intangible Assets [Line Items]</t>
        </is>
      </c>
    </row>
    <row r="51">
      <c r="A51" s="4" t="inlineStr">
        <is>
          <t>Finite useful life of intangible assets</t>
        </is>
      </c>
      <c r="B51" s="4" t="inlineStr">
        <is>
          <t>10 years</t>
        </is>
      </c>
    </row>
    <row r="52">
      <c r="A52" s="4" t="inlineStr">
        <is>
          <t>Gross Carrying Value</t>
        </is>
      </c>
      <c r="B52" s="6" t="n">
        <v>47</v>
      </c>
      <c r="C52" s="5" t="n">
        <v>47</v>
      </c>
    </row>
    <row r="53">
      <c r="A53" s="4" t="inlineStr">
        <is>
          <t>Accumulated Amortization</t>
        </is>
      </c>
      <c r="B53" s="5" t="n">
        <v>-9</v>
      </c>
      <c r="C53" s="5" t="n">
        <v>-6</v>
      </c>
    </row>
    <row r="54">
      <c r="A54" s="4" t="inlineStr">
        <is>
          <t>Net Carrying Value</t>
        </is>
      </c>
      <c r="B54" s="5" t="n">
        <v>38</v>
      </c>
      <c r="C54" s="5" t="n">
        <v>41</v>
      </c>
    </row>
    <row r="55">
      <c r="A55" s="4" t="inlineStr">
        <is>
          <t>Licensing agreements</t>
        </is>
      </c>
    </row>
    <row r="56">
      <c r="A56" s="3" t="inlineStr">
        <is>
          <t>Finite-Lived Intangible Assets [Line Items]</t>
        </is>
      </c>
    </row>
    <row r="57">
      <c r="A57" s="4" t="inlineStr">
        <is>
          <t>Gross Carrying Value</t>
        </is>
      </c>
      <c r="B57" s="5" t="n">
        <v>64</v>
      </c>
      <c r="C57" s="5" t="n">
        <v>63</v>
      </c>
    </row>
    <row r="58">
      <c r="A58" s="4" t="inlineStr">
        <is>
          <t>Accumulated Amortization</t>
        </is>
      </c>
      <c r="B58" s="5" t="n">
        <v>-31</v>
      </c>
      <c r="C58" s="5" t="n">
        <v>-18</v>
      </c>
    </row>
    <row r="59">
      <c r="A59" s="4" t="inlineStr">
        <is>
          <t>Net Carrying Value</t>
        </is>
      </c>
      <c r="B59" s="6" t="n">
        <v>33</v>
      </c>
      <c r="C59" s="5" t="n">
        <v>45</v>
      </c>
    </row>
    <row r="60">
      <c r="A60" s="4" t="inlineStr">
        <is>
          <t>Licensing agreements | Minimum</t>
        </is>
      </c>
    </row>
    <row r="61">
      <c r="A61" s="3" t="inlineStr">
        <is>
          <t>Finite-Lived Intangible Assets [Line Items]</t>
        </is>
      </c>
    </row>
    <row r="62">
      <c r="A62" s="4" t="inlineStr">
        <is>
          <t>Finite useful life of intangible assets</t>
        </is>
      </c>
      <c r="B62" s="4" t="inlineStr">
        <is>
          <t>3 years</t>
        </is>
      </c>
    </row>
    <row r="63">
      <c r="A63" s="4" t="inlineStr">
        <is>
          <t>Licensing agreements | Maximum</t>
        </is>
      </c>
    </row>
    <row r="64">
      <c r="A64" s="3" t="inlineStr">
        <is>
          <t>Finite-Lived Intangible Assets [Line Items]</t>
        </is>
      </c>
    </row>
    <row r="65">
      <c r="A65" s="4" t="inlineStr">
        <is>
          <t>Finite useful life of intangible assets</t>
        </is>
      </c>
      <c r="B65" s="4" t="inlineStr">
        <is>
          <t>5 years</t>
        </is>
      </c>
    </row>
    <row r="66">
      <c r="A66" s="4" t="inlineStr">
        <is>
          <t>Land use rights</t>
        </is>
      </c>
    </row>
    <row r="67">
      <c r="A67" s="3" t="inlineStr">
        <is>
          <t>Finite-Lived Intangible Assets [Line Items]</t>
        </is>
      </c>
    </row>
    <row r="68">
      <c r="A68" s="4" t="inlineStr">
        <is>
          <t>Gross Carrying Value</t>
        </is>
      </c>
      <c r="B68" s="6" t="n">
        <v>48</v>
      </c>
      <c r="C68" s="5" t="n">
        <v>47</v>
      </c>
    </row>
    <row r="69">
      <c r="A69" s="4" t="inlineStr">
        <is>
          <t>Accumulated Amortization</t>
        </is>
      </c>
      <c r="B69" s="5" t="n">
        <v>-4</v>
      </c>
      <c r="C69" s="5" t="n">
        <v>-3</v>
      </c>
    </row>
    <row r="70">
      <c r="A70" s="4" t="inlineStr">
        <is>
          <t>Net Carrying Value</t>
        </is>
      </c>
      <c r="B70" s="6" t="n">
        <v>44</v>
      </c>
      <c r="C70" s="6" t="n">
        <v>44</v>
      </c>
    </row>
    <row r="71">
      <c r="A71" s="4" t="inlineStr">
        <is>
          <t>Land use rights | Minimum</t>
        </is>
      </c>
    </row>
    <row r="72">
      <c r="A72" s="3" t="inlineStr">
        <is>
          <t>Finite-Lived Intangible Assets [Line Items]</t>
        </is>
      </c>
    </row>
    <row r="73">
      <c r="A73" s="4" t="inlineStr">
        <is>
          <t>Finite useful life of intangible assets</t>
        </is>
      </c>
      <c r="B73" s="4" t="inlineStr">
        <is>
          <t>28 years</t>
        </is>
      </c>
    </row>
    <row r="74">
      <c r="A74" s="4" t="inlineStr">
        <is>
          <t>Land use rights | Maximum</t>
        </is>
      </c>
    </row>
    <row r="75">
      <c r="A75" s="3" t="inlineStr">
        <is>
          <t>Finite-Lived Intangible Assets [Line Items]</t>
        </is>
      </c>
    </row>
    <row r="76">
      <c r="A76" s="4" t="inlineStr">
        <is>
          <t>Finite useful life of intangible assets</t>
        </is>
      </c>
      <c r="B76" s="4" t="inlineStr">
        <is>
          <t>4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mortiz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odwill and Intangible Assets Disclosure [Abstract]</t>
        </is>
      </c>
    </row>
    <row r="4">
      <c r="A4" s="4" t="inlineStr">
        <is>
          <t>Amortization expense</t>
        </is>
      </c>
      <c r="B4" s="6" t="n">
        <v>32</v>
      </c>
      <c r="C4" s="6" t="n">
        <v>33</v>
      </c>
      <c r="D4" s="6" t="n">
        <v>98</v>
      </c>
      <c r="E4" s="6" t="n">
        <v>101</v>
      </c>
    </row>
    <row r="5">
      <c r="A5" s="4" t="inlineStr">
        <is>
          <t>2020</t>
        </is>
      </c>
      <c r="B5" s="5" t="n">
        <v>32</v>
      </c>
      <c r="D5" s="5" t="n">
        <v>32</v>
      </c>
    </row>
    <row r="6">
      <c r="A6" s="4" t="inlineStr">
        <is>
          <t>2021</t>
        </is>
      </c>
      <c r="B6" s="5" t="n">
        <v>129</v>
      </c>
      <c r="D6" s="5" t="n">
        <v>129</v>
      </c>
    </row>
    <row r="7">
      <c r="A7" s="4" t="inlineStr">
        <is>
          <t>2022</t>
        </is>
      </c>
      <c r="B7" s="5" t="n">
        <v>124</v>
      </c>
      <c r="D7" s="5" t="n">
        <v>124</v>
      </c>
    </row>
    <row r="8">
      <c r="A8" s="4" t="inlineStr">
        <is>
          <t>2023</t>
        </is>
      </c>
      <c r="B8" s="5" t="n">
        <v>121</v>
      </c>
      <c r="D8" s="5" t="n">
        <v>121</v>
      </c>
    </row>
    <row r="9">
      <c r="A9" s="4" t="inlineStr">
        <is>
          <t>2024</t>
        </is>
      </c>
      <c r="B9" s="5" t="n">
        <v>114</v>
      </c>
      <c r="D9" s="5" t="n">
        <v>114</v>
      </c>
    </row>
    <row r="10">
      <c r="A10" s="4" t="inlineStr">
        <is>
          <t>2025 and thereafter</t>
        </is>
      </c>
      <c r="B10" s="5" t="n">
        <v>461</v>
      </c>
      <c r="D10" s="5" t="n">
        <v>461</v>
      </c>
    </row>
    <row r="11">
      <c r="A11" s="4" t="inlineStr">
        <is>
          <t>Net Carrying Value</t>
        </is>
      </c>
      <c r="B11" s="6" t="n">
        <v>981</v>
      </c>
      <c r="D11" s="6" t="n">
        <v>981</v>
      </c>
      <c r="F11" s="6" t="n">
        <v>11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Nonconsolidated Affiliat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Investments in nonconsolidated affiliates</t>
        </is>
      </c>
      <c r="B4" s="6" t="n">
        <v>541</v>
      </c>
      <c r="D4" s="6" t="n">
        <v>541</v>
      </c>
      <c r="F4" s="6" t="n">
        <v>518</v>
      </c>
    </row>
    <row r="5">
      <c r="A5" s="4" t="inlineStr">
        <is>
          <t>Difference between carrying amount and underlying net assets</t>
        </is>
      </c>
      <c r="B5" s="5" t="n">
        <v>265</v>
      </c>
      <c r="D5" s="5" t="n">
        <v>265</v>
      </c>
      <c r="F5" s="5" t="n">
        <v>251</v>
      </c>
    </row>
    <row r="6">
      <c r="A6" s="4" t="inlineStr">
        <is>
          <t>Equity in earnings of nonconsolidated affiliates, net of tax</t>
        </is>
      </c>
      <c r="B6" s="5" t="n">
        <v>9</v>
      </c>
      <c r="C6" s="6" t="n">
        <v>1</v>
      </c>
      <c r="D6" s="5" t="n">
        <v>26</v>
      </c>
      <c r="E6" s="6" t="n">
        <v>34</v>
      </c>
    </row>
    <row r="7">
      <c r="A7" s="4" t="inlineStr">
        <is>
          <t>Cash dividends received from nonconsolidated affiliates</t>
        </is>
      </c>
      <c r="B7" s="5" t="n">
        <v>0</v>
      </c>
      <c r="C7" s="5" t="n">
        <v>18</v>
      </c>
      <c r="D7" s="5" t="n">
        <v>18</v>
      </c>
      <c r="E7" s="5" t="n">
        <v>45</v>
      </c>
    </row>
    <row r="8">
      <c r="A8" s="4" t="inlineStr">
        <is>
          <t>Reduction in equity</t>
        </is>
      </c>
      <c r="C8" s="5" t="n">
        <v>10</v>
      </c>
      <c r="E8" s="5" t="n">
        <v>10</v>
      </c>
    </row>
    <row r="9">
      <c r="A9" s="4" t="inlineStr">
        <is>
          <t>Federal-Mogul</t>
        </is>
      </c>
    </row>
    <row r="10">
      <c r="A10" s="3" t="inlineStr">
        <is>
          <t>Schedule of Equity Method Investments [Line Items]</t>
        </is>
      </c>
    </row>
    <row r="11">
      <c r="A11" s="4" t="inlineStr">
        <is>
          <t>Investments in nonconsolidated affiliates adjustment</t>
        </is>
      </c>
      <c r="C11" s="6" t="n">
        <v>4</v>
      </c>
      <c r="E11" s="6" t="n">
        <v>4</v>
      </c>
    </row>
    <row r="12">
      <c r="A12" s="4" t="inlineStr">
        <is>
          <t>Equity Method Investment, Nonconsolidated</t>
        </is>
      </c>
    </row>
    <row r="13">
      <c r="A13" s="3" t="inlineStr">
        <is>
          <t>Schedule of Equity Method Investments [Line Items]</t>
        </is>
      </c>
    </row>
    <row r="14">
      <c r="A14" s="4" t="inlineStr">
        <is>
          <t>Investments in nonconsolidated affiliates</t>
        </is>
      </c>
      <c r="B14" s="6" t="n">
        <v>541</v>
      </c>
      <c r="D14" s="6" t="n">
        <v>541</v>
      </c>
      <c r="F14" s="6" t="n">
        <v>518</v>
      </c>
    </row>
    <row r="15">
      <c r="A15" s="4" t="inlineStr">
        <is>
          <t>Equity Method Investment, Nonconsolidated | Anqing TP Goetze Piston Ring Company Limited (China)</t>
        </is>
      </c>
    </row>
    <row r="16">
      <c r="A16" s="3" t="inlineStr">
        <is>
          <t>Schedule of Equity Method Investments [Line Items]</t>
        </is>
      </c>
    </row>
    <row r="17">
      <c r="A17" s="4" t="inlineStr">
        <is>
          <t>Ownership percentage</t>
        </is>
      </c>
      <c r="B17" s="4" t="inlineStr">
        <is>
          <t>35.70%</t>
        </is>
      </c>
      <c r="D17" s="4" t="inlineStr">
        <is>
          <t>35.70%</t>
        </is>
      </c>
      <c r="F17" s="4" t="inlineStr">
        <is>
          <t>35.70%</t>
        </is>
      </c>
    </row>
    <row r="18">
      <c r="A18" s="4" t="inlineStr">
        <is>
          <t>Equity Method Investment, Nonconsolidated | Anqing TP Powder Metallurgy Co., Ltd (China)</t>
        </is>
      </c>
    </row>
    <row r="19">
      <c r="A19" s="3" t="inlineStr">
        <is>
          <t>Schedule of Equity Method Investments [Line Items]</t>
        </is>
      </c>
    </row>
    <row r="20">
      <c r="A20" s="4" t="inlineStr">
        <is>
          <t>Ownership percentage</t>
        </is>
      </c>
      <c r="B20" s="4" t="inlineStr">
        <is>
          <t>20.00%</t>
        </is>
      </c>
      <c r="D20" s="4" t="inlineStr">
        <is>
          <t>20.00%</t>
        </is>
      </c>
      <c r="F20" s="4" t="inlineStr">
        <is>
          <t>20.00%</t>
        </is>
      </c>
    </row>
    <row r="21">
      <c r="A21" s="4" t="inlineStr">
        <is>
          <t>Equity Method Investment, Nonconsolidated | Dongsuh Federal-Mogul Industrial Co. Ltd. (Korea)</t>
        </is>
      </c>
    </row>
    <row r="22">
      <c r="A22" s="3" t="inlineStr">
        <is>
          <t>Schedule of Equity Method Investments [Line Items]</t>
        </is>
      </c>
    </row>
    <row r="23">
      <c r="A23" s="4" t="inlineStr">
        <is>
          <t>Ownership percentage</t>
        </is>
      </c>
      <c r="B23" s="4" t="inlineStr">
        <is>
          <t>50.00%</t>
        </is>
      </c>
      <c r="D23" s="4" t="inlineStr">
        <is>
          <t>50.00%</t>
        </is>
      </c>
      <c r="F23" s="4" t="inlineStr">
        <is>
          <t>50.00%</t>
        </is>
      </c>
    </row>
    <row r="24">
      <c r="A24" s="4" t="inlineStr">
        <is>
          <t>Equity Method Investment, Nonconsolidated | Farloc Argentina SAIC Y F (Argentina)</t>
        </is>
      </c>
    </row>
    <row r="25">
      <c r="A25" s="3" t="inlineStr">
        <is>
          <t>Schedule of Equity Method Investments [Line Items]</t>
        </is>
      </c>
    </row>
    <row r="26">
      <c r="A26" s="4" t="inlineStr">
        <is>
          <t>Ownership percentage</t>
        </is>
      </c>
      <c r="B26" s="4" t="inlineStr">
        <is>
          <t>23.90%</t>
        </is>
      </c>
      <c r="D26" s="4" t="inlineStr">
        <is>
          <t>23.90%</t>
        </is>
      </c>
      <c r="F26" s="4" t="inlineStr">
        <is>
          <t>23.90%</t>
        </is>
      </c>
    </row>
    <row r="27">
      <c r="A27" s="4" t="inlineStr">
        <is>
          <t>Equity Method Investment, Nonconsolidated | Federal-Mogul Powertrain Otomotiv A.S. (Turkey)</t>
        </is>
      </c>
    </row>
    <row r="28">
      <c r="A28" s="3" t="inlineStr">
        <is>
          <t>Schedule of Equity Method Investments [Line Items]</t>
        </is>
      </c>
    </row>
    <row r="29">
      <c r="A29" s="4" t="inlineStr">
        <is>
          <t>Ownership percentage</t>
        </is>
      </c>
      <c r="B29" s="4" t="inlineStr">
        <is>
          <t>50.00%</t>
        </is>
      </c>
      <c r="D29" s="4" t="inlineStr">
        <is>
          <t>50.00%</t>
        </is>
      </c>
      <c r="F29" s="4" t="inlineStr">
        <is>
          <t>50.00%</t>
        </is>
      </c>
    </row>
    <row r="30">
      <c r="A30" s="4" t="inlineStr">
        <is>
          <t>Equity Method Investment, Nonconsolidated | Federal-Mogul TP Liner Europe Otomotiv Ltd. Sti. (Turkey)</t>
        </is>
      </c>
    </row>
    <row r="31">
      <c r="A31" s="3" t="inlineStr">
        <is>
          <t>Schedule of Equity Method Investments [Line Items]</t>
        </is>
      </c>
    </row>
    <row r="32">
      <c r="A32" s="4" t="inlineStr">
        <is>
          <t>Ownership percentage</t>
        </is>
      </c>
      <c r="B32" s="4" t="inlineStr">
        <is>
          <t>25.00%</t>
        </is>
      </c>
      <c r="D32" s="4" t="inlineStr">
        <is>
          <t>25.00%</t>
        </is>
      </c>
      <c r="F32" s="4" t="inlineStr">
        <is>
          <t>25.00%</t>
        </is>
      </c>
    </row>
    <row r="33">
      <c r="A33" s="4" t="inlineStr">
        <is>
          <t>Equity Method Investment, Nonconsolidated | Federal-Mogul TP Liners, Inc. (U.S.)</t>
        </is>
      </c>
    </row>
    <row r="34">
      <c r="A34" s="3" t="inlineStr">
        <is>
          <t>Schedule of Equity Method Investments [Line Items]</t>
        </is>
      </c>
    </row>
    <row r="35">
      <c r="A35" s="4" t="inlineStr">
        <is>
          <t>Ownership percentage</t>
        </is>
      </c>
      <c r="B35" s="4" t="inlineStr">
        <is>
          <t>46.00%</t>
        </is>
      </c>
      <c r="D35" s="4" t="inlineStr">
        <is>
          <t>46.00%</t>
        </is>
      </c>
      <c r="F35" s="4" t="inlineStr">
        <is>
          <t>46.00%</t>
        </is>
      </c>
    </row>
    <row r="36">
      <c r="A36" s="4" t="inlineStr">
        <is>
          <t>Equity Method Investment, Nonconsolidated | Frenos Hidraulicos Automotrices, S.A. de C.V. (Mexico)</t>
        </is>
      </c>
    </row>
    <row r="37">
      <c r="A37" s="3" t="inlineStr">
        <is>
          <t>Schedule of Equity Method Investments [Line Items]</t>
        </is>
      </c>
    </row>
    <row r="38">
      <c r="A38" s="4" t="inlineStr">
        <is>
          <t>Ownership percentage</t>
        </is>
      </c>
      <c r="B38" s="4" t="inlineStr">
        <is>
          <t>49.00%</t>
        </is>
      </c>
      <c r="D38" s="4" t="inlineStr">
        <is>
          <t>49.00%</t>
        </is>
      </c>
      <c r="F38" s="4" t="inlineStr">
        <is>
          <t>49.00%</t>
        </is>
      </c>
    </row>
    <row r="39">
      <c r="A39" s="4" t="inlineStr">
        <is>
          <t>Equity Method Investment, Nonconsolidated | JURID do Brasil Sistemas Automotivos Ltda. (Brazil)</t>
        </is>
      </c>
    </row>
    <row r="40">
      <c r="A40" s="3" t="inlineStr">
        <is>
          <t>Schedule of Equity Method Investments [Line Items]</t>
        </is>
      </c>
    </row>
    <row r="41">
      <c r="A41" s="4" t="inlineStr">
        <is>
          <t>Ownership percentage</t>
        </is>
      </c>
      <c r="B41" s="4" t="inlineStr">
        <is>
          <t>19.90%</t>
        </is>
      </c>
      <c r="D41" s="4" t="inlineStr">
        <is>
          <t>19.90%</t>
        </is>
      </c>
      <c r="F41" s="4" t="inlineStr">
        <is>
          <t>19.90%</t>
        </is>
      </c>
    </row>
    <row r="42">
      <c r="A42" s="4" t="inlineStr">
        <is>
          <t>Equity Method Investment, Nonconsolidated | KB Autosys Co., Ltd. (Korea)</t>
        </is>
      </c>
    </row>
    <row r="43">
      <c r="A43" s="3" t="inlineStr">
        <is>
          <t>Schedule of Equity Method Investments [Line Items]</t>
        </is>
      </c>
    </row>
    <row r="44">
      <c r="A44" s="4" t="inlineStr">
        <is>
          <t>Ownership percentage</t>
        </is>
      </c>
      <c r="B44" s="4" t="inlineStr">
        <is>
          <t>33.60%</t>
        </is>
      </c>
      <c r="D44" s="4" t="inlineStr">
        <is>
          <t>33.60%</t>
        </is>
      </c>
      <c r="F44" s="4" t="inlineStr">
        <is>
          <t>33.60%</t>
        </is>
      </c>
    </row>
    <row r="45">
      <c r="A45" s="4" t="inlineStr">
        <is>
          <t>Equity Method Investment, Nonconsolidated | Montagewerk Abgastechnik Emden GmbH (Germany)</t>
        </is>
      </c>
    </row>
    <row r="46">
      <c r="A46" s="3" t="inlineStr">
        <is>
          <t>Schedule of Equity Method Investments [Line Items]</t>
        </is>
      </c>
    </row>
    <row r="47">
      <c r="A47" s="4" t="inlineStr">
        <is>
          <t>Ownership percentage</t>
        </is>
      </c>
      <c r="B47" s="4" t="inlineStr">
        <is>
          <t>50.00%</t>
        </is>
      </c>
      <c r="D47" s="4" t="inlineStr">
        <is>
          <t>50.00%</t>
        </is>
      </c>
      <c r="F47" s="4" t="inlineStr">
        <is>
          <t>5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Nonconsolidated Affiliates - Summarized Financial Dat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Sales</t>
        </is>
      </c>
      <c r="B4" s="6" t="n">
        <v>4256</v>
      </c>
      <c r="C4" s="6" t="n">
        <v>4319</v>
      </c>
      <c r="D4" s="6" t="n">
        <v>10729</v>
      </c>
      <c r="E4" s="6" t="n">
        <v>13307</v>
      </c>
    </row>
    <row r="5">
      <c r="A5" s="4" t="inlineStr">
        <is>
          <t>Income from continuing operations</t>
        </is>
      </c>
      <c r="B5" s="5" t="n">
        <v>168</v>
      </c>
      <c r="C5" s="5" t="n">
        <v>69</v>
      </c>
      <c r="D5" s="5" t="n">
        <v>-1193</v>
      </c>
      <c r="E5" s="5" t="n">
        <v>23</v>
      </c>
    </row>
    <row r="6">
      <c r="A6" s="4" t="inlineStr">
        <is>
          <t>Net income</t>
        </is>
      </c>
      <c r="B6" s="5" t="n">
        <v>-480</v>
      </c>
      <c r="C6" s="5" t="n">
        <v>78</v>
      </c>
      <c r="D6" s="5" t="n">
        <v>-1646</v>
      </c>
      <c r="E6" s="5" t="n">
        <v>18</v>
      </c>
    </row>
    <row r="7">
      <c r="A7" s="4" t="inlineStr">
        <is>
          <t>Equity Method Investment, Nonconsolidated</t>
        </is>
      </c>
    </row>
    <row r="8">
      <c r="A8" s="3" t="inlineStr">
        <is>
          <t>Schedule of Equity Method Investments [Line Items]</t>
        </is>
      </c>
    </row>
    <row r="9">
      <c r="A9" s="4" t="inlineStr">
        <is>
          <t>Sales</t>
        </is>
      </c>
      <c r="B9" s="5" t="n">
        <v>285</v>
      </c>
      <c r="C9" s="5" t="n">
        <v>233</v>
      </c>
      <c r="D9" s="5" t="n">
        <v>592</v>
      </c>
      <c r="E9" s="5" t="n">
        <v>732</v>
      </c>
    </row>
    <row r="10">
      <c r="A10" s="4" t="inlineStr">
        <is>
          <t>Gross profit</t>
        </is>
      </c>
      <c r="B10" s="5" t="n">
        <v>65</v>
      </c>
      <c r="C10" s="5" t="n">
        <v>46</v>
      </c>
      <c r="D10" s="5" t="n">
        <v>134</v>
      </c>
      <c r="E10" s="5" t="n">
        <v>161</v>
      </c>
    </row>
    <row r="11">
      <c r="A11" s="4" t="inlineStr">
        <is>
          <t>Income from continuing operations</t>
        </is>
      </c>
      <c r="B11" s="5" t="n">
        <v>43</v>
      </c>
      <c r="C11" s="5" t="n">
        <v>32</v>
      </c>
      <c r="D11" s="5" t="n">
        <v>92</v>
      </c>
      <c r="E11" s="5" t="n">
        <v>112</v>
      </c>
    </row>
    <row r="12">
      <c r="A12" s="4" t="inlineStr">
        <is>
          <t>Net income</t>
        </is>
      </c>
      <c r="B12" s="5" t="n">
        <v>35</v>
      </c>
      <c r="C12" s="5" t="n">
        <v>28</v>
      </c>
      <c r="D12" s="5" t="n">
        <v>76</v>
      </c>
      <c r="E12" s="5" t="n">
        <v>107</v>
      </c>
    </row>
    <row r="13">
      <c r="A13" s="4" t="inlineStr">
        <is>
          <t>Equity Method Investment, Nonconsolidated | Otomotiv A.S.</t>
        </is>
      </c>
    </row>
    <row r="14">
      <c r="A14" s="3" t="inlineStr">
        <is>
          <t>Schedule of Equity Method Investments [Line Items]</t>
        </is>
      </c>
    </row>
    <row r="15">
      <c r="A15" s="4" t="inlineStr">
        <is>
          <t>Sales</t>
        </is>
      </c>
      <c r="B15" s="5" t="n">
        <v>73</v>
      </c>
      <c r="C15" s="5" t="n">
        <v>85</v>
      </c>
      <c r="D15" s="5" t="n">
        <v>193</v>
      </c>
      <c r="E15" s="5" t="n">
        <v>261</v>
      </c>
    </row>
    <row r="16">
      <c r="A16" s="4" t="inlineStr">
        <is>
          <t>Gross profit</t>
        </is>
      </c>
      <c r="B16" s="5" t="n">
        <v>21</v>
      </c>
      <c r="C16" s="5" t="n">
        <v>18</v>
      </c>
      <c r="D16" s="5" t="n">
        <v>53</v>
      </c>
      <c r="E16" s="5" t="n">
        <v>61</v>
      </c>
    </row>
    <row r="17">
      <c r="A17" s="4" t="inlineStr">
        <is>
          <t>Income from continuing operations</t>
        </is>
      </c>
      <c r="B17" s="5" t="n">
        <v>16</v>
      </c>
      <c r="C17" s="5" t="n">
        <v>13</v>
      </c>
      <c r="D17" s="5" t="n">
        <v>43</v>
      </c>
      <c r="E17" s="5" t="n">
        <v>49</v>
      </c>
    </row>
    <row r="18">
      <c r="A18" s="4" t="inlineStr">
        <is>
          <t>Net income</t>
        </is>
      </c>
      <c r="B18" s="5" t="n">
        <v>11</v>
      </c>
      <c r="C18" s="5" t="n">
        <v>12</v>
      </c>
      <c r="D18" s="5" t="n">
        <v>34</v>
      </c>
      <c r="E18" s="5" t="n">
        <v>51</v>
      </c>
    </row>
    <row r="19">
      <c r="A19" s="4" t="inlineStr">
        <is>
          <t>Equity Method Investment, Nonconsolidated | Anqing TP Goetze</t>
        </is>
      </c>
    </row>
    <row r="20">
      <c r="A20" s="3" t="inlineStr">
        <is>
          <t>Schedule of Equity Method Investments [Line Items]</t>
        </is>
      </c>
    </row>
    <row r="21">
      <c r="A21" s="4" t="inlineStr">
        <is>
          <t>Sales</t>
        </is>
      </c>
      <c r="B21" s="5" t="n">
        <v>72</v>
      </c>
      <c r="C21" s="5" t="n">
        <v>33</v>
      </c>
      <c r="D21" s="5" t="n">
        <v>113</v>
      </c>
      <c r="E21" s="5" t="n">
        <v>111</v>
      </c>
    </row>
    <row r="22">
      <c r="A22" s="4" t="inlineStr">
        <is>
          <t>Gross profit</t>
        </is>
      </c>
      <c r="B22" s="5" t="n">
        <v>17</v>
      </c>
      <c r="C22" s="5" t="n">
        <v>8</v>
      </c>
      <c r="D22" s="5" t="n">
        <v>28</v>
      </c>
      <c r="E22" s="5" t="n">
        <v>34</v>
      </c>
    </row>
    <row r="23">
      <c r="A23" s="4" t="inlineStr">
        <is>
          <t>Income from continuing operations</t>
        </is>
      </c>
      <c r="B23" s="5" t="n">
        <v>18</v>
      </c>
      <c r="C23" s="5" t="n">
        <v>8</v>
      </c>
      <c r="D23" s="5" t="n">
        <v>29</v>
      </c>
      <c r="E23" s="5" t="n">
        <v>28</v>
      </c>
    </row>
    <row r="24">
      <c r="A24" s="4" t="inlineStr">
        <is>
          <t>Net income</t>
        </is>
      </c>
      <c r="B24" s="5" t="n">
        <v>16</v>
      </c>
      <c r="C24" s="5" t="n">
        <v>7</v>
      </c>
      <c r="D24" s="5" t="n">
        <v>26</v>
      </c>
      <c r="E24" s="5" t="n">
        <v>25</v>
      </c>
    </row>
    <row r="25">
      <c r="A25" s="4" t="inlineStr">
        <is>
          <t>Equity Method Investment, Nonconsolidated | Other</t>
        </is>
      </c>
    </row>
    <row r="26">
      <c r="A26" s="3" t="inlineStr">
        <is>
          <t>Schedule of Equity Method Investments [Line Items]</t>
        </is>
      </c>
    </row>
    <row r="27">
      <c r="A27" s="4" t="inlineStr">
        <is>
          <t>Sales</t>
        </is>
      </c>
      <c r="B27" s="5" t="n">
        <v>140</v>
      </c>
      <c r="C27" s="5" t="n">
        <v>115</v>
      </c>
      <c r="D27" s="5" t="n">
        <v>286</v>
      </c>
      <c r="E27" s="5" t="n">
        <v>360</v>
      </c>
    </row>
    <row r="28">
      <c r="A28" s="4" t="inlineStr">
        <is>
          <t>Gross profit</t>
        </is>
      </c>
      <c r="B28" s="5" t="n">
        <v>27</v>
      </c>
      <c r="C28" s="5" t="n">
        <v>20</v>
      </c>
      <c r="D28" s="5" t="n">
        <v>53</v>
      </c>
      <c r="E28" s="5" t="n">
        <v>66</v>
      </c>
    </row>
    <row r="29">
      <c r="A29" s="4" t="inlineStr">
        <is>
          <t>Income from continuing operations</t>
        </is>
      </c>
      <c r="B29" s="5" t="n">
        <v>9</v>
      </c>
      <c r="C29" s="5" t="n">
        <v>11</v>
      </c>
      <c r="D29" s="5" t="n">
        <v>20</v>
      </c>
      <c r="E29" s="5" t="n">
        <v>35</v>
      </c>
    </row>
    <row r="30">
      <c r="A30" s="4" t="inlineStr">
        <is>
          <t>Net income</t>
        </is>
      </c>
      <c r="B30" s="6" t="n">
        <v>8</v>
      </c>
      <c r="C30" s="6" t="n">
        <v>9</v>
      </c>
      <c r="D30" s="6" t="n">
        <v>16</v>
      </c>
      <c r="E30" s="6" t="n">
        <v>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ummarization for Foreign Currency Forward Purchase and Sale Contracts (Details) - Foreign exchange forward $ in Millions</t>
        </is>
      </c>
      <c r="B1" s="2" t="inlineStr">
        <is>
          <t>Sep. 30, 2020USD ($)</t>
        </is>
      </c>
    </row>
    <row r="2">
      <c r="A2" s="4" t="inlineStr">
        <is>
          <t>Long positions</t>
        </is>
      </c>
    </row>
    <row r="3">
      <c r="A3" s="4" t="inlineStr">
        <is>
          <t>Notional amount</t>
        </is>
      </c>
      <c r="B3" s="6" t="n">
        <v>43</v>
      </c>
    </row>
    <row r="4">
      <c r="A4" s="4" t="inlineStr">
        <is>
          <t>Short positions</t>
        </is>
      </c>
    </row>
    <row r="5">
      <c r="A5" s="4" t="inlineStr">
        <is>
          <t>Notional amount</t>
        </is>
      </c>
      <c r="B5" s="6" t="n">
        <v>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646</v>
      </c>
      <c r="C4" s="6" t="n">
        <v>18</v>
      </c>
    </row>
    <row r="5">
      <c r="A5" s="3" t="inlineStr">
        <is>
          <t>Adjustments to reconcile net income (loss) to cash (used) provided by operating activities:</t>
        </is>
      </c>
    </row>
    <row r="6">
      <c r="A6" s="4" t="inlineStr">
        <is>
          <t>Goodwill and intangible impairment charges</t>
        </is>
      </c>
      <c r="B6" s="5" t="n">
        <v>383</v>
      </c>
      <c r="C6" s="5" t="n">
        <v>69</v>
      </c>
    </row>
    <row r="7">
      <c r="A7" s="4" t="inlineStr">
        <is>
          <t>Depreciation and amortization</t>
        </is>
      </c>
      <c r="B7" s="5" t="n">
        <v>481</v>
      </c>
      <c r="C7" s="5" t="n">
        <v>503</v>
      </c>
    </row>
    <row r="8">
      <c r="A8" s="4" t="inlineStr">
        <is>
          <t>Deferred income taxes</t>
        </is>
      </c>
      <c r="B8" s="5" t="n">
        <v>302</v>
      </c>
      <c r="C8" s="5" t="n">
        <v>-115</v>
      </c>
    </row>
    <row r="9">
      <c r="A9" s="4" t="inlineStr">
        <is>
          <t>Stock-based compensation</t>
        </is>
      </c>
      <c r="B9" s="5" t="n">
        <v>13</v>
      </c>
      <c r="C9" s="5" t="n">
        <v>20</v>
      </c>
    </row>
    <row r="10">
      <c r="A10" s="4" t="inlineStr">
        <is>
          <t>Restructuring charges and asset impairments, net of cash paid</t>
        </is>
      </c>
      <c r="B10" s="5" t="n">
        <v>529</v>
      </c>
      <c r="C10" s="5" t="n">
        <v>12</v>
      </c>
    </row>
    <row r="11">
      <c r="A11" s="4" t="inlineStr">
        <is>
          <t>Change in pension and other postretirement benefit plans</t>
        </is>
      </c>
      <c r="B11" s="5" t="n">
        <v>-49</v>
      </c>
      <c r="C11" s="5" t="n">
        <v>-49</v>
      </c>
    </row>
    <row r="12">
      <c r="A12" s="4" t="inlineStr">
        <is>
          <t>Equity in earnings of nonconsolidated affiliates</t>
        </is>
      </c>
      <c r="B12" s="5" t="n">
        <v>-26</v>
      </c>
      <c r="C12" s="5" t="n">
        <v>-34</v>
      </c>
    </row>
    <row r="13">
      <c r="A13" s="4" t="inlineStr">
        <is>
          <t>Cash dividends received from nonconsolidated affiliates</t>
        </is>
      </c>
      <c r="B13" s="5" t="n">
        <v>18</v>
      </c>
      <c r="C13" s="5" t="n">
        <v>45</v>
      </c>
    </row>
    <row r="14">
      <c r="A14" s="4" t="inlineStr">
        <is>
          <t>Loss (gain) on sale of assets</t>
        </is>
      </c>
      <c r="B14" s="5" t="n">
        <v>-1</v>
      </c>
      <c r="C14" s="5" t="n">
        <v>0</v>
      </c>
    </row>
    <row r="15">
      <c r="A15" s="4" t="inlineStr">
        <is>
          <t>Other (gains) losses</t>
        </is>
      </c>
      <c r="B15" s="5" t="n">
        <v>2</v>
      </c>
      <c r="C15" s="5" t="n">
        <v>0</v>
      </c>
    </row>
    <row r="16">
      <c r="A16" s="3" t="inlineStr">
        <is>
          <t>Changes in operating assets and liabilities:</t>
        </is>
      </c>
    </row>
    <row r="17">
      <c r="A17" s="4" t="inlineStr">
        <is>
          <t>Receivables</t>
        </is>
      </c>
      <c r="B17" s="5" t="n">
        <v>-429</v>
      </c>
      <c r="C17" s="5" t="n">
        <v>-457</v>
      </c>
    </row>
    <row r="18">
      <c r="A18" s="4" t="inlineStr">
        <is>
          <t>Inventories</t>
        </is>
      </c>
      <c r="B18" s="5" t="n">
        <v>303</v>
      </c>
      <c r="C18" s="5" t="n">
        <v>112</v>
      </c>
    </row>
    <row r="19">
      <c r="A19" s="4" t="inlineStr">
        <is>
          <t>Payables and accrued expenses</t>
        </is>
      </c>
      <c r="B19" s="5" t="n">
        <v>242</v>
      </c>
      <c r="C19" s="5" t="n">
        <v>99</v>
      </c>
    </row>
    <row r="20">
      <c r="A20" s="4" t="inlineStr">
        <is>
          <t>Accrued interest and accrued income taxes</t>
        </is>
      </c>
      <c r="B20" s="5" t="n">
        <v>23</v>
      </c>
      <c r="C20" s="5" t="n">
        <v>-12</v>
      </c>
    </row>
    <row r="21">
      <c r="A21" s="4" t="inlineStr">
        <is>
          <t>Other assets and liabilities</t>
        </is>
      </c>
      <c r="B21" s="5" t="n">
        <v>10</v>
      </c>
      <c r="C21" s="5" t="n">
        <v>-147</v>
      </c>
    </row>
    <row r="22">
      <c r="A22" s="4" t="inlineStr">
        <is>
          <t>Net cash (used) provided by operating activities</t>
        </is>
      </c>
      <c r="B22" s="5" t="n">
        <v>155</v>
      </c>
      <c r="C22" s="5" t="n">
        <v>64</v>
      </c>
    </row>
    <row r="23">
      <c r="A23" s="3" t="inlineStr">
        <is>
          <t>Investing Activities</t>
        </is>
      </c>
    </row>
    <row r="24">
      <c r="A24" s="4" t="inlineStr">
        <is>
          <t>Acquisitions, net of cash acquired</t>
        </is>
      </c>
      <c r="B24" s="5" t="n">
        <v>0</v>
      </c>
      <c r="C24" s="5" t="n">
        <v>-158</v>
      </c>
    </row>
    <row r="25">
      <c r="A25" s="4" t="inlineStr">
        <is>
          <t>Proceeds from sale of assets</t>
        </is>
      </c>
      <c r="B25" s="5" t="n">
        <v>8</v>
      </c>
      <c r="C25" s="5" t="n">
        <v>8</v>
      </c>
    </row>
    <row r="26">
      <c r="A26" s="4" t="inlineStr">
        <is>
          <t>Net proceeds from sale of business</t>
        </is>
      </c>
      <c r="B26" s="5" t="n">
        <v>3</v>
      </c>
      <c r="C26" s="5" t="n">
        <v>22</v>
      </c>
    </row>
    <row r="27">
      <c r="A27" s="4" t="inlineStr">
        <is>
          <t>Cash payments for property, plant, and equipment</t>
        </is>
      </c>
      <c r="B27" s="5" t="n">
        <v>-308</v>
      </c>
      <c r="C27" s="5" t="n">
        <v>-541</v>
      </c>
    </row>
    <row r="28">
      <c r="A28" s="4" t="inlineStr">
        <is>
          <t>Proceeds from deferred purchase price of factored receivables</t>
        </is>
      </c>
      <c r="B28" s="5" t="n">
        <v>176</v>
      </c>
      <c r="C28" s="5" t="n">
        <v>203</v>
      </c>
    </row>
    <row r="29">
      <c r="A29" s="4" t="inlineStr">
        <is>
          <t>Other</t>
        </is>
      </c>
      <c r="B29" s="5" t="n">
        <v>3</v>
      </c>
      <c r="C29" s="5" t="n">
        <v>0</v>
      </c>
    </row>
    <row r="30">
      <c r="A30" s="4" t="inlineStr">
        <is>
          <t>Net cash (used) provided by investing activities</t>
        </is>
      </c>
      <c r="B30" s="5" t="n">
        <v>-118</v>
      </c>
      <c r="C30" s="5" t="n">
        <v>-466</v>
      </c>
    </row>
    <row r="31">
      <c r="A31" s="3" t="inlineStr">
        <is>
          <t>Financing Activities</t>
        </is>
      </c>
    </row>
    <row r="32">
      <c r="A32" s="4" t="inlineStr">
        <is>
          <t>Proceeds from term loans and notes</t>
        </is>
      </c>
      <c r="B32" s="5" t="n">
        <v>143</v>
      </c>
      <c r="C32" s="5" t="n">
        <v>171</v>
      </c>
    </row>
    <row r="33">
      <c r="A33" s="4" t="inlineStr">
        <is>
          <t>Repayments of term loans and notes</t>
        </is>
      </c>
      <c r="B33" s="5" t="n">
        <v>-196</v>
      </c>
      <c r="C33" s="5" t="n">
        <v>-278</v>
      </c>
    </row>
    <row r="34">
      <c r="A34" s="4" t="inlineStr">
        <is>
          <t>Debt issuance costs of long-term debt</t>
        </is>
      </c>
      <c r="B34" s="5" t="n">
        <v>-16</v>
      </c>
      <c r="C34" s="5" t="n">
        <v>0</v>
      </c>
    </row>
    <row r="35">
      <c r="A35" s="4" t="inlineStr">
        <is>
          <t>Borrowings on revolving lines of credit</t>
        </is>
      </c>
      <c r="B35" s="5" t="n">
        <v>4852</v>
      </c>
      <c r="C35" s="5" t="n">
        <v>6804</v>
      </c>
    </row>
    <row r="36">
      <c r="A36" s="4" t="inlineStr">
        <is>
          <t>Payments on revolving lines of credit</t>
        </is>
      </c>
      <c r="B36" s="5" t="n">
        <v>-4647</v>
      </c>
      <c r="C36" s="5" t="n">
        <v>-6548</v>
      </c>
    </row>
    <row r="37">
      <c r="A37" s="4" t="inlineStr">
        <is>
          <t>Issuance (repurchase) of common shares</t>
        </is>
      </c>
      <c r="B37" s="5" t="n">
        <v>-1</v>
      </c>
      <c r="C37" s="5" t="n">
        <v>-2</v>
      </c>
    </row>
    <row r="38">
      <c r="A38" s="4" t="inlineStr">
        <is>
          <t>Cash dividends</t>
        </is>
      </c>
      <c r="B38" s="5" t="n">
        <v>0</v>
      </c>
      <c r="C38" s="5" t="n">
        <v>-20</v>
      </c>
    </row>
    <row r="39">
      <c r="A39" s="4" t="inlineStr">
        <is>
          <t>Net increase (decrease) in bank overdrafts</t>
        </is>
      </c>
      <c r="B39" s="5" t="n">
        <v>9</v>
      </c>
      <c r="C39" s="5" t="n">
        <v>-12</v>
      </c>
    </row>
    <row r="40">
      <c r="A40" s="4" t="inlineStr">
        <is>
          <t>Other</t>
        </is>
      </c>
      <c r="B40" s="5" t="n">
        <v>10</v>
      </c>
      <c r="C40" s="5" t="n">
        <v>-2</v>
      </c>
    </row>
    <row r="41">
      <c r="A41" s="4" t="inlineStr">
        <is>
          <t>Distributions to noncontrolling interest partners</t>
        </is>
      </c>
      <c r="B41" s="5" t="n">
        <v>-18</v>
      </c>
      <c r="C41" s="5" t="n">
        <v>-20</v>
      </c>
    </row>
    <row r="42">
      <c r="A42" s="4" t="inlineStr">
        <is>
          <t>Net cash (used) provided by financing activities</t>
        </is>
      </c>
      <c r="B42" s="5" t="n">
        <v>136</v>
      </c>
      <c r="C42" s="5" t="n">
        <v>93</v>
      </c>
    </row>
    <row r="43">
      <c r="A43" s="4" t="inlineStr">
        <is>
          <t>Effect of foreign exchange rate changes on cash, cash equivalents, and restricted cash</t>
        </is>
      </c>
      <c r="B43" s="5" t="n">
        <v>-18</v>
      </c>
      <c r="C43" s="5" t="n">
        <v>2</v>
      </c>
    </row>
    <row r="44">
      <c r="A44" s="4" t="inlineStr">
        <is>
          <t>Increase (decrease) in cash, cash equivalents, and restricted cash</t>
        </is>
      </c>
      <c r="B44" s="5" t="n">
        <v>155</v>
      </c>
      <c r="C44" s="5" t="n">
        <v>-307</v>
      </c>
    </row>
    <row r="45">
      <c r="A45" s="4" t="inlineStr">
        <is>
          <t>Cash, cash equivalents, and restricted cash, beginning of period</t>
        </is>
      </c>
      <c r="B45" s="5" t="n">
        <v>566</v>
      </c>
      <c r="C45" s="5" t="n">
        <v>702</v>
      </c>
    </row>
    <row r="46">
      <c r="A46" s="4" t="inlineStr">
        <is>
          <t>Cash, cash equivalents, and restricted cash, end of period</t>
        </is>
      </c>
      <c r="B46" s="5" t="n">
        <v>721</v>
      </c>
      <c r="C46" s="5" t="n">
        <v>395</v>
      </c>
    </row>
    <row r="47">
      <c r="A47" s="3" t="inlineStr">
        <is>
          <t>Supplemental Cash Flow Information</t>
        </is>
      </c>
    </row>
    <row r="48">
      <c r="A48" s="4" t="inlineStr">
        <is>
          <t>Cash paid during the period for interest</t>
        </is>
      </c>
      <c r="B48" s="5" t="n">
        <v>188</v>
      </c>
      <c r="C48" s="5" t="n">
        <v>230</v>
      </c>
    </row>
    <row r="49">
      <c r="A49" s="4" t="inlineStr">
        <is>
          <t>Cash paid during the period for income taxes, net of refunds</t>
        </is>
      </c>
      <c r="B49" s="5" t="n">
        <v>114</v>
      </c>
      <c r="C49" s="5" t="n">
        <v>139</v>
      </c>
    </row>
    <row r="50">
      <c r="A50" s="4" t="inlineStr">
        <is>
          <t>Lease assets obtained in exchange for new operating lease liabilities</t>
        </is>
      </c>
      <c r="B50" s="5" t="n">
        <v>61</v>
      </c>
      <c r="C50" s="5" t="n">
        <v>54</v>
      </c>
    </row>
    <row r="51">
      <c r="A51" s="4" t="inlineStr">
        <is>
          <t>Non-cash inventory charge due to aftermarket product line exit</t>
        </is>
      </c>
      <c r="B51" s="5" t="n">
        <v>73</v>
      </c>
      <c r="C51" s="5" t="n">
        <v>0</v>
      </c>
    </row>
    <row r="52">
      <c r="A52" s="3" t="inlineStr">
        <is>
          <t>Non-cash Investing Activities</t>
        </is>
      </c>
    </row>
    <row r="53">
      <c r="A53" s="4" t="inlineStr">
        <is>
          <t>Period end balance of accounts payable for property, plant, and equipment</t>
        </is>
      </c>
      <c r="B53" s="5" t="n">
        <v>79</v>
      </c>
      <c r="C53" s="5" t="n">
        <v>118</v>
      </c>
    </row>
    <row r="54">
      <c r="A54" s="4" t="inlineStr">
        <is>
          <t>Deferred purchase price of receivables factored in the period</t>
        </is>
      </c>
      <c r="B54" s="5" t="n">
        <v>197</v>
      </c>
      <c r="C54" s="5" t="n">
        <v>208</v>
      </c>
    </row>
    <row r="55">
      <c r="A55" s="4" t="inlineStr">
        <is>
          <t>Reduction in assets from redeemable noncontrolling interest transaction with owner</t>
        </is>
      </c>
      <c r="B55" s="6" t="n">
        <v>53</v>
      </c>
      <c r="C5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rivatives and Hedging Activities - Additional Information (Details) € in Millions</t>
        </is>
      </c>
      <c r="B1" s="2" t="inlineStr">
        <is>
          <t>9 Months Ended</t>
        </is>
      </c>
    </row>
    <row r="2">
      <c r="B2" s="2" t="inlineStr">
        <is>
          <t>Sep. 30, 2020USD ($)shares</t>
        </is>
      </c>
      <c r="C2" s="2" t="inlineStr">
        <is>
          <t>Sep. 30, 2020EUR (€)shares</t>
        </is>
      </c>
      <c r="D2" s="2" t="inlineStr">
        <is>
          <t>Dec. 31, 2019USD ($)shares</t>
        </is>
      </c>
    </row>
    <row r="3">
      <c r="A3" s="3" t="inlineStr">
        <is>
          <t>Financial Instruments [Line Items]</t>
        </is>
      </c>
    </row>
    <row r="4">
      <c r="A4" s="4" t="inlineStr">
        <is>
          <t>Long-term debt</t>
        </is>
      </c>
      <c r="B4" s="6" t="n">
        <v>5596000000</v>
      </c>
      <c r="D4" s="6" t="n">
        <v>5371000000</v>
      </c>
    </row>
    <row r="5">
      <c r="A5" s="4" t="inlineStr">
        <is>
          <t>Net derivative losses to be reclassified within twelve months (less than)</t>
        </is>
      </c>
      <c r="B5" s="6" t="n">
        <v>2000000</v>
      </c>
    </row>
    <row r="6">
      <c r="A6" s="4" t="inlineStr">
        <is>
          <t>Net investment hedging</t>
        </is>
      </c>
    </row>
    <row r="7">
      <c r="A7" s="3" t="inlineStr">
        <is>
          <t>Financial Instruments [Line Items]</t>
        </is>
      </c>
    </row>
    <row r="8">
      <c r="A8" s="4" t="inlineStr">
        <is>
          <t>Long-term debt | €</t>
        </is>
      </c>
      <c r="C8" s="8" t="n">
        <v>779</v>
      </c>
    </row>
    <row r="9">
      <c r="A9" s="4" t="inlineStr">
        <is>
          <t>Swap agreements</t>
        </is>
      </c>
    </row>
    <row r="10">
      <c r="A10" s="3" t="inlineStr">
        <is>
          <t>Financial Instruments [Line Items]</t>
        </is>
      </c>
    </row>
    <row r="11">
      <c r="A11" s="4" t="inlineStr">
        <is>
          <t>Notional amount (in shares) | shares</t>
        </is>
      </c>
      <c r="B11" s="5" t="n">
        <v>1700000</v>
      </c>
      <c r="C11" s="5" t="n">
        <v>1700000</v>
      </c>
      <c r="D11" s="5" t="n">
        <v>1100000</v>
      </c>
    </row>
    <row r="12">
      <c r="A12" s="4" t="inlineStr">
        <is>
          <t>Commodity contracts</t>
        </is>
      </c>
    </row>
    <row r="13">
      <c r="A13" s="3" t="inlineStr">
        <is>
          <t>Financial Instruments [Line Items]</t>
        </is>
      </c>
    </row>
    <row r="14">
      <c r="A14" s="4" t="inlineStr">
        <is>
          <t>Period of forecasted purchases</t>
        </is>
      </c>
      <c r="B14" s="4" t="inlineStr">
        <is>
          <t>18 months</t>
        </is>
      </c>
    </row>
    <row r="15">
      <c r="A15" s="4" t="inlineStr">
        <is>
          <t>Notional amount</t>
        </is>
      </c>
      <c r="B15" s="6" t="n">
        <v>14000000</v>
      </c>
      <c r="D15" s="6" t="n">
        <v>19000000</v>
      </c>
    </row>
    <row r="16">
      <c r="A16" s="4" t="inlineStr">
        <is>
          <t>Term of derivative</t>
        </is>
      </c>
      <c r="B16"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Carrying and Estimated Fair Val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ommodity contracts | Cash flow hedging</t>
        </is>
      </c>
    </row>
    <row r="4">
      <c r="A4" s="3" t="inlineStr">
        <is>
          <t>Fair Value, Balance Sheet Grouping, Financial Statement Captions [Line Items]</t>
        </is>
      </c>
    </row>
    <row r="5">
      <c r="A5" s="4" t="inlineStr">
        <is>
          <t>Amount of gain (loss) recognized in accumulated OCI or OCL (effective portion)</t>
        </is>
      </c>
      <c r="B5" s="6" t="n">
        <v>1</v>
      </c>
      <c r="C5" s="6" t="n">
        <v>-1</v>
      </c>
      <c r="D5" s="6" t="n">
        <v>3</v>
      </c>
      <c r="E5" s="6" t="n">
        <v>0</v>
      </c>
    </row>
    <row r="6">
      <c r="A6" s="4" t="inlineStr">
        <is>
          <t>Foreign Currency | Net investment hedging</t>
        </is>
      </c>
    </row>
    <row r="7">
      <c r="A7" s="3" t="inlineStr">
        <is>
          <t>Fair Value, Balance Sheet Grouping, Financial Statement Captions [Line Items]</t>
        </is>
      </c>
    </row>
    <row r="8">
      <c r="A8" s="4" t="inlineStr">
        <is>
          <t>Amount of gain (loss) recognized in accumulated OCI or OCL (effective portion)</t>
        </is>
      </c>
      <c r="B8" s="5" t="n">
        <v>-38</v>
      </c>
      <c r="C8" s="6" t="n">
        <v>38</v>
      </c>
      <c r="D8" s="5" t="n">
        <v>-40</v>
      </c>
      <c r="E8" s="6" t="n">
        <v>45</v>
      </c>
    </row>
    <row r="9">
      <c r="A9" s="4" t="inlineStr">
        <is>
          <t>Prepayments and other current assets | Commodity contracts | Cash flow hedging | Carrying Amount</t>
        </is>
      </c>
    </row>
    <row r="10">
      <c r="A10" s="3" t="inlineStr">
        <is>
          <t>Fair Value, Balance Sheet Grouping, Financial Statement Captions [Line Items]</t>
        </is>
      </c>
    </row>
    <row r="11">
      <c r="A11" s="4" t="inlineStr">
        <is>
          <t>Derivative asset (liabilities)</t>
        </is>
      </c>
      <c r="B11" s="5" t="n">
        <v>2</v>
      </c>
      <c r="D11" s="5" t="n">
        <v>2</v>
      </c>
      <c r="F11" s="6" t="n">
        <v>0</v>
      </c>
    </row>
    <row r="12">
      <c r="A12" s="4" t="inlineStr">
        <is>
          <t>Long-term debt | Foreign Currency | Net investment hedging | Carrying Amount</t>
        </is>
      </c>
    </row>
    <row r="13">
      <c r="A13" s="3" t="inlineStr">
        <is>
          <t>Fair Value, Balance Sheet Grouping, Financial Statement Captions [Line Items]</t>
        </is>
      </c>
    </row>
    <row r="14">
      <c r="A14" s="4" t="inlineStr">
        <is>
          <t>Derivative asset (liabilities)</t>
        </is>
      </c>
      <c r="B14" s="6" t="n">
        <v>913</v>
      </c>
      <c r="D14" s="6" t="n">
        <v>913</v>
      </c>
      <c r="F14" s="6" t="n">
        <v>85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nd Estimated Fair Value (Details) - Level 2 - USD ($) $ in Millions</t>
        </is>
      </c>
      <c r="B1" s="2" t="inlineStr">
        <is>
          <t>Sep. 30, 2020</t>
        </is>
      </c>
      <c r="C1" s="2" t="inlineStr">
        <is>
          <t>Dec. 31, 2019</t>
        </is>
      </c>
    </row>
    <row r="2">
      <c r="A2" s="4" t="inlineStr">
        <is>
          <t>Carrying Amount | Swap agreements</t>
        </is>
      </c>
    </row>
    <row r="3">
      <c r="A3" s="3" t="inlineStr">
        <is>
          <t>Carrying And Estimated Fair Value [Line Items]</t>
        </is>
      </c>
    </row>
    <row r="4">
      <c r="A4" s="4" t="inlineStr">
        <is>
          <t>Derivative asset</t>
        </is>
      </c>
      <c r="B4" s="6" t="n">
        <v>2</v>
      </c>
    </row>
    <row r="5">
      <c r="A5" s="4" t="inlineStr">
        <is>
          <t>Derivative liability</t>
        </is>
      </c>
      <c r="C5" s="6" t="n">
        <v>-1</v>
      </c>
    </row>
    <row r="6">
      <c r="A6" s="4" t="inlineStr">
        <is>
          <t>Carrying Amount | Commodity contracts</t>
        </is>
      </c>
    </row>
    <row r="7">
      <c r="A7" s="3" t="inlineStr">
        <is>
          <t>Carrying And Estimated Fair Value [Line Items]</t>
        </is>
      </c>
    </row>
    <row r="8">
      <c r="A8" s="4" t="inlineStr">
        <is>
          <t>Derivative asset</t>
        </is>
      </c>
      <c r="B8" s="5" t="n">
        <v>2</v>
      </c>
    </row>
    <row r="9">
      <c r="A9" s="4" t="inlineStr">
        <is>
          <t>Derivative liability</t>
        </is>
      </c>
      <c r="C9" s="5" t="n">
        <v>0</v>
      </c>
    </row>
    <row r="10">
      <c r="A10" s="4" t="inlineStr">
        <is>
          <t>Fair Value | Swap agreements</t>
        </is>
      </c>
    </row>
    <row r="11">
      <c r="A11" s="3" t="inlineStr">
        <is>
          <t>Carrying And Estimated Fair Value [Line Items]</t>
        </is>
      </c>
    </row>
    <row r="12">
      <c r="A12" s="4" t="inlineStr">
        <is>
          <t>Derivative asset</t>
        </is>
      </c>
      <c r="B12" s="5" t="n">
        <v>2</v>
      </c>
    </row>
    <row r="13">
      <c r="A13" s="4" t="inlineStr">
        <is>
          <t>Derivative liability</t>
        </is>
      </c>
      <c r="C13" s="5" t="n">
        <v>-1</v>
      </c>
    </row>
    <row r="14">
      <c r="A14" s="4" t="inlineStr">
        <is>
          <t>Fair Value | Commodity contracts</t>
        </is>
      </c>
    </row>
    <row r="15">
      <c r="A15" s="3" t="inlineStr">
        <is>
          <t>Carrying And Estimated Fair Value [Line Items]</t>
        </is>
      </c>
    </row>
    <row r="16">
      <c r="A16" s="4" t="inlineStr">
        <is>
          <t>Derivative asset</t>
        </is>
      </c>
      <c r="B16" s="6" t="n">
        <v>2</v>
      </c>
    </row>
    <row r="17">
      <c r="A17" s="4" t="inlineStr">
        <is>
          <t>Derivative liability</t>
        </is>
      </c>
      <c r="C1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 Additional Information (Details) - USD ($) $ in Millions</t>
        </is>
      </c>
      <c r="B1" s="2" t="inlineStr">
        <is>
          <t>3 Months Ended</t>
        </is>
      </c>
      <c r="E1" s="2" t="inlineStr">
        <is>
          <t>9 Months Ended</t>
        </is>
      </c>
    </row>
    <row r="2">
      <c r="B2" s="2" t="inlineStr">
        <is>
          <t>Mar. 31, 2020</t>
        </is>
      </c>
      <c r="C2" s="2" t="inlineStr">
        <is>
          <t>Sep. 30, 2019</t>
        </is>
      </c>
      <c r="D2" s="2" t="inlineStr">
        <is>
          <t>Mar. 31, 2019</t>
        </is>
      </c>
      <c r="E2" s="2" t="inlineStr">
        <is>
          <t>Sep. 30, 2020</t>
        </is>
      </c>
      <c r="F2" s="2" t="inlineStr">
        <is>
          <t>Sep. 30, 2019</t>
        </is>
      </c>
      <c r="G2" s="2" t="inlineStr">
        <is>
          <t>Dec. 31, 2019</t>
        </is>
      </c>
    </row>
    <row r="3">
      <c r="A3" s="3" t="inlineStr">
        <is>
          <t>Fair Value, Assets and Liabilities Measured on Recurring and Nonrecurring Basis [Line Items]</t>
        </is>
      </c>
    </row>
    <row r="4">
      <c r="A4" s="4" t="inlineStr">
        <is>
          <t>Definite-lived intangible assets impairment charges</t>
        </is>
      </c>
      <c r="E4" s="6" t="n">
        <v>65</v>
      </c>
    </row>
    <row r="5">
      <c r="A5" s="4" t="inlineStr">
        <is>
          <t>Impairment of property, plant and equipment</t>
        </is>
      </c>
      <c r="E5" s="5" t="n">
        <v>1</v>
      </c>
    </row>
    <row r="6">
      <c r="A6" s="4" t="inlineStr">
        <is>
          <t>Goodwill impairment charges</t>
        </is>
      </c>
      <c r="B6" s="6" t="n">
        <v>267</v>
      </c>
      <c r="E6" s="5" t="n">
        <v>267</v>
      </c>
    </row>
    <row r="7">
      <c r="A7" s="4" t="inlineStr">
        <is>
          <t>Trade names and trademarks intangible asset impairment charges</t>
        </is>
      </c>
      <c r="E7" s="5" t="n">
        <v>51</v>
      </c>
    </row>
    <row r="8">
      <c r="A8" s="4" t="inlineStr">
        <is>
          <t>Ride Performance</t>
        </is>
      </c>
    </row>
    <row r="9">
      <c r="A9" s="3" t="inlineStr">
        <is>
          <t>Fair Value, Assets and Liabilities Measured on Recurring and Nonrecurring Basis [Line Items]</t>
        </is>
      </c>
    </row>
    <row r="10">
      <c r="A10" s="4" t="inlineStr">
        <is>
          <t>Definite-lived intangible assets impairment charges</t>
        </is>
      </c>
      <c r="E10" s="5" t="n">
        <v>65</v>
      </c>
    </row>
    <row r="11">
      <c r="A11" s="4" t="inlineStr">
        <is>
          <t>Impairment of property, plant and equipment</t>
        </is>
      </c>
      <c r="E11" s="5" t="n">
        <v>455</v>
      </c>
    </row>
    <row r="12">
      <c r="A12" s="4" t="inlineStr">
        <is>
          <t>Goodwill impairment charges</t>
        </is>
      </c>
      <c r="B12" s="6" t="n">
        <v>37</v>
      </c>
      <c r="C12" s="6" t="n">
        <v>9</v>
      </c>
      <c r="D12" s="6" t="n">
        <v>60</v>
      </c>
      <c r="E12" s="5" t="n">
        <v>37</v>
      </c>
      <c r="F12" s="6" t="n">
        <v>69</v>
      </c>
    </row>
    <row r="13">
      <c r="A13" s="4" t="inlineStr">
        <is>
          <t>Trade names and trademarks intangible asset impairment charges</t>
        </is>
      </c>
      <c r="E13" s="5" t="n">
        <v>11</v>
      </c>
    </row>
    <row r="14">
      <c r="A14" s="4" t="inlineStr">
        <is>
          <t>Foreign exchange forward</t>
        </is>
      </c>
    </row>
    <row r="15">
      <c r="A15" s="3" t="inlineStr">
        <is>
          <t>Fair Value, Assets and Liabilities Measured on Recurring and Nonrecurring Basis [Line Items]</t>
        </is>
      </c>
    </row>
    <row r="16">
      <c r="A16" s="4" t="inlineStr">
        <is>
          <t>Derivative asset</t>
        </is>
      </c>
      <c r="E16" s="6" t="n">
        <v>1</v>
      </c>
      <c r="G16" s="6" t="n">
        <v>1</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Fair Value of Long Term Debt (Details) - USD ($) $ in Millions</t>
        </is>
      </c>
      <c r="B1" s="2" t="inlineStr">
        <is>
          <t>Sep. 30, 2020</t>
        </is>
      </c>
      <c r="C1" s="2" t="inlineStr">
        <is>
          <t>Dec. 31, 2019</t>
        </is>
      </c>
    </row>
    <row r="2">
      <c r="A2" s="4" t="inlineStr">
        <is>
          <t>Term loans and senior notes | Carrying Amount | Level 2</t>
        </is>
      </c>
    </row>
    <row r="3">
      <c r="A3" s="3" t="inlineStr">
        <is>
          <t>Fair Value, Balance Sheet Grouping, Financial Statement Captions [Line Items]</t>
        </is>
      </c>
    </row>
    <row r="4">
      <c r="A4" s="4" t="inlineStr">
        <is>
          <t>Fair value of long term debt</t>
        </is>
      </c>
      <c r="B4" s="6" t="n">
        <v>5151</v>
      </c>
      <c r="C4" s="6" t="n">
        <v>5179</v>
      </c>
    </row>
    <row r="5">
      <c r="A5" s="4" t="inlineStr">
        <is>
          <t>Term loans and senior notes | Fair Value | Level 2</t>
        </is>
      </c>
    </row>
    <row r="6">
      <c r="A6" s="3" t="inlineStr">
        <is>
          <t>Fair Value, Balance Sheet Grouping, Financial Statement Captions [Line Items]</t>
        </is>
      </c>
    </row>
    <row r="7">
      <c r="A7" s="4" t="inlineStr">
        <is>
          <t>Fair value of long term debt</t>
        </is>
      </c>
      <c r="B7" s="5" t="n">
        <v>4788</v>
      </c>
      <c r="C7" s="5" t="n">
        <v>5113</v>
      </c>
    </row>
    <row r="8">
      <c r="A8" s="4" t="inlineStr">
        <is>
          <t>Other Debt</t>
        </is>
      </c>
    </row>
    <row r="9">
      <c r="A9" s="3" t="inlineStr">
        <is>
          <t>Fair Value, Balance Sheet Grouping, Financial Statement Captions [Line Items]</t>
        </is>
      </c>
    </row>
    <row r="10">
      <c r="A10" s="4" t="inlineStr">
        <is>
          <t>Fair value of long term debt</t>
        </is>
      </c>
      <c r="B10" s="6" t="n">
        <v>181</v>
      </c>
      <c r="C10" s="6" t="n">
        <v>1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Other Financing Arrangements - Summary of Long-Term Debt Obligations (Details)</t>
        </is>
      </c>
      <c r="B1" s="2" t="inlineStr">
        <is>
          <t>Sep. 30, 2020USD ($)</t>
        </is>
      </c>
      <c r="C1" s="2" t="inlineStr">
        <is>
          <t>Sep. 30, 2020EUR (€)</t>
        </is>
      </c>
      <c r="D1" s="2" t="inlineStr">
        <is>
          <t>Dec. 31, 2019USD ($)</t>
        </is>
      </c>
    </row>
    <row r="2">
      <c r="A2" s="3" t="inlineStr">
        <is>
          <t>Debt Instrument [Line Items]</t>
        </is>
      </c>
    </row>
    <row r="3">
      <c r="A3" s="4" t="inlineStr">
        <is>
          <t>Carrying amount</t>
        </is>
      </c>
      <c r="B3" s="6" t="n">
        <v>5600000000</v>
      </c>
      <c r="D3" s="6" t="n">
        <v>5375000000</v>
      </c>
    </row>
    <row r="4">
      <c r="A4" s="4" t="inlineStr">
        <is>
          <t>Less - maturities classified as current</t>
        </is>
      </c>
      <c r="B4" s="5" t="n">
        <v>4000000</v>
      </c>
      <c r="D4" s="5" t="n">
        <v>4000000</v>
      </c>
    </row>
    <row r="5">
      <c r="A5" s="4" t="inlineStr">
        <is>
          <t>Total long-term debt</t>
        </is>
      </c>
      <c r="B5" s="5" t="n">
        <v>5596000000</v>
      </c>
      <c r="D5" s="5" t="n">
        <v>5371000000</v>
      </c>
    </row>
    <row r="6">
      <c r="A6" s="4" t="inlineStr">
        <is>
          <t>Unamortized debt issuance costs</t>
        </is>
      </c>
      <c r="B6" s="5" t="n">
        <v>75000000</v>
      </c>
      <c r="D6" s="5" t="n">
        <v>76000000</v>
      </c>
    </row>
    <row r="7">
      <c r="A7" s="4" t="inlineStr">
        <is>
          <t>Unamortized premium</t>
        </is>
      </c>
      <c r="B7" s="5" t="n">
        <v>-30000000</v>
      </c>
      <c r="D7" s="5" t="n">
        <v>-37000000</v>
      </c>
    </row>
    <row r="8">
      <c r="A8" s="4" t="inlineStr">
        <is>
          <t>Line of Credit | 1500000000</t>
        </is>
      </c>
    </row>
    <row r="9">
      <c r="A9" s="3" t="inlineStr">
        <is>
          <t>Debt Instrument [Line Items]</t>
        </is>
      </c>
    </row>
    <row r="10">
      <c r="A10" s="4" t="inlineStr">
        <is>
          <t>Principal</t>
        </is>
      </c>
      <c r="B10" s="5" t="n">
        <v>429000000</v>
      </c>
      <c r="D10" s="5" t="n">
        <v>183000000</v>
      </c>
    </row>
    <row r="11">
      <c r="A11" s="4" t="inlineStr">
        <is>
          <t>Carrying amount</t>
        </is>
      </c>
      <c r="B11" s="5" t="n">
        <v>429000000</v>
      </c>
      <c r="D11" s="5" t="n">
        <v>183000000</v>
      </c>
    </row>
    <row r="12">
      <c r="A12" s="4" t="inlineStr">
        <is>
          <t>Term Loans | Tenneco Inc. Term Loan A</t>
        </is>
      </c>
    </row>
    <row r="13">
      <c r="A13" s="3" t="inlineStr">
        <is>
          <t>Debt Instrument [Line Items]</t>
        </is>
      </c>
    </row>
    <row r="14">
      <c r="A14" s="4" t="inlineStr">
        <is>
          <t>Principal</t>
        </is>
      </c>
      <c r="B14" s="5" t="n">
        <v>1552000000</v>
      </c>
      <c r="D14" s="5" t="n">
        <v>1615000000</v>
      </c>
    </row>
    <row r="15">
      <c r="A15" s="4" t="inlineStr">
        <is>
          <t>Carrying amount</t>
        </is>
      </c>
      <c r="B15" s="6" t="n">
        <v>1541000000</v>
      </c>
      <c r="D15" s="6" t="n">
        <v>1608000000</v>
      </c>
    </row>
    <row r="16">
      <c r="A16" s="4" t="inlineStr">
        <is>
          <t>Stated rate</t>
        </is>
      </c>
      <c r="B16" s="4" t="inlineStr">
        <is>
          <t>2.50%</t>
        </is>
      </c>
      <c r="C16" s="4" t="inlineStr">
        <is>
          <t>2.50%</t>
        </is>
      </c>
      <c r="D16" s="4" t="inlineStr">
        <is>
          <t>1.75%</t>
        </is>
      </c>
    </row>
    <row r="17">
      <c r="A17" s="4" t="inlineStr">
        <is>
          <t>Term Loans | Tenneco Inc. Term Loan B</t>
        </is>
      </c>
    </row>
    <row r="18">
      <c r="A18" s="3" t="inlineStr">
        <is>
          <t>Debt Instrument [Line Items]</t>
        </is>
      </c>
    </row>
    <row r="19">
      <c r="A19" s="4" t="inlineStr">
        <is>
          <t>Principal</t>
        </is>
      </c>
      <c r="B19" s="6" t="n">
        <v>1670000000</v>
      </c>
      <c r="D19" s="6" t="n">
        <v>1683000000</v>
      </c>
    </row>
    <row r="20">
      <c r="A20" s="4" t="inlineStr">
        <is>
          <t>Carrying amount</t>
        </is>
      </c>
      <c r="B20" s="6" t="n">
        <v>1613000000</v>
      </c>
      <c r="D20" s="5" t="n">
        <v>1623000000</v>
      </c>
    </row>
    <row r="21">
      <c r="A21" s="4" t="inlineStr">
        <is>
          <t>Stated rate</t>
        </is>
      </c>
      <c r="B21" s="4" t="inlineStr">
        <is>
          <t>3.00%</t>
        </is>
      </c>
      <c r="C21" s="4" t="inlineStr">
        <is>
          <t>3.00%</t>
        </is>
      </c>
    </row>
    <row r="22">
      <c r="A22" s="4" t="inlineStr">
        <is>
          <t>Senior Notes | 5.375% Senior Notes due 2024</t>
        </is>
      </c>
    </row>
    <row r="23">
      <c r="A23" s="3" t="inlineStr">
        <is>
          <t>Debt Instrument [Line Items]</t>
        </is>
      </c>
    </row>
    <row r="24">
      <c r="A24" s="4" t="inlineStr">
        <is>
          <t>Principal</t>
        </is>
      </c>
      <c r="B24" s="6" t="n">
        <v>225000000</v>
      </c>
      <c r="C24" s="8" t="n">
        <v>225000000</v>
      </c>
      <c r="D24" s="5" t="n">
        <v>225000000</v>
      </c>
    </row>
    <row r="25">
      <c r="A25" s="4" t="inlineStr">
        <is>
          <t>Carrying amount</t>
        </is>
      </c>
      <c r="B25" s="6" t="n">
        <v>223000000</v>
      </c>
      <c r="D25" s="5" t="n">
        <v>222000000</v>
      </c>
    </row>
    <row r="26">
      <c r="A26" s="4" t="inlineStr">
        <is>
          <t>Stated rate</t>
        </is>
      </c>
      <c r="B26" s="4" t="inlineStr">
        <is>
          <t>5.375%</t>
        </is>
      </c>
      <c r="C26" s="4" t="inlineStr">
        <is>
          <t>5.375%</t>
        </is>
      </c>
    </row>
    <row r="27">
      <c r="A27" s="4" t="inlineStr">
        <is>
          <t>Senior Notes | 5.000% Senior Notes due 2026</t>
        </is>
      </c>
    </row>
    <row r="28">
      <c r="A28" s="3" t="inlineStr">
        <is>
          <t>Debt Instrument [Line Items]</t>
        </is>
      </c>
    </row>
    <row r="29">
      <c r="A29" s="4" t="inlineStr">
        <is>
          <t>Principal</t>
        </is>
      </c>
      <c r="B29" s="6" t="n">
        <v>500000000</v>
      </c>
      <c r="C29" s="8" t="n">
        <v>500000000</v>
      </c>
      <c r="D29" s="5" t="n">
        <v>500000000</v>
      </c>
    </row>
    <row r="30">
      <c r="A30" s="4" t="inlineStr">
        <is>
          <t>Carrying amount</t>
        </is>
      </c>
      <c r="B30" s="6" t="n">
        <v>495000000</v>
      </c>
      <c r="D30" s="5" t="n">
        <v>494000000</v>
      </c>
    </row>
    <row r="31">
      <c r="A31" s="4" t="inlineStr">
        <is>
          <t>Stated rate</t>
        </is>
      </c>
      <c r="B31" s="4" t="inlineStr">
        <is>
          <t>5.00%</t>
        </is>
      </c>
      <c r="C31" s="4" t="inlineStr">
        <is>
          <t>5.00%</t>
        </is>
      </c>
    </row>
    <row r="32">
      <c r="A32" s="4" t="inlineStr">
        <is>
          <t>Senior Notes | 4.875% Euro Fixed Rate Notes due 2022</t>
        </is>
      </c>
    </row>
    <row r="33">
      <c r="A33" s="3" t="inlineStr">
        <is>
          <t>Debt Instrument [Line Items]</t>
        </is>
      </c>
    </row>
    <row r="34">
      <c r="A34" s="4" t="inlineStr">
        <is>
          <t>Principal</t>
        </is>
      </c>
      <c r="B34" s="6" t="n">
        <v>486000000</v>
      </c>
      <c r="C34" s="8" t="n">
        <v>415000000</v>
      </c>
      <c r="D34" s="5" t="n">
        <v>465000000</v>
      </c>
    </row>
    <row r="35">
      <c r="A35" s="4" t="inlineStr">
        <is>
          <t>Carrying amount</t>
        </is>
      </c>
      <c r="B35" s="6" t="n">
        <v>496000000</v>
      </c>
      <c r="D35" s="5" t="n">
        <v>479000000</v>
      </c>
    </row>
    <row r="36">
      <c r="A36" s="4" t="inlineStr">
        <is>
          <t>Stated rate</t>
        </is>
      </c>
      <c r="B36" s="4" t="inlineStr">
        <is>
          <t>4.875%</t>
        </is>
      </c>
      <c r="C36" s="4" t="inlineStr">
        <is>
          <t>4.875%</t>
        </is>
      </c>
    </row>
    <row r="37">
      <c r="A37" s="4" t="inlineStr">
        <is>
          <t>Senior Notes | Euro Floating Rate Notes due 2024</t>
        </is>
      </c>
    </row>
    <row r="38">
      <c r="A38" s="3" t="inlineStr">
        <is>
          <t>Debt Instrument [Line Items]</t>
        </is>
      </c>
    </row>
    <row r="39">
      <c r="A39" s="4" t="inlineStr">
        <is>
          <t>Principal</t>
        </is>
      </c>
      <c r="B39" s="6" t="n">
        <v>352000000</v>
      </c>
      <c r="C39" s="8" t="n">
        <v>300000000</v>
      </c>
      <c r="D39" s="5" t="n">
        <v>336000000</v>
      </c>
    </row>
    <row r="40">
      <c r="A40" s="4" t="inlineStr">
        <is>
          <t>Carrying amount</t>
        </is>
      </c>
      <c r="B40" s="6" t="n">
        <v>355000000</v>
      </c>
      <c r="D40" s="5" t="n">
        <v>340000000</v>
      </c>
    </row>
    <row r="41">
      <c r="A41" s="4" t="inlineStr">
        <is>
          <t>Stated rate</t>
        </is>
      </c>
      <c r="B41" s="4" t="inlineStr">
        <is>
          <t>4.875%</t>
        </is>
      </c>
      <c r="C41" s="4" t="inlineStr">
        <is>
          <t>4.875%</t>
        </is>
      </c>
    </row>
    <row r="42">
      <c r="A42" s="4" t="inlineStr">
        <is>
          <t>Senior Notes | 5.000% Euro Fixed Rate Notes due 2024</t>
        </is>
      </c>
    </row>
    <row r="43">
      <c r="A43" s="3" t="inlineStr">
        <is>
          <t>Debt Instrument [Line Items]</t>
        </is>
      </c>
    </row>
    <row r="44">
      <c r="A44" s="4" t="inlineStr">
        <is>
          <t>Principal</t>
        </is>
      </c>
      <c r="B44" s="6" t="n">
        <v>410000000</v>
      </c>
      <c r="C44" s="8" t="n">
        <v>350000000</v>
      </c>
      <c r="D44" s="5" t="n">
        <v>392000000</v>
      </c>
    </row>
    <row r="45">
      <c r="A45" s="4" t="inlineStr">
        <is>
          <t>Carrying amount</t>
        </is>
      </c>
      <c r="B45" s="6" t="n">
        <v>428000000</v>
      </c>
      <c r="D45" s="5" t="n">
        <v>413000000</v>
      </c>
    </row>
    <row r="46">
      <c r="A46" s="4" t="inlineStr">
        <is>
          <t>Stated rate</t>
        </is>
      </c>
      <c r="B46" s="4" t="inlineStr">
        <is>
          <t>5.00%</t>
        </is>
      </c>
      <c r="C46" s="4" t="inlineStr">
        <is>
          <t>5.00%</t>
        </is>
      </c>
    </row>
    <row r="47">
      <c r="A47" s="4" t="inlineStr">
        <is>
          <t>Other debt, primarily foreign instruments</t>
        </is>
      </c>
    </row>
    <row r="48">
      <c r="A48" s="3" t="inlineStr">
        <is>
          <t>Debt Instrument [Line Items]</t>
        </is>
      </c>
    </row>
    <row r="49">
      <c r="A49" s="4" t="inlineStr">
        <is>
          <t>Principal</t>
        </is>
      </c>
      <c r="B49" s="6" t="n">
        <v>21000000</v>
      </c>
      <c r="D49" s="5" t="n">
        <v>14000000</v>
      </c>
    </row>
    <row r="50">
      <c r="A50" s="4" t="inlineStr">
        <is>
          <t>Carrying amount</t>
        </is>
      </c>
      <c r="B50" s="6" t="n">
        <v>20000000</v>
      </c>
      <c r="D50" s="6" t="n">
        <v>13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hort Term Debt (Details) - USD ($) $ in Millions</t>
        </is>
      </c>
      <c r="B1" s="2" t="inlineStr">
        <is>
          <t>Sep. 30, 2020</t>
        </is>
      </c>
      <c r="C1" s="2" t="inlineStr">
        <is>
          <t>Dec. 31, 2019</t>
        </is>
      </c>
    </row>
    <row r="2">
      <c r="A2" s="3" t="inlineStr">
        <is>
          <t>Debt Disclosure [Abstract]</t>
        </is>
      </c>
    </row>
    <row r="3">
      <c r="A3" s="4" t="inlineStr">
        <is>
          <t>Maturities classified as current</t>
        </is>
      </c>
      <c r="B3" s="6" t="n">
        <v>4</v>
      </c>
      <c r="C3" s="6" t="n">
        <v>4</v>
      </c>
    </row>
    <row r="4">
      <c r="A4" s="4" t="inlineStr">
        <is>
          <t>Short-term borrowings</t>
        </is>
      </c>
      <c r="B4" s="5" t="n">
        <v>161</v>
      </c>
      <c r="C4" s="5" t="n">
        <v>179</v>
      </c>
    </row>
    <row r="5">
      <c r="A5" s="4" t="inlineStr">
        <is>
          <t>Bank overdrafts</t>
        </is>
      </c>
      <c r="B5" s="5" t="n">
        <v>11</v>
      </c>
      <c r="C5" s="5" t="n">
        <v>2</v>
      </c>
    </row>
    <row r="6">
      <c r="A6" s="4" t="inlineStr">
        <is>
          <t>Total short-term debt</t>
        </is>
      </c>
      <c r="B6" s="6" t="n">
        <v>176</v>
      </c>
      <c r="C6" s="6" t="n">
        <v>1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Other Financing Arrangements - Interest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assets</t>
        </is>
      </c>
    </row>
    <row r="4">
      <c r="A4" s="3" t="inlineStr">
        <is>
          <t>Debt Instrument [Line Items]</t>
        </is>
      </c>
    </row>
    <row r="5">
      <c r="A5" s="4" t="inlineStr">
        <is>
          <t>Amortization of debt issuance fees</t>
        </is>
      </c>
      <c r="B5" s="6" t="n">
        <v>1</v>
      </c>
      <c r="C5" s="6" t="n">
        <v>1</v>
      </c>
      <c r="D5" s="6" t="n">
        <v>3</v>
      </c>
      <c r="E5" s="6" t="n">
        <v>3</v>
      </c>
    </row>
    <row r="6">
      <c r="A6" s="4" t="inlineStr">
        <is>
          <t>Interest Expense</t>
        </is>
      </c>
    </row>
    <row r="7">
      <c r="A7" s="3" t="inlineStr">
        <is>
          <t>Debt Instrument [Line Items]</t>
        </is>
      </c>
    </row>
    <row r="8">
      <c r="A8" s="4" t="inlineStr">
        <is>
          <t>Amortization of debt issuance fees</t>
        </is>
      </c>
      <c r="B8" s="5" t="n">
        <v>6</v>
      </c>
      <c r="C8" s="5" t="n">
        <v>5</v>
      </c>
      <c r="D8" s="5" t="n">
        <v>16</v>
      </c>
      <c r="E8" s="5" t="n">
        <v>14</v>
      </c>
    </row>
    <row r="9">
      <c r="A9" s="4" t="inlineStr">
        <is>
          <t>Accretion of debt premium</t>
        </is>
      </c>
      <c r="B9" s="6" t="n">
        <v>-2</v>
      </c>
      <c r="C9" s="6" t="n">
        <v>-3</v>
      </c>
      <c r="D9" s="6" t="n">
        <v>-8</v>
      </c>
      <c r="E9" s="6" t="n">
        <v>-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Other Financing Arrangements - Financing Arrangements (Details) - USD ($)</t>
        </is>
      </c>
      <c r="B1" s="2" t="inlineStr">
        <is>
          <t>3 Months Ended</t>
        </is>
      </c>
    </row>
    <row r="2">
      <c r="B2" s="2" t="inlineStr">
        <is>
          <t>Sep. 30, 2020</t>
        </is>
      </c>
      <c r="C2" s="2" t="inlineStr">
        <is>
          <t>Oct. 01, 2018</t>
        </is>
      </c>
    </row>
    <row r="3">
      <c r="A3" s="3" t="inlineStr">
        <is>
          <t>Debt Instrument [Line Items]</t>
        </is>
      </c>
    </row>
    <row r="4">
      <c r="A4" s="4" t="inlineStr">
        <is>
          <t>Available</t>
        </is>
      </c>
      <c r="B4" s="6" t="n">
        <v>1100000000</v>
      </c>
    </row>
    <row r="5">
      <c r="A5" s="4" t="inlineStr">
        <is>
          <t>Liquidity</t>
        </is>
      </c>
      <c r="B5" s="5" t="n">
        <v>1800000000</v>
      </c>
    </row>
    <row r="6">
      <c r="A6" s="4" t="inlineStr">
        <is>
          <t>Cash</t>
        </is>
      </c>
      <c r="B6" s="5" t="n">
        <v>721000000</v>
      </c>
    </row>
    <row r="7">
      <c r="A7" s="4" t="inlineStr">
        <is>
          <t>Tenneco Inc. revolving credit agreement</t>
        </is>
      </c>
    </row>
    <row r="8">
      <c r="A8" s="3" t="inlineStr">
        <is>
          <t>Debt Instrument [Line Items]</t>
        </is>
      </c>
    </row>
    <row r="9">
      <c r="A9" s="4" t="inlineStr">
        <is>
          <t>Available</t>
        </is>
      </c>
      <c r="B9" s="5" t="n">
        <v>1100000000</v>
      </c>
    </row>
    <row r="10">
      <c r="A10" s="4" t="inlineStr">
        <is>
          <t>Tenneco Inc. Term Loan A</t>
        </is>
      </c>
    </row>
    <row r="11">
      <c r="A11" s="3" t="inlineStr">
        <is>
          <t>Debt Instrument [Line Items]</t>
        </is>
      </c>
    </row>
    <row r="12">
      <c r="A12" s="4" t="inlineStr">
        <is>
          <t>Available</t>
        </is>
      </c>
      <c r="B12" s="5" t="n">
        <v>0</v>
      </c>
    </row>
    <row r="13">
      <c r="A13" s="4" t="inlineStr">
        <is>
          <t>Tenneco Inc. Term Loan B</t>
        </is>
      </c>
    </row>
    <row r="14">
      <c r="A14" s="3" t="inlineStr">
        <is>
          <t>Debt Instrument [Line Items]</t>
        </is>
      </c>
    </row>
    <row r="15">
      <c r="A15" s="4" t="inlineStr">
        <is>
          <t>Available</t>
        </is>
      </c>
      <c r="B15" s="5" t="n">
        <v>0</v>
      </c>
    </row>
    <row r="16">
      <c r="A16" s="4" t="inlineStr">
        <is>
          <t>Subsidiaries’ credit agreements</t>
        </is>
      </c>
    </row>
    <row r="17">
      <c r="A17" s="3" t="inlineStr">
        <is>
          <t>Debt Instrument [Line Items]</t>
        </is>
      </c>
    </row>
    <row r="18">
      <c r="A18" s="4" t="inlineStr">
        <is>
          <t>Available</t>
        </is>
      </c>
      <c r="B18" s="5" t="n">
        <v>0</v>
      </c>
    </row>
    <row r="19">
      <c r="A19" s="4" t="inlineStr">
        <is>
          <t>Letters of credit</t>
        </is>
      </c>
    </row>
    <row r="20">
      <c r="A20" s="3" t="inlineStr">
        <is>
          <t>Debt Instrument [Line Items]</t>
        </is>
      </c>
    </row>
    <row r="21">
      <c r="A21" s="4" t="inlineStr">
        <is>
          <t>Available</t>
        </is>
      </c>
      <c r="B21" s="5" t="n">
        <v>74000000</v>
      </c>
    </row>
    <row r="22">
      <c r="A22" s="4" t="inlineStr">
        <is>
          <t>Line of Credit</t>
        </is>
      </c>
    </row>
    <row r="23">
      <c r="A23" s="3" t="inlineStr">
        <is>
          <t>Debt Instrument [Line Items]</t>
        </is>
      </c>
    </row>
    <row r="24">
      <c r="A24" s="4" t="inlineStr">
        <is>
          <t>Borrowing capacity</t>
        </is>
      </c>
      <c r="C24" s="6" t="n">
        <v>4900000000</v>
      </c>
    </row>
    <row r="25">
      <c r="A25" s="4" t="inlineStr">
        <is>
          <t>Line of Credit | Revolving Credit Facility</t>
        </is>
      </c>
    </row>
    <row r="26">
      <c r="A26" s="3" t="inlineStr">
        <is>
          <t>Debt Instrument [Line Items]</t>
        </is>
      </c>
    </row>
    <row r="27">
      <c r="A27" s="4" t="inlineStr">
        <is>
          <t>Debt repaid</t>
        </is>
      </c>
      <c r="B27" s="5" t="n">
        <v>1100000000</v>
      </c>
    </row>
    <row r="28">
      <c r="A28" s="4" t="inlineStr">
        <is>
          <t>Borrowing capacity</t>
        </is>
      </c>
      <c r="B28" s="6" t="n">
        <v>1500000000</v>
      </c>
      <c r="C28" s="6" t="n">
        <v>150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Debt and Other Financing Arrangements - Term Loans (Details) - USD ($)</t>
        </is>
      </c>
      <c r="B1" s="2" t="inlineStr">
        <is>
          <t>Oct. 01, 2018</t>
        </is>
      </c>
      <c r="C1" s="2" t="inlineStr">
        <is>
          <t>Sep. 30, 2020</t>
        </is>
      </c>
    </row>
    <row r="2">
      <c r="A2" s="4" t="inlineStr">
        <is>
          <t>Line of Credit</t>
        </is>
      </c>
    </row>
    <row r="3">
      <c r="A3" s="3" t="inlineStr">
        <is>
          <t>Line of Credit Facility [Line Items]</t>
        </is>
      </c>
    </row>
    <row r="4">
      <c r="A4" s="4" t="inlineStr">
        <is>
          <t>Borrowing capacity</t>
        </is>
      </c>
      <c r="B4" s="6" t="n">
        <v>4900000000</v>
      </c>
    </row>
    <row r="5">
      <c r="A5" s="4" t="inlineStr">
        <is>
          <t>Revolving Credit Facility</t>
        </is>
      </c>
    </row>
    <row r="6">
      <c r="A6" s="3" t="inlineStr">
        <is>
          <t>Line of Credit Facility [Line Items]</t>
        </is>
      </c>
    </row>
    <row r="7">
      <c r="A7" s="4" t="inlineStr">
        <is>
          <t>Debt term</t>
        </is>
      </c>
      <c r="B7" s="4" t="inlineStr">
        <is>
          <t>5 years</t>
        </is>
      </c>
    </row>
    <row r="8">
      <c r="A8" s="4" t="inlineStr">
        <is>
          <t>Revolving Credit Facility | Line of Credit</t>
        </is>
      </c>
    </row>
    <row r="9">
      <c r="A9" s="3" t="inlineStr">
        <is>
          <t>Line of Credit Facility [Line Items]</t>
        </is>
      </c>
    </row>
    <row r="10">
      <c r="A10" s="4" t="inlineStr">
        <is>
          <t>Borrowing capacity</t>
        </is>
      </c>
      <c r="B10" s="6" t="n">
        <v>1500000000</v>
      </c>
      <c r="C10" s="6" t="n">
        <v>1500000000</v>
      </c>
    </row>
    <row r="11">
      <c r="A11" s="4" t="inlineStr">
        <is>
          <t>Term Loan A Facility</t>
        </is>
      </c>
    </row>
    <row r="12">
      <c r="A12" s="3" t="inlineStr">
        <is>
          <t>Line of Credit Facility [Line Items]</t>
        </is>
      </c>
    </row>
    <row r="13">
      <c r="A13" s="4" t="inlineStr">
        <is>
          <t>Debt term</t>
        </is>
      </c>
      <c r="B13" s="4" t="inlineStr">
        <is>
          <t>5 years</t>
        </is>
      </c>
    </row>
    <row r="14">
      <c r="A14" s="4" t="inlineStr">
        <is>
          <t>Term Loan A Facility | Term Loans</t>
        </is>
      </c>
    </row>
    <row r="15">
      <c r="A15" s="3" t="inlineStr">
        <is>
          <t>Line of Credit Facility [Line Items]</t>
        </is>
      </c>
    </row>
    <row r="16">
      <c r="A16" s="4" t="inlineStr">
        <is>
          <t>Borrowing capacity</t>
        </is>
      </c>
      <c r="B16" s="6" t="n">
        <v>1700000000</v>
      </c>
    </row>
    <row r="17">
      <c r="A17" s="4" t="inlineStr">
        <is>
          <t>Term Loan B Facility</t>
        </is>
      </c>
    </row>
    <row r="18">
      <c r="A18" s="3" t="inlineStr">
        <is>
          <t>Line of Credit Facility [Line Items]</t>
        </is>
      </c>
    </row>
    <row r="19">
      <c r="A19" s="4" t="inlineStr">
        <is>
          <t>Debt term</t>
        </is>
      </c>
      <c r="B19" s="4" t="inlineStr">
        <is>
          <t>7 years</t>
        </is>
      </c>
    </row>
    <row r="20">
      <c r="A20" s="4" t="inlineStr">
        <is>
          <t>Term Loan B Facility | Term Loans</t>
        </is>
      </c>
    </row>
    <row r="21">
      <c r="A21" s="3" t="inlineStr">
        <is>
          <t>Line of Credit Facility [Line Items]</t>
        </is>
      </c>
    </row>
    <row r="22">
      <c r="A22" s="4" t="inlineStr">
        <is>
          <t>Borrowing capacity</t>
        </is>
      </c>
      <c r="B22" s="6" t="n">
        <v>1700000000</v>
      </c>
    </row>
    <row r="23">
      <c r="A23" s="4" t="inlineStr">
        <is>
          <t>First Amendment and Second Amendment | Line of Credit</t>
        </is>
      </c>
    </row>
    <row r="24">
      <c r="A24" s="3" t="inlineStr">
        <is>
          <t>Line of Credit Facility [Line Items]</t>
        </is>
      </c>
    </row>
    <row r="25">
      <c r="A25" s="4" t="inlineStr">
        <is>
          <t>One-time fees</t>
        </is>
      </c>
      <c r="C25" s="5" t="n">
        <v>8000000</v>
      </c>
    </row>
    <row r="26">
      <c r="A26" s="4" t="inlineStr">
        <is>
          <t>Third Amendment | Line of Credit</t>
        </is>
      </c>
    </row>
    <row r="27">
      <c r="A27" s="3" t="inlineStr">
        <is>
          <t>Line of Credit Facility [Line Items]</t>
        </is>
      </c>
    </row>
    <row r="28">
      <c r="A28" s="4" t="inlineStr">
        <is>
          <t>One-time fees</t>
        </is>
      </c>
      <c r="C28" s="6" t="n">
        <v>1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 width="40" customWidth="1" min="8" max="8"/>
    <col width="25" customWidth="1" min="9" max="9"/>
    <col width="13" customWidth="1" min="10" max="10"/>
  </cols>
  <sheetData>
    <row r="1">
      <c r="A1" s="1" t="inlineStr">
        <is>
          <t>CONDENSED CONSOLIDATED STATEMENTS OF CHANGES IN SHAREHOLDERS EQUITY (Unaudited) - USD ($) shares in Millions, $ in Million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 (Loss)</t>
        </is>
      </c>
      <c r="H1" s="2" t="inlineStr">
        <is>
          <t>Total Tenneco Inc. Shareholders' Equity</t>
        </is>
      </c>
      <c r="I1" s="2" t="inlineStr">
        <is>
          <t>Noncontrolling Interests</t>
        </is>
      </c>
      <c r="J1" s="2" t="inlineStr">
        <is>
          <t>Total Equity</t>
        </is>
      </c>
    </row>
    <row r="2">
      <c r="A2" s="4" t="inlineStr">
        <is>
          <t>Beginning balance (in shares) at Dec. 31, 2018</t>
        </is>
      </c>
      <c r="C2" s="5" t="n">
        <v>1</v>
      </c>
    </row>
    <row r="3">
      <c r="A3" s="4" t="inlineStr">
        <is>
          <t>Balance at beginning of period at Dec. 31, 2018</t>
        </is>
      </c>
      <c r="D3" s="6" t="n">
        <v>-930</v>
      </c>
      <c r="E3" s="6" t="n">
        <v>4360</v>
      </c>
      <c r="F3" s="6" t="n">
        <v>-1013</v>
      </c>
      <c r="G3" s="6" t="n">
        <v>-692</v>
      </c>
      <c r="H3" s="6" t="n">
        <v>1726</v>
      </c>
      <c r="I3" s="6" t="n">
        <v>190</v>
      </c>
      <c r="J3" s="6" t="n">
        <v>1916</v>
      </c>
    </row>
    <row r="4">
      <c r="A4" s="3" t="inlineStr">
        <is>
          <t>Increase (Decrease) in Stockholders' Equity [Roll Forward]</t>
        </is>
      </c>
    </row>
    <row r="5">
      <c r="A5" s="4" t="inlineStr">
        <is>
          <t>Net income (loss)</t>
        </is>
      </c>
      <c r="F5" s="5" t="n">
        <v>-117</v>
      </c>
      <c r="H5" s="5" t="n">
        <v>-117</v>
      </c>
      <c r="I5" s="5" t="n">
        <v>7</v>
      </c>
      <c r="J5" s="5" t="n">
        <v>-110</v>
      </c>
    </row>
    <row r="6">
      <c r="A6" s="4" t="inlineStr">
        <is>
          <t>Foreign currency translation adjustments</t>
        </is>
      </c>
      <c r="G6" s="5" t="n">
        <v>29</v>
      </c>
      <c r="H6" s="5" t="n">
        <v>29</v>
      </c>
      <c r="I6" s="5" t="n">
        <v>4</v>
      </c>
      <c r="J6" s="5" t="n">
        <v>33</v>
      </c>
    </row>
    <row r="7">
      <c r="A7" s="4" t="inlineStr">
        <is>
          <t>Derivatives</t>
        </is>
      </c>
      <c r="G7" s="5" t="n">
        <v>4</v>
      </c>
      <c r="H7" s="5" t="n">
        <v>4</v>
      </c>
      <c r="J7" s="5" t="n">
        <v>4</v>
      </c>
    </row>
    <row r="8">
      <c r="A8" s="4" t="inlineStr">
        <is>
          <t>Defined benefit plans</t>
        </is>
      </c>
      <c r="G8" s="5" t="n">
        <v>1</v>
      </c>
      <c r="H8" s="5" t="n">
        <v>1</v>
      </c>
      <c r="J8" s="5" t="n">
        <v>1</v>
      </c>
    </row>
    <row r="9">
      <c r="A9" s="4" t="inlineStr">
        <is>
          <t>Comprehensive income (loss)</t>
        </is>
      </c>
      <c r="H9" s="5" t="n">
        <v>-83</v>
      </c>
      <c r="I9" s="5" t="n">
        <v>11</v>
      </c>
      <c r="J9" s="5" t="n">
        <v>-72</v>
      </c>
    </row>
    <row r="10">
      <c r="A10" s="4" t="inlineStr">
        <is>
          <t>Stock-based compensation, net</t>
        </is>
      </c>
      <c r="E10" s="5" t="n">
        <v>5</v>
      </c>
      <c r="H10" s="5" t="n">
        <v>5</v>
      </c>
      <c r="J10" s="5" t="n">
        <v>5</v>
      </c>
    </row>
    <row r="11">
      <c r="A11" s="4" t="inlineStr">
        <is>
          <t>Cash dividends declared</t>
        </is>
      </c>
      <c r="F11" s="5" t="n">
        <v>-20</v>
      </c>
      <c r="H11" s="5" t="n">
        <v>-20</v>
      </c>
      <c r="J11" s="5" t="n">
        <v>-20</v>
      </c>
    </row>
    <row r="12">
      <c r="A12" s="4" t="inlineStr">
        <is>
          <t>Purchase accounting measurement period adjustment</t>
        </is>
      </c>
      <c r="I12" s="5" t="n">
        <v>-1</v>
      </c>
      <c r="J12" s="5" t="n">
        <v>-1</v>
      </c>
    </row>
    <row r="13">
      <c r="A13" s="4" t="inlineStr">
        <is>
          <t>Distributions declared to noncontrolling interests</t>
        </is>
      </c>
      <c r="I13" s="5" t="n">
        <v>-1</v>
      </c>
      <c r="J13" s="5" t="n">
        <v>-1</v>
      </c>
    </row>
    <row r="14">
      <c r="A14" s="4" t="inlineStr">
        <is>
          <t>Ending balance (in shares) at Mar. 31, 2019</t>
        </is>
      </c>
      <c r="C14" s="5" t="n">
        <v>1</v>
      </c>
    </row>
    <row r="15">
      <c r="A15" s="4" t="inlineStr">
        <is>
          <t>Balance at end of period at Mar. 31, 2019</t>
        </is>
      </c>
      <c r="D15" s="5" t="n">
        <v>-930</v>
      </c>
      <c r="E15" s="5" t="n">
        <v>4365</v>
      </c>
      <c r="F15" s="5" t="n">
        <v>-1150</v>
      </c>
      <c r="G15" s="5" t="n">
        <v>-658</v>
      </c>
      <c r="H15" s="5" t="n">
        <v>1628</v>
      </c>
      <c r="I15" s="5" t="n">
        <v>199</v>
      </c>
      <c r="J15" s="5" t="n">
        <v>1827</v>
      </c>
    </row>
    <row r="16">
      <c r="A16" s="4" t="inlineStr">
        <is>
          <t>Beginning balance (in shares) at Dec. 31, 2018</t>
        </is>
      </c>
      <c r="C16" s="5" t="n">
        <v>1</v>
      </c>
    </row>
    <row r="17">
      <c r="A17" s="4" t="inlineStr">
        <is>
          <t>Balance at beginning of period at Dec. 31, 2018</t>
        </is>
      </c>
      <c r="D17" s="5" t="n">
        <v>-930</v>
      </c>
      <c r="E17" s="5" t="n">
        <v>4360</v>
      </c>
      <c r="F17" s="5" t="n">
        <v>-1013</v>
      </c>
      <c r="G17" s="5" t="n">
        <v>-692</v>
      </c>
      <c r="H17" s="5" t="n">
        <v>1726</v>
      </c>
      <c r="I17" s="5" t="n">
        <v>190</v>
      </c>
      <c r="J17" s="5" t="n">
        <v>1916</v>
      </c>
    </row>
    <row r="18">
      <c r="A18" s="3" t="inlineStr">
        <is>
          <t>Increase (Decrease) in Stockholders' Equity [Roll Forward]</t>
        </is>
      </c>
    </row>
    <row r="19">
      <c r="A19" s="4" t="inlineStr">
        <is>
          <t>Net income (loss)</t>
        </is>
      </c>
      <c r="B19" s="6" t="n">
        <v>-21</v>
      </c>
    </row>
    <row r="20">
      <c r="A20" s="4" t="inlineStr">
        <is>
          <t>Foreign currency translation adjustments</t>
        </is>
      </c>
      <c r="B20" s="5" t="n">
        <v>-80</v>
      </c>
    </row>
    <row r="21">
      <c r="A21" s="4" t="inlineStr">
        <is>
          <t>Derivatives</t>
        </is>
      </c>
      <c r="B21" s="5" t="n">
        <v>1</v>
      </c>
    </row>
    <row r="22">
      <c r="A22" s="4" t="inlineStr">
        <is>
          <t>Defined benefit plans</t>
        </is>
      </c>
      <c r="B22" s="5" t="n">
        <v>2</v>
      </c>
    </row>
    <row r="23">
      <c r="A23" s="4" t="inlineStr">
        <is>
          <t>Comprehensive income (loss)</t>
        </is>
      </c>
      <c r="B23" s="5" t="n">
        <v>-59</v>
      </c>
    </row>
    <row r="24">
      <c r="A24" s="4" t="inlineStr">
        <is>
          <t>Acquisition and other</t>
        </is>
      </c>
      <c r="B24" s="5" t="n">
        <v>17</v>
      </c>
    </row>
    <row r="25">
      <c r="A25" s="4" t="inlineStr">
        <is>
          <t>Purchase accounting measurement period adjustment</t>
        </is>
      </c>
      <c r="B25" s="5" t="n">
        <v>-8</v>
      </c>
    </row>
    <row r="26">
      <c r="A26" s="4" t="inlineStr">
        <is>
          <t>Distributions declared to noncontrolling interests</t>
        </is>
      </c>
      <c r="B26" s="5" t="n">
        <v>0</v>
      </c>
    </row>
    <row r="27">
      <c r="A27" s="4" t="inlineStr">
        <is>
          <t>Ending balance (in shares) at Sep. 30, 2019</t>
        </is>
      </c>
      <c r="C27" s="5" t="n">
        <v>1</v>
      </c>
    </row>
    <row r="28">
      <c r="A28" s="4" t="inlineStr">
        <is>
          <t>Balance at end of period at Sep. 30, 2019</t>
        </is>
      </c>
      <c r="D28" s="5" t="n">
        <v>-930</v>
      </c>
      <c r="E28" s="5" t="n">
        <v>4377</v>
      </c>
      <c r="F28" s="5" t="n">
        <v>-1054</v>
      </c>
      <c r="G28" s="5" t="n">
        <v>-752</v>
      </c>
      <c r="H28" s="5" t="n">
        <v>1642</v>
      </c>
      <c r="I28" s="5" t="n">
        <v>195</v>
      </c>
      <c r="J28" s="5" t="n">
        <v>1837</v>
      </c>
    </row>
    <row r="29">
      <c r="A29" s="4" t="inlineStr">
        <is>
          <t>Beginning balance (in shares) at Mar. 31, 2019</t>
        </is>
      </c>
      <c r="C29" s="5" t="n">
        <v>1</v>
      </c>
    </row>
    <row r="30">
      <c r="A30" s="4" t="inlineStr">
        <is>
          <t>Balance at beginning of period at Mar. 31, 2019</t>
        </is>
      </c>
      <c r="D30" s="5" t="n">
        <v>-930</v>
      </c>
      <c r="E30" s="5" t="n">
        <v>4365</v>
      </c>
      <c r="F30" s="5" t="n">
        <v>-1150</v>
      </c>
      <c r="G30" s="5" t="n">
        <v>-658</v>
      </c>
      <c r="H30" s="5" t="n">
        <v>1628</v>
      </c>
      <c r="I30" s="5" t="n">
        <v>199</v>
      </c>
      <c r="J30" s="5" t="n">
        <v>1827</v>
      </c>
    </row>
    <row r="31">
      <c r="A31" s="3" t="inlineStr">
        <is>
          <t>Increase (Decrease) in Stockholders' Equity [Roll Forward]</t>
        </is>
      </c>
    </row>
    <row r="32">
      <c r="A32" s="4" t="inlineStr">
        <is>
          <t>Net income (loss)</t>
        </is>
      </c>
      <c r="F32" s="5" t="n">
        <v>26</v>
      </c>
      <c r="H32" s="5" t="n">
        <v>26</v>
      </c>
      <c r="I32" s="5" t="n">
        <v>9</v>
      </c>
      <c r="J32" s="5" t="n">
        <v>35</v>
      </c>
    </row>
    <row r="33">
      <c r="A33" s="4" t="inlineStr">
        <is>
          <t>Foreign currency translation adjustments</t>
        </is>
      </c>
      <c r="G33" s="5" t="n">
        <v>-17</v>
      </c>
      <c r="H33" s="5" t="n">
        <v>-17</v>
      </c>
      <c r="J33" s="5" t="n">
        <v>-17</v>
      </c>
    </row>
    <row r="34">
      <c r="A34" s="4" t="inlineStr">
        <is>
          <t>Derivatives</t>
        </is>
      </c>
      <c r="G34" s="5" t="n">
        <v>-3</v>
      </c>
      <c r="H34" s="5" t="n">
        <v>-3</v>
      </c>
      <c r="J34" s="5" t="n">
        <v>-3</v>
      </c>
    </row>
    <row r="35">
      <c r="A35" s="4" t="inlineStr">
        <is>
          <t>Defined benefit plans</t>
        </is>
      </c>
      <c r="G35" s="5" t="n">
        <v>-2</v>
      </c>
      <c r="H35" s="5" t="n">
        <v>-2</v>
      </c>
      <c r="J35" s="5" t="n">
        <v>-2</v>
      </c>
    </row>
    <row r="36">
      <c r="A36" s="4" t="inlineStr">
        <is>
          <t>Comprehensive income (loss)</t>
        </is>
      </c>
      <c r="H36" s="5" t="n">
        <v>4</v>
      </c>
      <c r="I36" s="5" t="n">
        <v>9</v>
      </c>
      <c r="J36" s="5" t="n">
        <v>13</v>
      </c>
    </row>
    <row r="37">
      <c r="A37" s="4" t="inlineStr">
        <is>
          <t>Stock-based compensation, net</t>
        </is>
      </c>
      <c r="E37" s="5" t="n">
        <v>6</v>
      </c>
      <c r="H37" s="5" t="n">
        <v>6</v>
      </c>
      <c r="J37" s="5" t="n">
        <v>6</v>
      </c>
    </row>
    <row r="38">
      <c r="A38" s="4" t="inlineStr">
        <is>
          <t>Distributions declared to noncontrolling interests</t>
        </is>
      </c>
      <c r="I38" s="5" t="n">
        <v>-2</v>
      </c>
      <c r="J38" s="5" t="n">
        <v>-2</v>
      </c>
    </row>
    <row r="39">
      <c r="A39" s="4" t="inlineStr">
        <is>
          <t>Ending balance (in shares) at Jun. 30, 2019</t>
        </is>
      </c>
      <c r="C39" s="5" t="n">
        <v>1</v>
      </c>
    </row>
    <row r="40">
      <c r="A40" s="4" t="inlineStr">
        <is>
          <t>Balance at end of period at Jun. 30, 2019</t>
        </is>
      </c>
      <c r="D40" s="5" t="n">
        <v>-930</v>
      </c>
      <c r="E40" s="5" t="n">
        <v>4371</v>
      </c>
      <c r="F40" s="5" t="n">
        <v>-1124</v>
      </c>
      <c r="G40" s="5" t="n">
        <v>-680</v>
      </c>
      <c r="H40" s="5" t="n">
        <v>1638</v>
      </c>
      <c r="I40" s="5" t="n">
        <v>206</v>
      </c>
      <c r="J40" s="5" t="n">
        <v>1844</v>
      </c>
    </row>
    <row r="41">
      <c r="A41" s="3" t="inlineStr">
        <is>
          <t>Increase (Decrease) in Stockholders' Equity [Roll Forward]</t>
        </is>
      </c>
    </row>
    <row r="42">
      <c r="A42" s="4" t="inlineStr">
        <is>
          <t>Net income (loss)</t>
        </is>
      </c>
      <c r="B42" s="5" t="n">
        <v>70</v>
      </c>
      <c r="F42" s="5" t="n">
        <v>70</v>
      </c>
      <c r="H42" s="5" t="n">
        <v>70</v>
      </c>
      <c r="I42" s="5" t="n">
        <v>4</v>
      </c>
      <c r="J42" s="5" t="n">
        <v>74</v>
      </c>
    </row>
    <row r="43">
      <c r="A43" s="4" t="inlineStr">
        <is>
          <t>Foreign currency translation adjustments</t>
        </is>
      </c>
      <c r="B43" s="5" t="n">
        <v>-97</v>
      </c>
      <c r="G43" s="5" t="n">
        <v>-75</v>
      </c>
      <c r="H43" s="5" t="n">
        <v>-75</v>
      </c>
      <c r="I43" s="5" t="n">
        <v>-11</v>
      </c>
      <c r="J43" s="5" t="n">
        <v>-86</v>
      </c>
    </row>
    <row r="44">
      <c r="A44" s="4" t="inlineStr">
        <is>
          <t>Derivatives</t>
        </is>
      </c>
      <c r="B44" s="5" t="n">
        <v>0</v>
      </c>
    </row>
    <row r="45">
      <c r="A45" s="4" t="inlineStr">
        <is>
          <t>Defined benefit plans</t>
        </is>
      </c>
      <c r="B45" s="5" t="n">
        <v>3</v>
      </c>
      <c r="G45" s="5" t="n">
        <v>3</v>
      </c>
      <c r="H45" s="5" t="n">
        <v>3</v>
      </c>
      <c r="J45" s="5" t="n">
        <v>3</v>
      </c>
    </row>
    <row r="46">
      <c r="A46" s="4" t="inlineStr">
        <is>
          <t>Comprehensive income (loss)</t>
        </is>
      </c>
      <c r="B46" s="5" t="n">
        <v>-16</v>
      </c>
      <c r="H46" s="5" t="n">
        <v>-2</v>
      </c>
      <c r="I46" s="5" t="n">
        <v>-7</v>
      </c>
      <c r="J46" s="5" t="n">
        <v>-9</v>
      </c>
    </row>
    <row r="47">
      <c r="A47" s="4" t="inlineStr">
        <is>
          <t>Acquisition and other</t>
        </is>
      </c>
      <c r="I47" s="5" t="n">
        <v>-3</v>
      </c>
      <c r="J47" s="5" t="n">
        <v>-3</v>
      </c>
    </row>
    <row r="48">
      <c r="A48" s="4" t="inlineStr">
        <is>
          <t>Stock-based compensation, net</t>
        </is>
      </c>
      <c r="E48" s="5" t="n">
        <v>6</v>
      </c>
      <c r="H48" s="5" t="n">
        <v>6</v>
      </c>
      <c r="J48" s="5" t="n">
        <v>6</v>
      </c>
    </row>
    <row r="49">
      <c r="A49" s="4" t="inlineStr">
        <is>
          <t>Purchase accounting measurement period adjustment</t>
        </is>
      </c>
      <c r="I49" s="5" t="n">
        <v>-1</v>
      </c>
      <c r="J49" s="5" t="n">
        <v>-1</v>
      </c>
    </row>
    <row r="50">
      <c r="A50" s="4" t="inlineStr">
        <is>
          <t>Ending balance (in shares) at Sep. 30, 2019</t>
        </is>
      </c>
      <c r="C50" s="5" t="n">
        <v>1</v>
      </c>
    </row>
    <row r="51">
      <c r="A51" s="4" t="inlineStr">
        <is>
          <t>Balance at end of period at Sep. 30, 2019</t>
        </is>
      </c>
      <c r="D51" s="5" t="n">
        <v>-930</v>
      </c>
      <c r="E51" s="5" t="n">
        <v>4377</v>
      </c>
      <c r="F51" s="5" t="n">
        <v>-1054</v>
      </c>
      <c r="G51" s="5" t="n">
        <v>-752</v>
      </c>
      <c r="H51" s="5" t="n">
        <v>1642</v>
      </c>
      <c r="I51" s="5" t="n">
        <v>195</v>
      </c>
      <c r="J51" s="5" t="n">
        <v>1837</v>
      </c>
    </row>
    <row r="52">
      <c r="A52" s="4" t="inlineStr">
        <is>
          <t>Beginning balance (in shares) at Dec. 31, 2019</t>
        </is>
      </c>
      <c r="C52" s="5" t="n">
        <v>1</v>
      </c>
    </row>
    <row r="53">
      <c r="A53" s="4" t="inlineStr">
        <is>
          <t>Balance at beginning of period at Dec. 31, 2019</t>
        </is>
      </c>
      <c r="B53" s="5" t="n">
        <v>1619</v>
      </c>
      <c r="D53" s="5" t="n">
        <v>-930</v>
      </c>
      <c r="E53" s="5" t="n">
        <v>4432</v>
      </c>
      <c r="F53" s="5" t="n">
        <v>-1367</v>
      </c>
      <c r="G53" s="5" t="n">
        <v>-711</v>
      </c>
      <c r="H53" s="5" t="n">
        <v>1425</v>
      </c>
      <c r="I53" s="5" t="n">
        <v>194</v>
      </c>
      <c r="J53" s="5" t="n">
        <v>1619</v>
      </c>
    </row>
    <row r="54">
      <c r="A54" s="3" t="inlineStr">
        <is>
          <t>Increase (Decrease) in Stockholders' Equity [Roll Forward]</t>
        </is>
      </c>
    </row>
    <row r="55">
      <c r="A55" s="4" t="inlineStr">
        <is>
          <t>Net income (loss)</t>
        </is>
      </c>
      <c r="F55" s="5" t="n">
        <v>-839</v>
      </c>
      <c r="H55" s="5" t="n">
        <v>-839</v>
      </c>
      <c r="I55" s="5" t="n">
        <v>2</v>
      </c>
      <c r="J55" s="5" t="n">
        <v>-837</v>
      </c>
    </row>
    <row r="56">
      <c r="A56" s="4" t="inlineStr">
        <is>
          <t>Foreign currency translation adjustments</t>
        </is>
      </c>
      <c r="G56" s="5" t="n">
        <v>-199</v>
      </c>
      <c r="H56" s="5" t="n">
        <v>-199</v>
      </c>
      <c r="I56" s="5" t="n">
        <v>-13</v>
      </c>
      <c r="J56" s="5" t="n">
        <v>-212</v>
      </c>
    </row>
    <row r="57">
      <c r="A57" s="4" t="inlineStr">
        <is>
          <t>Derivatives</t>
        </is>
      </c>
      <c r="G57" s="5" t="n">
        <v>-2</v>
      </c>
      <c r="H57" s="5" t="n">
        <v>-2</v>
      </c>
      <c r="J57" s="5" t="n">
        <v>-2</v>
      </c>
    </row>
    <row r="58">
      <c r="A58" s="4" t="inlineStr">
        <is>
          <t>Defined benefit plans</t>
        </is>
      </c>
      <c r="G58" s="5" t="n">
        <v>4</v>
      </c>
      <c r="H58" s="5" t="n">
        <v>4</v>
      </c>
      <c r="J58" s="5" t="n">
        <v>4</v>
      </c>
    </row>
    <row r="59">
      <c r="A59" s="4" t="inlineStr">
        <is>
          <t>Comprehensive income (loss)</t>
        </is>
      </c>
      <c r="H59" s="5" t="n">
        <v>-1036</v>
      </c>
      <c r="I59" s="5" t="n">
        <v>-11</v>
      </c>
      <c r="J59" s="5" t="n">
        <v>-1047</v>
      </c>
    </row>
    <row r="60">
      <c r="A60" s="4" t="inlineStr">
        <is>
          <t>Stock-based compensation, net</t>
        </is>
      </c>
      <c r="E60" s="5" t="n">
        <v>2</v>
      </c>
      <c r="H60" s="5" t="n">
        <v>2</v>
      </c>
      <c r="J60" s="5" t="n">
        <v>2</v>
      </c>
    </row>
    <row r="61">
      <c r="A61" s="4" t="inlineStr">
        <is>
          <t>Reclassification of redeemable noncontrolling interest to permanent equity</t>
        </is>
      </c>
      <c r="I61" s="5" t="n">
        <v>82</v>
      </c>
      <c r="J61" s="5" t="n">
        <v>82</v>
      </c>
    </row>
    <row r="62">
      <c r="A62" s="4" t="inlineStr">
        <is>
          <t>Redeemable noncontrolling interest transaction with owner</t>
        </is>
      </c>
      <c r="E62" s="5" t="n">
        <v>-7</v>
      </c>
      <c r="H62" s="5" t="n">
        <v>-7</v>
      </c>
      <c r="J62" s="5" t="n">
        <v>-7</v>
      </c>
    </row>
    <row r="63">
      <c r="A63" s="4" t="inlineStr">
        <is>
          <t>Ending balance (in shares) at Mar. 31, 2020</t>
        </is>
      </c>
      <c r="C63" s="5" t="n">
        <v>1</v>
      </c>
    </row>
    <row r="64">
      <c r="A64" s="4" t="inlineStr">
        <is>
          <t>Balance at end of period at Mar. 31, 2020</t>
        </is>
      </c>
      <c r="D64" s="5" t="n">
        <v>-930</v>
      </c>
      <c r="E64" s="5" t="n">
        <v>4427</v>
      </c>
      <c r="F64" s="5" t="n">
        <v>-2206</v>
      </c>
      <c r="G64" s="5" t="n">
        <v>-908</v>
      </c>
      <c r="H64" s="5" t="n">
        <v>384</v>
      </c>
      <c r="I64" s="5" t="n">
        <v>265</v>
      </c>
      <c r="J64" s="5" t="n">
        <v>649</v>
      </c>
    </row>
    <row r="65">
      <c r="A65" s="4" t="inlineStr">
        <is>
          <t>Beginning balance (in shares) at Dec. 31, 2019</t>
        </is>
      </c>
      <c r="C65" s="5" t="n">
        <v>1</v>
      </c>
    </row>
    <row r="66">
      <c r="A66" s="4" t="inlineStr">
        <is>
          <t>Balance at beginning of period at Dec. 31, 2019</t>
        </is>
      </c>
      <c r="B66" s="5" t="n">
        <v>1619</v>
      </c>
      <c r="D66" s="5" t="n">
        <v>-930</v>
      </c>
      <c r="E66" s="5" t="n">
        <v>4432</v>
      </c>
      <c r="F66" s="5" t="n">
        <v>-1367</v>
      </c>
      <c r="G66" s="5" t="n">
        <v>-711</v>
      </c>
      <c r="H66" s="5" t="n">
        <v>1425</v>
      </c>
      <c r="I66" s="5" t="n">
        <v>194</v>
      </c>
      <c r="J66" s="5" t="n">
        <v>1619</v>
      </c>
    </row>
    <row r="67">
      <c r="A67" s="3" t="inlineStr">
        <is>
          <t>Increase (Decrease) in Stockholders' Equity [Roll Forward]</t>
        </is>
      </c>
    </row>
    <row r="68">
      <c r="A68" s="4" t="inlineStr">
        <is>
          <t>Net income (loss)</t>
        </is>
      </c>
      <c r="B68" s="5" t="n">
        <v>-1688</v>
      </c>
    </row>
    <row r="69">
      <c r="A69" s="4" t="inlineStr">
        <is>
          <t>Foreign currency translation adjustments</t>
        </is>
      </c>
      <c r="B69" s="5" t="n">
        <v>-134</v>
      </c>
    </row>
    <row r="70">
      <c r="A70" s="4" t="inlineStr">
        <is>
          <t>Derivatives</t>
        </is>
      </c>
      <c r="B70" s="5" t="n">
        <v>3</v>
      </c>
    </row>
    <row r="71">
      <c r="A71" s="4" t="inlineStr">
        <is>
          <t>Defined benefit plans</t>
        </is>
      </c>
      <c r="B71" s="5" t="n">
        <v>-15</v>
      </c>
    </row>
    <row r="72">
      <c r="A72" s="4" t="inlineStr">
        <is>
          <t>Comprehensive income (loss)</t>
        </is>
      </c>
      <c r="B72" s="5" t="n">
        <v>-1792</v>
      </c>
    </row>
    <row r="73">
      <c r="A73" s="4" t="inlineStr">
        <is>
          <t>Acquisition and other</t>
        </is>
      </c>
      <c r="B73" s="5" t="n">
        <v>0</v>
      </c>
    </row>
    <row r="74">
      <c r="A74" s="4" t="inlineStr">
        <is>
          <t>Purchase accounting measurement period adjustment</t>
        </is>
      </c>
      <c r="B74" s="5" t="n">
        <v>0</v>
      </c>
    </row>
    <row r="75">
      <c r="A75" s="4" t="inlineStr">
        <is>
          <t>Distributions declared to noncontrolling interests</t>
        </is>
      </c>
      <c r="B75" s="5" t="n">
        <v>-82</v>
      </c>
    </row>
    <row r="76">
      <c r="A76" s="4" t="inlineStr">
        <is>
          <t>Ending balance (in shares) at Sep. 30, 2020</t>
        </is>
      </c>
      <c r="C76" s="5" t="n">
        <v>1</v>
      </c>
    </row>
    <row r="77">
      <c r="A77" s="4" t="inlineStr">
        <is>
          <t>Balance at end of period at Sep. 30, 2020</t>
        </is>
      </c>
      <c r="B77" s="5" t="n">
        <v>-106</v>
      </c>
      <c r="D77" s="5" t="n">
        <v>-930</v>
      </c>
      <c r="E77" s="5" t="n">
        <v>4437</v>
      </c>
      <c r="F77" s="5" t="n">
        <v>-3055</v>
      </c>
      <c r="G77" s="5" t="n">
        <v>-854</v>
      </c>
      <c r="H77" s="5" t="n">
        <v>-401</v>
      </c>
      <c r="I77" s="5" t="n">
        <v>295</v>
      </c>
      <c r="J77" s="5" t="n">
        <v>-106</v>
      </c>
    </row>
    <row r="78">
      <c r="A78" s="4" t="inlineStr">
        <is>
          <t>Beginning balance (in shares) at Mar. 31, 2020</t>
        </is>
      </c>
      <c r="C78" s="5" t="n">
        <v>1</v>
      </c>
    </row>
    <row r="79">
      <c r="A79" s="4" t="inlineStr">
        <is>
          <t>Balance at beginning of period at Mar. 31, 2020</t>
        </is>
      </c>
      <c r="D79" s="5" t="n">
        <v>-930</v>
      </c>
      <c r="E79" s="5" t="n">
        <v>4427</v>
      </c>
      <c r="F79" s="5" t="n">
        <v>-2206</v>
      </c>
      <c r="G79" s="5" t="n">
        <v>-908</v>
      </c>
      <c r="H79" s="5" t="n">
        <v>384</v>
      </c>
      <c r="I79" s="5" t="n">
        <v>265</v>
      </c>
      <c r="J79" s="5" t="n">
        <v>649</v>
      </c>
    </row>
    <row r="80">
      <c r="A80" s="3" t="inlineStr">
        <is>
          <t>Increase (Decrease) in Stockholders' Equity [Roll Forward]</t>
        </is>
      </c>
    </row>
    <row r="81">
      <c r="A81" s="4" t="inlineStr">
        <is>
          <t>Net income (loss)</t>
        </is>
      </c>
      <c r="F81" s="5" t="n">
        <v>-350</v>
      </c>
      <c r="H81" s="5" t="n">
        <v>-350</v>
      </c>
      <c r="I81" s="5" t="n">
        <v>6</v>
      </c>
      <c r="J81" s="5" t="n">
        <v>-344</v>
      </c>
    </row>
    <row r="82">
      <c r="A82" s="4" t="inlineStr">
        <is>
          <t>Foreign currency translation adjustments</t>
        </is>
      </c>
      <c r="G82" s="5" t="n">
        <v>35</v>
      </c>
      <c r="H82" s="5" t="n">
        <v>35</v>
      </c>
      <c r="I82" s="5" t="n">
        <v>4</v>
      </c>
      <c r="J82" s="5" t="n">
        <v>39</v>
      </c>
    </row>
    <row r="83">
      <c r="A83" s="4" t="inlineStr">
        <is>
          <t>Derivatives</t>
        </is>
      </c>
      <c r="G83" s="5" t="n">
        <v>4</v>
      </c>
      <c r="H83" s="5" t="n">
        <v>4</v>
      </c>
      <c r="J83" s="5" t="n">
        <v>4</v>
      </c>
    </row>
    <row r="84">
      <c r="A84" s="4" t="inlineStr">
        <is>
          <t>Defined benefit plans</t>
        </is>
      </c>
      <c r="G84" s="5" t="n">
        <v>-5</v>
      </c>
      <c r="H84" s="5" t="n">
        <v>-5</v>
      </c>
      <c r="J84" s="5" t="n">
        <v>-5</v>
      </c>
    </row>
    <row r="85">
      <c r="A85" s="4" t="inlineStr">
        <is>
          <t>Comprehensive income (loss)</t>
        </is>
      </c>
      <c r="H85" s="5" t="n">
        <v>-316</v>
      </c>
      <c r="I85" s="5" t="n">
        <v>10</v>
      </c>
      <c r="J85" s="5" t="n">
        <v>-306</v>
      </c>
    </row>
    <row r="86">
      <c r="A86" s="4" t="inlineStr">
        <is>
          <t>Stock-based compensation, net</t>
        </is>
      </c>
      <c r="E86" s="5" t="n">
        <v>6</v>
      </c>
      <c r="H86" s="5" t="n">
        <v>6</v>
      </c>
      <c r="J86" s="5" t="n">
        <v>6</v>
      </c>
    </row>
    <row r="87">
      <c r="A87" s="4" t="inlineStr">
        <is>
          <t>Ending balance (in shares) at Jun. 30, 2020</t>
        </is>
      </c>
      <c r="C87" s="5" t="n">
        <v>1</v>
      </c>
    </row>
    <row r="88">
      <c r="A88" s="4" t="inlineStr">
        <is>
          <t>Balance at end of period at Jun. 30, 2020</t>
        </is>
      </c>
      <c r="D88" s="5" t="n">
        <v>-930</v>
      </c>
      <c r="E88" s="5" t="n">
        <v>4433</v>
      </c>
      <c r="F88" s="5" t="n">
        <v>-2556</v>
      </c>
      <c r="G88" s="5" t="n">
        <v>-874</v>
      </c>
      <c r="H88" s="5" t="n">
        <v>74</v>
      </c>
      <c r="I88" s="5" t="n">
        <v>275</v>
      </c>
      <c r="J88" s="5" t="n">
        <v>349</v>
      </c>
    </row>
    <row r="89">
      <c r="A89" s="3" t="inlineStr">
        <is>
          <t>Increase (Decrease) in Stockholders' Equity [Roll Forward]</t>
        </is>
      </c>
    </row>
    <row r="90">
      <c r="A90" s="4" t="inlineStr">
        <is>
          <t>Net income (loss)</t>
        </is>
      </c>
      <c r="B90" s="5" t="n">
        <v>-499</v>
      </c>
      <c r="F90" s="5" t="n">
        <v>-499</v>
      </c>
      <c r="H90" s="5" t="n">
        <v>-499</v>
      </c>
      <c r="I90" s="5" t="n">
        <v>12</v>
      </c>
      <c r="J90" s="5" t="n">
        <v>-487</v>
      </c>
    </row>
    <row r="91">
      <c r="A91" s="4" t="inlineStr">
        <is>
          <t>Foreign currency translation adjustments</t>
        </is>
      </c>
      <c r="B91" s="5" t="n">
        <v>43</v>
      </c>
      <c r="G91" s="5" t="n">
        <v>33</v>
      </c>
      <c r="H91" s="5" t="n">
        <v>33</v>
      </c>
      <c r="I91" s="5" t="n">
        <v>8</v>
      </c>
      <c r="J91" s="5" t="n">
        <v>41</v>
      </c>
    </row>
    <row r="92">
      <c r="A92" s="4" t="inlineStr">
        <is>
          <t>Derivatives</t>
        </is>
      </c>
      <c r="B92" s="5" t="n">
        <v>1</v>
      </c>
      <c r="G92" s="5" t="n">
        <v>1</v>
      </c>
      <c r="H92" s="5" t="n">
        <v>1</v>
      </c>
      <c r="J92" s="5" t="n">
        <v>1</v>
      </c>
    </row>
    <row r="93">
      <c r="A93" s="4" t="inlineStr">
        <is>
          <t>Defined benefit plans</t>
        </is>
      </c>
      <c r="B93" s="5" t="n">
        <v>-14</v>
      </c>
      <c r="G93" s="5" t="n">
        <v>-14</v>
      </c>
      <c r="H93" s="5" t="n">
        <v>-14</v>
      </c>
      <c r="J93" s="5" t="n">
        <v>-14</v>
      </c>
    </row>
    <row r="94">
      <c r="A94" s="4" t="inlineStr">
        <is>
          <t>Comprehensive income (loss)</t>
        </is>
      </c>
      <c r="B94" s="5" t="n">
        <v>-450</v>
      </c>
      <c r="H94" s="5" t="n">
        <v>-479</v>
      </c>
      <c r="I94" s="5" t="n">
        <v>20</v>
      </c>
      <c r="J94" s="5" t="n">
        <v>-459</v>
      </c>
    </row>
    <row r="95">
      <c r="A95" s="4" t="inlineStr">
        <is>
          <t>Stock-based compensation, net</t>
        </is>
      </c>
      <c r="E95" s="5" t="n">
        <v>4</v>
      </c>
      <c r="H95" s="5" t="n">
        <v>4</v>
      </c>
      <c r="J95" s="5" t="n">
        <v>4</v>
      </c>
    </row>
    <row r="96">
      <c r="A96" s="4" t="inlineStr">
        <is>
          <t>Ending balance (in shares) at Sep. 30, 2020</t>
        </is>
      </c>
      <c r="C96" s="5" t="n">
        <v>1</v>
      </c>
    </row>
    <row r="97">
      <c r="A97" s="4" t="inlineStr">
        <is>
          <t>Balance at end of period at Sep. 30, 2020</t>
        </is>
      </c>
      <c r="B97" s="6" t="n">
        <v>-106</v>
      </c>
      <c r="D97" s="6" t="n">
        <v>-930</v>
      </c>
      <c r="E97" s="6" t="n">
        <v>4437</v>
      </c>
      <c r="F97" s="6" t="n">
        <v>-3055</v>
      </c>
      <c r="G97" s="6" t="n">
        <v>-854</v>
      </c>
      <c r="H97" s="6" t="n">
        <v>-401</v>
      </c>
      <c r="I97" s="6" t="n">
        <v>295</v>
      </c>
      <c r="J97" s="6" t="n">
        <v>-1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Debt and Other Financing Arrangements - New Credit Facility (Details) - Term Loans</t>
        </is>
      </c>
      <c r="B1" s="2" t="inlineStr">
        <is>
          <t>9 Months Ended</t>
        </is>
      </c>
    </row>
    <row r="2">
      <c r="B2" s="2" t="inlineStr">
        <is>
          <t>Sep. 30, 2020</t>
        </is>
      </c>
    </row>
    <row r="3">
      <c r="A3" s="4" t="inlineStr">
        <is>
          <t>LIBOR | Term Loan B Facility</t>
        </is>
      </c>
    </row>
    <row r="4">
      <c r="A4" s="3" t="inlineStr">
        <is>
          <t>Line of Credit Facility [Line Items]</t>
        </is>
      </c>
    </row>
    <row r="5">
      <c r="A5" s="4" t="inlineStr">
        <is>
          <t>Basis spread</t>
        </is>
      </c>
      <c r="B5" s="4" t="inlineStr">
        <is>
          <t>2.75%</t>
        </is>
      </c>
    </row>
    <row r="6">
      <c r="A6" s="4" t="inlineStr">
        <is>
          <t>Debt Covenant, Term 1 | LIBOR | Term Loan A, New Credit Facility, Third Amendment</t>
        </is>
      </c>
    </row>
    <row r="7">
      <c r="A7" s="3" t="inlineStr">
        <is>
          <t>Line of Credit Facility [Line Items]</t>
        </is>
      </c>
    </row>
    <row r="8">
      <c r="A8" s="4" t="inlineStr">
        <is>
          <t>Basis spread</t>
        </is>
      </c>
      <c r="B8" s="4" t="inlineStr">
        <is>
          <t>2.50%</t>
        </is>
      </c>
    </row>
    <row r="9">
      <c r="A9" s="4" t="inlineStr">
        <is>
          <t>Debt Covenant, Term 1 | LIBOR | Term Loan B Facility</t>
        </is>
      </c>
    </row>
    <row r="10">
      <c r="A10" s="3" t="inlineStr">
        <is>
          <t>Line of Credit Facility [Line Items]</t>
        </is>
      </c>
    </row>
    <row r="11">
      <c r="A11" s="4" t="inlineStr">
        <is>
          <t>Basis spread</t>
        </is>
      </c>
      <c r="B11" s="4" t="inlineStr">
        <is>
          <t>3.00%</t>
        </is>
      </c>
    </row>
    <row r="12">
      <c r="A12" s="4" t="inlineStr">
        <is>
          <t>Debt Covenant, Term 1 | Minimum | Term Loan A, New Credit Facility, Third Amendment</t>
        </is>
      </c>
    </row>
    <row r="13">
      <c r="A13" s="3" t="inlineStr">
        <is>
          <t>Line of Credit Facility [Line Items]</t>
        </is>
      </c>
    </row>
    <row r="14">
      <c r="A14" s="4" t="inlineStr">
        <is>
          <t>Consolidated net leverage ratio</t>
        </is>
      </c>
      <c r="B14" s="5" t="n">
        <v>6</v>
      </c>
    </row>
    <row r="15">
      <c r="A15" s="4" t="inlineStr">
        <is>
          <t>Debt Covenant, Term 2 | LIBOR | Term Loan A, New Credit Facility, Third Amendment</t>
        </is>
      </c>
    </row>
    <row r="16">
      <c r="A16" s="3" t="inlineStr">
        <is>
          <t>Line of Credit Facility [Line Items]</t>
        </is>
      </c>
    </row>
    <row r="17">
      <c r="A17" s="4" t="inlineStr">
        <is>
          <t>Basis spread</t>
        </is>
      </c>
      <c r="B17" s="4" t="inlineStr">
        <is>
          <t>2.25%</t>
        </is>
      </c>
    </row>
    <row r="18">
      <c r="A18" s="4" t="inlineStr">
        <is>
          <t>Debt Covenant, Term 2 | Minimum | Term Loan A, New Credit Facility, Third Amendment</t>
        </is>
      </c>
    </row>
    <row r="19">
      <c r="A19" s="3" t="inlineStr">
        <is>
          <t>Line of Credit Facility [Line Items]</t>
        </is>
      </c>
    </row>
    <row r="20">
      <c r="A20" s="4" t="inlineStr">
        <is>
          <t>Consolidated net leverage ratio</t>
        </is>
      </c>
      <c r="B20" s="9" t="n">
        <v>4.5</v>
      </c>
    </row>
    <row r="21">
      <c r="A21" s="4" t="inlineStr">
        <is>
          <t>Debt Covenant, Term 2 | Maximum | Term Loan A, New Credit Facility, Third Amendment</t>
        </is>
      </c>
    </row>
    <row r="22">
      <c r="A22" s="3" t="inlineStr">
        <is>
          <t>Line of Credit Facility [Line Items]</t>
        </is>
      </c>
    </row>
    <row r="23">
      <c r="A23" s="4" t="inlineStr">
        <is>
          <t>Consolidated net leverage ratio</t>
        </is>
      </c>
      <c r="B23" s="5" t="n">
        <v>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5" customWidth="1" min="2" max="2"/>
  </cols>
  <sheetData>
    <row r="1">
      <c r="A1" s="1" t="inlineStr">
        <is>
          <t>Debt and Other Financing Arrangements - New Credit Facility - Other Terms (Details) - Term Loans</t>
        </is>
      </c>
      <c r="B1" s="2" t="inlineStr">
        <is>
          <t>9 Months Ended</t>
        </is>
      </c>
    </row>
    <row r="2">
      <c r="B2" s="2" t="inlineStr">
        <is>
          <t>Sep. 30, 2020</t>
        </is>
      </c>
    </row>
    <row r="3">
      <c r="A3" s="4" t="inlineStr">
        <is>
          <t>Minimum | Term Loan A, New Credit Facility, Third Amendment | Debt Covenant, Term 1</t>
        </is>
      </c>
    </row>
    <row r="4">
      <c r="A4" s="3" t="inlineStr">
        <is>
          <t>Debt Instrument [Line Items]</t>
        </is>
      </c>
    </row>
    <row r="5">
      <c r="A5" s="4" t="inlineStr">
        <is>
          <t>Consolidated net leverage ratio</t>
        </is>
      </c>
      <c r="B5" s="5" t="n">
        <v>6</v>
      </c>
    </row>
    <row r="6">
      <c r="A6" s="4" t="inlineStr">
        <is>
          <t>Minimum | Term Loan A, New Credit Facility, Third Amendment | Debt Covenant, Term 2</t>
        </is>
      </c>
    </row>
    <row r="7">
      <c r="A7" s="3" t="inlineStr">
        <is>
          <t>Debt Instrument [Line Items]</t>
        </is>
      </c>
    </row>
    <row r="8">
      <c r="A8" s="4" t="inlineStr">
        <is>
          <t>Consolidated net leverage ratio</t>
        </is>
      </c>
      <c r="B8" s="9" t="n">
        <v>4.5</v>
      </c>
    </row>
    <row r="9">
      <c r="A9" s="4" t="inlineStr">
        <is>
          <t>Maximum | Term Loan A, New Credit Facility, Third Amendment | Debt Covenant, Term 2</t>
        </is>
      </c>
    </row>
    <row r="10">
      <c r="A10" s="3" t="inlineStr">
        <is>
          <t>Debt Instrument [Line Items]</t>
        </is>
      </c>
    </row>
    <row r="11">
      <c r="A11" s="4" t="inlineStr">
        <is>
          <t>Consolidated net leverage ratio</t>
        </is>
      </c>
      <c r="B11" s="5" t="n">
        <v>6</v>
      </c>
    </row>
    <row r="12">
      <c r="A12" s="4" t="inlineStr">
        <is>
          <t>Financial Maintenance Covenant | Term Loan A, New Credit Facility, Third Amendment | Debt Covenant, Term 1</t>
        </is>
      </c>
    </row>
    <row r="13">
      <c r="A13" s="3" t="inlineStr">
        <is>
          <t>Debt Instrument [Line Items]</t>
        </is>
      </c>
    </row>
    <row r="14">
      <c r="A14" s="4" t="inlineStr">
        <is>
          <t>Consolidated net leverage ratio</t>
        </is>
      </c>
      <c r="B14" s="10" t="n">
        <v>4.5</v>
      </c>
    </row>
    <row r="15">
      <c r="A15" s="4" t="inlineStr">
        <is>
          <t>Senior secured net leverage ratio</t>
        </is>
      </c>
      <c r="B15" s="10" t="n">
        <v>6.75</v>
      </c>
    </row>
    <row r="16">
      <c r="A16" s="4" t="inlineStr">
        <is>
          <t>Financial Maintenance Covenant | Term Loan A, New Credit Facility, Third Amendment | Debt Covenant, Term 2</t>
        </is>
      </c>
    </row>
    <row r="17">
      <c r="A17" s="3" t="inlineStr">
        <is>
          <t>Debt Instrument [Line Items]</t>
        </is>
      </c>
    </row>
    <row r="18">
      <c r="A18" s="4" t="inlineStr">
        <is>
          <t>Consolidated net leverage ratio</t>
        </is>
      </c>
      <c r="B18" s="10" t="n">
        <v>5.25</v>
      </c>
    </row>
    <row r="19">
      <c r="A19" s="4" t="inlineStr">
        <is>
          <t>Consolidated interest coverage ratio</t>
        </is>
      </c>
      <c r="B19" s="5" t="n">
        <v>2</v>
      </c>
    </row>
    <row r="20">
      <c r="A20" s="4" t="inlineStr">
        <is>
          <t>Senior secured net leverage ratio</t>
        </is>
      </c>
      <c r="B20" s="10" t="n">
        <v>9.5</v>
      </c>
    </row>
    <row r="21">
      <c r="A21" s="4" t="inlineStr">
        <is>
          <t>Financial Maintenance Covenant | Term Loan A, New Credit Facility, Third Amendment | Debt Covenant, Term 3</t>
        </is>
      </c>
    </row>
    <row r="22">
      <c r="A22" s="3" t="inlineStr">
        <is>
          <t>Debt Instrument [Line Items]</t>
        </is>
      </c>
    </row>
    <row r="23">
      <c r="A23" s="4" t="inlineStr">
        <is>
          <t>Consolidated net leverage ratio</t>
        </is>
      </c>
      <c r="B23" s="10" t="n">
        <v>4.75</v>
      </c>
    </row>
    <row r="24">
      <c r="A24" s="4" t="inlineStr">
        <is>
          <t>Consolidated interest coverage ratio</t>
        </is>
      </c>
      <c r="B24" s="10" t="n">
        <v>1.5</v>
      </c>
    </row>
    <row r="25">
      <c r="A25" s="4" t="inlineStr">
        <is>
          <t>Senior secured net leverage ratio</t>
        </is>
      </c>
      <c r="B25" s="10" t="n">
        <v>8.75</v>
      </c>
    </row>
    <row r="26">
      <c r="A26" s="4" t="inlineStr">
        <is>
          <t>Financial Maintenance Covenant | Term Loan A, New Credit Facility, Third Amendment | Debt Covenant, Term 4</t>
        </is>
      </c>
    </row>
    <row r="27">
      <c r="A27" s="3" t="inlineStr">
        <is>
          <t>Debt Instrument [Line Items]</t>
        </is>
      </c>
    </row>
    <row r="28">
      <c r="A28" s="4" t="inlineStr">
        <is>
          <t>Consolidated net leverage ratio</t>
        </is>
      </c>
      <c r="B28" s="10" t="n">
        <v>4.25</v>
      </c>
    </row>
    <row r="29">
      <c r="A29" s="4" t="inlineStr">
        <is>
          <t>Consolidated interest coverage ratio</t>
        </is>
      </c>
      <c r="B29" s="10" t="n">
        <v>2.75</v>
      </c>
    </row>
    <row r="30">
      <c r="A30" s="4" t="inlineStr">
        <is>
          <t>Senior secured net leverage ratio</t>
        </is>
      </c>
      <c r="B30" s="10" t="n">
        <v>8.25</v>
      </c>
    </row>
    <row r="31">
      <c r="A31" s="4" t="inlineStr">
        <is>
          <t>Financial Maintenance Covenant | Term Loan A, New Credit Facility, Third Amendment | Debt Covenant, Term 5</t>
        </is>
      </c>
    </row>
    <row r="32">
      <c r="A32" s="3" t="inlineStr">
        <is>
          <t>Debt Instrument [Line Items]</t>
        </is>
      </c>
    </row>
    <row r="33">
      <c r="A33" s="4" t="inlineStr">
        <is>
          <t>Consolidated net leverage ratio</t>
        </is>
      </c>
      <c r="B33" s="10" t="n">
        <v>3.75</v>
      </c>
    </row>
    <row r="34">
      <c r="A34" s="4" t="inlineStr">
        <is>
          <t>Senior secured net leverage ratio</t>
        </is>
      </c>
      <c r="B34" s="10" t="n">
        <v>4.5</v>
      </c>
    </row>
    <row r="35">
      <c r="A35" s="4" t="inlineStr">
        <is>
          <t>Financial Maintenance Covenant | Term Loan A, New Credit Facility, Third Amendment | Debt Covenant, Term 6</t>
        </is>
      </c>
    </row>
    <row r="36">
      <c r="A36" s="3" t="inlineStr">
        <is>
          <t>Debt Instrument [Line Items]</t>
        </is>
      </c>
    </row>
    <row r="37">
      <c r="A37" s="4" t="inlineStr">
        <is>
          <t>Senior secured net leverage ratio</t>
        </is>
      </c>
      <c r="B37" s="10" t="n">
        <v>4.25</v>
      </c>
    </row>
    <row r="38">
      <c r="A38" s="4" t="inlineStr">
        <is>
          <t>Financial Maintenance Covenant | Term Loan A, New Credit Facility, Third Amendment | Debt Covenant, Term 7</t>
        </is>
      </c>
    </row>
    <row r="39">
      <c r="A39" s="3" t="inlineStr">
        <is>
          <t>Debt Instrument [Line Items]</t>
        </is>
      </c>
    </row>
    <row r="40">
      <c r="A40" s="4" t="inlineStr">
        <is>
          <t>Senior secured net leverage ratio</t>
        </is>
      </c>
      <c r="B40" s="5" t="n">
        <v>4</v>
      </c>
    </row>
    <row r="41">
      <c r="A41" s="4" t="inlineStr">
        <is>
          <t>Financial Maintenance Covenant | Minimum | Term Loan A, New Credit Facility | Debt Covenant, Term 1</t>
        </is>
      </c>
    </row>
    <row r="42">
      <c r="A42" s="3" t="inlineStr">
        <is>
          <t>Debt Instrument [Line Items]</t>
        </is>
      </c>
    </row>
    <row r="43">
      <c r="A43" s="4" t="inlineStr">
        <is>
          <t>Consolidated net leverage ratio</t>
        </is>
      </c>
      <c r="B43" s="5" t="n">
        <v>2</v>
      </c>
    </row>
    <row r="44">
      <c r="A44" s="4" t="inlineStr">
        <is>
          <t>Financial Maintenance Covenant | Maximum | Term Loan A, New Credit Facility | Debt Covenant, Term 1</t>
        </is>
      </c>
    </row>
    <row r="45">
      <c r="A45" s="3" t="inlineStr">
        <is>
          <t>Debt Instrument [Line Items]</t>
        </is>
      </c>
    </row>
    <row r="46">
      <c r="A46" s="4" t="inlineStr">
        <is>
          <t>Consolidated net leverage ratio</t>
        </is>
      </c>
      <c r="B46"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5" customWidth="1" min="2" max="2"/>
  </cols>
  <sheetData>
    <row r="1">
      <c r="A1" s="1" t="inlineStr">
        <is>
          <t>Debt and Other Financing Arrangements - Senior Notes (Details)</t>
        </is>
      </c>
      <c r="B1" s="2" t="inlineStr">
        <is>
          <t>9 Months Ended</t>
        </is>
      </c>
    </row>
    <row r="2">
      <c r="B2" s="2" t="inlineStr">
        <is>
          <t>Sep. 30, 2020</t>
        </is>
      </c>
    </row>
    <row r="3">
      <c r="A3" s="4" t="inlineStr">
        <is>
          <t>Senior Notes | 5 3/8% Senior Notes due 2024</t>
        </is>
      </c>
    </row>
    <row r="4">
      <c r="A4" s="3" t="inlineStr">
        <is>
          <t>Debt Instrument [Line Items]</t>
        </is>
      </c>
    </row>
    <row r="5">
      <c r="A5" s="4" t="inlineStr">
        <is>
          <t>Stated rate</t>
        </is>
      </c>
      <c r="B5" s="4" t="inlineStr">
        <is>
          <t>5.375%</t>
        </is>
      </c>
    </row>
    <row r="6">
      <c r="A6" s="4" t="inlineStr">
        <is>
          <t>Senior Notes | 5.000% Senior Notes due 2026</t>
        </is>
      </c>
    </row>
    <row r="7">
      <c r="A7" s="3" t="inlineStr">
        <is>
          <t>Debt Instrument [Line Items]</t>
        </is>
      </c>
    </row>
    <row r="8">
      <c r="A8" s="4" t="inlineStr">
        <is>
          <t>Stated rate</t>
        </is>
      </c>
      <c r="B8" s="4" t="inlineStr">
        <is>
          <t>5.00%</t>
        </is>
      </c>
    </row>
    <row r="9">
      <c r="A9" s="4" t="inlineStr">
        <is>
          <t>Senior Notes | 5.000% Euro Fixed Rate Notes due 2024</t>
        </is>
      </c>
    </row>
    <row r="10">
      <c r="A10" s="3" t="inlineStr">
        <is>
          <t>Debt Instrument [Line Items]</t>
        </is>
      </c>
    </row>
    <row r="11">
      <c r="A11" s="4" t="inlineStr">
        <is>
          <t>Stated rate</t>
        </is>
      </c>
      <c r="B11" s="4" t="inlineStr">
        <is>
          <t>5.00%</t>
        </is>
      </c>
    </row>
    <row r="12">
      <c r="A12" s="4" t="inlineStr">
        <is>
          <t>Senior Notes | 4.875% Euro Fixed Rate Notes due 2022</t>
        </is>
      </c>
    </row>
    <row r="13">
      <c r="A13" s="3" t="inlineStr">
        <is>
          <t>Debt Instrument [Line Items]</t>
        </is>
      </c>
    </row>
    <row r="14">
      <c r="A14" s="4" t="inlineStr">
        <is>
          <t>Stated rate</t>
        </is>
      </c>
      <c r="B14" s="4" t="inlineStr">
        <is>
          <t>4.875%</t>
        </is>
      </c>
    </row>
    <row r="15">
      <c r="A15" s="4" t="inlineStr">
        <is>
          <t>Senior Notes | 4.875% Euro Fixed Rate Notes due 2024</t>
        </is>
      </c>
    </row>
    <row r="16">
      <c r="A16" s="3" t="inlineStr">
        <is>
          <t>Debt Instrument [Line Items]</t>
        </is>
      </c>
    </row>
    <row r="17">
      <c r="A17" s="4" t="inlineStr">
        <is>
          <t>Stated rate</t>
        </is>
      </c>
      <c r="B17" s="4" t="inlineStr">
        <is>
          <t>4.875%</t>
        </is>
      </c>
    </row>
    <row r="18">
      <c r="A18" s="4" t="inlineStr">
        <is>
          <t>Line of Credit</t>
        </is>
      </c>
    </row>
    <row r="19">
      <c r="A19" s="3" t="inlineStr">
        <is>
          <t>Debt Instrument [Line Items]</t>
        </is>
      </c>
    </row>
    <row r="20">
      <c r="A20" s="4" t="inlineStr">
        <is>
          <t>Consolidated fixed charge coverage ratio</t>
        </is>
      </c>
      <c r="B20"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Other Financing Arrangements - Accounts Receivable Securitiz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Accounts receivable outstanding and derecognized</t>
        </is>
      </c>
      <c r="B4" s="6" t="n">
        <v>900</v>
      </c>
      <c r="D4" s="6" t="n">
        <v>900</v>
      </c>
      <c r="F4" s="6" t="n">
        <v>1000</v>
      </c>
    </row>
    <row r="5">
      <c r="A5" s="4" t="inlineStr">
        <is>
          <t>Deferred purchase price receivable</t>
        </is>
      </c>
      <c r="B5" s="5" t="n">
        <v>49</v>
      </c>
      <c r="D5" s="5" t="n">
        <v>49</v>
      </c>
      <c r="F5" s="5" t="n">
        <v>33</v>
      </c>
    </row>
    <row r="6">
      <c r="A6" s="4" t="inlineStr">
        <is>
          <t>Proceeds from factoring qualifying as sales</t>
        </is>
      </c>
      <c r="B6" s="5" t="n">
        <v>1100</v>
      </c>
      <c r="C6" s="6" t="n">
        <v>1100</v>
      </c>
      <c r="D6" s="5" t="n">
        <v>3000</v>
      </c>
      <c r="E6" s="6" t="n">
        <v>3600</v>
      </c>
    </row>
    <row r="7">
      <c r="A7" s="4" t="inlineStr">
        <is>
          <t>Interest Expense</t>
        </is>
      </c>
    </row>
    <row r="8">
      <c r="A8" s="3" t="inlineStr">
        <is>
          <t>Debt Instrument [Line Items]</t>
        </is>
      </c>
    </row>
    <row r="9">
      <c r="A9" s="4" t="inlineStr">
        <is>
          <t>Loss on sale of receivables</t>
        </is>
      </c>
      <c r="B9" s="5" t="n">
        <v>5</v>
      </c>
      <c r="C9" s="6" t="n">
        <v>9</v>
      </c>
      <c r="D9" s="5" t="n">
        <v>15</v>
      </c>
      <c r="E9" s="6" t="n">
        <v>23</v>
      </c>
    </row>
    <row r="10">
      <c r="A10" s="4" t="inlineStr">
        <is>
          <t>Borrowings on securitization programs</t>
        </is>
      </c>
    </row>
    <row r="11">
      <c r="A11" s="3" t="inlineStr">
        <is>
          <t>Debt Instrument [Line Items]</t>
        </is>
      </c>
    </row>
    <row r="12">
      <c r="A12" s="4" t="inlineStr">
        <is>
          <t>Borrowings on securitization programs</t>
        </is>
      </c>
      <c r="B12" s="6" t="n">
        <v>6</v>
      </c>
      <c r="D12" s="6" t="n">
        <v>6</v>
      </c>
      <c r="F12" s="6" t="n">
        <v>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Postretirement and Other Employee Benefits - Components of Net Periodic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ttlement loss</t>
        </is>
      </c>
      <c r="B4" s="6" t="n">
        <v>5</v>
      </c>
      <c r="D4" s="6" t="n">
        <v>5</v>
      </c>
    </row>
    <row r="5">
      <c r="A5" s="4" t="inlineStr">
        <is>
          <t>Curtailment gain</t>
        </is>
      </c>
      <c r="B5" s="5" t="n">
        <v>21</v>
      </c>
      <c r="D5" s="5" t="n">
        <v>21</v>
      </c>
    </row>
    <row r="6">
      <c r="A6" s="4" t="inlineStr">
        <is>
          <t>Other Postretirement Benefits</t>
        </is>
      </c>
    </row>
    <row r="7">
      <c r="A7" s="3" t="inlineStr">
        <is>
          <t>Defined Benefit Plan Disclosure [Line Items]</t>
        </is>
      </c>
    </row>
    <row r="8">
      <c r="A8" s="4" t="inlineStr">
        <is>
          <t>Service cost</t>
        </is>
      </c>
      <c r="B8" s="5" t="n">
        <v>0</v>
      </c>
      <c r="C8" s="6" t="n">
        <v>0</v>
      </c>
      <c r="D8" s="5" t="n">
        <v>0</v>
      </c>
      <c r="E8" s="6" t="n">
        <v>0</v>
      </c>
    </row>
    <row r="9">
      <c r="A9" s="4" t="inlineStr">
        <is>
          <t>Interest cost</t>
        </is>
      </c>
      <c r="B9" s="5" t="n">
        <v>2</v>
      </c>
      <c r="C9" s="5" t="n">
        <v>3</v>
      </c>
      <c r="D9" s="5" t="n">
        <v>7</v>
      </c>
      <c r="E9" s="5" t="n">
        <v>10</v>
      </c>
    </row>
    <row r="10">
      <c r="A10" s="4" t="inlineStr">
        <is>
          <t>Expected return on plan assets</t>
        </is>
      </c>
      <c r="B10" s="5" t="n">
        <v>0</v>
      </c>
      <c r="C10" s="5" t="n">
        <v>0</v>
      </c>
      <c r="D10" s="5" t="n">
        <v>0</v>
      </c>
      <c r="E10" s="5" t="n">
        <v>0</v>
      </c>
    </row>
    <row r="11">
      <c r="A11" s="4" t="inlineStr">
        <is>
          <t>Settlement loss</t>
        </is>
      </c>
      <c r="B11" s="5" t="n">
        <v>0</v>
      </c>
      <c r="C11" s="5" t="n">
        <v>0</v>
      </c>
      <c r="D11" s="5" t="n">
        <v>0</v>
      </c>
      <c r="E11" s="5" t="n">
        <v>0</v>
      </c>
    </row>
    <row r="12">
      <c r="A12" s="4" t="inlineStr">
        <is>
          <t>Curtailment gain</t>
        </is>
      </c>
      <c r="B12" s="5" t="n">
        <v>-21</v>
      </c>
      <c r="C12" s="5" t="n">
        <v>0</v>
      </c>
      <c r="D12" s="5" t="n">
        <v>-21</v>
      </c>
      <c r="E12" s="5" t="n">
        <v>0</v>
      </c>
    </row>
    <row r="13">
      <c r="A13" s="3" t="inlineStr">
        <is>
          <t>Net amortization:</t>
        </is>
      </c>
    </row>
    <row r="14">
      <c r="A14" s="4" t="inlineStr">
        <is>
          <t>Actuarial loss</t>
        </is>
      </c>
      <c r="B14" s="5" t="n">
        <v>-1</v>
      </c>
      <c r="C14" s="5" t="n">
        <v>-1</v>
      </c>
      <c r="D14" s="5" t="n">
        <v>-2</v>
      </c>
      <c r="E14" s="5" t="n">
        <v>-3</v>
      </c>
    </row>
    <row r="15">
      <c r="A15" s="4" t="inlineStr">
        <is>
          <t>Prior service cost (credit)</t>
        </is>
      </c>
      <c r="B15" s="5" t="n">
        <v>-3</v>
      </c>
      <c r="C15" s="5" t="n">
        <v>-2</v>
      </c>
      <c r="D15" s="5" t="n">
        <v>-7</v>
      </c>
      <c r="E15" s="5" t="n">
        <v>-6</v>
      </c>
    </row>
    <row r="16">
      <c r="A16" s="4" t="inlineStr">
        <is>
          <t>Net pension and postretirement costs (credits)</t>
        </is>
      </c>
      <c r="B16" s="5" t="n">
        <v>-21</v>
      </c>
      <c r="C16" s="5" t="n">
        <v>2</v>
      </c>
      <c r="D16" s="5" t="n">
        <v>-19</v>
      </c>
      <c r="E16" s="5" t="n">
        <v>7</v>
      </c>
    </row>
    <row r="17">
      <c r="A17" s="4" t="inlineStr">
        <is>
          <t>U.S. | Pension Benefits</t>
        </is>
      </c>
    </row>
    <row r="18">
      <c r="A18" s="3" t="inlineStr">
        <is>
          <t>Defined Benefit Plan Disclosure [Line Items]</t>
        </is>
      </c>
    </row>
    <row r="19">
      <c r="A19" s="4" t="inlineStr">
        <is>
          <t>Service cost</t>
        </is>
      </c>
      <c r="B19" s="5" t="n">
        <v>0</v>
      </c>
      <c r="C19" s="5" t="n">
        <v>1</v>
      </c>
      <c r="D19" s="5" t="n">
        <v>1</v>
      </c>
      <c r="E19" s="5" t="n">
        <v>2</v>
      </c>
    </row>
    <row r="20">
      <c r="A20" s="4" t="inlineStr">
        <is>
          <t>Interest cost</t>
        </is>
      </c>
      <c r="B20" s="5" t="n">
        <v>11</v>
      </c>
      <c r="C20" s="5" t="n">
        <v>13</v>
      </c>
      <c r="D20" s="5" t="n">
        <v>31</v>
      </c>
      <c r="E20" s="5" t="n">
        <v>40</v>
      </c>
    </row>
    <row r="21">
      <c r="A21" s="4" t="inlineStr">
        <is>
          <t>Expected return on plan assets</t>
        </is>
      </c>
      <c r="B21" s="5" t="n">
        <v>-16</v>
      </c>
      <c r="C21" s="5" t="n">
        <v>-17</v>
      </c>
      <c r="D21" s="5" t="n">
        <v>-48</v>
      </c>
      <c r="E21" s="5" t="n">
        <v>-51</v>
      </c>
    </row>
    <row r="22">
      <c r="A22" s="4" t="inlineStr">
        <is>
          <t>Settlement loss</t>
        </is>
      </c>
      <c r="B22" s="5" t="n">
        <v>0</v>
      </c>
      <c r="C22" s="5" t="n">
        <v>0</v>
      </c>
      <c r="D22" s="5" t="n">
        <v>0</v>
      </c>
      <c r="E22" s="5" t="n">
        <v>0</v>
      </c>
    </row>
    <row r="23">
      <c r="A23" s="4" t="inlineStr">
        <is>
          <t>Curtailment gain</t>
        </is>
      </c>
      <c r="B23" s="5" t="n">
        <v>0</v>
      </c>
      <c r="C23" s="5" t="n">
        <v>0</v>
      </c>
      <c r="D23" s="5" t="n">
        <v>0</v>
      </c>
      <c r="E23" s="5" t="n">
        <v>0</v>
      </c>
    </row>
    <row r="24">
      <c r="A24" s="3" t="inlineStr">
        <is>
          <t>Net amortization:</t>
        </is>
      </c>
    </row>
    <row r="25">
      <c r="A25" s="4" t="inlineStr">
        <is>
          <t>Actuarial loss</t>
        </is>
      </c>
      <c r="B25" s="5" t="n">
        <v>-1</v>
      </c>
      <c r="C25" s="5" t="n">
        <v>-1</v>
      </c>
      <c r="D25" s="5" t="n">
        <v>-4</v>
      </c>
      <c r="E25" s="5" t="n">
        <v>-3</v>
      </c>
    </row>
    <row r="26">
      <c r="A26" s="4" t="inlineStr">
        <is>
          <t>Prior service cost (credit)</t>
        </is>
      </c>
      <c r="B26" s="5" t="n">
        <v>0</v>
      </c>
      <c r="C26" s="5" t="n">
        <v>0</v>
      </c>
      <c r="D26" s="5" t="n">
        <v>0</v>
      </c>
      <c r="E26" s="5" t="n">
        <v>0</v>
      </c>
    </row>
    <row r="27">
      <c r="A27" s="4" t="inlineStr">
        <is>
          <t>Net pension and postretirement costs (credits)</t>
        </is>
      </c>
      <c r="B27" s="5" t="n">
        <v>-4</v>
      </c>
      <c r="C27" s="5" t="n">
        <v>-2</v>
      </c>
      <c r="D27" s="5" t="n">
        <v>-12</v>
      </c>
      <c r="E27" s="5" t="n">
        <v>-6</v>
      </c>
    </row>
    <row r="28">
      <c r="A28" s="4" t="inlineStr">
        <is>
          <t>Non-U.S. | Pension Benefits</t>
        </is>
      </c>
    </row>
    <row r="29">
      <c r="A29" s="3" t="inlineStr">
        <is>
          <t>Defined Benefit Plan Disclosure [Line Items]</t>
        </is>
      </c>
    </row>
    <row r="30">
      <c r="A30" s="4" t="inlineStr">
        <is>
          <t>Service cost</t>
        </is>
      </c>
      <c r="B30" s="5" t="n">
        <v>7</v>
      </c>
      <c r="C30" s="5" t="n">
        <v>6</v>
      </c>
      <c r="D30" s="5" t="n">
        <v>19</v>
      </c>
      <c r="E30" s="5" t="n">
        <v>18</v>
      </c>
    </row>
    <row r="31">
      <c r="A31" s="4" t="inlineStr">
        <is>
          <t>Interest cost</t>
        </is>
      </c>
      <c r="B31" s="5" t="n">
        <v>4</v>
      </c>
      <c r="C31" s="5" t="n">
        <v>6</v>
      </c>
      <c r="D31" s="5" t="n">
        <v>13</v>
      </c>
      <c r="E31" s="5" t="n">
        <v>18</v>
      </c>
    </row>
    <row r="32">
      <c r="A32" s="4" t="inlineStr">
        <is>
          <t>Expected return on plan assets</t>
        </is>
      </c>
      <c r="B32" s="5" t="n">
        <v>-5</v>
      </c>
      <c r="C32" s="5" t="n">
        <v>-5</v>
      </c>
      <c r="D32" s="5" t="n">
        <v>-13</v>
      </c>
      <c r="E32" s="5" t="n">
        <v>-14</v>
      </c>
    </row>
    <row r="33">
      <c r="A33" s="4" t="inlineStr">
        <is>
          <t>Settlement loss</t>
        </is>
      </c>
      <c r="B33" s="5" t="n">
        <v>5</v>
      </c>
      <c r="C33" s="5" t="n">
        <v>0</v>
      </c>
      <c r="D33" s="5" t="n">
        <v>5</v>
      </c>
      <c r="E33" s="5" t="n">
        <v>0</v>
      </c>
    </row>
    <row r="34">
      <c r="A34" s="4" t="inlineStr">
        <is>
          <t>Curtailment gain</t>
        </is>
      </c>
      <c r="B34" s="5" t="n">
        <v>0</v>
      </c>
      <c r="C34" s="5" t="n">
        <v>0</v>
      </c>
      <c r="D34" s="5" t="n">
        <v>0</v>
      </c>
      <c r="E34" s="5" t="n">
        <v>0</v>
      </c>
    </row>
    <row r="35">
      <c r="A35" s="3" t="inlineStr">
        <is>
          <t>Net amortization:</t>
        </is>
      </c>
    </row>
    <row r="36">
      <c r="A36" s="4" t="inlineStr">
        <is>
          <t>Actuarial loss</t>
        </is>
      </c>
      <c r="B36" s="5" t="n">
        <v>-3</v>
      </c>
      <c r="C36" s="5" t="n">
        <v>-1</v>
      </c>
      <c r="D36" s="5" t="n">
        <v>-7</v>
      </c>
      <c r="E36" s="5" t="n">
        <v>-4</v>
      </c>
    </row>
    <row r="37">
      <c r="A37" s="4" t="inlineStr">
        <is>
          <t>Prior service cost (credit)</t>
        </is>
      </c>
      <c r="B37" s="5" t="n">
        <v>0</v>
      </c>
      <c r="C37" s="5" t="n">
        <v>1</v>
      </c>
      <c r="D37" s="5" t="n">
        <v>0</v>
      </c>
      <c r="E37" s="5" t="n">
        <v>1</v>
      </c>
    </row>
    <row r="38">
      <c r="A38" s="4" t="inlineStr">
        <is>
          <t>Net pension and postretirement costs (credits)</t>
        </is>
      </c>
      <c r="B38" s="6" t="n">
        <v>14</v>
      </c>
      <c r="C38" s="6" t="n">
        <v>9</v>
      </c>
      <c r="D38" s="6" t="n">
        <v>31</v>
      </c>
      <c r="E38" s="6" t="n">
        <v>2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Income tax (expense) benefit</t>
        </is>
      </c>
      <c r="B4" s="6" t="n">
        <v>-648</v>
      </c>
      <c r="C4" s="6" t="n">
        <v>9</v>
      </c>
      <c r="D4" s="6" t="n">
        <v>-453</v>
      </c>
      <c r="E4" s="6" t="n">
        <v>-5</v>
      </c>
    </row>
    <row r="5">
      <c r="A5" s="4" t="inlineStr">
        <is>
          <t>Earnings (loss) before income taxes and noncontrolling interests</t>
        </is>
      </c>
      <c r="B5" s="5" t="n">
        <v>168</v>
      </c>
      <c r="C5" s="5" t="n">
        <v>69</v>
      </c>
      <c r="D5" s="5" t="n">
        <v>-1193</v>
      </c>
      <c r="E5" s="5" t="n">
        <v>23</v>
      </c>
    </row>
    <row r="6">
      <c r="A6" s="4" t="inlineStr">
        <is>
          <t>Tax benefit relating to impairment</t>
        </is>
      </c>
      <c r="D6" s="5" t="n">
        <v>39</v>
      </c>
    </row>
    <row r="7">
      <c r="A7" s="4" t="inlineStr">
        <is>
          <t>Asset impairments</t>
        </is>
      </c>
      <c r="D7" s="5" t="n">
        <v>883</v>
      </c>
    </row>
    <row r="8">
      <c r="A8" s="4" t="inlineStr">
        <is>
          <t>UTB recognized in next twelve months</t>
        </is>
      </c>
      <c r="B8" s="5" t="n">
        <v>69</v>
      </c>
      <c r="D8" s="5" t="n">
        <v>69</v>
      </c>
    </row>
    <row r="9">
      <c r="A9" s="4" t="inlineStr">
        <is>
          <t>Decrease in UTB that is reasonably possible</t>
        </is>
      </c>
      <c r="B9" s="5" t="n">
        <v>34</v>
      </c>
      <c r="D9" s="5" t="n">
        <v>34</v>
      </c>
    </row>
    <row r="10">
      <c r="A10" s="4" t="inlineStr">
        <is>
          <t>U.S.</t>
        </is>
      </c>
    </row>
    <row r="11">
      <c r="A11" s="3" t="inlineStr">
        <is>
          <t>Income Tax Contingency [Line Items]</t>
        </is>
      </c>
    </row>
    <row r="12">
      <c r="A12" s="4" t="inlineStr">
        <is>
          <t>Income tax (expense) benefit</t>
        </is>
      </c>
      <c r="B12" s="5" t="n">
        <v>-145</v>
      </c>
    </row>
    <row r="13">
      <c r="A13" s="4" t="inlineStr">
        <is>
          <t>Tax expense (benefit) relating to valuation allowance</t>
        </is>
      </c>
      <c r="B13" s="5" t="n">
        <v>369</v>
      </c>
      <c r="D13" s="6" t="n">
        <v>369</v>
      </c>
    </row>
    <row r="14">
      <c r="A14" s="4" t="inlineStr">
        <is>
          <t>France</t>
        </is>
      </c>
    </row>
    <row r="15">
      <c r="A15" s="3" t="inlineStr">
        <is>
          <t>Income Tax Contingency [Line Items]</t>
        </is>
      </c>
    </row>
    <row r="16">
      <c r="A16" s="4" t="inlineStr">
        <is>
          <t>Tax expense (benefit) relating to valuation allowance</t>
        </is>
      </c>
      <c r="B16" s="5" t="n">
        <v>11</v>
      </c>
    </row>
    <row r="17">
      <c r="A17" s="4" t="inlineStr">
        <is>
          <t>China</t>
        </is>
      </c>
    </row>
    <row r="18">
      <c r="A18" s="3" t="inlineStr">
        <is>
          <t>Income Tax Contingency [Line Items]</t>
        </is>
      </c>
    </row>
    <row r="19">
      <c r="A19" s="4" t="inlineStr">
        <is>
          <t>Tax expense (benefit) relating to valuation allowance</t>
        </is>
      </c>
      <c r="B19" s="6" t="n">
        <v>-2</v>
      </c>
    </row>
    <row r="20">
      <c r="A20" s="4" t="inlineStr">
        <is>
          <t>Spain</t>
        </is>
      </c>
    </row>
    <row r="21">
      <c r="A21" s="3" t="inlineStr">
        <is>
          <t>Income Tax Contingency [Line Items]</t>
        </is>
      </c>
    </row>
    <row r="22">
      <c r="A22" s="4" t="inlineStr">
        <is>
          <t>Tax expense (benefit) relating to valuation allowance</t>
        </is>
      </c>
      <c r="C22" s="6" t="n">
        <v>33</v>
      </c>
      <c r="E22" s="6" t="n">
        <v>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Matters (Details) - USD ($) $ in Millions</t>
        </is>
      </c>
      <c r="B1" s="2" t="inlineStr">
        <is>
          <t>Sep. 30, 2020</t>
        </is>
      </c>
      <c r="C1" s="2" t="inlineStr">
        <is>
          <t>Dec. 31, 2019</t>
        </is>
      </c>
    </row>
    <row r="2">
      <c r="A2" s="3" t="inlineStr">
        <is>
          <t>Commitments and Contingencies Disclosure [Abstract]</t>
        </is>
      </c>
    </row>
    <row r="3">
      <c r="A3" s="4" t="inlineStr">
        <is>
          <t>Accrued expenses and other current liabilities</t>
        </is>
      </c>
      <c r="B3" s="6" t="n">
        <v>9</v>
      </c>
      <c r="C3" s="6" t="n">
        <v>8</v>
      </c>
    </row>
    <row r="4">
      <c r="A4" s="4" t="inlineStr">
        <is>
          <t>Deferred credits and other liabilities</t>
        </is>
      </c>
      <c r="B4" s="5" t="n">
        <v>26</v>
      </c>
      <c r="C4" s="5" t="n">
        <v>28</v>
      </c>
    </row>
    <row r="5">
      <c r="A5" s="4" t="inlineStr">
        <is>
          <t>Environmental remediation accrual, discounted basis</t>
        </is>
      </c>
      <c r="B5" s="6" t="n">
        <v>35</v>
      </c>
      <c r="C5" s="6" t="n">
        <v>36</v>
      </c>
    </row>
    <row r="6">
      <c r="A6" s="4" t="inlineStr">
        <is>
          <t>Weighted average discount rate</t>
        </is>
      </c>
      <c r="B6" s="4" t="inlineStr">
        <is>
          <t>0.66%</t>
        </is>
      </c>
      <c r="C6" s="4" t="inlineStr">
        <is>
          <t>1.30%</t>
        </is>
      </c>
    </row>
    <row r="7">
      <c r="A7" s="4" t="inlineStr">
        <is>
          <t>Expected payments of environmental remediation costs, 2020</t>
        </is>
      </c>
      <c r="B7" s="6" t="n">
        <v>3</v>
      </c>
    </row>
    <row r="8">
      <c r="A8" s="4" t="inlineStr">
        <is>
          <t>Expected payments of environmental remediation costs, 2021</t>
        </is>
      </c>
      <c r="B8" s="5" t="n">
        <v>5</v>
      </c>
    </row>
    <row r="9">
      <c r="A9" s="4" t="inlineStr">
        <is>
          <t>Expected payments of environmental remediation costs, 2022</t>
        </is>
      </c>
      <c r="B9" s="5" t="n">
        <v>3</v>
      </c>
    </row>
    <row r="10">
      <c r="A10" s="4" t="inlineStr">
        <is>
          <t>Expected payments of environmental remediation costs, 2023</t>
        </is>
      </c>
      <c r="B10" s="5" t="n">
        <v>2</v>
      </c>
    </row>
    <row r="11">
      <c r="A11" s="4" t="inlineStr">
        <is>
          <t>Expected payments of environmental remediation costs, 2024</t>
        </is>
      </c>
      <c r="B11" s="5" t="n">
        <v>2</v>
      </c>
    </row>
    <row r="12">
      <c r="A12" s="4" t="inlineStr">
        <is>
          <t>Expected payments of environmental remediation costs, 2025 and thereafter</t>
        </is>
      </c>
      <c r="B12" s="6" t="n">
        <v>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ommitments and Contingencies - Other Legal Proceedings, Claims and Investigations (Details) $ in Millions</t>
        </is>
      </c>
      <c r="B1" s="2" t="inlineStr">
        <is>
          <t>9 Months Ended</t>
        </is>
      </c>
    </row>
    <row r="2">
      <c r="B2" s="2" t="inlineStr">
        <is>
          <t>Sep. 30, 2020USD ($)legal_matter</t>
        </is>
      </c>
      <c r="C2" s="2" t="inlineStr">
        <is>
          <t>Jun. 30, 2017USD ($)</t>
        </is>
      </c>
    </row>
    <row r="3">
      <c r="A3" s="3" t="inlineStr">
        <is>
          <t>Loss Contingencies [Line Items]</t>
        </is>
      </c>
    </row>
    <row r="4">
      <c r="A4" s="4" t="inlineStr">
        <is>
          <t>Estimated liability | $</t>
        </is>
      </c>
      <c r="B4" s="6" t="n">
        <v>12</v>
      </c>
      <c r="C4" s="6" t="n">
        <v>132</v>
      </c>
    </row>
    <row r="5">
      <c r="A5" s="4" t="inlineStr">
        <is>
          <t>United states</t>
        </is>
      </c>
    </row>
    <row r="6">
      <c r="A6" s="3" t="inlineStr">
        <is>
          <t>Loss Contingencies [Line Items]</t>
        </is>
      </c>
    </row>
    <row r="7">
      <c r="A7" s="4" t="inlineStr">
        <is>
          <t>Current docket of active and inactive cases nationwide relating to alleged exposure to asbestos from our product categories</t>
        </is>
      </c>
      <c r="B7" s="5" t="n">
        <v>500</v>
      </c>
    </row>
    <row r="8">
      <c r="A8" s="4" t="inlineStr">
        <is>
          <t>Europe</t>
        </is>
      </c>
    </row>
    <row r="9">
      <c r="A9" s="3" t="inlineStr">
        <is>
          <t>Loss Contingencies [Line Items]</t>
        </is>
      </c>
    </row>
    <row r="10">
      <c r="A10" s="4" t="inlineStr">
        <is>
          <t>Current docket of active and inactive cases nationwide relating to alleged exposure to asbestos from our product categories</t>
        </is>
      </c>
      <c r="B10" s="5" t="n">
        <v>50</v>
      </c>
    </row>
    <row r="11">
      <c r="A11" s="4" t="inlineStr">
        <is>
          <t>Minimum</t>
        </is>
      </c>
    </row>
    <row r="12">
      <c r="A12" s="3" t="inlineStr">
        <is>
          <t>Loss Contingencies [Line Items]</t>
        </is>
      </c>
    </row>
    <row r="13">
      <c r="A13" s="4" t="inlineStr">
        <is>
          <t>Warranty term</t>
        </is>
      </c>
      <c r="B13"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 Retirement Obligations (Details) - USD ($) $ in Millions</t>
        </is>
      </c>
      <c r="B1" s="2" t="inlineStr">
        <is>
          <t>Sep. 30, 2020</t>
        </is>
      </c>
      <c r="C1" s="2" t="inlineStr">
        <is>
          <t>Dec. 31, 2019</t>
        </is>
      </c>
    </row>
    <row r="2">
      <c r="A2" s="3" t="inlineStr">
        <is>
          <t>Loss Contingencies [Line Items]</t>
        </is>
      </c>
    </row>
    <row r="3">
      <c r="A3" s="4" t="inlineStr">
        <is>
          <t>Asset retirement obligation</t>
        </is>
      </c>
      <c r="B3" s="6" t="n">
        <v>16</v>
      </c>
      <c r="C3" s="6" t="n">
        <v>16</v>
      </c>
    </row>
    <row r="4">
      <c r="A4" s="4" t="inlineStr">
        <is>
          <t>Accrued expenses and other current liabilities</t>
        </is>
      </c>
    </row>
    <row r="5">
      <c r="A5" s="3" t="inlineStr">
        <is>
          <t>Loss Contingencies [Line Items]</t>
        </is>
      </c>
    </row>
    <row r="6">
      <c r="A6" s="4" t="inlineStr">
        <is>
          <t>Asset retirement obligation</t>
        </is>
      </c>
      <c r="B6" s="5" t="n">
        <v>4</v>
      </c>
      <c r="C6" s="5" t="n">
        <v>3</v>
      </c>
    </row>
    <row r="7">
      <c r="A7" s="4" t="inlineStr">
        <is>
          <t>Deferred credits and other liabilities</t>
        </is>
      </c>
    </row>
    <row r="8">
      <c r="A8" s="3" t="inlineStr">
        <is>
          <t>Loss Contingencies [Line Items]</t>
        </is>
      </c>
    </row>
    <row r="9">
      <c r="A9" s="4" t="inlineStr">
        <is>
          <t>Asset retirement obligation</t>
        </is>
      </c>
      <c r="B9" s="6" t="n">
        <v>12</v>
      </c>
      <c r="C9" s="6" t="n">
        <v>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Warranty Accrual Tabl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vement in Standard and Extended Product Warranty, Increase (Decrease) [Roll Forward]</t>
        </is>
      </c>
    </row>
    <row r="4">
      <c r="A4" s="4" t="inlineStr">
        <is>
          <t>Beginning balance</t>
        </is>
      </c>
      <c r="B4" s="6" t="n">
        <v>50</v>
      </c>
      <c r="C4" s="6" t="n">
        <v>53</v>
      </c>
      <c r="D4" s="6" t="n">
        <v>54</v>
      </c>
      <c r="E4" s="6" t="n">
        <v>45</v>
      </c>
    </row>
    <row r="5">
      <c r="A5" s="4" t="inlineStr">
        <is>
          <t>Accruals related to product warranties</t>
        </is>
      </c>
      <c r="B5" s="5" t="n">
        <v>10</v>
      </c>
      <c r="C5" s="5" t="n">
        <v>2</v>
      </c>
      <c r="D5" s="5" t="n">
        <v>14</v>
      </c>
      <c r="E5" s="5" t="n">
        <v>23</v>
      </c>
    </row>
    <row r="6">
      <c r="A6" s="4" t="inlineStr">
        <is>
          <t>Reductions for payments made</t>
        </is>
      </c>
      <c r="B6" s="5" t="n">
        <v>-1</v>
      </c>
      <c r="C6" s="5" t="n">
        <v>-2</v>
      </c>
      <c r="D6" s="5" t="n">
        <v>-8</v>
      </c>
      <c r="E6" s="5" t="n">
        <v>-15</v>
      </c>
    </row>
    <row r="7">
      <c r="A7" s="4" t="inlineStr">
        <is>
          <t>Foreign currency</t>
        </is>
      </c>
      <c r="B7" s="5" t="n">
        <v>1</v>
      </c>
      <c r="C7" s="5" t="n">
        <v>-1</v>
      </c>
      <c r="D7" s="5" t="n">
        <v>0</v>
      </c>
      <c r="E7" s="5" t="n">
        <v>-1</v>
      </c>
    </row>
    <row r="8">
      <c r="A8" s="4" t="inlineStr">
        <is>
          <t>Ending balance</t>
        </is>
      </c>
      <c r="B8" s="6" t="n">
        <v>60</v>
      </c>
      <c r="C8" s="6" t="n">
        <v>52</v>
      </c>
      <c r="D8" s="6" t="n">
        <v>60</v>
      </c>
      <c r="E8" s="6" t="n">
        <v>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HAREHOLDERS EQUITY (Unaudited) (Parenthetical)</t>
        </is>
      </c>
      <c r="B1" s="2" t="inlineStr">
        <is>
          <t>3 Months Ended</t>
        </is>
      </c>
    </row>
    <row r="2">
      <c r="B2" s="2" t="inlineStr">
        <is>
          <t>Mar. 31, 2019$ / shares</t>
        </is>
      </c>
    </row>
    <row r="3">
      <c r="A3" s="3" t="inlineStr">
        <is>
          <t>Statement of Stockholders' Equity [Abstract]</t>
        </is>
      </c>
    </row>
    <row r="4">
      <c r="A4" s="4" t="inlineStr">
        <is>
          <t>Cash dividends (in dollars per share)</t>
        </is>
      </c>
      <c r="B4" s="7" t="n">
        <v>0.2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Compensation expense</t>
        </is>
      </c>
      <c r="B4" s="6" t="n">
        <v>4</v>
      </c>
      <c r="C4" s="6" t="n">
        <v>7</v>
      </c>
      <c r="D4" s="6" t="n">
        <v>14</v>
      </c>
      <c r="E4" s="6" t="n">
        <v>20</v>
      </c>
    </row>
    <row r="5">
      <c r="A5" s="4" t="inlineStr">
        <is>
          <t>Cash-settled</t>
        </is>
      </c>
    </row>
    <row r="6">
      <c r="A6" s="3" t="inlineStr">
        <is>
          <t>Employee Service Share-based Compensation, Allocation of Recognized Period Costs [Line Items]</t>
        </is>
      </c>
    </row>
    <row r="7">
      <c r="A7" s="4" t="inlineStr">
        <is>
          <t>Compensation expense</t>
        </is>
      </c>
      <c r="B7" s="5" t="n">
        <v>0</v>
      </c>
      <c r="C7" s="5" t="n">
        <v>0</v>
      </c>
      <c r="D7" s="5" t="n">
        <v>1</v>
      </c>
      <c r="E7" s="5" t="n">
        <v>0</v>
      </c>
    </row>
    <row r="8">
      <c r="A8" s="4" t="inlineStr">
        <is>
          <t>Unrecognized compensation costs</t>
        </is>
      </c>
      <c r="B8" s="5" t="n">
        <v>4</v>
      </c>
      <c r="D8" s="6" t="n">
        <v>4</v>
      </c>
    </row>
    <row r="9">
      <c r="A9" s="4" t="inlineStr">
        <is>
          <t>Unrecognized compensation costs, not yet recognized</t>
        </is>
      </c>
      <c r="D9" s="4" t="inlineStr">
        <is>
          <t>2 years</t>
        </is>
      </c>
    </row>
    <row r="10">
      <c r="A10" s="4" t="inlineStr">
        <is>
          <t>Share-settled</t>
        </is>
      </c>
    </row>
    <row r="11">
      <c r="A11" s="3" t="inlineStr">
        <is>
          <t>Employee Service Share-based Compensation, Allocation of Recognized Period Costs [Line Items]</t>
        </is>
      </c>
    </row>
    <row r="12">
      <c r="A12" s="4" t="inlineStr">
        <is>
          <t>Compensation expense</t>
        </is>
      </c>
      <c r="B12" s="5" t="n">
        <v>4</v>
      </c>
      <c r="C12" s="6" t="n">
        <v>7</v>
      </c>
      <c r="D12" s="6" t="n">
        <v>13</v>
      </c>
      <c r="E12" s="6" t="n">
        <v>20</v>
      </c>
    </row>
    <row r="13">
      <c r="A13" s="4" t="inlineStr">
        <is>
          <t>Unrecognized compensation costs</t>
        </is>
      </c>
      <c r="B13" s="6" t="n">
        <v>21</v>
      </c>
      <c r="D13" s="6" t="n">
        <v>21</v>
      </c>
    </row>
    <row r="14">
      <c r="A14" s="4" t="inlineStr">
        <is>
          <t>Unrecognized compensation costs, not yet recognized</t>
        </is>
      </c>
      <c r="D14" s="4" t="inlineStr">
        <is>
          <t>2 year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30" customWidth="1" min="2" max="2"/>
  </cols>
  <sheetData>
    <row r="1">
      <c r="A1" s="1" t="inlineStr">
        <is>
          <t>Share-Based Compensation - Unvested Restricted Shares (Details)</t>
        </is>
      </c>
      <c r="B1" s="2" t="inlineStr">
        <is>
          <t>9 Months Ended</t>
        </is>
      </c>
    </row>
    <row r="2">
      <c r="B2" s="2" t="inlineStr">
        <is>
          <t>Sep. 30, 2020$ / sharesshares</t>
        </is>
      </c>
    </row>
    <row r="3">
      <c r="A3" s="4" t="inlineStr">
        <is>
          <t>Restricted Stock</t>
        </is>
      </c>
    </row>
    <row r="4">
      <c r="A4" s="3" t="inlineStr">
        <is>
          <t>Nonvested Restricted Shares</t>
        </is>
      </c>
    </row>
    <row r="5">
      <c r="A5" s="4" t="inlineStr">
        <is>
          <t>Unvested, beginning balance (in shares) | shares</t>
        </is>
      </c>
      <c r="B5" s="5" t="n">
        <v>35630</v>
      </c>
    </row>
    <row r="6">
      <c r="A6" s="4" t="inlineStr">
        <is>
          <t>Granted (in shares) | shares</t>
        </is>
      </c>
      <c r="B6" s="5" t="n">
        <v>174347</v>
      </c>
    </row>
    <row r="7">
      <c r="A7" s="4" t="inlineStr">
        <is>
          <t>Vested (in shares) | shares</t>
        </is>
      </c>
      <c r="B7" s="5" t="n">
        <v>-205822</v>
      </c>
    </row>
    <row r="8">
      <c r="A8" s="4" t="inlineStr">
        <is>
          <t>Forfeited (in shares) | shares</t>
        </is>
      </c>
      <c r="B8" s="5" t="n">
        <v>-1781</v>
      </c>
    </row>
    <row r="9">
      <c r="A9" s="4" t="inlineStr">
        <is>
          <t>Unvested, ending balance (in shares) | shares</t>
        </is>
      </c>
      <c r="B9" s="5" t="n">
        <v>2374</v>
      </c>
    </row>
    <row r="10">
      <c r="A10" s="3" t="inlineStr">
        <is>
          <t>Weighted Avg. Grant Date Fair Value</t>
        </is>
      </c>
    </row>
    <row r="11">
      <c r="A11" s="4" t="inlineStr">
        <is>
          <t>Unvested, beginning balance (in dollars per share) | $ / shares</t>
        </is>
      </c>
      <c r="B11" s="7" t="n">
        <v>63.27</v>
      </c>
    </row>
    <row r="12">
      <c r="A12" s="4" t="inlineStr">
        <is>
          <t>Granted (in dollars per share) | $ / shares</t>
        </is>
      </c>
      <c r="B12" s="10" t="n">
        <v>9.1</v>
      </c>
    </row>
    <row r="13">
      <c r="A13" s="4" t="inlineStr">
        <is>
          <t>Vested (in dollars per share) | $ / shares</t>
        </is>
      </c>
      <c r="B13" s="10" t="n">
        <v>40.64</v>
      </c>
    </row>
    <row r="14">
      <c r="A14" s="4" t="inlineStr">
        <is>
          <t>Forfeited (in dollars per share) | $ / shares</t>
        </is>
      </c>
      <c r="B14" s="10" t="n">
        <v>58.01</v>
      </c>
    </row>
    <row r="15">
      <c r="A15" s="4" t="inlineStr">
        <is>
          <t>Unvested, ending balance (in dollars per share) | $ / shares</t>
        </is>
      </c>
      <c r="B15" s="7" t="n">
        <v>61.36</v>
      </c>
    </row>
    <row r="16">
      <c r="A16" s="4" t="inlineStr">
        <is>
          <t>Share-Settled RSUs</t>
        </is>
      </c>
    </row>
    <row r="17">
      <c r="A17" s="3" t="inlineStr">
        <is>
          <t>Nonvested Restricted Shares</t>
        </is>
      </c>
    </row>
    <row r="18">
      <c r="A18" s="4" t="inlineStr">
        <is>
          <t>Unvested, beginning balance (in shares) | shares</t>
        </is>
      </c>
      <c r="B18" s="5" t="n">
        <v>1125346</v>
      </c>
    </row>
    <row r="19">
      <c r="A19" s="4" t="inlineStr">
        <is>
          <t>Granted (in shares) | shares</t>
        </is>
      </c>
      <c r="B19" s="5" t="n">
        <v>1511628</v>
      </c>
    </row>
    <row r="20">
      <c r="A20" s="4" t="inlineStr">
        <is>
          <t>Vested (in shares) | shares</t>
        </is>
      </c>
      <c r="B20" s="5" t="n">
        <v>-447292</v>
      </c>
    </row>
    <row r="21">
      <c r="A21" s="4" t="inlineStr">
        <is>
          <t>Forfeited (in shares) | shares</t>
        </is>
      </c>
      <c r="B21" s="5" t="n">
        <v>-371271</v>
      </c>
    </row>
    <row r="22">
      <c r="A22" s="4" t="inlineStr">
        <is>
          <t>Unvested, ending balance (in shares) | shares</t>
        </is>
      </c>
      <c r="B22" s="5" t="n">
        <v>1818411</v>
      </c>
    </row>
    <row r="23">
      <c r="A23" s="3" t="inlineStr">
        <is>
          <t>Weighted Avg. Grant Date Fair Value</t>
        </is>
      </c>
    </row>
    <row r="24">
      <c r="A24" s="4" t="inlineStr">
        <is>
          <t>Unvested, beginning balance (in dollars per share) | $ / shares</t>
        </is>
      </c>
      <c r="B24" s="7" t="n">
        <v>37.91</v>
      </c>
    </row>
    <row r="25">
      <c r="A25" s="4" t="inlineStr">
        <is>
          <t>Granted (in dollars per share) | $ / shares</t>
        </is>
      </c>
      <c r="B25" s="10" t="n">
        <v>7.86</v>
      </c>
    </row>
    <row r="26">
      <c r="A26" s="4" t="inlineStr">
        <is>
          <t>Vested (in dollars per share) | $ / shares</t>
        </is>
      </c>
      <c r="B26" s="10" t="n">
        <v>41.39</v>
      </c>
    </row>
    <row r="27">
      <c r="A27" s="4" t="inlineStr">
        <is>
          <t>Forfeited (in dollars per share) | $ / shares</t>
        </is>
      </c>
      <c r="B27" s="10" t="n">
        <v>35.11</v>
      </c>
    </row>
    <row r="28">
      <c r="A28" s="4" t="inlineStr">
        <is>
          <t>Unvested, ending balance (in dollars per share) | $ / shares</t>
        </is>
      </c>
      <c r="B28" s="7" t="n">
        <v>28.49</v>
      </c>
    </row>
    <row r="29">
      <c r="A29" s="4" t="inlineStr">
        <is>
          <t>PSUs</t>
        </is>
      </c>
    </row>
    <row r="30">
      <c r="A30" s="3" t="inlineStr">
        <is>
          <t>Nonvested Restricted Shares</t>
        </is>
      </c>
    </row>
    <row r="31">
      <c r="A31" s="4" t="inlineStr">
        <is>
          <t>Unvested, beginning balance (in shares) | shares</t>
        </is>
      </c>
      <c r="B31" s="5" t="n">
        <v>806233</v>
      </c>
    </row>
    <row r="32">
      <c r="A32" s="4" t="inlineStr">
        <is>
          <t>Granted (in shares) | shares</t>
        </is>
      </c>
      <c r="B32" s="5" t="n">
        <v>6654</v>
      </c>
    </row>
    <row r="33">
      <c r="A33" s="4" t="inlineStr">
        <is>
          <t>Vested (in shares) | shares</t>
        </is>
      </c>
      <c r="B33" s="5" t="n">
        <v>0</v>
      </c>
    </row>
    <row r="34">
      <c r="A34" s="4" t="inlineStr">
        <is>
          <t>Forfeited (in shares) | shares</t>
        </is>
      </c>
      <c r="B34" s="5" t="n">
        <v>-275514</v>
      </c>
    </row>
    <row r="35">
      <c r="A35" s="4" t="inlineStr">
        <is>
          <t>Unvested, ending balance (in shares) | shares</t>
        </is>
      </c>
      <c r="B35" s="5" t="n">
        <v>537373</v>
      </c>
    </row>
    <row r="36">
      <c r="A36" s="3" t="inlineStr">
        <is>
          <t>Weighted Avg. Grant Date Fair Value</t>
        </is>
      </c>
    </row>
    <row r="37">
      <c r="A37" s="4" t="inlineStr">
        <is>
          <t>Unvested, beginning balance (in dollars per share) | $ / shares</t>
        </is>
      </c>
      <c r="B37" s="7" t="n">
        <v>34.12</v>
      </c>
    </row>
    <row r="38">
      <c r="A38" s="4" t="inlineStr">
        <is>
          <t>Granted (in dollars per share) | $ / shares</t>
        </is>
      </c>
      <c r="B38" s="10" t="n">
        <v>12.26</v>
      </c>
    </row>
    <row r="39">
      <c r="A39" s="4" t="inlineStr">
        <is>
          <t>Vested (in dollars per share) | $ / shares</t>
        </is>
      </c>
      <c r="B39" s="5" t="n">
        <v>0</v>
      </c>
    </row>
    <row r="40">
      <c r="A40" s="4" t="inlineStr">
        <is>
          <t>Forfeited (in dollars per share) | $ / shares</t>
        </is>
      </c>
      <c r="B40" s="10" t="n">
        <v>28.75</v>
      </c>
    </row>
    <row r="41">
      <c r="A41" s="4" t="inlineStr">
        <is>
          <t>Unvested, ending balance (in dollars per share) | $ / shares</t>
        </is>
      </c>
      <c r="B41" s="7" t="n">
        <v>36.3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hareholders' Equity - Shares Outstanding (Details) - $ / shares</t>
        </is>
      </c>
      <c r="B1" s="2" t="inlineStr">
        <is>
          <t>9 Months Ended</t>
        </is>
      </c>
    </row>
    <row r="2">
      <c r="B2" s="2" t="inlineStr">
        <is>
          <t>Sep. 30, 2020</t>
        </is>
      </c>
      <c r="C2" s="2" t="inlineStr">
        <is>
          <t>Sep. 30, 2019</t>
        </is>
      </c>
      <c r="D2" s="2" t="inlineStr">
        <is>
          <t>Dec. 31, 2019</t>
        </is>
      </c>
    </row>
    <row r="3">
      <c r="A3" s="3" t="inlineStr">
        <is>
          <t>Increase (Decrease) in Stockholders' Equity [Roll Forward]</t>
        </is>
      </c>
    </row>
    <row r="4">
      <c r="A4" s="4" t="inlineStr">
        <is>
          <t>Treasury stock (in shares)</t>
        </is>
      </c>
      <c r="B4" s="5" t="n">
        <v>14592888</v>
      </c>
      <c r="D4" s="5" t="n">
        <v>14592888</v>
      </c>
    </row>
    <row r="5">
      <c r="A5" s="4" t="inlineStr">
        <is>
          <t>Preferred stock, shares authorized (in shares)</t>
        </is>
      </c>
      <c r="B5" s="5" t="n">
        <v>50000000</v>
      </c>
      <c r="D5" s="5" t="n">
        <v>50000000</v>
      </c>
    </row>
    <row r="6">
      <c r="A6" s="4" t="inlineStr">
        <is>
          <t>Preferred stock, par value (in dollars per share)</t>
        </is>
      </c>
      <c r="B6" s="7" t="n">
        <v>0.01</v>
      </c>
      <c r="D6" s="7" t="n">
        <v>0.01</v>
      </c>
    </row>
    <row r="7">
      <c r="A7" s="4" t="inlineStr">
        <is>
          <t>Preferred stock, shares issued (in shares)</t>
        </is>
      </c>
      <c r="B7" s="5" t="n">
        <v>0</v>
      </c>
      <c r="D7" s="5" t="n">
        <v>0</v>
      </c>
    </row>
    <row r="8">
      <c r="A8" s="4" t="inlineStr">
        <is>
          <t>Preferred stock, shares outstanding (in shares)</t>
        </is>
      </c>
      <c r="B8" s="5" t="n">
        <v>0</v>
      </c>
      <c r="D8" s="5" t="n">
        <v>0</v>
      </c>
    </row>
    <row r="9">
      <c r="A9" s="4" t="inlineStr">
        <is>
          <t>Class A</t>
        </is>
      </c>
    </row>
    <row r="10">
      <c r="A10" s="3" t="inlineStr">
        <is>
          <t>Class of Stock [Line Items]</t>
        </is>
      </c>
    </row>
    <row r="11">
      <c r="A11" s="4" t="inlineStr">
        <is>
          <t>Common stock, shares authorized (in shares)</t>
        </is>
      </c>
      <c r="B11" s="5" t="n">
        <v>175000000</v>
      </c>
      <c r="D11" s="5" t="n">
        <v>175000000</v>
      </c>
    </row>
    <row r="12">
      <c r="A12" s="4" t="inlineStr">
        <is>
          <t>Common stock, par value (in dollars per share)</t>
        </is>
      </c>
      <c r="B12" s="7" t="n">
        <v>0.01</v>
      </c>
      <c r="D12" s="7" t="n">
        <v>0.01</v>
      </c>
    </row>
    <row r="13">
      <c r="A13" s="3" t="inlineStr">
        <is>
          <t>Increase (Decrease) in Stockholders' Equity [Roll Forward]</t>
        </is>
      </c>
    </row>
    <row r="14">
      <c r="A14" s="4" t="inlineStr">
        <is>
          <t>Shares issued at beginning of period (in shares)</t>
        </is>
      </c>
      <c r="B14" s="5" t="n">
        <v>71727061</v>
      </c>
      <c r="C14" s="5" t="n">
        <v>71675379</v>
      </c>
    </row>
    <row r="15">
      <c r="A15" s="4" t="inlineStr">
        <is>
          <t>Issuance (repurchased) pursuant to benefit plans (in shares)</t>
        </is>
      </c>
      <c r="B15" s="5" t="n">
        <v>605163</v>
      </c>
      <c r="C15" s="5" t="n">
        <v>98716</v>
      </c>
    </row>
    <row r="16">
      <c r="A16" s="4" t="inlineStr">
        <is>
          <t>Restricted stock forfeited and withheld for taxes (in shares)</t>
        </is>
      </c>
      <c r="B16" s="5" t="n">
        <v>-124667</v>
      </c>
      <c r="C16" s="5" t="n">
        <v>-62919</v>
      </c>
    </row>
    <row r="17">
      <c r="A17" s="4" t="inlineStr">
        <is>
          <t>Stock options exercised (in shares)</t>
        </is>
      </c>
      <c r="B17" s="5" t="n">
        <v>0</v>
      </c>
      <c r="C17" s="5" t="n">
        <v>8438</v>
      </c>
    </row>
    <row r="18">
      <c r="A18" s="4" t="inlineStr">
        <is>
          <t>Class B common stock converted to Class A common stock (in shares)</t>
        </is>
      </c>
      <c r="B18" s="5" t="n">
        <v>3485215</v>
      </c>
      <c r="C18" s="5" t="n">
        <v>0</v>
      </c>
    </row>
    <row r="19">
      <c r="A19" s="4" t="inlineStr">
        <is>
          <t>Shares issued at end of period (in shares)</t>
        </is>
      </c>
      <c r="B19" s="5" t="n">
        <v>75692772</v>
      </c>
      <c r="C19" s="5" t="n">
        <v>71719614</v>
      </c>
    </row>
    <row r="20">
      <c r="A20" s="4" t="inlineStr">
        <is>
          <t>Treasury stock (in shares)</t>
        </is>
      </c>
      <c r="B20" s="5" t="n">
        <v>14592888</v>
      </c>
      <c r="C20" s="5" t="n">
        <v>14592888</v>
      </c>
    </row>
    <row r="21">
      <c r="A21" s="4" t="inlineStr">
        <is>
          <t>Total shares outstanding (in shares)</t>
        </is>
      </c>
      <c r="B21" s="5" t="n">
        <v>61099884</v>
      </c>
      <c r="C21" s="5" t="n">
        <v>57126726</v>
      </c>
    </row>
    <row r="22">
      <c r="A22" s="4" t="inlineStr">
        <is>
          <t>Class B</t>
        </is>
      </c>
    </row>
    <row r="23">
      <c r="A23" s="3" t="inlineStr">
        <is>
          <t>Class of Stock [Line Items]</t>
        </is>
      </c>
    </row>
    <row r="24">
      <c r="A24" s="4" t="inlineStr">
        <is>
          <t>Common stock, shares authorized (in shares)</t>
        </is>
      </c>
      <c r="B24" s="5" t="n">
        <v>25000000</v>
      </c>
      <c r="D24" s="5" t="n">
        <v>25000000</v>
      </c>
    </row>
    <row r="25">
      <c r="A25" s="4" t="inlineStr">
        <is>
          <t>Common stock, par value (in dollars per share)</t>
        </is>
      </c>
      <c r="B25" s="7" t="n">
        <v>0.01</v>
      </c>
      <c r="D25" s="7" t="n">
        <v>0.01</v>
      </c>
    </row>
    <row r="26">
      <c r="A26" s="3" t="inlineStr">
        <is>
          <t>Increase (Decrease) in Stockholders' Equity [Roll Forward]</t>
        </is>
      </c>
    </row>
    <row r="27">
      <c r="A27" s="4" t="inlineStr">
        <is>
          <t>Shares issued at beginning of period (in shares)</t>
        </is>
      </c>
      <c r="B27" s="5" t="n">
        <v>23793669</v>
      </c>
      <c r="C27" s="5" t="n">
        <v>23793669</v>
      </c>
    </row>
    <row r="28">
      <c r="A28" s="4" t="inlineStr">
        <is>
          <t>Issuance (repurchased) pursuant to benefit plans (in shares)</t>
        </is>
      </c>
      <c r="B28" s="5" t="n">
        <v>0</v>
      </c>
      <c r="C28" s="5" t="n">
        <v>0</v>
      </c>
    </row>
    <row r="29">
      <c r="A29" s="4" t="inlineStr">
        <is>
          <t>Restricted stock forfeited and withheld for taxes (in shares)</t>
        </is>
      </c>
      <c r="B29" s="5" t="n">
        <v>0</v>
      </c>
      <c r="C29" s="5" t="n">
        <v>0</v>
      </c>
    </row>
    <row r="30">
      <c r="A30" s="4" t="inlineStr">
        <is>
          <t>Stock options exercised (in shares)</t>
        </is>
      </c>
      <c r="B30" s="5" t="n">
        <v>0</v>
      </c>
      <c r="C30" s="5" t="n">
        <v>0</v>
      </c>
    </row>
    <row r="31">
      <c r="A31" s="4" t="inlineStr">
        <is>
          <t>Class B common stock converted to Class A common stock (in shares)</t>
        </is>
      </c>
      <c r="B31" s="5" t="n">
        <v>-3485215</v>
      </c>
      <c r="C31" s="5" t="n">
        <v>0</v>
      </c>
    </row>
    <row r="32">
      <c r="A32" s="4" t="inlineStr">
        <is>
          <t>Shares issued at end of period (in shares)</t>
        </is>
      </c>
      <c r="B32" s="5" t="n">
        <v>20308454</v>
      </c>
      <c r="C32" s="5" t="n">
        <v>23793669</v>
      </c>
    </row>
    <row r="33">
      <c r="A33" s="4" t="inlineStr">
        <is>
          <t>Treasury stock (in shares)</t>
        </is>
      </c>
      <c r="B33" s="5" t="n">
        <v>0</v>
      </c>
      <c r="C33" s="5" t="n">
        <v>0</v>
      </c>
    </row>
    <row r="34">
      <c r="A34" s="4" t="inlineStr">
        <is>
          <t>Total shares outstanding (in shares)</t>
        </is>
      </c>
      <c r="B34" s="5" t="n">
        <v>20308454</v>
      </c>
      <c r="C34" s="5" t="n">
        <v>2379366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holders' Equity - Share Conversion (Details) - shares</t>
        </is>
      </c>
      <c r="B1" s="2" t="inlineStr">
        <is>
          <t>Apr. 15, 2020</t>
        </is>
      </c>
      <c r="C1" s="2" t="inlineStr">
        <is>
          <t>Apr. 01, 2020</t>
        </is>
      </c>
    </row>
    <row r="2">
      <c r="A2" s="4" t="inlineStr">
        <is>
          <t>Class B</t>
        </is>
      </c>
    </row>
    <row r="3">
      <c r="A3" s="3" t="inlineStr">
        <is>
          <t>Conversion of Stock [Line Items]</t>
        </is>
      </c>
    </row>
    <row r="4">
      <c r="A4" s="4" t="inlineStr">
        <is>
          <t>Shares converted (in shares)</t>
        </is>
      </c>
      <c r="C4" s="5" t="n">
        <v>3485215</v>
      </c>
    </row>
    <row r="5">
      <c r="A5" s="4" t="inlineStr">
        <is>
          <t>Class A</t>
        </is>
      </c>
    </row>
    <row r="6">
      <c r="A6" s="3" t="inlineStr">
        <is>
          <t>Conversion of Stock [Line Items]</t>
        </is>
      </c>
    </row>
    <row r="7">
      <c r="A7" s="4" t="inlineStr">
        <is>
          <t>Shares issued upon conversion (in shares)</t>
        </is>
      </c>
      <c r="C7" s="5" t="n">
        <v>3485215</v>
      </c>
    </row>
    <row r="8">
      <c r="A8" s="4" t="inlineStr">
        <is>
          <t>Tenneco | Class A</t>
        </is>
      </c>
    </row>
    <row r="9">
      <c r="A9" s="3" t="inlineStr">
        <is>
          <t>Conversion of Stock [Line Items]</t>
        </is>
      </c>
    </row>
    <row r="10">
      <c r="A10" s="4" t="inlineStr">
        <is>
          <t>Acquisition of outstanding common stock voting percentage</t>
        </is>
      </c>
      <c r="B10" s="4" t="inlineStr">
        <is>
          <t>4.90%</t>
        </is>
      </c>
    </row>
    <row r="11">
      <c r="A11" s="4" t="inlineStr">
        <is>
          <t>Tenneco | Icahn Enterprises L.P. | Class B</t>
        </is>
      </c>
    </row>
    <row r="12">
      <c r="A12" s="3" t="inlineStr">
        <is>
          <t>Conversion of Stock [Line Items]</t>
        </is>
      </c>
    </row>
    <row r="13">
      <c r="A13" s="4" t="inlineStr">
        <is>
          <t>Shares owned (in shares)</t>
        </is>
      </c>
      <c r="C13" s="5" t="n">
        <v>20308454</v>
      </c>
    </row>
    <row r="14">
      <c r="A14" s="4" t="inlineStr">
        <is>
          <t>Tenneco | Icahn Enterprises L.P. | Class A</t>
        </is>
      </c>
    </row>
    <row r="15">
      <c r="A15" s="3" t="inlineStr">
        <is>
          <t>Conversion of Stock [Line Items]</t>
        </is>
      </c>
    </row>
    <row r="16">
      <c r="A16" s="4" t="inlineStr">
        <is>
          <t>Shares owned (in shares)</t>
        </is>
      </c>
      <c r="C16" s="5" t="n">
        <v>9136392</v>
      </c>
    </row>
    <row r="17">
      <c r="A17" s="4" t="inlineStr">
        <is>
          <t>Ownership percentage</t>
        </is>
      </c>
      <c r="C17" s="4" t="inlineStr">
        <is>
          <t>14.99%</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alance at beginning of period</t>
        </is>
      </c>
      <c r="D4" s="6" t="n">
        <v>1619</v>
      </c>
    </row>
    <row r="5">
      <c r="A5" s="4" t="inlineStr">
        <is>
          <t>Balance at end of period</t>
        </is>
      </c>
      <c r="B5" s="6" t="n">
        <v>-106</v>
      </c>
      <c r="D5" s="5" t="n">
        <v>-106</v>
      </c>
    </row>
    <row r="6">
      <c r="A6" s="4" t="inlineStr">
        <is>
          <t>Other comprehensive income (loss) attributable to noncontrolling interests</t>
        </is>
      </c>
      <c r="B6" s="5" t="n">
        <v>10</v>
      </c>
      <c r="C6" s="6" t="n">
        <v>-22</v>
      </c>
      <c r="D6" s="5" t="n">
        <v>-3</v>
      </c>
      <c r="E6" s="6" t="n">
        <v>-17</v>
      </c>
    </row>
    <row r="7">
      <c r="A7" s="4" t="inlineStr">
        <is>
          <t>Accumulated Other Comprehensive Income (Loss)</t>
        </is>
      </c>
    </row>
    <row r="8">
      <c r="A8" s="3" t="inlineStr">
        <is>
          <t>AOCI Including Portion Attributable to Noncontrolling Interest, Net of Tax [Roll Forward]</t>
        </is>
      </c>
    </row>
    <row r="9">
      <c r="A9" s="4" t="inlineStr">
        <is>
          <t>Balance at beginning of period</t>
        </is>
      </c>
      <c r="B9" s="5" t="n">
        <v>-874</v>
      </c>
      <c r="C9" s="5" t="n">
        <v>-680</v>
      </c>
      <c r="D9" s="5" t="n">
        <v>-711</v>
      </c>
      <c r="E9" s="5" t="n">
        <v>-692</v>
      </c>
    </row>
    <row r="10">
      <c r="A10" s="4" t="inlineStr">
        <is>
          <t>Balance at end of period</t>
        </is>
      </c>
      <c r="B10" s="5" t="n">
        <v>-854</v>
      </c>
      <c r="C10" s="5" t="n">
        <v>-752</v>
      </c>
      <c r="D10" s="5" t="n">
        <v>-854</v>
      </c>
      <c r="E10" s="5" t="n">
        <v>-752</v>
      </c>
    </row>
    <row r="11">
      <c r="A11" s="4" t="inlineStr">
        <is>
          <t>Foreign currency translation adjustments and other:</t>
        </is>
      </c>
    </row>
    <row r="12">
      <c r="A12" s="3" t="inlineStr">
        <is>
          <t>AOCI Including Portion Attributable to Noncontrolling Interest, Net of Tax [Roll Forward]</t>
        </is>
      </c>
    </row>
    <row r="13">
      <c r="A13" s="4" t="inlineStr">
        <is>
          <t>Balance at beginning of period</t>
        </is>
      </c>
      <c r="B13" s="5" t="n">
        <v>-533</v>
      </c>
      <c r="C13" s="5" t="n">
        <v>-383</v>
      </c>
      <c r="D13" s="5" t="n">
        <v>-369</v>
      </c>
      <c r="E13" s="5" t="n">
        <v>-395</v>
      </c>
    </row>
    <row r="14">
      <c r="A14" s="4" t="inlineStr">
        <is>
          <t>Other comprehensive income (loss) before reclassifications</t>
        </is>
      </c>
      <c r="B14" s="5" t="n">
        <v>33</v>
      </c>
      <c r="C14" s="5" t="n">
        <v>-77</v>
      </c>
      <c r="D14" s="5" t="n">
        <v>-132</v>
      </c>
      <c r="E14" s="5" t="n">
        <v>-66</v>
      </c>
    </row>
    <row r="15">
      <c r="A15" s="4" t="inlineStr">
        <is>
          <t>Reclassification from other comprehensive income (loss)</t>
        </is>
      </c>
      <c r="B15" s="5" t="n">
        <v>0</v>
      </c>
      <c r="C15" s="5" t="n">
        <v>0</v>
      </c>
      <c r="D15" s="5" t="n">
        <v>0</v>
      </c>
      <c r="E15" s="5" t="n">
        <v>0</v>
      </c>
    </row>
    <row r="16">
      <c r="A16" s="4" t="inlineStr">
        <is>
          <t>Other comprehensive income (loss)</t>
        </is>
      </c>
      <c r="B16" s="5" t="n">
        <v>33</v>
      </c>
      <c r="C16" s="5" t="n">
        <v>-77</v>
      </c>
      <c r="D16" s="5" t="n">
        <v>-132</v>
      </c>
      <c r="E16" s="5" t="n">
        <v>-66</v>
      </c>
    </row>
    <row r="17">
      <c r="A17" s="4" t="inlineStr">
        <is>
          <t>Income tax benefit (provision)</t>
        </is>
      </c>
      <c r="B17" s="5" t="n">
        <v>0</v>
      </c>
      <c r="C17" s="5" t="n">
        <v>2</v>
      </c>
      <c r="D17" s="5" t="n">
        <v>1</v>
      </c>
      <c r="E17" s="5" t="n">
        <v>3</v>
      </c>
    </row>
    <row r="18">
      <c r="A18" s="4" t="inlineStr">
        <is>
          <t>Balance at end of period</t>
        </is>
      </c>
      <c r="B18" s="5" t="n">
        <v>-500</v>
      </c>
      <c r="C18" s="5" t="n">
        <v>-458</v>
      </c>
      <c r="D18" s="5" t="n">
        <v>-500</v>
      </c>
      <c r="E18" s="5" t="n">
        <v>-458</v>
      </c>
    </row>
    <row r="19">
      <c r="A19" s="4" t="inlineStr">
        <is>
          <t>Pensions and other postretirement benefits:</t>
        </is>
      </c>
    </row>
    <row r="20">
      <c r="A20" s="3" t="inlineStr">
        <is>
          <t>AOCI Including Portion Attributable to Noncontrolling Interest, Net of Tax [Roll Forward]</t>
        </is>
      </c>
    </row>
    <row r="21">
      <c r="A21" s="4" t="inlineStr">
        <is>
          <t>Balance at beginning of period</t>
        </is>
      </c>
      <c r="B21" s="5" t="n">
        <v>-343</v>
      </c>
      <c r="C21" s="5" t="n">
        <v>-298</v>
      </c>
      <c r="D21" s="5" t="n">
        <v>-342</v>
      </c>
      <c r="E21" s="5" t="n">
        <v>-297</v>
      </c>
    </row>
    <row r="22">
      <c r="A22" s="4" t="inlineStr">
        <is>
          <t>Other comprehensive income (loss) before reclassifications</t>
        </is>
      </c>
      <c r="B22" s="5" t="n">
        <v>0</v>
      </c>
      <c r="C22" s="5" t="n">
        <v>0</v>
      </c>
      <c r="D22" s="5" t="n">
        <v>0</v>
      </c>
      <c r="E22" s="5" t="n">
        <v>0</v>
      </c>
    </row>
    <row r="23">
      <c r="A23" s="4" t="inlineStr">
        <is>
          <t>Reclassification from other comprehensive income (loss)</t>
        </is>
      </c>
      <c r="B23" s="5" t="n">
        <v>-14</v>
      </c>
      <c r="C23" s="5" t="n">
        <v>2</v>
      </c>
      <c r="D23" s="5" t="n">
        <v>-10</v>
      </c>
      <c r="E23" s="5" t="n">
        <v>5</v>
      </c>
    </row>
    <row r="24">
      <c r="A24" s="4" t="inlineStr">
        <is>
          <t>Other comprehensive income (loss)</t>
        </is>
      </c>
      <c r="B24" s="5" t="n">
        <v>-14</v>
      </c>
      <c r="C24" s="5" t="n">
        <v>2</v>
      </c>
      <c r="D24" s="5" t="n">
        <v>-10</v>
      </c>
      <c r="E24" s="5" t="n">
        <v>5</v>
      </c>
    </row>
    <row r="25">
      <c r="A25" s="4" t="inlineStr">
        <is>
          <t>Income tax benefit (provision)</t>
        </is>
      </c>
      <c r="B25" s="5" t="n">
        <v>0</v>
      </c>
      <c r="C25" s="5" t="n">
        <v>1</v>
      </c>
      <c r="D25" s="5" t="n">
        <v>-5</v>
      </c>
      <c r="E25" s="5" t="n">
        <v>-3</v>
      </c>
    </row>
    <row r="26">
      <c r="A26" s="4" t="inlineStr">
        <is>
          <t>Balance at end of period</t>
        </is>
      </c>
      <c r="B26" s="5" t="n">
        <v>-357</v>
      </c>
      <c r="C26" s="5" t="n">
        <v>-295</v>
      </c>
      <c r="D26" s="5" t="n">
        <v>-357</v>
      </c>
      <c r="E26" s="5" t="n">
        <v>-295</v>
      </c>
    </row>
    <row r="27">
      <c r="A27" s="4" t="inlineStr">
        <is>
          <t>Cash flow hedge instruments:</t>
        </is>
      </c>
    </row>
    <row r="28">
      <c r="A28" s="3" t="inlineStr">
        <is>
          <t>AOCI Including Portion Attributable to Noncontrolling Interest, Net of Tax [Roll Forward]</t>
        </is>
      </c>
    </row>
    <row r="29">
      <c r="A29" s="4" t="inlineStr">
        <is>
          <t>Balance at beginning of period</t>
        </is>
      </c>
      <c r="B29" s="5" t="n">
        <v>2</v>
      </c>
      <c r="C29" s="5" t="n">
        <v>1</v>
      </c>
      <c r="D29" s="5" t="n">
        <v>0</v>
      </c>
      <c r="E29" s="5" t="n">
        <v>0</v>
      </c>
    </row>
    <row r="30">
      <c r="A30" s="4" t="inlineStr">
        <is>
          <t>Other comprehensive income (loss) before reclassifications</t>
        </is>
      </c>
      <c r="B30" s="5" t="n">
        <v>1</v>
      </c>
      <c r="C30" s="5" t="n">
        <v>-1</v>
      </c>
      <c r="D30" s="5" t="n">
        <v>3</v>
      </c>
      <c r="E30" s="5" t="n">
        <v>0</v>
      </c>
    </row>
    <row r="31">
      <c r="A31" s="4" t="inlineStr">
        <is>
          <t>Reclassification from other comprehensive income (loss)</t>
        </is>
      </c>
      <c r="B31" s="5" t="n">
        <v>0</v>
      </c>
      <c r="C31" s="5" t="n">
        <v>1</v>
      </c>
      <c r="D31" s="5" t="n">
        <v>0</v>
      </c>
      <c r="E31" s="5" t="n">
        <v>1</v>
      </c>
    </row>
    <row r="32">
      <c r="A32" s="4" t="inlineStr">
        <is>
          <t>Other comprehensive income (loss)</t>
        </is>
      </c>
      <c r="B32" s="5" t="n">
        <v>1</v>
      </c>
      <c r="C32" s="5" t="n">
        <v>0</v>
      </c>
      <c r="D32" s="5" t="n">
        <v>3</v>
      </c>
      <c r="E32" s="5" t="n">
        <v>1</v>
      </c>
    </row>
    <row r="33">
      <c r="A33" s="4" t="inlineStr">
        <is>
          <t>Income tax benefit (provision)</t>
        </is>
      </c>
      <c r="B33" s="5" t="n">
        <v>0</v>
      </c>
      <c r="C33" s="5" t="n">
        <v>0</v>
      </c>
      <c r="D33" s="5" t="n">
        <v>0</v>
      </c>
      <c r="E33" s="5" t="n">
        <v>0</v>
      </c>
    </row>
    <row r="34">
      <c r="A34" s="4" t="inlineStr">
        <is>
          <t>Balance at end of period</t>
        </is>
      </c>
      <c r="B34" s="6" t="n">
        <v>3</v>
      </c>
      <c r="C34" s="6" t="n">
        <v>1</v>
      </c>
      <c r="D34" s="6" t="n">
        <v>3</v>
      </c>
      <c r="E34" s="6" t="n">
        <v>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egment Information - Additional Information (Details) - Segment</t>
        </is>
      </c>
      <c r="B1" s="2" t="inlineStr">
        <is>
          <t>3 Months Ended</t>
        </is>
      </c>
      <c r="C1" s="2" t="inlineStr">
        <is>
          <t>9 Months Ended</t>
        </is>
      </c>
    </row>
    <row r="2">
      <c r="B2" s="2" t="inlineStr">
        <is>
          <t>Mar. 31, 2021</t>
        </is>
      </c>
      <c r="C2" s="2" t="inlineStr">
        <is>
          <t>Sep. 30, 2020</t>
        </is>
      </c>
    </row>
    <row r="3">
      <c r="A3" s="3" t="inlineStr">
        <is>
          <t>Segment Reporting Information [Line Items]</t>
        </is>
      </c>
    </row>
    <row r="4">
      <c r="A4" s="4" t="inlineStr">
        <is>
          <t>Number of operating segments</t>
        </is>
      </c>
      <c r="C4" s="5" t="n">
        <v>4</v>
      </c>
    </row>
    <row r="5">
      <c r="A5" s="4" t="inlineStr">
        <is>
          <t>Forecast</t>
        </is>
      </c>
    </row>
    <row r="6">
      <c r="A6" s="3" t="inlineStr">
        <is>
          <t>Segment Reporting Information [Line Items]</t>
        </is>
      </c>
    </row>
    <row r="7">
      <c r="A7" s="4" t="inlineStr">
        <is>
          <t>Number of operating segments</t>
        </is>
      </c>
      <c r="B7"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Segmen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Line Items]</t>
        </is>
      </c>
    </row>
    <row r="4">
      <c r="A4" s="4" t="inlineStr">
        <is>
          <t>Net sales and operating revenues</t>
        </is>
      </c>
      <c r="B4" s="6" t="n">
        <v>4256</v>
      </c>
      <c r="C4" s="6" t="n">
        <v>4319</v>
      </c>
      <c r="D4" s="6" t="n">
        <v>10729</v>
      </c>
      <c r="E4" s="6" t="n">
        <v>13307</v>
      </c>
    </row>
    <row r="5">
      <c r="A5" s="4" t="inlineStr">
        <is>
          <t>Equity in earnings of nonconsolidated affiliates, net of tax</t>
        </is>
      </c>
      <c r="B5" s="5" t="n">
        <v>9</v>
      </c>
      <c r="C5" s="5" t="n">
        <v>1</v>
      </c>
      <c r="D5" s="5" t="n">
        <v>26</v>
      </c>
      <c r="E5" s="5" t="n">
        <v>34</v>
      </c>
    </row>
    <row r="6">
      <c r="A6" s="4" t="inlineStr">
        <is>
          <t>Operating Segments</t>
        </is>
      </c>
    </row>
    <row r="7">
      <c r="A7" s="3" t="inlineStr">
        <is>
          <t>Segment Reporting [Line Items]</t>
        </is>
      </c>
    </row>
    <row r="8">
      <c r="A8" s="4" t="inlineStr">
        <is>
          <t>Net sales and operating revenues</t>
        </is>
      </c>
      <c r="B8" s="5" t="n">
        <v>4256</v>
      </c>
      <c r="C8" s="5" t="n">
        <v>4319</v>
      </c>
      <c r="D8" s="5" t="n">
        <v>10729</v>
      </c>
      <c r="E8" s="5" t="n">
        <v>13307</v>
      </c>
    </row>
    <row r="9">
      <c r="A9" s="4" t="inlineStr">
        <is>
          <t>Equity in earnings of nonconsolidated affiliates, net of tax</t>
        </is>
      </c>
      <c r="B9" s="5" t="n">
        <v>9</v>
      </c>
      <c r="C9" s="5" t="n">
        <v>1</v>
      </c>
      <c r="D9" s="5" t="n">
        <v>26</v>
      </c>
      <c r="E9" s="5" t="n">
        <v>34</v>
      </c>
    </row>
    <row r="10">
      <c r="A10" s="4" t="inlineStr">
        <is>
          <t>Clean Air</t>
        </is>
      </c>
    </row>
    <row r="11">
      <c r="A11" s="3" t="inlineStr">
        <is>
          <t>Segment Reporting [Line Items]</t>
        </is>
      </c>
    </row>
    <row r="12">
      <c r="A12" s="4" t="inlineStr">
        <is>
          <t>Net sales and operating revenues</t>
        </is>
      </c>
      <c r="B12" s="5" t="n">
        <v>1919</v>
      </c>
      <c r="C12" s="5" t="n">
        <v>1772</v>
      </c>
      <c r="D12" s="5" t="n">
        <v>4604</v>
      </c>
      <c r="E12" s="5" t="n">
        <v>5378</v>
      </c>
    </row>
    <row r="13">
      <c r="A13" s="4" t="inlineStr">
        <is>
          <t>Clean Air | Operating Segments</t>
        </is>
      </c>
    </row>
    <row r="14">
      <c r="A14" s="3" t="inlineStr">
        <is>
          <t>Segment Reporting [Line Items]</t>
        </is>
      </c>
    </row>
    <row r="15">
      <c r="A15" s="4" t="inlineStr">
        <is>
          <t>Net sales and operating revenues</t>
        </is>
      </c>
      <c r="B15" s="5" t="n">
        <v>1919</v>
      </c>
      <c r="C15" s="5" t="n">
        <v>1772</v>
      </c>
      <c r="D15" s="5" t="n">
        <v>4604</v>
      </c>
      <c r="E15" s="5" t="n">
        <v>5378</v>
      </c>
    </row>
    <row r="16">
      <c r="A16" s="4" t="inlineStr">
        <is>
          <t>Equity in earnings of nonconsolidated affiliates, net of tax</t>
        </is>
      </c>
      <c r="B16" s="5" t="n">
        <v>0</v>
      </c>
      <c r="C16" s="5" t="n">
        <v>0</v>
      </c>
      <c r="D16" s="5" t="n">
        <v>0</v>
      </c>
      <c r="E16" s="5" t="n">
        <v>0</v>
      </c>
    </row>
    <row r="17">
      <c r="A17" s="4" t="inlineStr">
        <is>
          <t>Powertrain</t>
        </is>
      </c>
    </row>
    <row r="18">
      <c r="A18" s="3" t="inlineStr">
        <is>
          <t>Segment Reporting [Line Items]</t>
        </is>
      </c>
    </row>
    <row r="19">
      <c r="A19" s="4" t="inlineStr">
        <is>
          <t>Net sales and operating revenues</t>
        </is>
      </c>
      <c r="B19" s="5" t="n">
        <v>1007</v>
      </c>
      <c r="C19" s="5" t="n">
        <v>1082</v>
      </c>
      <c r="D19" s="5" t="n">
        <v>2606</v>
      </c>
      <c r="E19" s="5" t="n">
        <v>3390</v>
      </c>
    </row>
    <row r="20">
      <c r="A20" s="4" t="inlineStr">
        <is>
          <t>Powertrain | Operating Segments</t>
        </is>
      </c>
    </row>
    <row r="21">
      <c r="A21" s="3" t="inlineStr">
        <is>
          <t>Segment Reporting [Line Items]</t>
        </is>
      </c>
    </row>
    <row r="22">
      <c r="A22" s="4" t="inlineStr">
        <is>
          <t>Net sales and operating revenues</t>
        </is>
      </c>
      <c r="B22" s="5" t="n">
        <v>1007</v>
      </c>
      <c r="C22" s="5" t="n">
        <v>1082</v>
      </c>
      <c r="D22" s="5" t="n">
        <v>2606</v>
      </c>
      <c r="E22" s="5" t="n">
        <v>3390</v>
      </c>
    </row>
    <row r="23">
      <c r="A23" s="4" t="inlineStr">
        <is>
          <t>Equity in earnings of nonconsolidated affiliates, net of tax</t>
        </is>
      </c>
      <c r="B23" s="5" t="n">
        <v>7</v>
      </c>
      <c r="C23" s="5" t="n">
        <v>-1</v>
      </c>
      <c r="D23" s="5" t="n">
        <v>20</v>
      </c>
      <c r="E23" s="5" t="n">
        <v>26</v>
      </c>
    </row>
    <row r="24">
      <c r="A24" s="4" t="inlineStr">
        <is>
          <t>Ride Performance</t>
        </is>
      </c>
    </row>
    <row r="25">
      <c r="A25" s="3" t="inlineStr">
        <is>
          <t>Segment Reporting [Line Items]</t>
        </is>
      </c>
    </row>
    <row r="26">
      <c r="A26" s="4" t="inlineStr">
        <is>
          <t>Net sales and operating revenues</t>
        </is>
      </c>
      <c r="B26" s="5" t="n">
        <v>600</v>
      </c>
      <c r="C26" s="5" t="n">
        <v>671</v>
      </c>
      <c r="D26" s="5" t="n">
        <v>1524</v>
      </c>
      <c r="E26" s="5" t="n">
        <v>2113</v>
      </c>
    </row>
    <row r="27">
      <c r="A27" s="4" t="inlineStr">
        <is>
          <t>Ride Performance | Operating Segments</t>
        </is>
      </c>
    </row>
    <row r="28">
      <c r="A28" s="3" t="inlineStr">
        <is>
          <t>Segment Reporting [Line Items]</t>
        </is>
      </c>
    </row>
    <row r="29">
      <c r="A29" s="4" t="inlineStr">
        <is>
          <t>Net sales and operating revenues</t>
        </is>
      </c>
      <c r="B29" s="5" t="n">
        <v>600</v>
      </c>
      <c r="C29" s="5" t="n">
        <v>671</v>
      </c>
      <c r="D29" s="5" t="n">
        <v>1524</v>
      </c>
      <c r="E29" s="5" t="n">
        <v>2113</v>
      </c>
    </row>
    <row r="30">
      <c r="A30" s="4" t="inlineStr">
        <is>
          <t>Equity in earnings of nonconsolidated affiliates, net of tax</t>
        </is>
      </c>
      <c r="B30" s="5" t="n">
        <v>0</v>
      </c>
      <c r="C30" s="5" t="n">
        <v>1</v>
      </c>
      <c r="D30" s="5" t="n">
        <v>1</v>
      </c>
      <c r="E30" s="5" t="n">
        <v>3</v>
      </c>
    </row>
    <row r="31">
      <c r="A31" s="4" t="inlineStr">
        <is>
          <t>Motorparts</t>
        </is>
      </c>
    </row>
    <row r="32">
      <c r="A32" s="3" t="inlineStr">
        <is>
          <t>Segment Reporting [Line Items]</t>
        </is>
      </c>
    </row>
    <row r="33">
      <c r="A33" s="4" t="inlineStr">
        <is>
          <t>Net sales and operating revenues</t>
        </is>
      </c>
      <c r="B33" s="5" t="n">
        <v>730</v>
      </c>
      <c r="C33" s="5" t="n">
        <v>794</v>
      </c>
      <c r="D33" s="5" t="n">
        <v>1995</v>
      </c>
      <c r="E33" s="5" t="n">
        <v>2426</v>
      </c>
    </row>
    <row r="34">
      <c r="A34" s="4" t="inlineStr">
        <is>
          <t>Motorparts | Operating Segments</t>
        </is>
      </c>
    </row>
    <row r="35">
      <c r="A35" s="3" t="inlineStr">
        <is>
          <t>Segment Reporting [Line Items]</t>
        </is>
      </c>
    </row>
    <row r="36">
      <c r="A36" s="4" t="inlineStr">
        <is>
          <t>Net sales and operating revenues</t>
        </is>
      </c>
      <c r="B36" s="5" t="n">
        <v>730</v>
      </c>
      <c r="C36" s="5" t="n">
        <v>794</v>
      </c>
      <c r="D36" s="5" t="n">
        <v>1995</v>
      </c>
      <c r="E36" s="5" t="n">
        <v>2426</v>
      </c>
    </row>
    <row r="37">
      <c r="A37" s="4" t="inlineStr">
        <is>
          <t>Equity in earnings of nonconsolidated affiliates, net of tax</t>
        </is>
      </c>
      <c r="B37" s="5" t="n">
        <v>2</v>
      </c>
      <c r="C37" s="5" t="n">
        <v>1</v>
      </c>
      <c r="D37" s="5" t="n">
        <v>5</v>
      </c>
      <c r="E37" s="5" t="n">
        <v>5</v>
      </c>
    </row>
    <row r="38">
      <c r="A38" s="4" t="inlineStr">
        <is>
          <t>Intersegment Revenues</t>
        </is>
      </c>
    </row>
    <row r="39">
      <c r="A39" s="3" t="inlineStr">
        <is>
          <t>Segment Reporting [Line Items]</t>
        </is>
      </c>
    </row>
    <row r="40">
      <c r="A40" s="4" t="inlineStr">
        <is>
          <t>Net sales and operating revenues</t>
        </is>
      </c>
      <c r="B40" s="5" t="n">
        <v>0</v>
      </c>
    </row>
    <row r="41">
      <c r="A41" s="4" t="inlineStr">
        <is>
          <t>Intersegment Revenues | Operating Segments</t>
        </is>
      </c>
    </row>
    <row r="42">
      <c r="A42" s="3" t="inlineStr">
        <is>
          <t>Segment Reporting [Line Items]</t>
        </is>
      </c>
    </row>
    <row r="43">
      <c r="A43" s="4" t="inlineStr">
        <is>
          <t>Net sales and operating revenues</t>
        </is>
      </c>
      <c r="B43" s="5" t="n">
        <v>78</v>
      </c>
      <c r="C43" s="5" t="n">
        <v>89</v>
      </c>
      <c r="D43" s="5" t="n">
        <v>211</v>
      </c>
      <c r="E43" s="5" t="n">
        <v>281</v>
      </c>
    </row>
    <row r="44">
      <c r="A44" s="4" t="inlineStr">
        <is>
          <t>Intersegment Revenues | Reclass &amp; Elims</t>
        </is>
      </c>
    </row>
    <row r="45">
      <c r="A45" s="3" t="inlineStr">
        <is>
          <t>Segment Reporting [Line Items]</t>
        </is>
      </c>
    </row>
    <row r="46">
      <c r="A46" s="4" t="inlineStr">
        <is>
          <t>Net sales and operating revenues</t>
        </is>
      </c>
      <c r="B46" s="5" t="n">
        <v>-78</v>
      </c>
      <c r="C46" s="5" t="n">
        <v>-89</v>
      </c>
      <c r="D46" s="5" t="n">
        <v>-211</v>
      </c>
      <c r="E46" s="5" t="n">
        <v>-281</v>
      </c>
    </row>
    <row r="47">
      <c r="A47" s="4" t="inlineStr">
        <is>
          <t>Intersegment Revenues | Clean Air | Operating Segments</t>
        </is>
      </c>
    </row>
    <row r="48">
      <c r="A48" s="3" t="inlineStr">
        <is>
          <t>Segment Reporting [Line Items]</t>
        </is>
      </c>
    </row>
    <row r="49">
      <c r="A49" s="4" t="inlineStr">
        <is>
          <t>Net sales and operating revenues</t>
        </is>
      </c>
      <c r="B49" s="5" t="n">
        <v>5</v>
      </c>
      <c r="C49" s="5" t="n">
        <v>0</v>
      </c>
      <c r="D49" s="5" t="n">
        <v>14</v>
      </c>
      <c r="E49" s="5" t="n">
        <v>0</v>
      </c>
    </row>
    <row r="50">
      <c r="A50" s="4" t="inlineStr">
        <is>
          <t>Intersegment Revenues | Powertrain | Operating Segments</t>
        </is>
      </c>
    </row>
    <row r="51">
      <c r="A51" s="3" t="inlineStr">
        <is>
          <t>Segment Reporting [Line Items]</t>
        </is>
      </c>
    </row>
    <row r="52">
      <c r="A52" s="4" t="inlineStr">
        <is>
          <t>Net sales and operating revenues</t>
        </is>
      </c>
      <c r="B52" s="5" t="n">
        <v>37</v>
      </c>
      <c r="C52" s="5" t="n">
        <v>38</v>
      </c>
      <c r="D52" s="5" t="n">
        <v>96</v>
      </c>
      <c r="E52" s="5" t="n">
        <v>124</v>
      </c>
    </row>
    <row r="53">
      <c r="A53" s="4" t="inlineStr">
        <is>
          <t>Intersegment Revenues | Ride Performance | Operating Segments</t>
        </is>
      </c>
    </row>
    <row r="54">
      <c r="A54" s="3" t="inlineStr">
        <is>
          <t>Segment Reporting [Line Items]</t>
        </is>
      </c>
    </row>
    <row r="55">
      <c r="A55" s="4" t="inlineStr">
        <is>
          <t>Net sales and operating revenues</t>
        </is>
      </c>
      <c r="B55" s="5" t="n">
        <v>28</v>
      </c>
      <c r="C55" s="5" t="n">
        <v>42</v>
      </c>
      <c r="D55" s="5" t="n">
        <v>78</v>
      </c>
      <c r="E55" s="5" t="n">
        <v>126</v>
      </c>
    </row>
    <row r="56">
      <c r="A56" s="4" t="inlineStr">
        <is>
          <t>Intersegment Revenues | Motorparts | Operating Segments</t>
        </is>
      </c>
    </row>
    <row r="57">
      <c r="A57" s="3" t="inlineStr">
        <is>
          <t>Segment Reporting [Line Items]</t>
        </is>
      </c>
    </row>
    <row r="58">
      <c r="A58" s="4" t="inlineStr">
        <is>
          <t>Net sales and operating revenues</t>
        </is>
      </c>
      <c r="B58" s="6" t="n">
        <v>8</v>
      </c>
      <c r="C58" s="6" t="n">
        <v>9</v>
      </c>
      <c r="D58" s="6" t="n">
        <v>23</v>
      </c>
      <c r="E58" s="6" t="n">
        <v>3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Adjusted EBITD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Depreciation and amortization</t>
        </is>
      </c>
      <c r="B4" s="6" t="n">
        <v>-151</v>
      </c>
      <c r="C4" s="6" t="n">
        <v>-165</v>
      </c>
      <c r="D4" s="6" t="n">
        <v>-481</v>
      </c>
      <c r="E4" s="6" t="n">
        <v>-503</v>
      </c>
    </row>
    <row r="5">
      <c r="A5" s="4" t="inlineStr">
        <is>
          <t>Earnings (loss) before interest expense, income taxes, and noncontrolling interests</t>
        </is>
      </c>
      <c r="B5" s="5" t="n">
        <v>236</v>
      </c>
      <c r="C5" s="5" t="n">
        <v>148</v>
      </c>
      <c r="D5" s="5" t="n">
        <v>-984</v>
      </c>
      <c r="E5" s="5" t="n">
        <v>265</v>
      </c>
    </row>
    <row r="6">
      <c r="A6" s="4" t="inlineStr">
        <is>
          <t>Interest expense</t>
        </is>
      </c>
      <c r="B6" s="5" t="n">
        <v>-68</v>
      </c>
      <c r="C6" s="5" t="n">
        <v>-79</v>
      </c>
      <c r="D6" s="5" t="n">
        <v>-209</v>
      </c>
      <c r="E6" s="5" t="n">
        <v>-242</v>
      </c>
    </row>
    <row r="7">
      <c r="A7" s="4" t="inlineStr">
        <is>
          <t>Income tax (expense) benefit</t>
        </is>
      </c>
      <c r="B7" s="5" t="n">
        <v>-648</v>
      </c>
      <c r="C7" s="5" t="n">
        <v>9</v>
      </c>
      <c r="D7" s="5" t="n">
        <v>-453</v>
      </c>
      <c r="E7" s="5" t="n">
        <v>-5</v>
      </c>
    </row>
    <row r="8">
      <c r="A8" s="4" t="inlineStr">
        <is>
          <t>Net income (loss)</t>
        </is>
      </c>
      <c r="B8" s="5" t="n">
        <v>-480</v>
      </c>
      <c r="C8" s="5" t="n">
        <v>78</v>
      </c>
      <c r="D8" s="5" t="n">
        <v>-1646</v>
      </c>
      <c r="E8" s="5" t="n">
        <v>18</v>
      </c>
    </row>
    <row r="9">
      <c r="A9" s="4" t="inlineStr">
        <is>
          <t>Total Reportable Segments</t>
        </is>
      </c>
    </row>
    <row r="10">
      <c r="A10" s="3" t="inlineStr">
        <is>
          <t>Segment Reporting Information [Line Items]</t>
        </is>
      </c>
    </row>
    <row r="11">
      <c r="A11" s="4" t="inlineStr">
        <is>
          <t>EBITDA including noncontrolling interests</t>
        </is>
      </c>
      <c r="B11" s="5" t="n">
        <v>421</v>
      </c>
      <c r="C11" s="5" t="n">
        <v>392</v>
      </c>
      <c r="D11" s="5" t="n">
        <v>-334</v>
      </c>
      <c r="E11" s="5" t="n">
        <v>1024</v>
      </c>
    </row>
    <row r="12">
      <c r="A12" s="4" t="inlineStr">
        <is>
          <t>Total Reportable Segments | Clean Air</t>
        </is>
      </c>
    </row>
    <row r="13">
      <c r="A13" s="3" t="inlineStr">
        <is>
          <t>Segment Reporting Information [Line Items]</t>
        </is>
      </c>
    </row>
    <row r="14">
      <c r="A14" s="4" t="inlineStr">
        <is>
          <t>EBITDA including noncontrolling interests</t>
        </is>
      </c>
      <c r="B14" s="5" t="n">
        <v>149</v>
      </c>
      <c r="C14" s="5" t="n">
        <v>169</v>
      </c>
      <c r="D14" s="5" t="n">
        <v>265</v>
      </c>
      <c r="E14" s="5" t="n">
        <v>452</v>
      </c>
    </row>
    <row r="15">
      <c r="A15" s="4" t="inlineStr">
        <is>
          <t>Total Reportable Segments | Powertrain</t>
        </is>
      </c>
    </row>
    <row r="16">
      <c r="A16" s="3" t="inlineStr">
        <is>
          <t>Segment Reporting Information [Line Items]</t>
        </is>
      </c>
    </row>
    <row r="17">
      <c r="A17" s="4" t="inlineStr">
        <is>
          <t>EBITDA including noncontrolling interests</t>
        </is>
      </c>
      <c r="B17" s="5" t="n">
        <v>111</v>
      </c>
      <c r="C17" s="5" t="n">
        <v>90</v>
      </c>
      <c r="D17" s="5" t="n">
        <v>-21</v>
      </c>
      <c r="E17" s="5" t="n">
        <v>303</v>
      </c>
    </row>
    <row r="18">
      <c r="A18" s="4" t="inlineStr">
        <is>
          <t>Total Reportable Segments | Ride Performance</t>
        </is>
      </c>
    </row>
    <row r="19">
      <c r="A19" s="3" t="inlineStr">
        <is>
          <t>Segment Reporting Information [Line Items]</t>
        </is>
      </c>
    </row>
    <row r="20">
      <c r="A20" s="4" t="inlineStr">
        <is>
          <t>EBITDA including noncontrolling interests</t>
        </is>
      </c>
      <c r="B20" s="5" t="n">
        <v>23</v>
      </c>
      <c r="C20" s="5" t="n">
        <v>20</v>
      </c>
      <c r="D20" s="5" t="n">
        <v>-624</v>
      </c>
      <c r="E20" s="5" t="n">
        <v>1</v>
      </c>
    </row>
    <row r="21">
      <c r="A21" s="4" t="inlineStr">
        <is>
          <t>Total Reportable Segments | Motorparts</t>
        </is>
      </c>
    </row>
    <row r="22">
      <c r="A22" s="3" t="inlineStr">
        <is>
          <t>Segment Reporting Information [Line Items]</t>
        </is>
      </c>
    </row>
    <row r="23">
      <c r="A23" s="4" t="inlineStr">
        <is>
          <t>EBITDA including noncontrolling interests</t>
        </is>
      </c>
      <c r="B23" s="5" t="n">
        <v>138</v>
      </c>
      <c r="C23" s="5" t="n">
        <v>113</v>
      </c>
      <c r="D23" s="5" t="n">
        <v>46</v>
      </c>
      <c r="E23" s="5" t="n">
        <v>268</v>
      </c>
    </row>
    <row r="24">
      <c r="A24" s="4" t="inlineStr">
        <is>
          <t>Corporate</t>
        </is>
      </c>
    </row>
    <row r="25">
      <c r="A25" s="3" t="inlineStr">
        <is>
          <t>Segment Reporting Information [Line Items]</t>
        </is>
      </c>
    </row>
    <row r="26">
      <c r="A26" s="4" t="inlineStr">
        <is>
          <t>EBITDA including noncontrolling interests</t>
        </is>
      </c>
      <c r="B26" s="6" t="n">
        <v>-34</v>
      </c>
      <c r="C26" s="6" t="n">
        <v>-79</v>
      </c>
      <c r="D26" s="6" t="n">
        <v>-169</v>
      </c>
      <c r="E26" s="6" t="n">
        <v>-25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 Segment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 and operating revenues</t>
        </is>
      </c>
      <c r="B4" s="6" t="n">
        <v>4256</v>
      </c>
      <c r="C4" s="6" t="n">
        <v>4319</v>
      </c>
      <c r="D4" s="6" t="n">
        <v>10729</v>
      </c>
      <c r="E4" s="6" t="n">
        <v>13307</v>
      </c>
    </row>
    <row r="5">
      <c r="A5" s="4" t="inlineStr">
        <is>
          <t>Clean Air</t>
        </is>
      </c>
    </row>
    <row r="6">
      <c r="A6" s="3" t="inlineStr">
        <is>
          <t>Disaggregation of Revenue [Line Items]</t>
        </is>
      </c>
    </row>
    <row r="7">
      <c r="A7" s="4" t="inlineStr">
        <is>
          <t>Net sales and operating revenues</t>
        </is>
      </c>
      <c r="B7" s="5" t="n">
        <v>1919</v>
      </c>
      <c r="C7" s="5" t="n">
        <v>1772</v>
      </c>
      <c r="D7" s="5" t="n">
        <v>4604</v>
      </c>
      <c r="E7" s="5" t="n">
        <v>5378</v>
      </c>
    </row>
    <row r="8">
      <c r="A8" s="4" t="inlineStr">
        <is>
          <t>Powertrain</t>
        </is>
      </c>
    </row>
    <row r="9">
      <c r="A9" s="3" t="inlineStr">
        <is>
          <t>Disaggregation of Revenue [Line Items]</t>
        </is>
      </c>
    </row>
    <row r="10">
      <c r="A10" s="4" t="inlineStr">
        <is>
          <t>Net sales and operating revenues</t>
        </is>
      </c>
      <c r="B10" s="5" t="n">
        <v>1007</v>
      </c>
      <c r="C10" s="5" t="n">
        <v>1082</v>
      </c>
      <c r="D10" s="5" t="n">
        <v>2606</v>
      </c>
      <c r="E10" s="5" t="n">
        <v>3390</v>
      </c>
    </row>
    <row r="11">
      <c r="A11" s="4" t="inlineStr">
        <is>
          <t>Ride Performance</t>
        </is>
      </c>
    </row>
    <row r="12">
      <c r="A12" s="3" t="inlineStr">
        <is>
          <t>Disaggregation of Revenue [Line Items]</t>
        </is>
      </c>
    </row>
    <row r="13">
      <c r="A13" s="4" t="inlineStr">
        <is>
          <t>Net sales and operating revenues</t>
        </is>
      </c>
      <c r="B13" s="5" t="n">
        <v>600</v>
      </c>
      <c r="C13" s="5" t="n">
        <v>671</v>
      </c>
      <c r="D13" s="5" t="n">
        <v>1524</v>
      </c>
      <c r="E13" s="5" t="n">
        <v>2113</v>
      </c>
    </row>
    <row r="14">
      <c r="A14" s="4" t="inlineStr">
        <is>
          <t>Motorparts</t>
        </is>
      </c>
    </row>
    <row r="15">
      <c r="A15" s="3" t="inlineStr">
        <is>
          <t>Disaggregation of Revenue [Line Items]</t>
        </is>
      </c>
    </row>
    <row r="16">
      <c r="A16" s="4" t="inlineStr">
        <is>
          <t>Net sales and operating revenues</t>
        </is>
      </c>
      <c r="B16" s="5" t="n">
        <v>730</v>
      </c>
      <c r="C16" s="5" t="n">
        <v>794</v>
      </c>
      <c r="D16" s="5" t="n">
        <v>1995</v>
      </c>
      <c r="E16" s="5" t="n">
        <v>2426</v>
      </c>
    </row>
    <row r="17">
      <c r="A17" s="4" t="inlineStr">
        <is>
          <t>North America</t>
        </is>
      </c>
    </row>
    <row r="18">
      <c r="A18" s="3" t="inlineStr">
        <is>
          <t>Disaggregation of Revenue [Line Items]</t>
        </is>
      </c>
    </row>
    <row r="19">
      <c r="A19" s="4" t="inlineStr">
        <is>
          <t>Net sales and operating revenues</t>
        </is>
      </c>
      <c r="B19" s="5" t="n">
        <v>1802</v>
      </c>
      <c r="C19" s="5" t="n">
        <v>1883</v>
      </c>
      <c r="D19" s="5" t="n">
        <v>4497</v>
      </c>
      <c r="E19" s="5" t="n">
        <v>5782</v>
      </c>
    </row>
    <row r="20">
      <c r="A20" s="4" t="inlineStr">
        <is>
          <t>North America | Clean Air</t>
        </is>
      </c>
    </row>
    <row r="21">
      <c r="A21" s="3" t="inlineStr">
        <is>
          <t>Disaggregation of Revenue [Line Items]</t>
        </is>
      </c>
    </row>
    <row r="22">
      <c r="A22" s="4" t="inlineStr">
        <is>
          <t>Net sales and operating revenues</t>
        </is>
      </c>
      <c r="B22" s="5" t="n">
        <v>798</v>
      </c>
      <c r="C22" s="5" t="n">
        <v>759</v>
      </c>
      <c r="D22" s="5" t="n">
        <v>1837</v>
      </c>
      <c r="E22" s="5" t="n">
        <v>2352</v>
      </c>
    </row>
    <row r="23">
      <c r="A23" s="4" t="inlineStr">
        <is>
          <t>North America | Powertrain</t>
        </is>
      </c>
    </row>
    <row r="24">
      <c r="A24" s="3" t="inlineStr">
        <is>
          <t>Disaggregation of Revenue [Line Items]</t>
        </is>
      </c>
    </row>
    <row r="25">
      <c r="A25" s="4" t="inlineStr">
        <is>
          <t>Net sales and operating revenues</t>
        </is>
      </c>
      <c r="B25" s="5" t="n">
        <v>337</v>
      </c>
      <c r="C25" s="5" t="n">
        <v>386</v>
      </c>
      <c r="D25" s="5" t="n">
        <v>849</v>
      </c>
      <c r="E25" s="5" t="n">
        <v>1189</v>
      </c>
    </row>
    <row r="26">
      <c r="A26" s="4" t="inlineStr">
        <is>
          <t>North America | Ride Performance</t>
        </is>
      </c>
    </row>
    <row r="27">
      <c r="A27" s="3" t="inlineStr">
        <is>
          <t>Disaggregation of Revenue [Line Items]</t>
        </is>
      </c>
    </row>
    <row r="28">
      <c r="A28" s="4" t="inlineStr">
        <is>
          <t>Net sales and operating revenues</t>
        </is>
      </c>
      <c r="B28" s="5" t="n">
        <v>192</v>
      </c>
      <c r="C28" s="5" t="n">
        <v>225</v>
      </c>
      <c r="D28" s="5" t="n">
        <v>471</v>
      </c>
      <c r="E28" s="5" t="n">
        <v>685</v>
      </c>
    </row>
    <row r="29">
      <c r="A29" s="4" t="inlineStr">
        <is>
          <t>North America | Motorparts</t>
        </is>
      </c>
    </row>
    <row r="30">
      <c r="A30" s="3" t="inlineStr">
        <is>
          <t>Disaggregation of Revenue [Line Items]</t>
        </is>
      </c>
    </row>
    <row r="31">
      <c r="A31" s="4" t="inlineStr">
        <is>
          <t>Net sales and operating revenues</t>
        </is>
      </c>
      <c r="B31" s="5" t="n">
        <v>475</v>
      </c>
      <c r="C31" s="5" t="n">
        <v>513</v>
      </c>
      <c r="D31" s="5" t="n">
        <v>1340</v>
      </c>
      <c r="E31" s="5" t="n">
        <v>1556</v>
      </c>
    </row>
    <row r="32">
      <c r="A32" s="4" t="inlineStr">
        <is>
          <t>Europe, Middle East and Africa</t>
        </is>
      </c>
    </row>
    <row r="33">
      <c r="A33" s="3" t="inlineStr">
        <is>
          <t>Disaggregation of Revenue [Line Items]</t>
        </is>
      </c>
    </row>
    <row r="34">
      <c r="A34" s="4" t="inlineStr">
        <is>
          <t>Net sales and operating revenues</t>
        </is>
      </c>
      <c r="B34" s="5" t="n">
        <v>1463</v>
      </c>
      <c r="C34" s="5" t="n">
        <v>1623</v>
      </c>
      <c r="D34" s="5" t="n">
        <v>3821</v>
      </c>
      <c r="E34" s="5" t="n">
        <v>5193</v>
      </c>
    </row>
    <row r="35">
      <c r="A35" s="4" t="inlineStr">
        <is>
          <t>Europe, Middle East and Africa | Clean Air</t>
        </is>
      </c>
    </row>
    <row r="36">
      <c r="A36" s="3" t="inlineStr">
        <is>
          <t>Disaggregation of Revenue [Line Items]</t>
        </is>
      </c>
    </row>
    <row r="37">
      <c r="A37" s="4" t="inlineStr">
        <is>
          <t>Net sales and operating revenues</t>
        </is>
      </c>
      <c r="B37" s="5" t="n">
        <v>532</v>
      </c>
      <c r="C37" s="5" t="n">
        <v>581</v>
      </c>
      <c r="D37" s="5" t="n">
        <v>1345</v>
      </c>
      <c r="E37" s="5" t="n">
        <v>1831</v>
      </c>
    </row>
    <row r="38">
      <c r="A38" s="4" t="inlineStr">
        <is>
          <t>Europe, Middle East and Africa | Powertrain</t>
        </is>
      </c>
    </row>
    <row r="39">
      <c r="A39" s="3" t="inlineStr">
        <is>
          <t>Disaggregation of Revenue [Line Items]</t>
        </is>
      </c>
    </row>
    <row r="40">
      <c r="A40" s="4" t="inlineStr">
        <is>
          <t>Net sales and operating revenues</t>
        </is>
      </c>
      <c r="B40" s="5" t="n">
        <v>459</v>
      </c>
      <c r="C40" s="5" t="n">
        <v>502</v>
      </c>
      <c r="D40" s="5" t="n">
        <v>1214</v>
      </c>
      <c r="E40" s="5" t="n">
        <v>1617</v>
      </c>
    </row>
    <row r="41">
      <c r="A41" s="4" t="inlineStr">
        <is>
          <t>Europe, Middle East and Africa | Ride Performance</t>
        </is>
      </c>
    </row>
    <row r="42">
      <c r="A42" s="3" t="inlineStr">
        <is>
          <t>Disaggregation of Revenue [Line Items]</t>
        </is>
      </c>
    </row>
    <row r="43">
      <c r="A43" s="4" t="inlineStr">
        <is>
          <t>Net sales and operating revenues</t>
        </is>
      </c>
      <c r="B43" s="5" t="n">
        <v>266</v>
      </c>
      <c r="C43" s="5" t="n">
        <v>311</v>
      </c>
      <c r="D43" s="5" t="n">
        <v>724</v>
      </c>
      <c r="E43" s="5" t="n">
        <v>1038</v>
      </c>
    </row>
    <row r="44">
      <c r="A44" s="4" t="inlineStr">
        <is>
          <t>Europe, Middle East and Africa | Motorparts</t>
        </is>
      </c>
    </row>
    <row r="45">
      <c r="A45" s="3" t="inlineStr">
        <is>
          <t>Disaggregation of Revenue [Line Items]</t>
        </is>
      </c>
    </row>
    <row r="46">
      <c r="A46" s="4" t="inlineStr">
        <is>
          <t>Net sales and operating revenues</t>
        </is>
      </c>
      <c r="B46" s="5" t="n">
        <v>206</v>
      </c>
      <c r="C46" s="5" t="n">
        <v>229</v>
      </c>
      <c r="D46" s="5" t="n">
        <v>538</v>
      </c>
      <c r="E46" s="5" t="n">
        <v>707</v>
      </c>
    </row>
    <row r="47">
      <c r="A47" s="4" t="inlineStr">
        <is>
          <t>Rest of world</t>
        </is>
      </c>
    </row>
    <row r="48">
      <c r="A48" s="3" t="inlineStr">
        <is>
          <t>Disaggregation of Revenue [Line Items]</t>
        </is>
      </c>
    </row>
    <row r="49">
      <c r="A49" s="4" t="inlineStr">
        <is>
          <t>Net sales and operating revenues</t>
        </is>
      </c>
      <c r="B49" s="5" t="n">
        <v>991</v>
      </c>
      <c r="C49" s="5" t="n">
        <v>813</v>
      </c>
      <c r="D49" s="5" t="n">
        <v>2411</v>
      </c>
      <c r="E49" s="5" t="n">
        <v>2332</v>
      </c>
    </row>
    <row r="50">
      <c r="A50" s="4" t="inlineStr">
        <is>
          <t>Rest of world | Clean Air</t>
        </is>
      </c>
    </row>
    <row r="51">
      <c r="A51" s="3" t="inlineStr">
        <is>
          <t>Disaggregation of Revenue [Line Items]</t>
        </is>
      </c>
    </row>
    <row r="52">
      <c r="A52" s="4" t="inlineStr">
        <is>
          <t>Net sales and operating revenues</t>
        </is>
      </c>
      <c r="B52" s="5" t="n">
        <v>589</v>
      </c>
      <c r="C52" s="5" t="n">
        <v>432</v>
      </c>
      <c r="D52" s="5" t="n">
        <v>1422</v>
      </c>
      <c r="E52" s="5" t="n">
        <v>1195</v>
      </c>
    </row>
    <row r="53">
      <c r="A53" s="4" t="inlineStr">
        <is>
          <t>Rest of world | Powertrain</t>
        </is>
      </c>
    </row>
    <row r="54">
      <c r="A54" s="3" t="inlineStr">
        <is>
          <t>Disaggregation of Revenue [Line Items]</t>
        </is>
      </c>
    </row>
    <row r="55">
      <c r="A55" s="4" t="inlineStr">
        <is>
          <t>Net sales and operating revenues</t>
        </is>
      </c>
      <c r="B55" s="5" t="n">
        <v>211</v>
      </c>
      <c r="C55" s="5" t="n">
        <v>194</v>
      </c>
      <c r="D55" s="5" t="n">
        <v>543</v>
      </c>
      <c r="E55" s="5" t="n">
        <v>584</v>
      </c>
    </row>
    <row r="56">
      <c r="A56" s="4" t="inlineStr">
        <is>
          <t>Rest of world | Ride Performance</t>
        </is>
      </c>
    </row>
    <row r="57">
      <c r="A57" s="3" t="inlineStr">
        <is>
          <t>Disaggregation of Revenue [Line Items]</t>
        </is>
      </c>
    </row>
    <row r="58">
      <c r="A58" s="4" t="inlineStr">
        <is>
          <t>Net sales and operating revenues</t>
        </is>
      </c>
      <c r="B58" s="5" t="n">
        <v>142</v>
      </c>
      <c r="C58" s="5" t="n">
        <v>135</v>
      </c>
      <c r="D58" s="5" t="n">
        <v>329</v>
      </c>
      <c r="E58" s="5" t="n">
        <v>390</v>
      </c>
    </row>
    <row r="59">
      <c r="A59" s="4" t="inlineStr">
        <is>
          <t>Rest of world | Motorparts</t>
        </is>
      </c>
    </row>
    <row r="60">
      <c r="A60" s="3" t="inlineStr">
        <is>
          <t>Disaggregation of Revenue [Line Items]</t>
        </is>
      </c>
    </row>
    <row r="61">
      <c r="A61" s="4" t="inlineStr">
        <is>
          <t>Net sales and operating revenues</t>
        </is>
      </c>
      <c r="B61" s="5" t="n">
        <v>49</v>
      </c>
      <c r="C61" s="5" t="n">
        <v>52</v>
      </c>
      <c r="D61" s="5" t="n">
        <v>117</v>
      </c>
      <c r="E61" s="5" t="n">
        <v>163</v>
      </c>
    </row>
    <row r="62">
      <c r="A62" s="4" t="inlineStr">
        <is>
          <t>OE - Substrate</t>
        </is>
      </c>
    </row>
    <row r="63">
      <c r="A63" s="3" t="inlineStr">
        <is>
          <t>Disaggregation of Revenue [Line Items]</t>
        </is>
      </c>
    </row>
    <row r="64">
      <c r="A64" s="4" t="inlineStr">
        <is>
          <t>Net sales and operating revenues</t>
        </is>
      </c>
      <c r="B64" s="5" t="n">
        <v>961</v>
      </c>
      <c r="C64" s="5" t="n">
        <v>775</v>
      </c>
      <c r="D64" s="5" t="n">
        <v>2284</v>
      </c>
      <c r="E64" s="5" t="n">
        <v>2258</v>
      </c>
    </row>
    <row r="65">
      <c r="A65" s="4" t="inlineStr">
        <is>
          <t>OE - Substrate | Clean Air</t>
        </is>
      </c>
    </row>
    <row r="66">
      <c r="A66" s="3" t="inlineStr">
        <is>
          <t>Disaggregation of Revenue [Line Items]</t>
        </is>
      </c>
    </row>
    <row r="67">
      <c r="A67" s="4" t="inlineStr">
        <is>
          <t>Net sales and operating revenues</t>
        </is>
      </c>
      <c r="B67" s="5" t="n">
        <v>961</v>
      </c>
      <c r="C67" s="5" t="n">
        <v>775</v>
      </c>
      <c r="D67" s="5" t="n">
        <v>2284</v>
      </c>
      <c r="E67" s="5" t="n">
        <v>2258</v>
      </c>
    </row>
    <row r="68">
      <c r="A68" s="4" t="inlineStr">
        <is>
          <t>OE - Substrate | Powertrain</t>
        </is>
      </c>
    </row>
    <row r="69">
      <c r="A69" s="3" t="inlineStr">
        <is>
          <t>Disaggregation of Revenue [Line Items]</t>
        </is>
      </c>
    </row>
    <row r="70">
      <c r="A70" s="4" t="inlineStr">
        <is>
          <t>Net sales and operating revenues</t>
        </is>
      </c>
      <c r="B70" s="5" t="n">
        <v>0</v>
      </c>
      <c r="C70" s="5" t="n">
        <v>0</v>
      </c>
      <c r="D70" s="5" t="n">
        <v>0</v>
      </c>
      <c r="E70" s="5" t="n">
        <v>0</v>
      </c>
    </row>
    <row r="71">
      <c r="A71" s="4" t="inlineStr">
        <is>
          <t>OE - Substrate | Ride Performance</t>
        </is>
      </c>
    </row>
    <row r="72">
      <c r="A72" s="3" t="inlineStr">
        <is>
          <t>Disaggregation of Revenue [Line Items]</t>
        </is>
      </c>
    </row>
    <row r="73">
      <c r="A73" s="4" t="inlineStr">
        <is>
          <t>Net sales and operating revenues</t>
        </is>
      </c>
      <c r="B73" s="5" t="n">
        <v>0</v>
      </c>
      <c r="C73" s="5" t="n">
        <v>0</v>
      </c>
      <c r="D73" s="5" t="n">
        <v>0</v>
      </c>
      <c r="E73" s="5" t="n">
        <v>0</v>
      </c>
    </row>
    <row r="74">
      <c r="A74" s="4" t="inlineStr">
        <is>
          <t>OE - Substrate | Motorparts</t>
        </is>
      </c>
    </row>
    <row r="75">
      <c r="A75" s="3" t="inlineStr">
        <is>
          <t>Disaggregation of Revenue [Line Items]</t>
        </is>
      </c>
    </row>
    <row r="76">
      <c r="A76" s="4" t="inlineStr">
        <is>
          <t>Net sales and operating revenues</t>
        </is>
      </c>
      <c r="B76" s="5" t="n">
        <v>0</v>
      </c>
      <c r="C76" s="5" t="n">
        <v>0</v>
      </c>
      <c r="D76" s="5" t="n">
        <v>0</v>
      </c>
      <c r="E76" s="5" t="n">
        <v>0</v>
      </c>
    </row>
    <row r="77">
      <c r="A77" s="4" t="inlineStr">
        <is>
          <t>OE - Value add</t>
        </is>
      </c>
    </row>
    <row r="78">
      <c r="A78" s="3" t="inlineStr">
        <is>
          <t>Disaggregation of Revenue [Line Items]</t>
        </is>
      </c>
    </row>
    <row r="79">
      <c r="A79" s="4" t="inlineStr">
        <is>
          <t>Net sales and operating revenues</t>
        </is>
      </c>
      <c r="B79" s="5" t="n">
        <v>2551</v>
      </c>
      <c r="C79" s="5" t="n">
        <v>2737</v>
      </c>
      <c r="D79" s="5" t="n">
        <v>6411</v>
      </c>
      <c r="E79" s="5" t="n">
        <v>8582</v>
      </c>
    </row>
    <row r="80">
      <c r="A80" s="4" t="inlineStr">
        <is>
          <t>OE - Value add | Clean Air</t>
        </is>
      </c>
    </row>
    <row r="81">
      <c r="A81" s="3" t="inlineStr">
        <is>
          <t>Disaggregation of Revenue [Line Items]</t>
        </is>
      </c>
    </row>
    <row r="82">
      <c r="A82" s="4" t="inlineStr">
        <is>
          <t>Net sales and operating revenues</t>
        </is>
      </c>
      <c r="B82" s="5" t="n">
        <v>958</v>
      </c>
      <c r="C82" s="5" t="n">
        <v>997</v>
      </c>
      <c r="D82" s="5" t="n">
        <v>2320</v>
      </c>
      <c r="E82" s="5" t="n">
        <v>3120</v>
      </c>
    </row>
    <row r="83">
      <c r="A83" s="4" t="inlineStr">
        <is>
          <t>OE - Value add | Powertrain</t>
        </is>
      </c>
    </row>
    <row r="84">
      <c r="A84" s="3" t="inlineStr">
        <is>
          <t>Disaggregation of Revenue [Line Items]</t>
        </is>
      </c>
    </row>
    <row r="85">
      <c r="A85" s="4" t="inlineStr">
        <is>
          <t>Net sales and operating revenues</t>
        </is>
      </c>
      <c r="B85" s="5" t="n">
        <v>1007</v>
      </c>
      <c r="C85" s="5" t="n">
        <v>1082</v>
      </c>
      <c r="D85" s="5" t="n">
        <v>2606</v>
      </c>
      <c r="E85" s="5" t="n">
        <v>3390</v>
      </c>
    </row>
    <row r="86">
      <c r="A86" s="4" t="inlineStr">
        <is>
          <t>OE - Value add | Ride Performance</t>
        </is>
      </c>
    </row>
    <row r="87">
      <c r="A87" s="3" t="inlineStr">
        <is>
          <t>Disaggregation of Revenue [Line Items]</t>
        </is>
      </c>
    </row>
    <row r="88">
      <c r="A88" s="4" t="inlineStr">
        <is>
          <t>Net sales and operating revenues</t>
        </is>
      </c>
      <c r="B88" s="5" t="n">
        <v>586</v>
      </c>
      <c r="C88" s="5" t="n">
        <v>658</v>
      </c>
      <c r="D88" s="5" t="n">
        <v>1485</v>
      </c>
      <c r="E88" s="5" t="n">
        <v>2072</v>
      </c>
    </row>
    <row r="89">
      <c r="A89" s="4" t="inlineStr">
        <is>
          <t>OE - Value add | Motorparts</t>
        </is>
      </c>
    </row>
    <row r="90">
      <c r="A90" s="3" t="inlineStr">
        <is>
          <t>Disaggregation of Revenue [Line Items]</t>
        </is>
      </c>
    </row>
    <row r="91">
      <c r="A91" s="4" t="inlineStr">
        <is>
          <t>Net sales and operating revenues</t>
        </is>
      </c>
      <c r="B91" s="5" t="n">
        <v>0</v>
      </c>
      <c r="C91" s="5" t="n">
        <v>0</v>
      </c>
      <c r="D91" s="5" t="n">
        <v>0</v>
      </c>
      <c r="E91" s="5" t="n">
        <v>0</v>
      </c>
    </row>
    <row r="92">
      <c r="A92" s="4" t="inlineStr">
        <is>
          <t>Aftermarket</t>
        </is>
      </c>
    </row>
    <row r="93">
      <c r="A93" s="3" t="inlineStr">
        <is>
          <t>Disaggregation of Revenue [Line Items]</t>
        </is>
      </c>
    </row>
    <row r="94">
      <c r="A94" s="4" t="inlineStr">
        <is>
          <t>Net sales and operating revenues</t>
        </is>
      </c>
      <c r="B94" s="5" t="n">
        <v>744</v>
      </c>
      <c r="C94" s="5" t="n">
        <v>807</v>
      </c>
      <c r="D94" s="5" t="n">
        <v>2034</v>
      </c>
      <c r="E94" s="5" t="n">
        <v>2467</v>
      </c>
    </row>
    <row r="95">
      <c r="A95" s="4" t="inlineStr">
        <is>
          <t>Aftermarket | Clean Air</t>
        </is>
      </c>
    </row>
    <row r="96">
      <c r="A96" s="3" t="inlineStr">
        <is>
          <t>Disaggregation of Revenue [Line Items]</t>
        </is>
      </c>
    </row>
    <row r="97">
      <c r="A97" s="4" t="inlineStr">
        <is>
          <t>Net sales and operating revenues</t>
        </is>
      </c>
      <c r="B97" s="5" t="n">
        <v>0</v>
      </c>
      <c r="C97" s="5" t="n">
        <v>0</v>
      </c>
      <c r="D97" s="5" t="n">
        <v>0</v>
      </c>
      <c r="E97" s="5" t="n">
        <v>0</v>
      </c>
    </row>
    <row r="98">
      <c r="A98" s="4" t="inlineStr">
        <is>
          <t>Aftermarket | Powertrain</t>
        </is>
      </c>
    </row>
    <row r="99">
      <c r="A99" s="3" t="inlineStr">
        <is>
          <t>Disaggregation of Revenue [Line Items]</t>
        </is>
      </c>
    </row>
    <row r="100">
      <c r="A100" s="4" t="inlineStr">
        <is>
          <t>Net sales and operating revenues</t>
        </is>
      </c>
      <c r="B100" s="5" t="n">
        <v>0</v>
      </c>
      <c r="C100" s="5" t="n">
        <v>0</v>
      </c>
      <c r="D100" s="5" t="n">
        <v>0</v>
      </c>
      <c r="E100" s="5" t="n">
        <v>0</v>
      </c>
    </row>
    <row r="101">
      <c r="A101" s="4" t="inlineStr">
        <is>
          <t>Aftermarket | Ride Performance</t>
        </is>
      </c>
    </row>
    <row r="102">
      <c r="A102" s="3" t="inlineStr">
        <is>
          <t>Disaggregation of Revenue [Line Items]</t>
        </is>
      </c>
    </row>
    <row r="103">
      <c r="A103" s="4" t="inlineStr">
        <is>
          <t>Net sales and operating revenues</t>
        </is>
      </c>
      <c r="B103" s="5" t="n">
        <v>14</v>
      </c>
      <c r="C103" s="5" t="n">
        <v>13</v>
      </c>
      <c r="D103" s="5" t="n">
        <v>39</v>
      </c>
      <c r="E103" s="5" t="n">
        <v>41</v>
      </c>
    </row>
    <row r="104">
      <c r="A104" s="4" t="inlineStr">
        <is>
          <t>Aftermarket | Motorparts</t>
        </is>
      </c>
    </row>
    <row r="105">
      <c r="A105" s="3" t="inlineStr">
        <is>
          <t>Disaggregation of Revenue [Line Items]</t>
        </is>
      </c>
    </row>
    <row r="106">
      <c r="A106" s="4" t="inlineStr">
        <is>
          <t>Net sales and operating revenues</t>
        </is>
      </c>
      <c r="B106" s="6" t="n">
        <v>730</v>
      </c>
      <c r="C106" s="6" t="n">
        <v>794</v>
      </c>
      <c r="D106" s="6" t="n">
        <v>1995</v>
      </c>
      <c r="E106" s="6" t="n">
        <v>242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nqing TP Goetze Piston Ring Company Limited</t>
        </is>
      </c>
    </row>
    <row r="4">
      <c r="A4" s="3" t="inlineStr">
        <is>
          <t>Related Party Transaction [Line Items]</t>
        </is>
      </c>
    </row>
    <row r="5">
      <c r="A5" s="4" t="inlineStr">
        <is>
          <t>Net Sales</t>
        </is>
      </c>
      <c r="B5" s="6" t="n">
        <v>7</v>
      </c>
      <c r="C5" s="6" t="n">
        <v>1</v>
      </c>
      <c r="D5" s="6" t="n">
        <v>12</v>
      </c>
      <c r="E5" s="6" t="n">
        <v>1</v>
      </c>
    </row>
    <row r="6">
      <c r="A6" s="4" t="inlineStr">
        <is>
          <t>Purchases</t>
        </is>
      </c>
      <c r="B6" s="5" t="n">
        <v>14</v>
      </c>
      <c r="C6" s="5" t="n">
        <v>14</v>
      </c>
      <c r="D6" s="5" t="n">
        <v>40</v>
      </c>
      <c r="E6" s="5" t="n">
        <v>43</v>
      </c>
    </row>
    <row r="7">
      <c r="A7" s="4" t="inlineStr">
        <is>
          <t>Royalty and Other</t>
        </is>
      </c>
      <c r="B7" s="5" t="n">
        <v>2</v>
      </c>
      <c r="C7" s="5" t="n">
        <v>0</v>
      </c>
      <c r="D7" s="5" t="n">
        <v>3</v>
      </c>
      <c r="E7" s="5" t="n">
        <v>1</v>
      </c>
    </row>
    <row r="8">
      <c r="A8" s="4" t="inlineStr">
        <is>
          <t>Receivables</t>
        </is>
      </c>
      <c r="B8" s="5" t="n">
        <v>2</v>
      </c>
      <c r="D8" s="5" t="n">
        <v>2</v>
      </c>
      <c r="F8" s="6" t="n">
        <v>1</v>
      </c>
    </row>
    <row r="9">
      <c r="A9" s="4" t="inlineStr">
        <is>
          <t>Payables and Accruals</t>
        </is>
      </c>
      <c r="B9" s="5" t="n">
        <v>22</v>
      </c>
      <c r="D9" s="5" t="n">
        <v>22</v>
      </c>
      <c r="F9" s="5" t="n">
        <v>26</v>
      </c>
    </row>
    <row r="10">
      <c r="A10" s="4" t="inlineStr">
        <is>
          <t>Anqing TP Powder Metallurgy Company Limited</t>
        </is>
      </c>
    </row>
    <row r="11">
      <c r="A11" s="3" t="inlineStr">
        <is>
          <t>Related Party Transaction [Line Items]</t>
        </is>
      </c>
    </row>
    <row r="12">
      <c r="A12" s="4" t="inlineStr">
        <is>
          <t>Net Sales</t>
        </is>
      </c>
      <c r="B12" s="5" t="n">
        <v>0</v>
      </c>
      <c r="C12" s="5" t="n">
        <v>1</v>
      </c>
      <c r="D12" s="5" t="n">
        <v>3</v>
      </c>
      <c r="E12" s="5" t="n">
        <v>2</v>
      </c>
    </row>
    <row r="13">
      <c r="A13" s="4" t="inlineStr">
        <is>
          <t>Purchases</t>
        </is>
      </c>
      <c r="B13" s="5" t="n">
        <v>1</v>
      </c>
      <c r="C13" s="5" t="n">
        <v>2</v>
      </c>
      <c r="D13" s="5" t="n">
        <v>3</v>
      </c>
      <c r="E13" s="5" t="n">
        <v>5</v>
      </c>
    </row>
    <row r="14">
      <c r="A14" s="4" t="inlineStr">
        <is>
          <t>Royalty and Other</t>
        </is>
      </c>
      <c r="B14" s="5" t="n">
        <v>0</v>
      </c>
      <c r="C14" s="5" t="n">
        <v>0</v>
      </c>
      <c r="D14" s="5" t="n">
        <v>0</v>
      </c>
      <c r="E14" s="5" t="n">
        <v>0</v>
      </c>
    </row>
    <row r="15">
      <c r="A15" s="4" t="inlineStr">
        <is>
          <t>Receivables</t>
        </is>
      </c>
      <c r="B15" s="5" t="n">
        <v>0</v>
      </c>
      <c r="D15" s="5" t="n">
        <v>0</v>
      </c>
      <c r="F15" s="5" t="n">
        <v>0</v>
      </c>
    </row>
    <row r="16">
      <c r="A16" s="4" t="inlineStr">
        <is>
          <t>Payables and Accruals</t>
        </is>
      </c>
      <c r="B16" s="5" t="n">
        <v>1</v>
      </c>
      <c r="D16" s="5" t="n">
        <v>1</v>
      </c>
      <c r="F16" s="5" t="n">
        <v>1</v>
      </c>
    </row>
    <row r="17">
      <c r="A17" s="4" t="inlineStr">
        <is>
          <t>Dongsuh Federal-Mogul Industrial Co., Ltd.</t>
        </is>
      </c>
    </row>
    <row r="18">
      <c r="A18" s="3" t="inlineStr">
        <is>
          <t>Related Party Transaction [Line Items]</t>
        </is>
      </c>
    </row>
    <row r="19">
      <c r="A19" s="4" t="inlineStr">
        <is>
          <t>Net Sales</t>
        </is>
      </c>
      <c r="B19" s="5" t="n">
        <v>0</v>
      </c>
      <c r="C19" s="5" t="n">
        <v>1</v>
      </c>
      <c r="D19" s="5" t="n">
        <v>1</v>
      </c>
      <c r="E19" s="5" t="n">
        <v>4</v>
      </c>
    </row>
    <row r="20">
      <c r="A20" s="4" t="inlineStr">
        <is>
          <t>Purchases</t>
        </is>
      </c>
      <c r="B20" s="5" t="n">
        <v>2</v>
      </c>
      <c r="C20" s="5" t="n">
        <v>3</v>
      </c>
      <c r="D20" s="5" t="n">
        <v>5</v>
      </c>
      <c r="E20" s="5" t="n">
        <v>10</v>
      </c>
    </row>
    <row r="21">
      <c r="A21" s="4" t="inlineStr">
        <is>
          <t>Royalty and Other</t>
        </is>
      </c>
      <c r="B21" s="5" t="n">
        <v>-1</v>
      </c>
      <c r="C21" s="5" t="n">
        <v>0</v>
      </c>
      <c r="D21" s="5" t="n">
        <v>-1</v>
      </c>
      <c r="E21" s="5" t="n">
        <v>0</v>
      </c>
    </row>
    <row r="22">
      <c r="A22" s="4" t="inlineStr">
        <is>
          <t>Receivables</t>
        </is>
      </c>
      <c r="B22" s="5" t="n">
        <v>0</v>
      </c>
      <c r="D22" s="5" t="n">
        <v>0</v>
      </c>
      <c r="F22" s="5" t="n">
        <v>0</v>
      </c>
    </row>
    <row r="23">
      <c r="A23" s="4" t="inlineStr">
        <is>
          <t>Payables and Accruals</t>
        </is>
      </c>
      <c r="B23" s="5" t="n">
        <v>1</v>
      </c>
      <c r="D23" s="5" t="n">
        <v>1</v>
      </c>
      <c r="F23" s="5" t="n">
        <v>2</v>
      </c>
    </row>
    <row r="24">
      <c r="A24" s="4" t="inlineStr">
        <is>
          <t>Farloc Argentina SAIC</t>
        </is>
      </c>
    </row>
    <row r="25">
      <c r="A25" s="3" t="inlineStr">
        <is>
          <t>Related Party Transaction [Line Items]</t>
        </is>
      </c>
    </row>
    <row r="26">
      <c r="A26" s="4" t="inlineStr">
        <is>
          <t>Receivables</t>
        </is>
      </c>
      <c r="B26" s="5" t="n">
        <v>0</v>
      </c>
      <c r="D26" s="5" t="n">
        <v>0</v>
      </c>
      <c r="F26" s="5" t="n">
        <v>1</v>
      </c>
    </row>
    <row r="27">
      <c r="A27" s="4" t="inlineStr">
        <is>
          <t>Payables and Accruals</t>
        </is>
      </c>
      <c r="B27" s="5" t="n">
        <v>0</v>
      </c>
      <c r="D27" s="5" t="n">
        <v>0</v>
      </c>
      <c r="F27" s="5" t="n">
        <v>0</v>
      </c>
    </row>
    <row r="28">
      <c r="A28" s="4" t="inlineStr">
        <is>
          <t>Federal-Mogul Powertrain Otomotiv A.S.</t>
        </is>
      </c>
    </row>
    <row r="29">
      <c r="A29" s="3" t="inlineStr">
        <is>
          <t>Related Party Transaction [Line Items]</t>
        </is>
      </c>
    </row>
    <row r="30">
      <c r="A30" s="4" t="inlineStr">
        <is>
          <t>Net Sales</t>
        </is>
      </c>
      <c r="B30" s="5" t="n">
        <v>13</v>
      </c>
      <c r="C30" s="5" t="n">
        <v>11</v>
      </c>
      <c r="D30" s="5" t="n">
        <v>30</v>
      </c>
      <c r="E30" s="5" t="n">
        <v>55</v>
      </c>
    </row>
    <row r="31">
      <c r="A31" s="4" t="inlineStr">
        <is>
          <t>Purchases</t>
        </is>
      </c>
      <c r="B31" s="5" t="n">
        <v>50</v>
      </c>
      <c r="C31" s="5" t="n">
        <v>56</v>
      </c>
      <c r="D31" s="5" t="n">
        <v>126</v>
      </c>
      <c r="E31" s="5" t="n">
        <v>168</v>
      </c>
    </row>
    <row r="32">
      <c r="A32" s="4" t="inlineStr">
        <is>
          <t>Royalty and Other</t>
        </is>
      </c>
      <c r="B32" s="5" t="n">
        <v>6</v>
      </c>
      <c r="C32" s="5" t="n">
        <v>1</v>
      </c>
      <c r="D32" s="5" t="n">
        <v>12</v>
      </c>
      <c r="E32" s="5" t="n">
        <v>3</v>
      </c>
    </row>
    <row r="33">
      <c r="A33" s="4" t="inlineStr">
        <is>
          <t>Receivables</t>
        </is>
      </c>
      <c r="B33" s="5" t="n">
        <v>17</v>
      </c>
      <c r="D33" s="5" t="n">
        <v>17</v>
      </c>
      <c r="F33" s="5" t="n">
        <v>8</v>
      </c>
    </row>
    <row r="34">
      <c r="A34" s="4" t="inlineStr">
        <is>
          <t>Payables and Accruals</t>
        </is>
      </c>
      <c r="B34" s="5" t="n">
        <v>31</v>
      </c>
      <c r="D34" s="5" t="n">
        <v>31</v>
      </c>
      <c r="F34" s="5" t="n">
        <v>31</v>
      </c>
    </row>
    <row r="35">
      <c r="A35" s="4" t="inlineStr">
        <is>
          <t>Federal-Mogul TP Liner Europe Otomotiv Ltd. Sti.</t>
        </is>
      </c>
    </row>
    <row r="36">
      <c r="A36" s="3" t="inlineStr">
        <is>
          <t>Related Party Transaction [Line Items]</t>
        </is>
      </c>
    </row>
    <row r="37">
      <c r="A37" s="4" t="inlineStr">
        <is>
          <t>Net Sales</t>
        </is>
      </c>
      <c r="B37" s="5" t="n">
        <v>0</v>
      </c>
      <c r="C37" s="5" t="n">
        <v>0</v>
      </c>
      <c r="D37" s="5" t="n">
        <v>0</v>
      </c>
      <c r="E37" s="5" t="n">
        <v>0</v>
      </c>
    </row>
    <row r="38">
      <c r="A38" s="4" t="inlineStr">
        <is>
          <t>Purchases</t>
        </is>
      </c>
      <c r="B38" s="5" t="n">
        <v>1</v>
      </c>
      <c r="C38" s="5" t="n">
        <v>1</v>
      </c>
      <c r="D38" s="5" t="n">
        <v>3</v>
      </c>
      <c r="E38" s="5" t="n">
        <v>6</v>
      </c>
    </row>
    <row r="39">
      <c r="A39" s="4" t="inlineStr">
        <is>
          <t>Royalty and Other</t>
        </is>
      </c>
      <c r="B39" s="5" t="n">
        <v>0</v>
      </c>
      <c r="C39" s="5" t="n">
        <v>0</v>
      </c>
      <c r="D39" s="5" t="n">
        <v>0</v>
      </c>
      <c r="E39" s="5" t="n">
        <v>0</v>
      </c>
    </row>
    <row r="40">
      <c r="A40" s="4" t="inlineStr">
        <is>
          <t>Federal-Mogul TP Liners, Inc.</t>
        </is>
      </c>
    </row>
    <row r="41">
      <c r="A41" s="3" t="inlineStr">
        <is>
          <t>Related Party Transaction [Line Items]</t>
        </is>
      </c>
    </row>
    <row r="42">
      <c r="A42" s="4" t="inlineStr">
        <is>
          <t>Net Sales</t>
        </is>
      </c>
      <c r="B42" s="5" t="n">
        <v>3</v>
      </c>
      <c r="C42" s="5" t="n">
        <v>4</v>
      </c>
      <c r="D42" s="5" t="n">
        <v>10</v>
      </c>
      <c r="E42" s="5" t="n">
        <v>12</v>
      </c>
    </row>
    <row r="43">
      <c r="A43" s="4" t="inlineStr">
        <is>
          <t>Purchases</t>
        </is>
      </c>
      <c r="B43" s="5" t="n">
        <v>12</v>
      </c>
      <c r="C43" s="5" t="n">
        <v>0</v>
      </c>
      <c r="D43" s="5" t="n">
        <v>28</v>
      </c>
      <c r="E43" s="5" t="n">
        <v>0</v>
      </c>
    </row>
    <row r="44">
      <c r="A44" s="4" t="inlineStr">
        <is>
          <t>Royalty and Other</t>
        </is>
      </c>
      <c r="B44" s="5" t="n">
        <v>1</v>
      </c>
      <c r="C44" s="5" t="n">
        <v>0</v>
      </c>
      <c r="D44" s="5" t="n">
        <v>1</v>
      </c>
      <c r="E44" s="5" t="n">
        <v>1</v>
      </c>
    </row>
    <row r="45">
      <c r="A45" s="4" t="inlineStr">
        <is>
          <t>Receivables</t>
        </is>
      </c>
      <c r="B45" s="5" t="n">
        <v>1</v>
      </c>
      <c r="D45" s="5" t="n">
        <v>1</v>
      </c>
      <c r="F45" s="5" t="n">
        <v>2</v>
      </c>
    </row>
    <row r="46">
      <c r="A46" s="4" t="inlineStr">
        <is>
          <t>Payables and Accruals</t>
        </is>
      </c>
      <c r="B46" s="5" t="n">
        <v>6</v>
      </c>
      <c r="D46" s="5" t="n">
        <v>6</v>
      </c>
      <c r="F46" s="5" t="n">
        <v>7</v>
      </c>
    </row>
    <row r="47">
      <c r="A47" s="4" t="inlineStr">
        <is>
          <t>Frenos Hidraulicos Autos</t>
        </is>
      </c>
    </row>
    <row r="48">
      <c r="A48" s="3" t="inlineStr">
        <is>
          <t>Related Party Transaction [Line Items]</t>
        </is>
      </c>
    </row>
    <row r="49">
      <c r="A49" s="4" t="inlineStr">
        <is>
          <t>Net Sales</t>
        </is>
      </c>
      <c r="D49" s="5" t="n">
        <v>0</v>
      </c>
      <c r="E49" s="5" t="n">
        <v>1</v>
      </c>
    </row>
    <row r="50">
      <c r="A50" s="4" t="inlineStr">
        <is>
          <t>Purchases</t>
        </is>
      </c>
      <c r="D50" s="5" t="n">
        <v>0</v>
      </c>
      <c r="E50" s="5" t="n">
        <v>0</v>
      </c>
    </row>
    <row r="51">
      <c r="A51" s="4" t="inlineStr">
        <is>
          <t>Royalty and Other</t>
        </is>
      </c>
      <c r="D51" s="5" t="n">
        <v>0</v>
      </c>
      <c r="E51" s="5" t="n">
        <v>0</v>
      </c>
    </row>
    <row r="52">
      <c r="A52" s="4" t="inlineStr">
        <is>
          <t>Icahn Automotive Group LLC</t>
        </is>
      </c>
    </row>
    <row r="53">
      <c r="A53" s="3" t="inlineStr">
        <is>
          <t>Related Party Transaction [Line Items]</t>
        </is>
      </c>
    </row>
    <row r="54">
      <c r="A54" s="4" t="inlineStr">
        <is>
          <t>Net Sales</t>
        </is>
      </c>
      <c r="B54" s="5" t="n">
        <v>59</v>
      </c>
      <c r="C54" s="5" t="n">
        <v>48</v>
      </c>
      <c r="D54" s="5" t="n">
        <v>124</v>
      </c>
      <c r="E54" s="5" t="n">
        <v>138</v>
      </c>
    </row>
    <row r="55">
      <c r="A55" s="4" t="inlineStr">
        <is>
          <t>Purchases</t>
        </is>
      </c>
      <c r="B55" s="5" t="n">
        <v>0</v>
      </c>
      <c r="C55" s="5" t="n">
        <v>0</v>
      </c>
      <c r="D55" s="5" t="n">
        <v>0</v>
      </c>
      <c r="E55" s="5" t="n">
        <v>0</v>
      </c>
    </row>
    <row r="56">
      <c r="A56" s="4" t="inlineStr">
        <is>
          <t>Royalty and Other</t>
        </is>
      </c>
      <c r="B56" s="5" t="n">
        <v>1</v>
      </c>
      <c r="C56" s="5" t="n">
        <v>1</v>
      </c>
      <c r="D56" s="5" t="n">
        <v>3</v>
      </c>
      <c r="E56" s="5" t="n">
        <v>3</v>
      </c>
    </row>
    <row r="57">
      <c r="A57" s="4" t="inlineStr">
        <is>
          <t>Receivables</t>
        </is>
      </c>
      <c r="B57" s="5" t="n">
        <v>62</v>
      </c>
      <c r="D57" s="5" t="n">
        <v>62</v>
      </c>
      <c r="F57" s="5" t="n">
        <v>52</v>
      </c>
    </row>
    <row r="58">
      <c r="A58" s="4" t="inlineStr">
        <is>
          <t>Payables and Accruals</t>
        </is>
      </c>
      <c r="B58" s="5" t="n">
        <v>11</v>
      </c>
      <c r="D58" s="5" t="n">
        <v>11</v>
      </c>
      <c r="F58" s="5" t="n">
        <v>10</v>
      </c>
    </row>
    <row r="59">
      <c r="A59" s="4" t="inlineStr">
        <is>
          <t>Montagewerk Abgastechnik Emden GmbH</t>
        </is>
      </c>
    </row>
    <row r="60">
      <c r="A60" s="3" t="inlineStr">
        <is>
          <t>Related Party Transaction [Line Items]</t>
        </is>
      </c>
    </row>
    <row r="61">
      <c r="A61" s="4" t="inlineStr">
        <is>
          <t>Net Sales</t>
        </is>
      </c>
      <c r="B61" s="5" t="n">
        <v>3</v>
      </c>
      <c r="C61" s="5" t="n">
        <v>2</v>
      </c>
      <c r="D61" s="5" t="n">
        <v>7</v>
      </c>
      <c r="E61" s="5" t="n">
        <v>4</v>
      </c>
    </row>
    <row r="62">
      <c r="A62" s="4" t="inlineStr">
        <is>
          <t>Purchases</t>
        </is>
      </c>
      <c r="B62" s="5" t="n">
        <v>0</v>
      </c>
      <c r="C62" s="5" t="n">
        <v>0</v>
      </c>
      <c r="D62" s="5" t="n">
        <v>0</v>
      </c>
      <c r="E62" s="5" t="n">
        <v>0</v>
      </c>
    </row>
    <row r="63">
      <c r="A63" s="4" t="inlineStr">
        <is>
          <t>Royalty and Other</t>
        </is>
      </c>
      <c r="B63" s="5" t="n">
        <v>0</v>
      </c>
      <c r="C63" s="6" t="n">
        <v>0</v>
      </c>
      <c r="D63" s="5" t="n">
        <v>0</v>
      </c>
      <c r="E63" s="5" t="n">
        <v>0</v>
      </c>
    </row>
    <row r="64">
      <c r="A64" s="4" t="inlineStr">
        <is>
          <t>Receivables</t>
        </is>
      </c>
      <c r="B64" s="5" t="n">
        <v>1</v>
      </c>
      <c r="D64" s="5" t="n">
        <v>1</v>
      </c>
      <c r="F64" s="5" t="n">
        <v>1</v>
      </c>
    </row>
    <row r="65">
      <c r="A65" s="4" t="inlineStr">
        <is>
          <t>Payables and Accruals</t>
        </is>
      </c>
      <c r="B65" s="5" t="n">
        <v>0</v>
      </c>
      <c r="D65" s="5" t="n">
        <v>0</v>
      </c>
      <c r="F65" s="6" t="n">
        <v>0</v>
      </c>
    </row>
    <row r="66">
      <c r="A66" s="4" t="inlineStr">
        <is>
          <t>PSC Metals, Inc.</t>
        </is>
      </c>
    </row>
    <row r="67">
      <c r="A67" s="3" t="inlineStr">
        <is>
          <t>Related Party Transaction [Line Items]</t>
        </is>
      </c>
    </row>
    <row r="68">
      <c r="A68" s="4" t="inlineStr">
        <is>
          <t>Net Sales</t>
        </is>
      </c>
      <c r="D68" s="5" t="n">
        <v>1</v>
      </c>
      <c r="E68" s="5" t="n">
        <v>1</v>
      </c>
    </row>
    <row r="69">
      <c r="A69" s="4" t="inlineStr">
        <is>
          <t>Purchases</t>
        </is>
      </c>
      <c r="D69" s="5" t="n">
        <v>0</v>
      </c>
      <c r="E69" s="5" t="n">
        <v>0</v>
      </c>
    </row>
    <row r="70">
      <c r="A70" s="4" t="inlineStr">
        <is>
          <t>Royalty and Other</t>
        </is>
      </c>
      <c r="D70" s="5" t="n">
        <v>0</v>
      </c>
      <c r="E70" s="6" t="n">
        <v>0</v>
      </c>
    </row>
    <row r="71">
      <c r="A71" s="4" t="inlineStr">
        <is>
          <t>Icahn Enterprises L.P.</t>
        </is>
      </c>
    </row>
    <row r="72">
      <c r="A72" s="3" t="inlineStr">
        <is>
          <t>Related Party Transaction [Line Items]</t>
        </is>
      </c>
    </row>
    <row r="73">
      <c r="A73" s="4" t="inlineStr">
        <is>
          <t>Related party transaction</t>
        </is>
      </c>
      <c r="B73" s="6" t="n">
        <v>3</v>
      </c>
      <c r="D73" s="6"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1. Description of Business Tenneco Inc. ("Tenneco" or "the Company") was formed under the laws of Delaware in 1996. Tenneco designs, manufactures, and sells products and services for light vehicle, commercial truck, off-highway, industrial, and aftermarket customers. The Company is one of the world's leading manufacturers of clean air, powertrain, and ride performance products and systems, and serves both original equipment manufacturers ("OEM") and replacement markets worldwide. On October 1, 2018, the Company completed the acquisition of Federal-Mogul LLC (“Federal-Mogul”) (the “Federal-Mogul Acquisition”), a global supplier of technology and innovation in vehicle and industrial products for fuel economy, emissions reductions, and safety systems. Federal-Mogul serves the world’s foremost OEM and servicers (“OES”, and together with OEM, “OE”) of automotive, light, medium and heavy-duty commercial vehicles, off road, agricultural, marine, rail, aerospace, and power generation and industrial equipment, as well as the worldwide aftermarket. The Company has previously announced its review of a full range of strategic options to enhance shareholder value creation, including a potential separation of the Company into an Aftermarket and Ride Performance company and a new Powertrain Technology company. Current end-market conditions and the effects of the ongoing COVID-19 pandemic are affecting the Company's ability to complete a separation. In light of these ongoing conditions, the Company is pursuing additional options to optimize shareholder value creation, including a focus on operational improvements, reducing structural costs, lowering capital intensity, and reducing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05:02Z</dcterms:created>
  <dcterms:modified xmlns:dcterms="http://purl.org/dc/terms/" xmlns:xsi="http://www.w3.org/2001/XMLSchema-instance" xsi:type="dcterms:W3CDTF">2020-11-05T18:05:02Z</dcterms:modified>
</cp:coreProperties>
</file>